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and Recen" sheetId="9" r:id="rId9"/>
    <s:sheet name="Recent Accounting Pronouncement" sheetId="10" r:id="rId10"/>
    <s:sheet name="Acquisitions" sheetId="11" r:id="rId11"/>
    <s:sheet name="Investment Securities" sheetId="12" r:id="rId12"/>
    <s:sheet name="Loans" sheetId="13" r:id="rId13"/>
    <s:sheet name="Allowance for Loan and Lease Lo" sheetId="14" r:id="rId14"/>
    <s:sheet name="Other Real Estate Owned (OREO)" sheetId="15" r:id="rId15"/>
    <s:sheet name="SBA Servicing Rights" sheetId="16" r:id="rId16"/>
    <s:sheet name="FDIC Receivable for Loss Share " sheetId="17" r:id="rId17"/>
    <s:sheet name="Derivative Instruments and Hedg" sheetId="18" r:id="rId18"/>
    <s:sheet name="Balance Sheet Offsetting and Re" sheetId="19" r:id="rId19"/>
    <s:sheet name="Regulatory Matters" sheetId="20" r:id="rId20"/>
    <s:sheet name="Commitments and Contingent Liab" sheetId="21" r:id="rId21"/>
    <s:sheet name="Fair Value" sheetId="22" r:id="rId22"/>
    <s:sheet name="Earnings Per Share" sheetId="23" r:id="rId23"/>
    <s:sheet name="Accumulated Other Comprehensive" sheetId="24" r:id="rId24"/>
    <s:sheet name="Acquisitions (Tables)" sheetId="25" r:id="rId25"/>
    <s:sheet name="Investment Securities (Tables)" sheetId="26" r:id="rId26"/>
    <s:sheet name="Loans (Tables)" sheetId="27" r:id="rId27"/>
    <s:sheet name="Allowance for Loan and Lease 28" sheetId="28" r:id="rId28"/>
    <s:sheet name="Other Real Estate Owned (OREO) " sheetId="29" r:id="rId29"/>
    <s:sheet name="SBA Servicing Rights (Tables)" sheetId="30" r:id="rId30"/>
    <s:sheet name="FDIC Receivable for Loss Shar31" sheetId="31" r:id="rId31"/>
    <s:sheet name="Derivative Instruments and He32" sheetId="32" r:id="rId32"/>
    <s:sheet name="Balance Sheet Offsetting and 33" sheetId="33" r:id="rId33"/>
    <s:sheet name="Regulatory Matters (Tables)" sheetId="34" r:id="rId34"/>
    <s:sheet name="Commitments and Contingent Li35" sheetId="35" r:id="rId35"/>
    <s:sheet name="Fair Value (Tables)" sheetId="36" r:id="rId36"/>
    <s:sheet name="Earnings Per Share (Tables)" sheetId="37" r:id="rId37"/>
    <s:sheet name="Accumulated Other Comprehensi38" sheetId="38" r:id="rId38"/>
    <s:sheet name="Acquisitions - Narrative (Detai" sheetId="39" r:id="rId39"/>
    <s:sheet name="Acquisitions - Assets Acquired " sheetId="40" r:id="rId40"/>
    <s:sheet name="Acquisitions - Pro Forma Inform" sheetId="41" r:id="rId41"/>
    <s:sheet name="Acquisitions - Purchased Credit" sheetId="42" r:id="rId42"/>
    <s:sheet name="Acquisitions - Assets Acquire43" sheetId="43" r:id="rId43"/>
    <s:sheet name="Investment Securities (Availabl" sheetId="44" r:id="rId44"/>
    <s:sheet name="Investment Securities (Schedule" sheetId="45" r:id="rId45"/>
    <s:sheet name="Investment Securities (Summary " sheetId="46" r:id="rId46"/>
    <s:sheet name="Investment Securities (Gains an" sheetId="47" r:id="rId47"/>
    <s:sheet name="Investment Securities (Narrativ" sheetId="48" r:id="rId48"/>
    <s:sheet name="Loans (Summary) (Details)" sheetId="49" r:id="rId49"/>
    <s:sheet name="Loans (Organic) (Details)" sheetId="50" r:id="rId50"/>
    <s:sheet name="Loans (Purchased Non-Credit Imp" sheetId="51" r:id="rId51"/>
    <s:sheet name="Loans (Purchased Credit Impaire" sheetId="52" r:id="rId52"/>
    <s:sheet name="Loans (Changes in Carrying Valu" sheetId="53" r:id="rId53"/>
    <s:sheet name="Loans (Changes in Accretable Di" sheetId="54" r:id="rId54"/>
    <s:sheet name="Allowance for Loan and Lease 55" sheetId="55" r:id="rId55"/>
    <s:sheet name="Allowance for Loan and Lease 56" sheetId="56" r:id="rId56"/>
    <s:sheet name="Allowance for Loan and Lease 57" sheetId="57" r:id="rId57"/>
    <s:sheet name="Allowance for Loan and Lease 58" sheetId="58" r:id="rId58"/>
    <s:sheet name="Allowance for Loan and Lease 59" sheetId="59" r:id="rId59"/>
    <s:sheet name="Allowance for Loan and Lease 60" sheetId="60" r:id="rId60"/>
    <s:sheet name="Allowance for Loan and Lease 61" sheetId="61" r:id="rId61"/>
    <s:sheet name="Allowance for Loan and Lease 62" sheetId="62" r:id="rId62"/>
    <s:sheet name="Allowance for Loan and Lease 63" sheetId="63" r:id="rId63"/>
    <s:sheet name="Allowance for Loan and Lease 64" sheetId="64" r:id="rId64"/>
    <s:sheet name="Allowance for Loan and Lease 65" sheetId="65" r:id="rId65"/>
    <s:sheet name="Allowance for Loan and Lease 66" sheetId="66" r:id="rId66"/>
    <s:sheet name="Other Real Estate Owned (OREO67" sheetId="67" r:id="rId67"/>
    <s:sheet name="SBA Servicing Rights (Narrative" sheetId="68" r:id="rId68"/>
    <s:sheet name="SBA Servicing Rights (Rollforwa" sheetId="69" r:id="rId69"/>
    <s:sheet name="SBA Servicing Rights (Fair Valu" sheetId="70" r:id="rId70"/>
    <s:sheet name="SBA Servicing Rights (Past Due)" sheetId="71" r:id="rId71"/>
    <s:sheet name="FDIC Receivable for Loss Shar72" sheetId="72" r:id="rId72"/>
    <s:sheet name="FDIC Receivable for Loss Shar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Derivative Instruments and He78" sheetId="78" r:id="rId78"/>
    <s:sheet name="Balance Sheet Offsetting and 79" sheetId="79" r:id="rId79"/>
    <s:sheet name="Balance Sheet Offsetting and 80" sheetId="80" r:id="rId80"/>
    <s:sheet name="Regulatory Matters (Minimum Req" sheetId="81" r:id="rId81"/>
    <s:sheet name="Regulatory Matters (Regulatory " sheetId="82" r:id="rId82"/>
    <s:sheet name="Regulatory Matters (Regulator83" sheetId="83" r:id="rId83"/>
    <s:sheet name="Regulatory Matters (Narrative) " sheetId="84" r:id="rId84"/>
    <s:sheet name="Commitments and Contingent Li85" sheetId="85" r:id="rId85"/>
    <s:sheet name="Fair Value (Assets and Liabilit" sheetId="86" r:id="rId86"/>
    <s:sheet name="Fair Value (Financial Assets Me" sheetId="87" r:id="rId87"/>
    <s:sheet name="Fair Value (Nonfinancial Assets" sheetId="88" r:id="rId88"/>
    <s:sheet name="Fair Value (Reconciliation of O" sheetId="89" r:id="rId89"/>
    <s:sheet name="Fair Value (Unobservable Inputs" sheetId="90" r:id="rId90"/>
    <s:sheet name="Fair Value (Estimated Fair Valu" sheetId="91" r:id="rId91"/>
    <s:sheet name="Fair Value (Narrative) (Details" sheetId="92" r:id="rId92"/>
    <s:sheet name="Earnings Per Share (Details)" sheetId="93" r:id="rId93"/>
    <s:sheet name="Earnings Per Share (Narrative) " sheetId="94" r:id="rId94"/>
    <s:sheet name="Accumulated Other Comprehensi95" sheetId="95" r:id="rId95"/>
    <s:sheet name="Accumulated Other Comprehensi96" sheetId="96" r:id="rId96"/>
  </s:sheets>
  <s:definedNames/>
  <s:calcPr calcId="124519" calcMode="auto" fullCalcOnLoad="1"/>
</s:workbook>
</file>

<file path=xl/sharedStrings.xml><?xml version="1.0" encoding="utf-8"?>
<sst xmlns="http://schemas.openxmlformats.org/spreadsheetml/2006/main" uniqueCount="1021">
  <si>
    <t>Document and Entity Information - shares</t>
  </si>
  <si>
    <t>9 Months Ended</t>
  </si>
  <si>
    <t>Sep. 30, 2015</t>
  </si>
  <si>
    <t>Nov. 05, 2015</t>
  </si>
  <si>
    <t>Document and Entity Information [Abstract]</t>
  </si>
  <si>
    <t>Entity Registrant Name</t>
  </si>
  <si>
    <t>STATE BANK FINANCIAL CORP</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SOLIDATED STATEMENTS OF FINANCIAL CONDITION - USD ($) $ in Thousands</t>
  </si>
  <si>
    <t>Dec. 31, 2014</t>
  </si>
  <si>
    <t>Assets</t>
  </si>
  <si>
    <t>Cash and amounts due from depository institutions</t>
  </si>
  <si>
    <t>Interest-bearing deposits in other financial institutions</t>
  </si>
  <si>
    <t>Cash and cash equivalents</t>
  </si>
  <si>
    <t>Investment securities available-for-sale</t>
  </si>
  <si>
    <t>Loans</t>
  </si>
  <si>
    <t>Allowance for loan and lease losses</t>
  </si>
  <si>
    <t>Loans, net</t>
  </si>
  <si>
    <t>Loans held-for-sale (includes loans at fair value of $57,260 and $0, respectively)</t>
  </si>
  <si>
    <t>Other real estate owned</t>
  </si>
  <si>
    <t>Premises and equipment, net</t>
  </si>
  <si>
    <t>Goodwill</t>
  </si>
  <si>
    <t>Other intangibles, net</t>
  </si>
  <si>
    <t>SBA servicing rights</t>
  </si>
  <si>
    <t>FDIC receivable for loss share agreements</t>
  </si>
  <si>
    <t>Bank-owned life insurance</t>
  </si>
  <si>
    <t>Other assets</t>
  </si>
  <si>
    <t>Total assets</t>
  </si>
  <si>
    <t>Liabilities:</t>
  </si>
  <si>
    <t>Noninterest-bearing deposits</t>
  </si>
  <si>
    <t>Interest-bearing deposits</t>
  </si>
  <si>
    <t>Total deposits</t>
  </si>
  <si>
    <t>Securities sold under repurchase agreements</t>
  </si>
  <si>
    <t>Notes payable</t>
  </si>
  <si>
    <t>Other liabilities</t>
  </si>
  <si>
    <t>Total liabilities</t>
  </si>
  <si>
    <t>Shareholders' equity:</t>
  </si>
  <si>
    <t>Preferred stock, $1 par value; 2,000,000 shares authorized, no shares issued and outstanding, respectively</t>
  </si>
  <si>
    <t>Common stock, $.01 par value; 100,000,000 shares authorized; 35,753,855 and 32,269,604 shares issued and outstanding,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 USD ($) $ in Thousands</t>
  </si>
  <si>
    <t>Statement of Financial Position [Abstract]</t>
  </si>
  <si>
    <t>Loans held-for-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4</t>
  </si>
  <si>
    <t>Interest income:</t>
  </si>
  <si>
    <t>Loan accretion</t>
  </si>
  <si>
    <t>Investment securities</t>
  </si>
  <si>
    <t>Deposits with other financial institutions</t>
  </si>
  <si>
    <t>Total interest income</t>
  </si>
  <si>
    <t>Interest expense:</t>
  </si>
  <si>
    <t>Deposits</t>
  </si>
  <si>
    <t>Federal funds purchased and repurchase agreements</t>
  </si>
  <si>
    <t>Total interest expense</t>
  </si>
  <si>
    <t>Net interest income</t>
  </si>
  <si>
    <t>Provision for loan and lease losses</t>
  </si>
  <si>
    <t>Net interest income after provision for loan and lease losses</t>
  </si>
  <si>
    <t>Noninterest income:</t>
  </si>
  <si>
    <t>Amortization of FDIC receivable for loss share agreements</t>
  </si>
  <si>
    <t>Service charges on deposits</t>
  </si>
  <si>
    <t>Mortgage banking income</t>
  </si>
  <si>
    <t>SBA income</t>
  </si>
  <si>
    <t>Payroll fee income</t>
  </si>
  <si>
    <t>ATM income</t>
  </si>
  <si>
    <t>Bank-owned life insurance income</t>
  </si>
  <si>
    <t>Prepayment fees</t>
  </si>
  <si>
    <t>Gain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and OREO costs</t>
  </si>
  <si>
    <t>Amortization of intangibles</t>
  </si>
  <si>
    <t>Total noninterest expense</t>
  </si>
  <si>
    <t>Income before income taxes</t>
  </si>
  <si>
    <t>Income tax expense</t>
  </si>
  <si>
    <t>Net income</t>
  </si>
  <si>
    <t>Basic net income per share (usd per share)</t>
  </si>
  <si>
    <t>Diluted net income per share (usd per share)</t>
  </si>
  <si>
    <t>Cash dividends declared per common share (usd per share)</t>
  </si>
  <si>
    <t>Weighted Average Shares Outstanding:</t>
  </si>
  <si>
    <t>Basic (shares)</t>
  </si>
  <si>
    <t>Diluted (shares)</t>
  </si>
  <si>
    <t>CONSOLIDATED STATEMENTS OF COMPREHENSIVE INCOME - USD ($) $ in Thousands</t>
  </si>
  <si>
    <t>Statement of Comprehensive Income [Abstract]</t>
  </si>
  <si>
    <t>Other comprehensive income (loss), net of tax:</t>
  </si>
  <si>
    <t>Net change in unrealized gains (losses)</t>
  </si>
  <si>
    <t>Amounts reclassified for losses realized and included in earnings</t>
  </si>
  <si>
    <t>Other comprehensive income (loss), before income taxes</t>
  </si>
  <si>
    <t>Income tax expense (benefit)</t>
  </si>
  <si>
    <t>Other comprehensive income (loss), net of income taxes</t>
  </si>
  <si>
    <t>Comprehensive income</t>
  </si>
  <si>
    <t>CONSOLIDATED STATEMENT OF CHANGES IN SHAREHOLDERS' EQUITY - USD ($) $ in Thousands</t>
  </si>
  <si>
    <t>Total</t>
  </si>
  <si>
    <t>Warrants</t>
  </si>
  <si>
    <t>Common Stock</t>
  </si>
  <si>
    <t>Paid-In Capital</t>
  </si>
  <si>
    <t>Retained Earnings</t>
  </si>
  <si>
    <t>Accumulated Other Comprehensive Income</t>
  </si>
  <si>
    <t>Balance warrants (in shares) at Dec. 31, 2013</t>
  </si>
  <si>
    <t>Balance (in shares) at Dec. 31, 2013</t>
  </si>
  <si>
    <t>Balance at Dec. 31, 2013</t>
  </si>
  <si>
    <t>Increase (decrease) in shareholders' equity</t>
  </si>
  <si>
    <t>Exercise of stock warrants (in shares)</t>
  </si>
  <si>
    <t>Exercise of stock warrants</t>
  </si>
  <si>
    <t>Share-based compensation</t>
  </si>
  <si>
    <t>Restricted stock activity (in shares)</t>
  </si>
  <si>
    <t>Restricted stock activity</t>
  </si>
  <si>
    <t>Change in accumulated other comprehensive income (loss)</t>
  </si>
  <si>
    <t>Common stock dividends, $.11 and $.18 per share in 2014 and 2015, respectively</t>
  </si>
  <si>
    <t>Balance warrants (in shares) at Sep. 30, 2014</t>
  </si>
  <si>
    <t>Balance (in shares) at Sep. 30, 2014</t>
  </si>
  <si>
    <t>Balance at Sep. 30, 2014</t>
  </si>
  <si>
    <t>Balance warrants (in shares) at Dec. 31, 2014</t>
  </si>
  <si>
    <t>Balance (in shares) at Dec. 31, 2014</t>
  </si>
  <si>
    <t>Balance at Dec. 31, 2014</t>
  </si>
  <si>
    <t>Issuance of common stock (in shares)</t>
  </si>
  <si>
    <t>Issuance of common stock</t>
  </si>
  <si>
    <t>Balance warrants (in shares) at Sep. 30, 2015</t>
  </si>
  <si>
    <t>Balance (in shares) at Sep. 30, 2015</t>
  </si>
  <si>
    <t>Balance at Sep. 30, 2015</t>
  </si>
  <si>
    <t>CONSOLIDATED STATEMENT OF CHANGES IN SHAREHOLDERS' EQUITY (Parenthetical) - $ / shares</t>
  </si>
  <si>
    <t>Statement of Stockholders' Equity [Abstract]</t>
  </si>
  <si>
    <t>Dividends per share (usd per share)</t>
  </si>
  <si>
    <t>CONSOLIDATED STATEMENTS OF CASH FLOWS - USD ($) $ in Thousands</t>
  </si>
  <si>
    <t>Cash Flows from Operating Activities</t>
  </si>
  <si>
    <t>Adjustments to reconcile net income to net cash (used in) provided by operating activities:</t>
  </si>
  <si>
    <t>Depreciation, amortization and accretion</t>
  </si>
  <si>
    <t>Accretion on acquisitions, net</t>
  </si>
  <si>
    <t>Gains on sales of other real estate owned</t>
  </si>
  <si>
    <t>Writedowns of other real estate owned</t>
  </si>
  <si>
    <t>Net decrease in FDIC receivable for covered losses</t>
  </si>
  <si>
    <t>Funds (paid to) collected from FDIC</t>
  </si>
  <si>
    <t>Loss share termination</t>
  </si>
  <si>
    <t>Deferred income taxes</t>
  </si>
  <si>
    <t>Income taxes receivable</t>
  </si>
  <si>
    <t>Proceeds from sales of mortgage loans held-for-sale</t>
  </si>
  <si>
    <t>Proceeds from sales of SBA loans</t>
  </si>
  <si>
    <t>Originations of mortgage loans held-for-sale</t>
  </si>
  <si>
    <t>Originations of SBA loans</t>
  </si>
  <si>
    <t>Mortgage banking activities</t>
  </si>
  <si>
    <t>Gains on sales of SBA loans</t>
  </si>
  <si>
    <t>Net gains on sales of available-for-sale securities</t>
  </si>
  <si>
    <t>Share-based compensation expense</t>
  </si>
  <si>
    <t>Changes in fair value of SBA servicing rights</t>
  </si>
  <si>
    <t>Changes in other assets and other liabilities, net</t>
  </si>
  <si>
    <t>Net cash (used in)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Loan originations, repayments and resolutions, net</t>
  </si>
  <si>
    <t>Purchases of loans</t>
  </si>
  <si>
    <t>Net purchases of premises and equipment</t>
  </si>
  <si>
    <t>Proceeds from sales of other real estate owned</t>
  </si>
  <si>
    <t>Acquisition of Georgia-Carolina Bancshares</t>
  </si>
  <si>
    <t>Net cash used in investing activities</t>
  </si>
  <si>
    <t>Cash Flows from Financing Activities</t>
  </si>
  <si>
    <t>Net increase in noninterest-bearing customer deposits</t>
  </si>
  <si>
    <t>Net decrease in interest-bearing customer deposits</t>
  </si>
  <si>
    <t>Net decrease in federal funds purchased and securities sold under repurchase agreements</t>
  </si>
  <si>
    <t>Dividends paid to shareholders</t>
  </si>
  <si>
    <t>Net cash (used in) provided by financing activities</t>
  </si>
  <si>
    <t>Net decrease in cash and cash equivalents</t>
  </si>
  <si>
    <t>Cash and cash equivalents, beginning</t>
  </si>
  <si>
    <t>Cash and cash equivalents, ending</t>
  </si>
  <si>
    <t>Supplemental Disclosure of Noncash Investing and Financing Activities</t>
  </si>
  <si>
    <t>Goodwill and fair value acquisition adjustments</t>
  </si>
  <si>
    <t>Unrealized gains (losses) on securities and cash flow hedges, net of tax</t>
  </si>
  <si>
    <t>Transfers of loans to other real estate owned</t>
  </si>
  <si>
    <t>Acquisitions:</t>
  </si>
  <si>
    <t>Assets acquired</t>
  </si>
  <si>
    <t>Liabilities assumed</t>
  </si>
  <si>
    <t>Net assets</t>
  </si>
  <si>
    <t>Basis of Presentation and Recently Adopted Accounting Standards</t>
  </si>
  <si>
    <t>Accounting Policies [Abstract]</t>
  </si>
  <si>
    <t>NOTE 1: BASIS OF PRESENTATION AND RECENTLY ADOPTED ACCOUNTING STANDARDS Overview State Bank Financial Corporation (the “Company” or "we") is a bank holding company whose business is primarily conducted through its wholly-owned banking subsidiary, State Bank and Trust Company ("Bank" or "State Bank"). We operate a full service banking business and offer a broad range of commercial and retail banking products to our customers, primarily located in metropolitan Atlanta, middle Georgia and Augusta, Georgia. On January 1, 2015, we completed our merger with Georgia-Carolina Bancshares, Inc., the holding company for First Bank of Georgia. In the merger, First Bank of Georgia, a Georgia state-chartered bank, became a wholly-owned subsidiary bank of the Company. On July 24, 2015, First Bank of Georgia ("First Bank") merged with and into State Bank. 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September 30, 2015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4 . Certain amounts have been reclassified to conform to the current period presentation. The reclassifications had no effect on net income or shareholders’ equity as previously reported. Recently Adopted Accounting Standard for Mortgage Loans Held-for-Sale After we acquired First Bank in January 2015, we elected the fair value option of accounting for our mortgage loans held-for-sale which will be applied prospectively to all new mortgage loan originations. There have been no other significant changes to our critical accounting policies from those disclosed in our 2014 Annual Report on Form 10-K. The reader should refer to the notes to our consolidated financial statements in our 2014 Annual Report on Form 10-K for a full disclosure of all critical accounting policies. Loans held-for-sale include the majority of originated residential mortgage loans and certain Small Business Administration ("SBA") loans, which the Company has the intent and ability to sell. The Company has elected to account for residential mortgage loans held-for-sale under the fair value option. The fair value of committed residential mortgage loans held-for-sale is determined by outstanding commitments from investors and the fair value of uncommitted loans is based on current delivery prices in the secondary mortgage market. Net origination fees and costs are recognized in earnings at the time of origination for residential mortgage loans held-for-sale. SBA loans held-for-sale are recorded at the lower of cost or market. Any loans subsequently transferred to the held for investment portfolio are transferred at the lower of cost or market at that time. For SBA loans, fair value is determined primarily based on loan performance and available market information. Origination fees and costs for SBA loans held-for-sale are capitalized as a part of the basis of the loan and are included in the calculation of realized gains and losses upon sale. Gains and losses on the sales of both mortgage loans and SBA loans held-for-sale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nd SBA loans are classified on the consolidated statements of income as noninterest income from mortgage banking and SBA income. The loan sale agreements for loans sold from our mortgage loans held-for-sale portfolio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t>
  </si>
  <si>
    <t>Recent Accounting Pronouncements</t>
  </si>
  <si>
    <t>Recent Accounting and Regulatory Pronouncements [Abstract]</t>
  </si>
  <si>
    <t>NOTE 2: RECENT ACCOUNTING PRONOUNCEMENTS ASU 2014-04 —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The amendments in this update are effective for fiscal years, and interim periods within those years, beginning after December 15, 2014. The adoption of this guidance in the first quarter of 2015 did not have a material impact on the Company's results of operations or financial condition, although it did result in additional disclosures. For more information about these disclosures, refer to Note 7 , Other Real Estate Owned. ASU 2014-11 — In June 2014, FASB issued Accounting Standards Update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We adopted the amendments in this ASU effective January 1, 2015. At September 30, 2015 , all of our repurchase agreements were typical in nature (i.e., not repurchase-to-maturity transactions or repurchase agreements executed as a repurchase financing) and are accounted for as secured borrowings. As such, the adoption of ASU No. 2014-11 did not have a material impact on our consolidated financial statements, although it did result in additional disclosures. For more information about these disclosures, refer to Note 11 , Balance Sheet Offsetting and Repurchase Agreements. ASU 2015-14 and ASU 2014-09 — In August 2015, FASB issued Accounting Standards Update (ASU) No. 2015-14, Revenue from Contracts with Customers (Topic 606): Deferral of the Effective Date. The ASU defers the effective date of previous ASU 2014-09 for all entities by one year. The accounting guidance is now effective for fiscal years, and interim periods within those years, beginning after December 15, 2017 and is not expected to have a significant impact on the Company's financial statements. ASU 2015-16 — In September 2015, FASB issued Accounting Standards Update (ASU) No. 2015-16, Business Combinations (Topic 805): Simplifying the Accounting for Measurement-Period Adjustments .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this ASU,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The accounting guidance is effective for fiscal years, and interim periods within those years, beginning after December 15, 2015 and early adoption is permitted. The guidance is not expected to have a significant impact on the Company's financial position, results of operations or disclosures.</t>
  </si>
  <si>
    <t>Acquisitions</t>
  </si>
  <si>
    <t>Business Combinations [Abstract]</t>
  </si>
  <si>
    <t>NOTE 3: ACQUISITIONS Acquisition of Patriot Capital Corporation's Equipment Finance Group On October 22, 2015, State Bank announced the purchase of the equipment financing origination platform of Patriot Capital Corporation. Since the purchase closed after September 30, 2015 , the acquisition did not have an impact on the financial statements for the three and nine months ended September 30, 2015 . Acquisition of Boyett Agency, LLC On February 26, 2015, State Bank entered into an Asset Purchase Agreement with Boyett Agency, LLC an independent insurance agency, pursuant to which State Bank acquired substantially all of the assets of Boyett Agency, LLC. The acquisition was not material to the financial results of State Bank. Acquisition of Georgia-Carolina Bancshares Inc. and First Bank of Georgia On January 1, 2015, we completed our merger with Georgia-Carolina Bancshares, Inc., the holding company for First Bank. In the merger, First Bank, a Georgia-state-chartered bank, became a wholly-owned subsidiary bank of the Company. Under the terms of the merger agreement, each share of Georgia-Carolina Bancshares, Inc. common stock was converted into the right to receive $8.85 in cash and .794 shares of the Company's common stock. Total consideration paid was approximately $88.9 million , consisting of $31.8 million in cash and $57.0 million in the Company's common stock. The merger of Georgia-Carolina Bancshares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19.9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FHLB advances — — —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5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 The following table discloses the impact of the merger with Georgia-Carolina Bancshares, Inc. (excluding the impact of merger-related expenses) from the acquisition date of January 1, 2015 through September 30, 2015 (dollars in thousands, except per share amounts) . The table also presents certain pro forma information as if Georgia-Carolina Bancshares, Inc. had been acquired on January 1, 2014. These results combine the historical results of Georgia-Carolina Bancshares,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4. Merger-related costs of $1.7 million are included in the Company's consolidated statements of income for the nine months ended September 30, 2015 and are not included in the pro forma statements below. Nine Months Ended September 30 2015 2014 Actual Pro Forma Net interest income $ 110,034 $ 128,508 Net income 16,302 27,959 Earnings per share: Basic $ .80 Diluted .77 The following is a summary of the purchased credit impaired loans acquired in the Georgia-Carolina Bancshares, Inc. transaction on January 1, 2015 (dollars in thousands) : Purchased Credit Impaired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 On January 1, 2015 , the fair value of the purchased non-credit impaired loans acquired in the Georgia-Carolina Bancshares, Inc. transaction was $292.4 million . The contractual balance of the purchased non-credit impaired loans at acquisition was $355.0 million , of which $6.4 million was the amount of contractual cash flows not expected to be collected. Acquisition of Atlanta Bancorporation, Inc. and Bank of Atlanta On October 1, 2014, the Company completed the acquisition of Atlanta Bancorporation, Inc. and its wholly-owned subsidiary bank, Bank of Atlanta. Atlanta Bancorporation, Inc. was merged into the Company, immediately followed by the merger of Bank of Atlanta into State Bank. The Company paid approximately $25.2 million in cash for all of the outstanding shares of Atlanta Bancorporation. The acquisition of Bank of Atlanta was accounted for under the acquisition method of accounting, using pushdown accounting. Assets acquired, liabilities assumed and consideration exchanged were recorded at their respective acquisition date fair values. Goodwill of $225,000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Atlanta Bancorporation, Inc. Fair Value Adjustments As Recorded by the Company Assets Cash and due from banks $ 4,925 $ — $ 4,925 Investment securities 45,060 139 (a) 45,199 Loans, net 124,614 (3,436 ) (b) 121,178 Other real estate owned 2,960 (1,340 ) (c) 1,620 Core deposit intangible — 1,460 (d) 1,460 SBA servicing rights 1,509 — 1,509 Other assets 7,036 3,046 (e) 10,082 Total assets acquired $ 186,104 $ (131 ) $ 185,973 Liabilities Deposits: Noninterest-bearing $ 27,453 $ — $ 27,453 Interest-bearing 121,035 302 (f) 121,337 Total deposits 148,488 302 148,790 Securities sold under repurchase agreements 6,476 — 6,476 FHLB advances 5,000 — 5,000 Other liabilities 485 293 (g) 778 Total liabilities assumed 160,449 595 161,044 Net assets acquired $ 25,655 $ (726 ) 24,929 Cash consideration paid (25,154 ) Goodwill $ 225 Explanation of fair value adjustments (a) Adjustment reflects the gain on liquidation of certain securities immediately after close that was deemed to be primarily from Bank of Atlanta's understatement of fair value rather than changes in market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State Bank's evaluation of acquired other assets and includes adjustments for deferred tax assets largely related to net operating losses that are deductible under Section 382 of the Internal revenue Code. (f) Adjustment reflects the fair value adjustment based on State Bank's evaluation of the acquired deposits. (g) Adjustment reflects the fair value adjustment based on State Bank's evaluation of other liabilities and to record certain liabilities directly attributable to the acquisition of Bank of Atlanta.</t>
  </si>
  <si>
    <t>Investment Securities</t>
  </si>
  <si>
    <t>Available-for-sale Securities [Abstract]</t>
  </si>
  <si>
    <t>NOTE 4: INVESTMENT SECURITIES The amortized cost and fair value of securities classified as available-for-sale are as follows (dollars in thousands) : September 30, 2015 December 31, 2014 Investment Securities Available-for-Sale Amortized Cost Unrealized Gains Unrealized Losses Fair Value Amortized Cost Unrealized Gains Unrealized Losses Fair Value U.S. Government securities $ 109,998 $ 351 $ 9 $ 110,340 $ 116,830 $ 615 $ 96 $ 117,349 States and political subdivisions 3,628 10 — 3,638 5,881 20 4 5,897 Residential mortgage-backed securities — nonagency 126,021 4,536 271 130,286 109,344 5,780 93 115,031 Residential mortgage-backed securities — agency 468,580 2,248 749 470,079 351,769 1,874 1,115 352,528 Asset-backed securities 46,570 20 246 46,344 26,820 — 120 26,700 Corporate securities 70,763 250 152 70,861 22,577 37 33 22,581 Total investment securities available-for-sale $ 825,560 $ 7,415 $ 1,427 $ 831,548 $ 633,221 $ 8,326 $ 1,461 $ 640,086 The amortized cost and estimated fair value of available-for-sale debt securities by contractual maturities are summarized in the table below (dollars in thousands) : Distribution of Maturities (1) September 30, 2015 1 Year or Less 1-5 Years 5-10 Years After 10 Years Total Amortized Cost: U.S. Government securities $ 3,005 $ 106,993 $ — $ — $ 109,998 States and political subdivisions 3,326 302 — — 3,628 Residential mortgage-backed securities — nonagency — — — 126,021 126,021 Residential mortgage-backed securities — agency — 5,374 409,463 53,743 468,580 Asset-backed securities — — 12,846 33,724 46,570 Corporate securities 2,551 68,212 — — 70,763 Total debt securities $ 8,882 $ 180,881 $ 422,309 $ 213,488 $ 825,560 Fair Value: U.S. Government securities $ 3,035 $ 107,305 $ — $ — $ 110,340 States and political subdivisions 3,328 310 — — 3,638 Residential mortgage-backed securities — nonagency — — — 130,286 130,286 Residential mortgage-backed securities — agency — 5,436 410,945 53,698 470,079 Asset-backed securities — — 12,830 33,514 46,344 Corporate securities 2,550 68,311 — — 70,861 Total debt securities $ 8,913 $ 181,362 $ 423,775 $ 217,498 $ 831,548 (1) Actual cash flows may differ from contractual maturities as borrowers may prepay obligations without prepayment penalties. The following table provides information regarding securities with unrealized losses (dollars in thousands) : Less than 12 Months 12 Months or More Total Investment Securities Available-for-Sale Fair Value Unrealized Losses Fair Value Unrealized Losses Fair Value Unrealized Losses September 30, 2015 U.S. Government securities $ 9,088 $ 9 $ — $ — $ 9,088 $ 9 States and political subdivisions — — — — — — Residential mortgage-backed securities — nonagency 33,417 232 1,752 39 35,169 271 Residential mortgage-backed securities — agency 131,639 405 40,127 344 171,766 749 Asset-backed securities 38,478 246 — — 38,478 246 Corporate securities 23,116 152 — — 23,116 152 Total temporarily impaired securities $ 235,738 $ 1,044 $ 41,879 $ 383 $ 277,617 $ 1,427 December 31, 2014 U.S. Government securities $ 37,649 $ 96 $ — $ — $ 37,649 $ 96 States and political subdivisions 3,041 4 — — 3,041 4 Residential mortgage-backed securities — nonagency 17,295 71 834 22 18,129 93 Residential mortgage-backed securities — agency 118,514 480 39,180 635 157,694 1,115 Asset-backed securities 21,700 120 — — 21,700 120 Corporate securities 15,530 33 — — 15,530 33 Total temporarily impaired securities $ 213,729 $ 804 $ 40,014 $ 657 $ 253,743 $ 1,461 At September 30, 2015 , the Company held 64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September 30, 2015 , there was no intent to sell any of the available-for-sal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vailable-for-sale are summarized in the following table for the periods presented (dollars in thousands) : Three Months Ended Nine Months Ended September 30 September 30 Securities Available-For-Sale 2015 2014 2015 2014 Proceeds from sales and calls $ 15,535 $ 31,740 $ 317,422 $ 44,436 Gross gains on sales and calls $ 17 $ 16 $ 602 $ 39 Gross losses on sales and calls — (16 ) (264 ) (16 ) Net realized gains on sales and calls $ 17 $ — $ 338 $ 23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323.9 million and $283.4 million at September 30, 2015 and December 31, 2014 , respectively, were pledged to secure public deposits and repurchase agreements.</t>
  </si>
  <si>
    <t>Receivables [Abstract]</t>
  </si>
  <si>
    <t>NOTE 5: LOANS Loans, in total, are summarized as follows (dollars in thousands) : Total Loans September 30, 2015 December 31, 2014 Construction, land &amp; land development $ 466,587 $ 337,697 Other commercial real estate 828,131 694,951 Total commercial real estate 1,294,718 1,032,648 Residential real estate 271,028 213,910 Owner-occupied real estate 312,445 253,844 Commercial, financial &amp; agricultural 186,966 104,518 Leases 54,814 19,959 Consumer 19,720 9,650 Total loans 2,139,691 1,634,529 Allowance for loan and lease losses (28,930 ) (28,638 ) Total loans, net $ 2,110,761 $ 1,605,891 Organic loans, which we define as loans originated by State Bank, are summarized as follows (dollars in thousands) : Organic Loans September 30, 2015 December 31, 2014 Construction, land &amp; land development $ 412,788 $ 310,987 Other commercial real estate 705,616 609,478 Total commercial real estate 1,118,404 920,465 Residential real estate 127,823 91,448 Owner-occupied real estate 212,171 188,933 Commercial, financial &amp; agricultural 165,305 90,930 Leases 54,814 19,959 Consumer 16,432 8,658 Total organic loans (1) 1,694,949 1,320,393 Allowance for loan and lease losses (20,176 ) (18,392 ) Total organic loans, net $ 1,674,773 $ 1,302,001 (1) Includes net deferred loan fees that totaled approximately $6.2 million and $4.5 million at September 30, 2015 and December 31, 2014 , respectively. Purchased non-credit impaired loans ("PNCI loans"), net of related discounts, are summarized as follows (dollars in thousands) : Purchased Non-Credit Impaired Loans September 30, 2015 December 31, 2014 Construction, land &amp; land development $ 37,326 $ 2,166 Other commercial real estate 79,878 26,793 Total commercial real estate 117,204 28,959 Residential real estate 75,987 43,669 Owner-occupied real estate 69,619 22,743 Commercial, financial &amp; agricultural 19,529 11,635 Consumer 3,080 791 Total purchased non-credit impaired loans (1) 285,419 107,797 Allowance for loan and lease losses — — Total purchased non-credit impaired loans, net $ 285,419 $ 107,797 (1) Includes net discounts that totaled approximately $7.0 million and $5.2 million at September 30, 2015 and December 31, 2014 , respectively. Purchased credit impaired loans ("PCI loans"), net of related discounts, are summarized as follows (dollars in thousands) : Purchased Credit Impaired Loans September 30, 2015 December 31, 2014 Construction, land &amp; land development $ 16,473 $ 24,544 Other commercial real estate 42,637 58,680 Total commercial real estate 59,110 83,224 Residential real estate 67,218 78,793 Owner-occupied real estate 30,655 42,168 Commercial, financial &amp; agricultural 2,132 1,953 Consumer 208 201 Total purchased credit impaired loans 159,323 206,339 Allowance for loan and lease losses (8,754 ) (10,246 ) Total purchased credit impaired loans, net $ 150,569 $ 196,093 Changes in the carrying value of purchased credit impaired loans are presented in the following table for the periods presented (dollars in thousands) : Three Months Ended Nine Months Ended September 30 September 30 Purchased Credit Impaired Loans 2015 2014 2015 2014 Balance, beginning of period $ 167,386 $ 193,580 $ 196,093 $ 240,085 Accretion of fair value discounts 11,156 21,110 35,590 64,733 Fair value of acquired loans — 23,893 1,960 23,893 Reductions in principal balances resulting from repayments, write-offs and foreclosures (29,194 ) (43,503 ) (84,566 ) (133,318 ) Change in the allowance for loan and lease losses on purchased credit impaired loans 1,221 9,319 1,492 9,006 Balance, end of period $ 150,569 $ 204,399 $ 150,569 $ 204,399 Purchased credit impaired loans are initially recorded at fair value at the acquisition date.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are presented in the following table for the periods presented (dollars in thousands) : Three Months Ended Nine Months Ended September 30 September 30 Changes in Accretable Discount 2015 2014 2015 2014 Balance, beginning of period $ 103,800 $ 139,948 $ 120,061 $ 185,024 Additions from acquisitions — 6,426 317 6,426 Accretion (11,156 ) (21,110 ) (35,590 ) (64,733 ) Transfers to accretable discounts and exit events, net 3,899 5,687 11,755 4,234 Balance, end of period $ 96,543 $ 130,951 $ 96,543 $ 130,951 The accretable discount changes over time as the purchased credit impaired loan portfolios season. The change in the accretable discount is a result of the Company's review and re-estimation of loss assumptions and expected cash flows on acquired loans.</t>
  </si>
  <si>
    <t>Allowance for Loan and Lease Losses (ALLL)</t>
  </si>
  <si>
    <t>Allowance for Loan Losses All [Abstract]</t>
  </si>
  <si>
    <t xml:space="preserve">NOTE 6: ALLOWANCE FOR LOAN AND LEASE LOSSES (ALLL) The following tables summarize the Company's allowance for loan and lease losses for the periods indicated (dollars in thousands) : Three Months Ended September 30 2015 2014 Organic Loans Purchased Non-Credit Impaired Loans Purchased Credit Impaired Loans Total Organic Loans Purchased Credit Impaired Loans Total Balance, beginning of period $ 19,594 $ — $ 9,975 $ 29,569 $ 17,885 $ 17,722 $ 35,607 Loans charged-off (63 ) — (3,282 ) (3,345 ) (87 ) (5,329 ) (5,416 ) Recoveries of loans previously charged-off 31 6 2,934 2,971 30 2,417 2,447 Net (charge-offs) recoveries (32 ) 6 (348 ) (374 ) (57 ) (2,912 ) (2,969 ) Provision for loan and lease losses before amount attributable to FDIC loss share agreements 614 (6 ) (873 ) (265 ) 1,000 (6,407 ) (5,407 ) Amount attributable to FDIC loss share agreements — — — — — 5,823 5,823 Total provision for loan and lease losses charged to operations 614 (6 ) (873 ) (265 ) 1,000 (584 ) 416 Provision for loan and lease losses recorded through the FDIC loss share receivable — — — — — (5,823 ) (5,823 ) Balance, end of period $ 20,176 $ — $ 8,754 $ 28,930 $ 18,828 $ 8,403 $ 27,231 Nine Months Ended September 30 2015 2014 Organic Loans Purchased Non-Credit Impaired Loans Purchased Credit Impaired Loans Total Organic Loans Purchased Credit Impaired Loans Total Balance, beginning of period $ 18,392 $ — $ 10,246 $ 28,638 $ 16,656 $ 17,409 $ 34,065 Loans charged-off (203 ) (48 ) (8,666 ) (8,917 ) (302 ) (16,880 ) (17,182 ) Recoveries of loans previously charged-off 81 6 5,085 5,172 474 10,974 11,448 Net recoveries (charge-offs) (122 ) (42 ) (3,581 ) (3,745 ) 172 (5,906 ) (5,734 ) Provision for loan and lease losses before amount attributable to FDIC loss share agreements 1,906 42 2,089 4,037 2,000 (3,100 ) (1,100 ) Amount attributable to FDIC loss share agreements — — (1,045 ) (1,045 ) — 2,807 2,807 Total provision for loan and lease losses charged to operations 1,906 42 1,044 2,992 2,000 (293 ) 1,707 Provision for loan and lease losses recorded through the FDIC loss share receivable — — 1,045 1,045 — (2,807 ) (2,807 ) Balance, end of period $ 20,176 $ — $ 8,754 $ 28,930 $ 18,828 $ 8,403 $ 27,231 ALLL activity on PNCI loans included no charge-offs for the three months ended September 30, 2015 and $48,000 in consumer and residential real estate charge-offs for the nine months ended September 30, 2015 . The activity also included consumer and residential real estate recoveries of $6,000 for both the three and nine months ended September 30, 2015 . The provision for loan and lease losses recorded was negative $6,000 for the three months ended September 30, 2015 and $42,000 for the nine months ended September 30, 2015 , resulting in no ending allowance at September 30, 2015 . At September 30, 2015 purchased non-credit impaired commercial real estate loans totaling $991,000 were individually evaluated for impairment. Our purchased non-credit impaired loans portfolio was established during the fourth quarter of 2014; therefore, no provision for loan and leases losses was recorded for purchased non-credit impaired loans for the three or nine months ended September 30, 2014 . 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September 30, 2015 Beginning balance $ 13,218 $ 1,575 $ 2,216 $ 1,966 $ 433 $ 186 $ 19,594 Charge-offs — — — (58 ) — (5 ) (63 ) Recoveries — 9 — 21 — 1 31 Provision (272 ) 195 (165 ) 511 279 66 614 Ending balance $ 12,946 $ 1,779 $ 2,051 $ 2,440 $ 712 $ 248 $ 20,176 Nine Months Ended September 30, 2015 Beginning balance $ 13,134 $ 1,190 $ 1,928 $ 1,770 $ 262 $ 108 $ 18,392 Charge-offs — — — (185 ) — (18 ) (203 ) Recoveries 1 10 — 62 — 8 81 Provision (189 ) 579 123 793 450 150 1,906 Ending balance $ 12,946 $ 1,779 $ 2,051 $ 2,440 $ 712 $ 248 $ 20,176 Three Months Ended September 30, 2014 Beginning balance $ 12,741 $ 1,080 $ 2,437 $ 1,503 $ — $ 124 $ 17,885 Charge-offs (12 ) — — (70 ) — (5 ) (87 ) Recoveries 1 1 5 22 — 1 30 Provision 451 29 (142 ) 366 259 37 1,000 Ending balance $ 13,181 $ 1,110 $ 2,300 $ 1,821 $ 259 $ 157 $ 18,828 Nine Months Ended September 30, 2014 Beginning balance $ 11,163 $ 1,015 $ 2,535 $ 1,799 $ — $ 144 $ 16,656 Charge-offs (77 ) (1 ) — (207 ) — (17 ) (302 ) Recoveries 291 25 5 152 — 1 474 Provision 1,804 71 (240 ) 77 259 29 2,000 Ending balance $ 13,181 $ 1,110 $ 2,300 $ 1,821 $ 259 $ 157 $ 18,828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September 30, 2015 Commercial real estate $ 317 $ 12,629 $ 12,946 $ 3,903 $ 1,114,501 $ 1,118,404 Residential real estate 179 1,600 1,779 359 127,464 127,823 Owner-occupied real estate 197 1,854 2,051 394 211,777 212,171 Commercial, financial &amp; agricultural 216 2,224 2,440 432 164,873 165,305 Leases — 712 712 — 54,814 54,814 Consumer 14 234 248 28 16,404 16,432 Total organic loans $ 923 $ 19,253 $ 20,176 $ 5,116 $ 1,689,833 $ 1,694,949 December 31, 2014 Commercial real estate $ 330 $ 12,804 $ 13,134 $ 4,089 $ 916,376 $ 920,465 Residential real estate 58 1,132 1,190 1,263 90,185 91,448 Owner-occupied real estate 22 1,906 1,928 44 188,889 188,933 Commercial, financial &amp; agricultural 66 1,704 1,770 131 90,799 90,930 Leases — 262 262 — 19,959 19,959 Consumer 10 98 108 19 8,639 8,658 Total organic loans $ 486 $ 17,906 $ 18,392 $ 5,546 $ 1,314,847 $ 1,320,393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September 30, 2015 Beginning balance $ 4,264 $ 2,355 $ 2,713 $ 625 $ 18 $ 9,975 Charge-offs (2,204 ) (283 ) (223 ) (557 ) (15 ) (3,282 ) Recoveries 2,275 96 325 230 8 2,934 Provision (466 ) (111 ) (89 ) (205 ) (2 ) (873 ) Amount attributable to FDIC loss share agreements — — — — — — Provision charged to income (466 ) (111 ) (89 ) (205 ) (2 ) (873 ) Provision recorded through the FDIC loss share receivable — — — — — — Ending balance $ 3,869 $ 2,057 $ 2,726 $ 93 $ 9 $ 8,754 Nine Months Ended September 30, 2015 Beginning balance $ 5,461 $ 2,298 1,916 $ 567 $ 4 $ 10,246 Charge-offs (4,718 ) (1,009 ) (1,275 ) (1,533 ) (131 ) (8,666 ) Recoveries 2,927 332 848 789 189 5,085 Provision 199 436 1,237 270 (53 ) 2,089 Amount attributable to FDIC loss share agreements (313 ) (182 ) (402 ) (140 ) (8 ) (1,045 ) Provision charged to income (114 ) 254 835 130 (61 ) 1,044 Provision recorded through the FDIC loss share receivable 313 182 402 140 8 1,045 Ending balance $ 3,869 $ 2,057 $ 2,726 $ 93 $ 9 $ 8,754 Three Months Ended September 30, 2014 Beginning balance $ 10,606 $ 3,873 $ 2,475 $ 693 $ 75 $ 17,722 Charge-offs (3,858 ) (355 ) (590 ) (472 ) (54 ) (5,329 ) Recoveries 1,863 143 295 111 5 2,417 Provision (5,025 ) (935 ) (643 ) 221 (25 ) (6,407 ) Amount attributable to FDIC loss share agreements 4,567 850 584 (200 ) 22 5,823 Provision charged to income (458 ) (85 ) (59 ) 21 (3 ) (584 ) Provision recorded through the FDIC loss share receivable (4,567 ) (850 ) (584 ) 200 (22 ) (5,823 ) Ending balance $ 3,586 $ 2,726 $ 1,537 $ 553 $ 1 $ 8,403 Nine Months Ended September 30, 2014 Beginning balance $ 11,226 $ 2,481 $ 1,950 $ 1,680 $ 72 $ 17,409 Charge-offs (12,042 ) (1,011 ) (2,359 ) (1,404 ) (64 ) (16,880 ) Recoveries 7,697 1,159 1,294 763 61 10,974 Provision (3,295 ) 97 652 (486 ) (68 ) (3,100 ) Amount attributable to FDIC loss share agreements 2,989 (91 ) (597 ) 445 61 2,807 Provision charged to income (306 ) 6 55 (41 ) (7 ) (293 ) Provision recorded through the FDIC loss share receivable (2,989 ) 91 597 (445 ) (61 ) (2,807 ) Ending balance $ 3,586 $ 2,726 $ 1,537 $ 553 $ 1 $ 8,403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September 30, 2015 Commercial real estate $ 1,793 $ 2,076 $ 3,869 $ 27,237 $ 31,873 $ 59,110 Residential real estate 925 1,132 2,057 4,175 63,043 67,218 Owner-occupied real estate 2,495 231 2,726 13,603 17,052 30,655 Commercial, financial &amp; agricultural 2 91 93 311 1,821 2,132 Consumer — 9 9 8 200 208 Total purchased credit impaired loans $ 5,215 $ 3,539 $ 8,754 $ 45,334 $ 113,989 $ 159,323 December 31, 2014 Commercial real estate $ 1,830 $ 3,631 $ 5,461 $ 42,721 $ 40,503 $ 83,224 Residential real estate 1,094 1,204 2,298 3,718 75,075 78,793 Owner-occupied real estate 1,462 454 1,916 19,736 22,432 42,168 Commercial, financial &amp; agricultural — 567 567 353 1,600 1,953 Consumer — 4 4 31 170 201 Total purchased credit impaired loans $ 4,386 $ 5,860 $ 10,246 $ 66,559 $ 139,780 $ 206,339 For each period indicated, a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Impaired organic and purchased non-credit impaired loans, segregated by class of loans, are presented in the following table (dollars in thousands) : September 30, 2015 December 31, 2014 Unpaid Principal Balance Recorded Investment Related Allowance Unpaid Principal Balance Recorded Investment Related Allowance Impaired Loans: Organic and Purchased Non-Credit Impaired With no related allowance recorded: Construction, land &amp; land development $ 4,677 $ 3,293 $ — $ 4,616 $ 3,426 $ — Other commercial real estate 991 1,006 — — — — Total commercial real estate 5,668 4,299 — 4,616 3,426 — Residential real estate 186 157 — 875 875 — Owner-occupied real estate 362 338 — — — — Commercial, financial &amp; agricultural 118 106 — — — — Consumer 10 9 — — — — Subtotal 6,344 4,909 — 5,491 4,301 — With related allowance recorded: Construction, land &amp; land development 38 37 18 3 3 1 Other commercial real estate 949 597 299 834 659 329 Total commercial real estate 987 634 317 837 662 330 Residential real estate 407 359 179 432 399 58 Owner-occupied real estate 408 394 197 44 44 22 Commercial, financial &amp; agricultural 447 432 216 227 227 66 Consumer 33 28 14 21 20 10 Subtotal 2,282 1,847 923 1,561 1,352 486 Total impaired loans $ 8,626 $ 6,756 $ 923 $ 7,052 $ 5,653 $ 486 The following table presents information related to the average recorded investment and interest income recognized on impaired organic and purchased non-credit impaired loans, for the periods presented (dollars in thousands) : September 30, 2015 September 30, 2014 Average Recorded Investment (1) Interest Income Recognized (2) Average Recorded Investment (1) Interest Income Recognized (2) Three Months Ended Construction, land &amp; land development $ 3,353 $ 34 $ 75 $ 1 Other commercial real estate 1,606 12 336 9 Total commercial real estate 4,959 46 411 10 Residential real estate 534 3 1,227 — Owner-occupied real estate 659 5 130 — Commercial, financial &amp; agricultural 547 4 135 — Consumer 43 — 17 — Total impaired loans $ 6,742 $ 58 $ 1,920 $ 10 Nine Months Ended Construction, land &amp; land development $ 3,386 $ 75 $ 225 $ 45 Other commercial real estate 981 31 459 18 Total commercial real estate 4,367 106 684 63 Residential real estate 449 9 1,229 6 Owner-occupied real estate 415 8 122 — Commercial, financial &amp; agricultural 367 8 189 2 Consumer 34 — 18 3 Total impaired loans $ 5,632 $ 131 $ 2,242 $ 74 (1) The average recorded investment for troubled debt restructurings was $3.3 million for both the three and nine months ended September 30, 2015 and was $875,000 and $871,000 for the three and nine months ended September 30, 2014 , respectively. (2) The interest income recognized on troubled debt restructurings for the three and nine months ended September 30, 2015 was $34,000 and $75,000 , respectively, and no interest income was recognized for the three and nine months ended September 30, 2014 . The following table presents the recorded investment in nonaccrual loans by loan class at the dates indicated (dollars in thousands) : Nonaccrual Loans (1): September 30, 2015 December 31, 2014 Construction, land &amp; land development $ 3,330 $ 3,429 Other commercial real estate 1,603 659 Total commercial real estate 4,933 4,088 Residential real estate 516 1,274 Owner-occupied real estate 732 44 Commercial, financial &amp; agricultural 538 227 Consumer 37 20 Total nonaccrual loans $ 6,756 $ 5,653 (1) Includes both organic and purchased non-credit impaired nonaccrual loans. Purchased non-credit impaired nonaccrual loans totaled $1.6 million at September 30, 2015 and $107,000 at December 31, 2014 . The following table presents an analysis of past due organic loans, by class of loans, at the dates indicated (dollars in thousands) : Organic Loans 30 - 89 Days Past Due 90 Days or Greater Past Due Total Past Due Current Total Loans Loans &gt; 90 Days and Accruing September 30, 2015 Construction, land &amp; land development $ 59 $ 36 $ 95 $ 412,693 $ 412,788 $ — Other commercial real estate — 19 19 705,597 705,616 — Total commercial real estate 59 55 114 1,118,290 1,118,404 — Residential real estate 721 70 791 127,032 127,823 — Owner-occupied real estate — 141 141 212,030 212,171 — Commercial, financial &amp; agricultural 49 249 298 165,007 165,305 — Leases — — — 54,814 54,814 — Consumer 39 15 54 16,378 16,432 — Total organic loans $ 868 $ 530 $ 1,398 $ 1,693,551 $ 1,694,949 $ — December 31, 2014 Construction, land &amp; land development $ — $ — $ — $ 310,987 $ 310,987 $ — Other commercial real estate 24 385 409 609,069 609,478 — Total commercial real estate 24 385 409 920,056 920,465 — Residential real estate 527 893 1,420 90,028 91,448 — Owner-occupied real estate 287 44 331 188,602 188,933 — Commercial, financial &amp; agricultural — 108 108 90,822 90,930 — Leases — — — 19,959 19,959 — Consumer 25 12 37 8,621 8,658 — Total organic loans $ 863 $ 1,442 $ 2,305 $ 1,318,088 $ 1,320,393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September 30, 2015 Construction, land &amp; land development $ 92 $ 24 $ 116 $ 37,210 $ 37,326 $ — Other commercial real estate — 1,006 1,006 78,872 79,878 — Total commercial real estate 92 1,030 1,122 116,082 117,204 — Residential real estate 246 76 322 75,665 75,987 — Owner-occupied real estate 362 — 362 69,257 69,619 — Commercial, financial &amp; agricultural — — — 19,529 19,529 — Consumer 13 — 13 3,067 3,080 — Total purchased non-credit impaired loans $ 713 $ 1,106 $ 1,819 $ 283,600 $ 285,419 $ — December 31, 2014 Construction, land &amp; land development $ — $ — $ — $ 2,166 $ 2,166 $ — Other commercial real estate — — — 26,793 26,793 — Total commercial real estate — — — 28,959 28,959 — Residential real estate 490 11 501 43,168 43,669 — Owner-occupied real estate — — — 22,743 22,743 — Commercial, financial &amp; agricultural — — — 11,635 11,635 — Consumer — — — 791 791 — Total purchased non-credit impaired loans $ 490 $ 11 $ 501 $ 107,296 $ 107,797 $ — The following table presents an analysis of past due purchased credit impaired loans, by class of loans, at the dates indicated (dollars in thousands) : Purchased Credit Impaired Loans 30 - 89 Days Past Due 90 Days or Greater Past Due Total Past Due Current Total Loans September 30, 2015 Construction, land &amp; land development $ 666 $ 2,730 $ 3,396 $ 13,077 $ 16,473 Other commercial real estate 767 5,008 5,775 36,862 42,637 Total commercial real estate 1,433 7,738 9,171 49,939 59,110 Residential real estate 3,183 5,199 8,382 58,836 67,218 Owner-occupied real estate 2,361 2,536 4,897 25,758 30,655 Commercial, financial &amp; agricultural 1 74 75 2,057 2,132 Consumer 1 24 25 183 208 Total purchased credit impaired loans $ 6,979 $ 15,571 $ 22,550 $ 136,773 $ 159,323 December 31, 2014 Construction, land &amp; land development $ 1,235 $ 8,797 $ 10,032 $ 14,512 $ 24,544 Other commercial real estate 1,443 4,957 6,400 52,280 58,680 Total commercial real estate 2,678 13,754 16,432 66,792 83,224 Residential real estate 3,525 6,577 10,102 68,691 78,793 Owner-occupied real estate 1,113 4,148 5,261 36,907 42,168 Commercial, financial &amp; agricultural — 340 340 1,613 1,953 Consumer — 101 101 100 201 Total purchased credit impaired loans $ 7,316 $ 24,920 $ 32,236 $ 174,103 $ 206,339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8.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of the organic loan portfolio, by class of loans, at the dates indicated (dollars in thousands) : Organic Loans Pass Watch OAEM Substandard Doubtful Total September 30, 2015 Construction, land &amp; land development $ 388,385 $ 21,086 $ 11 $ 3,306 $ — $ 412,788 Other commercial real estate 672,082 30,213 2,324 997 — 705,616 Total commercial real estate 1,060,467 51,299 2,335 4,303 — 1,118,404 Residential real estate 117,770 8,903 166 974 10 127,823 Owner-occupied real estate 192,061 18,795 921 394 — 212,171 Commercial, financial &amp; agricultural 162,943 1,246 540 576 — 165,305 Leases 54,814 — — — — 54,814 Consumer 16,140 214 — 78 — 16,432 Total organic loans $ 1,604,195 $ 80,457 $ 3,962 $ 6,325 $ 10 $ 1,694,949 December 31, 2014 Construction, land &amp; land development $ 272,847 $ 34,702 $ — $ 3,438 $ — $ 310,987 Other commercial real estate 572,098 35,434 905 1,041 — 609,478 Total commercial real estate 844,945 70,136 905 4,479 — 920,465 Residential real estate 69,828 19,656 287 1,677 — 91,448 Owner-occupied real estate 162,929 17,999 1,157 6,848 — 188,933 Commercial, financial &amp; agricultural 87,819 1,754 798 559 — 90,930 Leases 19,959 — — — — 19,959 Consumer 8,302 27 9 320 — 8,658 Total organic loans $ 1,193,782 $ 109,572 $ 3,156 $ 13,883 $ — $ 1,320,393 The following table presents the risk grades of the purchased non-credit impaired loan portfolio, by class of loans, at the dates indicated (dollars in thousands) : Purchased Non-Credit Impaired Loans Pass Watch OAEM Substandard Doubtful Total September 30, 2015 Construction, land &amp; land development $ 37,043 $ 259 $ — $ 24 $ — $ 37,326 Other commercial real estate 74,286 4,586 — 1,006 — 79,878 Total commercial real estate 111,329 4,845 — 1,030 — 117,204 Residential real estate 71,663 4,167 — 157 — 75,987 Owner-occupied real estate 62,995 5,943 — 681 — 69,619 Commercial, financial &amp; agricultural 17,658 436 — 1,435 — 19,529 Consumer 3,062 9 — 9 — 3,080 Total purchased non-credit impaired loans $ 266,707 $ 15,400 $ — $ 3,312 $ — $ 285,419 December 31, 2014 Construction, land &amp; land development $ 2,166 $ — $ — $ — $ — $ 2,166 Other commercial real estate 24,257 2,536 — — — 26,793 Total commercial real estate 26,423 2,536 — — — 28,959 Residential real estate 41,868 1,694 — 107 — 43,669 Owner-occupied real estate 21,862 881 — — — 22,743 Commercial, financial &amp; agricultural 9,800 1,475 264 96 — 11,635 Consumer 773 18 — — — 791 Total purchased non-credit impaired loans $ 100,726 $ 6,604 $ 264 $ 203 $ — $ 107,797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dollars in thousands) : Purchased Credit Impaired Loans Pass Watch OAEM Substandard Doubtful Total September 30, 2015 Construction, land &amp; land development $ 4,626 $ 1,996 $ 942 $ 7,877 $ 1,032 $ 16,473 Other commercial real estate 4,393 21,400 3,615 12,197 1,032 42,637 Total commercial real estate 9,019 23,396 4,557 20,074 2,064 59,110 Residential real estate 35,935 9,805 3,892 13,039 4,547 67,218 Owner-occupied real estate 11,373 3,748 3,614 11,906 14 30,655 Commercial, financial &amp; agricultural 1,041 468 134 220 269 2,132 Consumer 114 48 1 20 25 208 Total purchased credit impaired loans $ 57,482 $ 37,465 $ 12,198 $ 45,259 $ 6,919 $ 159,323 December 31, 2014 Construction, land &amp; land development $ 5,833 $ 2,228 $ 195 $ 14,485 $ 1,803 $ 24,544 Other commercial real estate 5,893 24,139 8,397 18,383 1,868 58,680 Total commercial real estate 11,726 26,367 8,592 32,868 3,671 83,224 Residential real estate 35,829 11,092 8,649 17,698 5,525 78,793 Owner-occupied real estate 15,234 12,786 3,694 9,405 1,049 42,168 Commercial, financial &amp; agricultural 1,048 142 123 308 332 1,953 Consumer 32 24 — 25 120 201 Total purchased credit impaired loans $ 63,869 $ 50,411 $ 21,058 $ 60,304 $ 10,697 $ 206,339 Troubled Debt Restructurings (TDRs) Total organic troubled debt restructurings (TDRs) were $3.3 million and $4.3 million at September 30, 2015 and December 31, 2014 , respectively, with no related allowance for loans losses for the same periods. At September 30, 2015 and December 31, 2014 , there were no commitments to extend credit to any of the borrowers with an existing troubled debt restructuring. At September 30, 2015 and December 31, 2014 , there were no purchased non-credit impaired TDRs. Purchased credit impaired loans modified post-acquisition are not removed from their accounting pools and accounted for as TDRs, even if those loans would otherwise be deemed TDRs. During the three and nine months ended September 30, 2015 and 2014 , there were no organic loans modified under the terms of a TDR. During the three and nine months ended September 30, 2015 and 2014 , there were no organic TDRs that subsequently defaulted within twelve months of their modification dates. </t>
  </si>
  <si>
    <t>Other Real Estate Owned (OREO)</t>
  </si>
  <si>
    <t>Banking and Thrift [Abstract]</t>
  </si>
  <si>
    <t>NOTE 7: OTHER REAL ESTATE OWNED (OREO) The following is a summary of transactions in other real estate owned for the periods presented (dollars in thousands) : Three Months Ended September 30 2015 2014 OREO Acquired OREO Total OREO Acquired OREO Total Balance, beginning of period $ 160 $ 14,895 $ 15,055 $ 729 $ 23,209 $ 23,938 Other real estate acquired through foreclosure of loans receivable — 867 867 69 7,375 7,444 Former bank premises real estate owned 400 — 400 — — — Other real estate sold — (4,862 ) (4,862 ) (158 ) (12,010 ) (12,168 ) Write down of other real estate (60 ) (37 ) (97 ) (230 ) (3,815 ) (4,045 ) Balance, end of period $ 500 $ 10,863 $ 11,363 $ 410 $ 14,759 $ 15,169 Nine Months Ended September 30 2015 2014 OREO Acquired OREO Total OREO Acquired OREO Total Balance, beginning of period $ 74 $ 8,494 $ 8,568 $ 965 $ 46,222 $ 47,187 Other real estate acquired through mergers and acquisitions — 6,470 6,470 — — — Other real estate acquired through foreclosure of loans receivable — 8,735 8,735 398 28,281 28,679 Former bank premises real estate owned 560 — 560 — — — Other real estate sold (74 ) (12,403 ) (12,477 ) (527 ) (48,570 ) (49,097 ) Write down of other real estate (60 ) (433 ) (493 ) (426 ) (11,174 ) (11,600 ) Balance, end of period (1) $ 500 $ 10,863 $ 11,363 $ 410 $ 14,759 $ 15,169 (1) Total OREO balance at September 30, 2015 includes $1.0 million of residential real estate properties. At September 30, 2015 , consumer mortgage loans secured by residential real estate properties totaling $329,000 were in formal foreclosure proceedings.</t>
  </si>
  <si>
    <t>SBA Servicing Rights</t>
  </si>
  <si>
    <t>Transfers and Servicing [Abstract]</t>
  </si>
  <si>
    <t>NOTE 8: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and nine months ended September 30, 2015 , the Company sold SBA loans with unpaid principal balances totaling $13.9 million and $30.4 million , respectively, and recognized $1.5 million and $3.3 million in gains on the loan sales, respectively. The Company retains the related loan servicing rights and receives servicing fees on the sold loans. Both the servicing fees and the gains on sales of loans are recorded in SBA income on the consolidated statements of income. SBA servicing fees totaled $255,000 and $677,000 , respectively, for the three and nine months ended September 30, 2015 . The Company began selling and servicing SBA loans in the fourth quarter of 2014; therefore, no sales or servicing income was recognized during the three or nine months ended September 30, 2014 . The table below summarizes the activity in the SBA servicing rights asset for the periods presented (dollars in thousands) : Three Months Ended Nine Months Ended September 30 September 30 SBA Servicing Rights 2015 2014 2015 2014 Balance, beginning of period $ 2,185 $ — $ 1,516 $ — Additions 403 — 805 — Fair value adjustments (125 ) — 142 — Balance, end of period $ 2,463 $ — $ 2,463 $ — The fair value of the SBA servicing rights asset, key metrics, and the sensitivity of the fair value due to adverse changes in key economic assumptions at the periods presented are as follows (dollars in thousands) : SBA Servicing Rights September 30, 2015 December 31, 2014 Fair value $ 2,463 $ 1,516 Weighted average discount rate 11.5 % 11.3 % Decline in fair value due to a 10% adverse change $ (91 ) $ (57 ) Decline in fair value due to a 20% adverse change (175 ) (110 ) Prepayment speed 7.3 % 6.7 % Decline in fair value due to a 10% adverse change $ (72 ) $ (41 ) Decline in fair value due to a 20% adverse change (141 ) (80 ) Weighted average remaining life (years) 7.3 7.8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 presented is as follows (dollars in thousands) : September 30, 2015 SBA Loans Serviced Unpaid Principal Balance 30 - 89 Days Past Due 90 Days or Greater Past Due Net Charge-offs for the Nine Months Ended September 30, 2015 Serviced for others $ 102,041 $ — $ — $ — Held-for-sale 2,303 — — — Held-for-investment 118,689 1,239 493 114 Total SBA loans serviced $ 223,033 $ 1,239 $ 493 $ 114</t>
  </si>
  <si>
    <t>FDIC Receivable for Loss Share Agreements</t>
  </si>
  <si>
    <t>FDIC Receivable for Loss Sharing Agreements [Abstract]</t>
  </si>
  <si>
    <t>NOTE 9: FDIC RECEIVABLE FOR LOSS SHARE AGREEMENTS On May 21, 2015, State Bank entered into an agreement with the FDIC to terminate loss share coverage on all 12 FDIC-assisted acquisitions which occurred in 2009, 2010, and 2011. As a result, $14.5 million of loss was recognized for the termination of loss share coverage. The following table presents a summary of the calculation of the loss recognized as a result of the termination of the FDIC loss share agreements, including the clawback provisions and settlement of historic loss share and expense reimbursement claims (dollars in thousands) : Nine Months Ended September 30, 2015 Cash paid to the FDIC to settle loss share agreements $ (3,100 ) FDIC loss share receivable (16,959 ) FDIC clawback payable 5,511 Loss on termination of FDIC loss share (14,548 ) Net amortization of FDIC receivable for loss share agreements during the period (1,940 ) Amortization of FDIC receivable for loss share agreements $ (16,488 ) The following table documents changes in the carrying value of the FDIC receivable for loss share agreements relating to previously covered purchased credit impaired loans and previously covered acquired other real estate owned for the periods presented (dollars in thousands) : Three Months Ended Nine Months Ended September 30 September 30 2015 2014 2015 2014 Balance, beginning of period $ — $ 44,775 $ 22,320 $ 107,843 Provision for loan and lease losses attributable to FDIC for loss share agreements — (5,823 ) 1,045 (2,807 ) Wires sent (received) — (7,272 ) 1,784 (42,407 ) Net recoveries — (6,353 ) (6,627 ) (23,155 ) Amortization — (196 ) (1,940 ) (17,437 ) External expenses qualifying under loss share agreements — 1,091 377 4,185 Termination of FDIC loss share — — (16,959 ) — Balance, end of period $ — $ 26,222 $ — $ 26,222</t>
  </si>
  <si>
    <t>Derivative Instruments and Hedging Activities</t>
  </si>
  <si>
    <t>Derivative Instruments and Hedging Activities Disclosure [Abstract]</t>
  </si>
  <si>
    <t>NOTE 10: DERIVATIVE INSTRUMENTS AND HEDGING ACTIVITIE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Derivative Financial Instruments Fair Values The table below presents the fair values of the Company's derivative financial instruments at the dates presented (dollars in thousands) : Asset Derivatives (1) Liability Derivatives (1) September 30, 2015 December 31, 2014 September 30, 2015 December 31, 2014 Derivatives Designated as Hedging Instruments Interest rate swaps and caps $ 940 $ 3,879 $ 2,879 $ 1,666 Derivatives Not Designated as Hedging Instruments Interest rate swaps $ — $ — $ 250 $ — Mortgage derivatives 950 — 1,031 — (1) All asset derivatives are located in "Other Assets" on the consolidated statements of financial condition and all liability derivatives are located in "Other Liabilities" on the consolidated statements of financial condition.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September 30, 2015 , the Company had 95 interest rate swaps with an aggregate notional amount of $163.1 million , designated as fair value hedges associated with the Company's fixed rate loan program. The table below presents the effect of the Company's derivatives in fair value hedging relationships for the periods presented (dollars in thousands) : Three Months Ended Nine Months Ended September 30 September 30 Interest Rate Products Location 2015 2014 2015 2014 Amount of (loss) gain recognized in income on derivatives Noninterest income $ (2,352 ) $ 767 $ (2,485 ) $ (1,465 ) Amount of gain (loss) recognized in income on hedged items Noninterest income 2,136 (769 ) 2,237 1,044 Total net (loss) gain recognized in income on fair value hedge ineffectiveness $ (216 ) $ (2 ) $ (248 ) $ (421 ) During the three and nine months ended September 30, 2015 , the Company recognized a net loss of $216,000 and a net loss of $248,000 , respectively, related to hedge ineffectiveness on the fair value swaps. The Company also recognized a net reduction in interest income of $547,000 and $1.7 million for the three and nine months ended September 30, 2015 , respectively, related to the fair value hedges, which includes net settlements on derivatives and any amortization adjustment of the basis in the hedged items. Terminations of derivatives and related hedged items for interest rate swap agreements prior to their original maturity date resulted in the recognition of net losses of $11,000 and $ 444,000 in interest income for the three and nine months ended September 30, 2015 , respectively,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September 30, 2015 and 2014 . Amounts reported in AOCI related to derivatives are reclassified to interest expense as the interest rate cap premium is amortized over the life of the cap. During the next twelve months, $984,000 is expected to be reclassified as a decrease to net interest income. The table below presents the effect of the Company's derivatives in cash flow hedging relationships for the periods presented (dollars in thousands) : Three Months Ended Nine Months Ended September 30 September 30 Interest Rate Products Location 2015 2014 2015 2014 Amount of (loss) gain recognized in AOCI on derivatives (effective portion) OCI $ (893 ) $ 387 $ (2,388 ) $ (1,091 ) Amount of loss reclassified from AOCI into income (effective portion) Interest expense 146 73 366 170 Total (loss) gain recognized in consolidated statements of comprehensive income $ (747 ) $ 460 $ (2,022 ) $ (921 ) Derivatives Not Designated as Hedging Instruments Interest Rate Swaps At September 30, 2015 , the Company had two interest rate swaps with an aggregate notional amount of $6.8 million not designated as fair value hedges associated with the Company's fixed rate loan program. At September 30, 2015 , the fair value of the interest rate swaps liability not designated as hedging instruments was $250,000 . The net loss recorded in the income statement for the interest rate swaps not designated as hedging instruments was $179,000 for the nine months ended September 30, 2015 . Mortgage Derivatives At September 30, 2015 , the Company had approximately $60.0 million of interest rate lock commitments and $103.2 million of forward commitments for the future delivery of residential mortgage loans. The net gain related to interest rate lock commitments used for risk management was $615,000 for the nine months ended September 30, 2015 . The net loss for forward commitments related to these mortgage loans was $746,000 for the nine months ended September 30, 2015 . The table below presents the effect of the Company's derivatives not designated as hedging instruments for the periods presented (dollars in thousands) : Three Months Ended Nine Months Ended September 30 September 30 Interest Rate Products Location 2015 2014 2015 2014 Amount of gain (loss) recognized in income on interest rate swaps Noninterest income $ (176 ) $ (7 ) $ (179 ) $ (12 ) Amount of gain (loss) recognized in income on interest rate lock commitments Noninterest income 431 — 615 — Amount of gain recognized in income on forward commitments Noninterest income (1,626 ) — (746 ) — Total gain (loss) recognized in income on derivatives not designated as hedging instruments $ (1,371 ) $ (7 ) $ (310 ) $ (12 ) Credit and Collateral Risks Interest Rate Swaps The Company manages credit exposure on interest rate swap and cap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Refer to Note 11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September 30, 2015 , the termination value of derivatives in a net liability position under these agreements was $2.4 million , for which the Company posted $1.1 million in cash collateral. Although the Company did not breach any provisions at September 30, 2015 , if a breach had occurred, the maximum amount of additional collateral the Company would have been required to post to counterparties was $1.4 million . Mortgage Derivativ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t>
  </si>
  <si>
    <t>Balance Sheet Offsetting and Repurchase Agreements</t>
  </si>
  <si>
    <t>Offsetting [Abstract]</t>
  </si>
  <si>
    <t>NOTE 11: BALANCE SHEET OFFSETTING AND REPURCHASE AGREEMENTS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September 30, 2015 Offsetting Assets Interest rate swaps and caps $ 940 $ — $ 940 $ 879 $ 61 $ — Offsetting Liabilities Interest rate swaps and caps $ 3,129 $ — $ 3,129 $ 879 $ 1,050 $ 1,200 Repurchase agreements 4,872 — 4,872 — 4,872 — Total liabilities $ 8,001 $ — $ 8,001 $ 879 $ 5,922 $ 1,200 December 31, 2014 Offsetting Assets Interest rate swaps and caps $ 3,879 $ — $ 3,879 $ 1,244 $ 2,529 $ 106 Offsetting Liabilities Interest rate swaps and caps $ 1,666 $ — $ 1,666 $ 1,244 $ — $ 422 (1) The application of collateral cannot reduce the net amount below zero; therefore, excess collateral received/posted is not reflected in this table. All positions are fully collateralized. Repurchase Agreements The Company utilizes securities sold under repurchase agreements to facilitate the needs of our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our safekeeping agent. At September 30, 2015 , securities sold under repurchase agreements were $4.9 million , all of which mature on an overnight and continuous basis. At September 30, 2015 , investment securities pledged for the outstanding repurchase agreements consisted of U.S. government sponsored agency mortgage-backed securities. There were no repurchase agreements at December 31, 2014 .</t>
  </si>
  <si>
    <t>Regulatory Matters</t>
  </si>
  <si>
    <t>NOTE 12: REGULATORY MATTERS Regulatory Capital Requirements Beginning on January 1, 2015, the Company and its subsidiary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The minimum regulatory capital ratios and ratios to be considered well-capitalized under prompt corrective action provisions at the dates indicated are presented in the table below: September 30, 2015 December 31, 2014 Capital Ratio Requirements (1) Minimum Requirement Well-capitalized (2) Minimum Requirement Well-capitalized (2) Common Equity Tier 1 Capital (CET1) 4.50% 6.50% N/A N/A Tier 1 Capital 6.00% 8.00% 4.00% 6.00% Total Capital 8.00% 10.00% 8.00% 10.00% Tier 1 Leverage 4.00% 5.00% 4.00% 5.00% (1) September 30, 2015 capital requirements are under Basel III framework. December 31, 2014 capital requirements are under Basel I framework. (2) The prompt corrective action provisions are only applicable at the bank level. At September 30, 2015 and December 31, 2014 , the Company and State Bank exceeded all regulatory capital adequacy requirements to which they were subject. The Company's regulatory ratios at the dates indicated are presented in the table below (dollars in thousands) : September 30, 2015 December 31, 2014 Actual Required Actual Required Amount Ratio Minimum Amount Amount Ratio Minimum Amount Company CET1 Capital $ 491,260 18.13 % $ 121,929 N/A N/A N/A Tier 1 Capital 491,260 18.13 % 162,572 $ 446,666 23.12 % $ 77,271 Total Capital 520,190 19.20 % 216,762 470,869 24.37 % 154,543 Tier 1 Leverage 491,260 14.93 % 131,624 446,666 15.90 % 112,334 State Bank's regulatory ratios at the dates indicated are presented in the table below (dollars in thousands) : September 30, 2015 December 31, 2014 Actual Required Actual Required Amount Ratio Minimum Amount Well Capitalized Amount Amount Ratio Minimum Amount Well Capitalized Amount State Bank CET1 Capital $ 437,915 16.17 % $ 121,885 $ 176,057 N/A N/A N/A N/A Tier 1 Capital 437,915 16.17 % 162,514 216,685 359,759 18.63 % 77,256 115,883 Total Capital 466,845 17.24 % 216,685 270,856 383,957 19.88 % 154,511 193,139 Tier 1 Leverage 437,915 13.33 % 131,454 164,318 359,759 12.84 % 112,112 140,139 The Company and State Bank entered into a Capital Maintenance Agreement with the FDIC on March 14, 2014. Under the terms of the Capital Maintenance Agreement, State Bank is required to maintain a leverage ratio of at least 10 % and a total risk-based capital ratio of at least 12 %. During the term of the agreement, if at any time State Bank's leverage ratio falls below 10 %, or its risk-based capital ratio falls below 12 %, the Company is required to immediately cause sufficient actions to be taken to restore State Bank's leverage and risk-based capital ratios to 10 % and 12 %, respectively. The Capital Maintenance Agreement expires on July 26, 2016. The Company and State Bank were in compliance with the Capital Maintenance Agreement at September 30, 2015 .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banks may distribute without prior regulatory approval. At September 30, 2015 , State Bank had capacity to pay $17.9 million in dividends to the Company without prior regulatory approval. At September 30, 2015 , the Company had $50.5 million in cash and due from bank accounts, which can be used for additional capital as needed by the subsidiary bank, payment of holding company expenses, payment of dividends to shareholders, or for other corporate purposes.</t>
  </si>
  <si>
    <t>Commitments and Contingent Liabilities</t>
  </si>
  <si>
    <t>Commitments and Contingencies Disclosure [Abstract]</t>
  </si>
  <si>
    <t>NOTE 13: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we do for on-balance-sheet instruments. A summary of the Company's commitments is as follows (dollars in thousands) : September 30, 2015 December 31, 2014 Commitments to extend credit: Fixed $ 36,290 $ 21,276 Variable 503,032 405,956 Standby letters of credit: Fixed 1,499 846 Variable 8,005 4,350 Total commitments $ 548,826 $ 432,428 The fixed rate loan commitments have maturities ranging from one month to ten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established a recourse liability for mortgage loans held-for-sale during the first quarter of 2015. At September 30, 2015 , the recourse liability was $330,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14: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nine months ended September 30, 2015 and the year ended December 31, 2014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Concurrent with the First Bank acquisition, the Company made the election to record mortgage loans held-for-sale at fair value under the fair value option on a prospective basis, which allows for a more effective offset of the changes in fair values of the loans and the derivative instruments used to hedge them without the burden of complying with the requirements for hedge accounting. Mortgage loans held-for-sale were previously recorded at the lower of cost or fair value. See Note 1 , Basis of Presentation and Recently Adopted Accounting Standards. Financial Assets and Financial Liabilities Measured on a Recurring Basis The Company uses the following methods and assumptions in estimating the fair value of its financial assets and financial liabilities on a recurring basis: Investment Securities Available-for-Sale At September 30, 2015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See Note 1 , Basis of Presentation and Recently Adopted Accounting Standards. Interest income is recorded in interest income on the consolidated statements of income and is based on the contractual terms of the loan. None of these loans were 90 days or more past due or on nonaccrual at September 30, 2015 . At September 30, 2015 , the aggregate fair value of the mortgage loans held-for-sale was $57.3 million and the contractual balance including accrued interest was $55.5 million . The gain s recognized for the change in fair value of the mortgage loans held-for-sale, included in "mortgage banking income" on the consolidated statements of income, were $1.2 million and $1.7 million for the three and nine months ended September 30, 2015 , respectively. Derivative Financial Instruments Interest Rate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The interest rate lock commitments with a positive fair value totaled $433,000 at September 30, 2015 . In addition, the interest rate lock commitments with a negative fair value totaled $57,000 at September 30, 2015 .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The forward commitments on interest rate lock commitments with a positive fair value totaled $57,000 at September 30, 2015 . Furthermore, the forward commitments on interest rate lock commitments with a negative fair value totaled $433,000 at September 30, 2015 .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Please reference Note 8 for the rollforward of the SBA servicing rights asset at fair value utilizing level 3 inputs. The following tables present financial assets and financial liabilities measured at fair value on a recurring basis at the dates indicated, segregated by the level of the valuation inputs within the fair value hierarchy utilized to measure fair value (dollars in thousands) : September 30, 2015 Quoted Market Prices in Active Markets (Level 1) Significant Other Observable Inputs (Level 2) Significant Unobservable Inputs (Level 3) Total Assets: U.S. Government securities $ — $ 110,340 $ — $ 110,340 States and political subdivisions — 3,638 — 3,638 Residential mortgage-backed securities — nonagency — 130,286 — 130,286 Residential mortgage-backed securities — agency — 470,079 — 470,079 Asset-backed securities — 46,344 — 46,344 Corporate securities — 70,861 — 70,861 Mortgage loans held-for-sale — 57,260 — 57,260 Mortgage derivatives (1) — 60 890 950 Interest rate swaps and caps — 940 — 940 SBA servicing rights — — 2,463 2,463 Total recurring assets at fair value $ — $ 889,808 $ 3,353 $ 893,161 Liabilities: Interest rate swaps and caps $ — $ 3,129 $ — $ 3,129 Mortgage derivatives (1) — 541 490 1,031 Total recurring liabilities at fair value $ — $ 3,670 $ 490 $ 4,160 (1) Includes mortgage related interest rate lock commitments and forward commitments to sell. December 31, 2014 Quoted Market Prices in Active Markets (Level 1) Significant Other Observable Inputs (Level 2) Significant Unobservable Inputs (Level 3) Total Assets: U.S. Government securities $ — $ 117,349 $ — $ 117,349 States and political subdivisions — 5,897 — 5,897 Residential mortgage-backed securities — nonagency — 115,031 — 115,031 Residential mortgage-backed securities — agency — 352,528 — 352,528 Asset-backed securities — 26,700 — 26,700 Corporate securities — 22,581 — 22,581 Interest rate swaps and caps — 3,879 — 3,879 SBA servicing rights — — 1,516 1,516 Total recurring assets at fair value $ — $ 643,965 $ 1,516 $ 645,481 Liabilities: Derivative financial instruments $ — $ 1,666 $ — $ 1,666 Total recurring liabilities at fair value $ — $ 1,666 $ — $ 1,666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Mortgage Loans Held-for-Sale Prior to the acquisition of First Bank, mortgage loans held-for-sale were measured on a nonrecurring basis and recorded at the lower of cost or fair value. The estimated fair value was determined using Level 2 inputs based on observable data such as the existing forward commitment terms or the current market values of similar loans. Subsequent to the acquisition of First Bank, mortgage loans held-for-sale are recorded at fair value on a recurring basis under the fair value option.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September 30, 2015 Impaired loans $ — $ — $ 5,833 $ 5,833 Total nonrecurring assets at fair value $ — $ — $ 5,833 $ 5,833 December 31, 2014 Impaired loans $ — $ — $ 5,167 $ 5,167 Mortgage loans held-for-sale — 3,174 — 3,174 Total nonrecurring assets at fair value $ — $ 3,174 $ 5,167 $ 8,341 Impaired loans, excluding purchased credit impaired loans, that are measured for impairment using the fair value of collateral for collateral dependent loans had principal balances of $6.8 million and $5.7 million with respective valuation allowances of $923,000 and $486,000 at September 30, 2015 and December 31, 2014 , respectively. Nonfinancial Assets Measured on a Nonrecurring Basis The Company uses the following methods and assumptions in estimating the fair values of its nonfinancial assets on a nonrecurring basis: Other Real Estate Owned The fair value of other real estate owned "OREO" is determined when the asset is transferred to foreclosed assets. Fair values of foreclosed assets held-for-sale are generally based on third party appraisals, broker price opinions or other valuations of property, resulting in a Level 3 classification. Management requires updated valuations for all other real estate owned on an annual basis. 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September 30, 2015 Other real estate owned $ — $ — $ 500 $ 500 Acquired other real estate owned — — 13,531 13,531 Total other real estate owned $ — $ — $ 14,031 $ 14,031 December 31, 2014 Other real estate owned $ — $ — $ 80 $ 80 Acquired other real estate owned — — 10,859 10,859 Total other real estate owned $ — $ — $ 10,939 $ 10,939 Other real estate owned includes real property that has been acquired in satisfaction of loans receivable, organic and acquired, and bank premises formerly, but no longer, used for a specific business purpose. Property acquired in satisfaction of loans receivable,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and lease losses at the time of foreclosure. Bank premises are transferred at the lower of carrying value or fair value, less estimated selling costs. For acquired OREO, the loan is transferred into OREO at its fair value, not to exceed the carrying value of the loan at foreclosure. Management periodically reviews the carrying value of OREO for impairment and adjusts the values as appropriate through noninterest expense. The following table is a reconciliation of the fair value measurement of other real estate owned disclosed in accordance with ASC 820 to the amount recorded on the consolidated statement of financial condition at the dates indicated (dollars in thousands) : September 30, 2015 December 31, 2014 Other real estate owned: Other real estate owned at fair value $ 500 $ 80 Estimated selling costs — (6 ) Other real estate owned $ 500 $ 74 Acquired other real estate owned: Other real estate owned at fair value $ 13,531 $ 10,859 Estimated selling costs and other adjustments (2,668 ) (2,365 ) Other real estate owned $ 10,863 $ 8,494 Unobservable Inputs for Level 3 Fair Value Measurements The following tables provide information describing the unobservable inputs used in Level 3 fair value measurements at the dates indicated (dollars in thousands) : September 30, 2015 Fair Value Valuation Technique Unobservable Inputs Range (Weighted Average) SBA servicing rights $ 2,463 Discounted cash flows Discount rate 7% - 16% (12%) Prepayment speed 4% - 10% (7%) Mortgage derivatives - asset $ 890 Pricing model Pull-through rate 81% Mortgage derivatives - liability $ 490 Pricing model Pull-through rate 81% Impaired loans - collateral dependent $ 5,833 Third party appraisal Management discount for property type and recent market volatility 0% - 50% (14%) Other real estate owned $ 500 Third party appraisal Management discount for property type and recent market volatility 0% - 38% (11%) Acquired other real estate owned $ 13,531 Third party appraisal Management discount for property type and recent market volatility 0% - 76% (30%) December 31, 2014 Fair Value Valuation Technique Unobservable Inputs Range (Weighted Average) SBA servicing rights $ 1,516 Discounted cash flows Discount rate 8% - 14% (11%) Prepayment speed 4% - 9% (7%) Impaired loans - collateral dependent $ 5,167 Third party appraisal Management discount for property type and recent market volatility 0% - 50% (9%) Other real estate owned $ 80 Third party appraisal Management discount for property type and recent market volatility 0% - 0% (0%) Acquired other real estate owned $ 10,859 Third party appraisal Management discount for property type and recent market volatility 0% - 76% (45%)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September 30, 2015 and December 31, 2014 . September 30, 2015 December 31, 2014 Fair Value Hierarchy Level Carrying Amount Estimated Fair Value Carrying Amount Estimated Fair Value Assets: Cash and cash equivalents Level 1 $ 169,671 $ 169,671 $ 481,158 $ 481,158 Investment securities available-for-sale Level 2 831,548 831,548 640,086 640,086 Loans held-for-sale Level 2 59,563 59,802 3,174 3,245 Loans, net Level 3 2,110,761 2,124,574 1,605,891 1,646,222 Other real estate owned Level 3 11,363 14,031 8,568 10,939 FDIC receivable for loss share agreements Level 3 — — 22,320 7,572 Interest rate swaps and caps Level 2 940 940 3,879 3,879 Mortgage derivatives Levels 2 &amp; 3 950 950 — — SBA servicing rights Level 3 2,463 2,463 1,516 1,516 Accrued interest receivable Level 2 8,664 8,664 5,989 5,989 Federal Home Loan Bank stock Level 3 3,058 3,058 2,512 2,512 Liabilities: Deposits Level 2 $ 2,795,188 $ 2,795,115 $ 2,391,682 $ 2,391,805 Securities sold under repurchase agreements Level 2 4,872 4,872 — — Notes payable Level 2 2,761 2,761 2,771 2,771 Interest rate swaps and caps Level 2 3,129 3,129 1,666 1,666 Mortgage derivatives Levels 2 &amp; 3 1,031 1,031 — — Accrued interest payable Level 2 1,164 1,164 887 887 Cash and Cash Equivalents The carrying amount approximates fair value because of the short maturity of these instruments.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exclusive of expected cash flow reimbursements from the FDIC for any loans covered by loss share agreements.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FDIC Receivable for Loss Share Agreements Prior to the Company terminating its loss share agreements with the FDIC during the second quarter of 2015, the FDIC receivable was recorded at fair value at the acquisition date. The FDIC receivable was recognized at the same time as the purchased loans, and measured on the same basis, subject to collectability or contractual limitations. The FDIC receivable was impacted by changes in estimated cash flows associated with the previously covered loans. Previous increases in the amount expected to be collected from the FDIC were recognized immediately whereas decreases were amortized over the lesser of the life of the loan or the life of the loss share agreement.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Securities Sold Under Repurchase Agreements and Notes Payable The fair value of securities sold under repurchase agreements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and interest rates adjust according to market value; therefore, the carrying amount approximates fair value.</t>
  </si>
  <si>
    <t>Earnings Per Share</t>
  </si>
  <si>
    <t>Earnings Per Share [Abstract]</t>
  </si>
  <si>
    <t>NOTE 15: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Earnings per share have been computed based on the following weighted average number of common shares outstanding (dollars in thousands, except per share data) : Three Months Ended Nine Months Ended September 30 September 30 2015 2014 2015 2014 Numerator: Net income per consolidated statements of income $ 9,119 $ 11,504 $ 16,302 $ 23,333 Net income allocated to participating securities (272 ) (173 ) (452 ) (321 ) Net income allocated to common stock $ 8,847 $ 11,331 $ 15,850 $ 23,012 Basic earnings per share computation: Net income allocated to common stock $ 8,847 $ 11,331 $ 15,850 $ 23,012 Weighted average common shares outstanding, including shares considered participating securities 35,752,673 32,206,889 35,294,418 32,142,953 Less: Average participating securities (1,065,319 ) (483,014 ) (978,502 ) (442,861 ) Weighted average shares 34,687,354 31,723,875 34,315,916 31,700,092 Basic earnings per share $ .26 $ .36 $ .46 $ .73 Diluted earnings per share computation: Net income allocated to common stock $ 8,847 $ 11,331 $ 15,850 $ 23,012 Weighted average common shares outstanding for basic earnings per share 34,687,354 31,723,875 34,315,916 31,700,092 Weighted average dilutive grants 1,315,714 1,047,018 1,300,058 1,072,001 Weighted average shares and dilutive potential common shares 36,003,068 32,770,893 35,615,974 32,772,093 Diluted earnings per share $ .25 $ .35 $ .45 $ .70 In connection with the preparation of the consolidated financial statements for the three and nine month periods ended September 30, 2015 , an error in the computation and disclosure of diluted earnings per share was identified. The error resulted from the inclusion of restricted stock as outstanding in the basic weighted average common shares outstanding, as well as the dilutive effect of the restricted stock in the calculation of weighted average diluted shares outstanding in prior periods. The Company evaluated the materiality of the error in accordance with SEC Staff Accounting Bulletin No. 99, Materiality , SEC Staff Accounting Bulletin No. 108, Considering the Effects of Prior Year Misstatements When Quantifying Misstatements in Current Year Financial Statements , and Accounting Standards Codification 250, Accounting for Changes and Error Corrections, and concluded the error was immaterial to all prior periods impacted. While the adjustments were immaterial, the Company has elected to revise its previously reported diluted earnings per share. Earnings per share increased $.01 on a diluted basis for both the three and nine month periods ended September 30, 2014 .</t>
  </si>
  <si>
    <t>Equity [Abstract]</t>
  </si>
  <si>
    <t>NOTE 16: ACCUMULATED OTHER COMPREHENSIVE INCOME Accumulated other comprehensive income, or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he components of AOCI and changes in those components for the periods presented are as follows (dollars in thousands) : Investment Securities Available-for-Sale Cash Flow Hedges (Effective Portion) Total Three Months Ended September 30, 2015 Balance, beginning of period $ 2,094 $ (1,072 ) $ 1,022 Other comprehensive income (loss) before income taxes: Net change in unrealized gains (losses) 2,517 (893 ) 1,624 Amounts reclassified for net (gains) losses realized and included in earnings (17 ) 146 129 Income tax expense (benefit) 922 (289 ) 633 Balance, end of period $ 3,672 $ (1,530 ) $ 2,142 September 30, 2014 Balance, beginning of period $ 5,765 $ (47 ) $ 5,718 Other comprehensive income before income taxes: Net change in unrealized (losses) gains (1,410 ) 387 (1,023 ) Amounts reclassified for net losses realized and included in earnings — 73 73 Income tax (benefit) expense (545 ) 178 (367 ) Balance, end of period $ 4,900 $ 235 $ 5,135 Nine Months Ended September 30, 2015 Balance, beginning of period $ 4,210 $ (290 ) $ 3,920 Other comprehensive income (loss) before income taxes: Net change in unrealized losses (540 ) (2,388 ) (2,928 ) Amounts reclassified for net (gains) losses realized and included in earnings (338 ) 366 28 Income tax benefit (340 ) (782 ) (1,122 ) Balance, end of period $ 3,672 $ (1,530 ) $ 2,142 September 30, 2014 Balance, beginning of period $ 4,323 $ 847 $ 5,170 Other comprehensive income before income taxes: Net change in unrealized gains (losses) 1,364 (1,091 ) 273 Amounts reclassified for net (gains) losses realized and included in earnings (23 ) 170 147 Income tax expense (benefit) 764 (309 ) 455 Balance, end of period $ 4,900 $ 235 $ 5,135 Reclassifications from AOCI into income for the periods presented are as follows (dollars in thousands) : Three Months Ended Nine Months Ended September 30 September 30 Reclassifications from AOCI into income and affected line items on Consolidated Statements of Income 2015 2014 2015 2014 Investment securities available-for-sale Gain on sale of investment securities $ 17 $ — $ 338 $ 23 Income tax expense (7 ) — (131 ) (9 ) Net income $ 10 $ — $ 207 $ 14 Cash flow hedges (effective portion) Interest expense on deposits $ (146 ) $ (73 ) $ (366 ) $ (170 ) Income tax benefit 56 28 142 66 Net income $ (90 ) $ (45 ) $ (224 ) $ (104 )</t>
  </si>
  <si>
    <t>Acquisitions (Tables)</t>
  </si>
  <si>
    <t>Business Acquisition [Line Items]</t>
  </si>
  <si>
    <t>Business Acquisition, Pro Forma Information</t>
  </si>
  <si>
    <t>Merger-related costs of $1.7 million are included in the Company's consolidated statements of income for the nine months ended September 30, 2015 and are not included in the pro forma statements below. Nine Months Ended September 30 2015 2014 Actual Pro Forma Net interest income $ 110,034 $ 128,508 Net income 16,302 27,959 Earnings per share: Basic $ .80 Diluted .77</t>
  </si>
  <si>
    <t>Business Acquisition, Purchased Credit Impaired Loans Acquired</t>
  </si>
  <si>
    <t>The following is a summary of the purchased credit impaired loans acquired in the Georgia-Carolina Bancshares, Inc. transaction on January 1, 2015 (dollars in thousands) : Purchased Credit Impaired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t>
  </si>
  <si>
    <t>First Bank</t>
  </si>
  <si>
    <t>Schedule of Recognized Identified Assets Acquired and Liabilities Assumed</t>
  </si>
  <si>
    <t>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FHLB advances — — —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5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t>
  </si>
  <si>
    <t>Bank of Atlanta</t>
  </si>
  <si>
    <t>The following table summarizes the assets acquired and liabilities assumed and the consideration paid by the Company at the acquisition date (dollars in thousands) : As Recorded by Atlanta Bancorporation, Inc. Fair Value Adjustments As Recorded by the Company Assets Cash and due from banks $ 4,925 $ — $ 4,925 Investment securities 45,060 139 (a) 45,199 Loans, net 124,614 (3,436 ) (b) 121,178 Other real estate owned 2,960 (1,340 ) (c) 1,620 Core deposit intangible — 1,460 (d) 1,460 SBA servicing rights 1,509 — 1,509 Other assets 7,036 3,046 (e) 10,082 Total assets acquired $ 186,104 $ (131 ) $ 185,973 Liabilities Deposits: Noninterest-bearing $ 27,453 $ — $ 27,453 Interest-bearing 121,035 302 (f) 121,337 Total deposits 148,488 302 148,790 Securities sold under repurchase agreements 6,476 — 6,476 FHLB advances 5,000 — 5,000 Other liabilities 485 293 (g) 778 Total liabilities assumed 160,449 595 161,044 Net assets acquired $ 25,655 $ (726 ) 24,929 Cash consideration paid (25,154 ) Goodwill $ 225 Explanation of fair value adjustments (a) Adjustment reflects the gain on liquidation of certain securities immediately after close that was deemed to be primarily from Bank of Atlanta's understatement of fair value rather than changes in market value. (b) Adjustment reflects the fair value adjustment based on State Bank's third party valuation report and includes the adjustment to eliminate the recorded allowance for loan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State Bank's evaluation of acquired other assets and includes adjustments for deferred tax assets largely related to net operating losses that are deductible under Section 382 of the Internal revenue Code. (f) Adjustment reflects the fair value adjustment based on State Bank's evaluation of the acquired deposits. (g) Adjustment reflects the fair value adjustment based on State Bank's evaluation of other liabilities and to record certain liabilities directly attributable to the acquisition of Bank of Atlanta.</t>
  </si>
  <si>
    <t>Investment Securities (Tables)</t>
  </si>
  <si>
    <t>Investment Securities Available-for-Sale</t>
  </si>
  <si>
    <t>The amortized cost and fair value of securities classified as available-for-sale are as follows (dollars in thousands) : September 30, 2015 December 31, 2014 Investment Securities Available-for-Sale Amortized Cost Unrealized Gains Unrealized Losses Fair Value Amortized Cost Unrealized Gains Unrealized Losses Fair Value U.S. Government securities $ 109,998 $ 351 $ 9 $ 110,340 $ 116,830 $ 615 $ 96 $ 117,349 States and political subdivisions 3,628 10 — 3,638 5,881 20 4 5,897 Residential mortgage-backed securities — nonagency 126,021 4,536 271 130,286 109,344 5,780 93 115,031 Residential mortgage-backed securities — agency 468,580 2,248 749 470,079 351,769 1,874 1,115 352,528 Asset-backed securities 46,570 20 246 46,344 26,820 — 120 26,700 Corporate securities 70,763 250 152 70,861 22,577 37 33 22,581 Total investment securities available-for-sale $ 825,560 $ 7,415 $ 1,427 $ 831,548 $ 633,221 $ 8,326 $ 1,461 $ 640,086</t>
  </si>
  <si>
    <t>Contractual Maturities of Available-for-Sale Securities</t>
  </si>
  <si>
    <t xml:space="preserve">The amortized cost and estimated fair value of available-for-sale debt securities by contractual maturities are summarized in the table below (dollars in thousands) : Distribution of Maturities (1) September 30, 2015 1 Year or Less 1-5 Years 5-10 Years After 10 Years Total Amortized Cost: U.S. Government securities $ 3,005 $ 106,993 $ — $ — $ 109,998 States and political subdivisions 3,326 302 — — 3,628 Residential mortgage-backed securities — nonagency — — — 126,021 126,021 Residential mortgage-backed securities — agency — 5,374 409,463 53,743 468,580 Asset-backed securities — — 12,846 33,724 46,570 Corporate securities 2,551 68,212 — — 70,763 Total debt securities $ 8,882 $ 180,881 $ 422,309 $ 213,488 $ 825,560 Fair Value: U.S. Government securities $ 3,035 $ 107,305 $ — $ — $ 110,340 States and political subdivisions 3,328 310 — — 3,638 Residential mortgage-backed securities — nonagency — — — 130,286 130,286 Residential mortgage-backed securities — agency — 5,436 410,945 53,698 470,079 Asset-backed securities — — 12,830 33,514 46,344 Corporate securities 2,550 68,311 — — 70,861 Total debt securities $ 8,913 $ 181,362 $ 423,775 $ 217,498 $ 831,548 (1) Actual cash flows may differ from contractual maturities as borrowers may prepay obligations without prepayment penalties. </t>
  </si>
  <si>
    <t>Unrealized Losses on Investment Securities</t>
  </si>
  <si>
    <t>The following table provides information regarding securities with unrealized losses (dollars in thousands) : Less than 12 Months 12 Months or More Total Investment Securities Available-for-Sale Fair Value Unrealized Losses Fair Value Unrealized Losses Fair Value Unrealized Losses September 30, 2015 U.S. Government securities $ 9,088 $ 9 $ — $ — $ 9,088 $ 9 States and political subdivisions — — — — — — Residential mortgage-backed securities — nonagency 33,417 232 1,752 39 35,169 271 Residential mortgage-backed securities — agency 131,639 405 40,127 344 171,766 749 Asset-backed securities 38,478 246 — — 38,478 246 Corporate securities 23,116 152 — — 23,116 152 Total temporarily impaired securities $ 235,738 $ 1,044 $ 41,879 $ 383 $ 277,617 $ 1,427 December 31, 2014 U.S. Government securities $ 37,649 $ 96 $ — $ — $ 37,649 $ 96 States and political subdivisions 3,041 4 — — 3,041 4 Residential mortgage-backed securities — nonagency 17,295 71 834 22 18,129 93 Residential mortgage-backed securities — agency 118,514 480 39,180 635 157,694 1,115 Asset-backed securities 21,700 120 — — 21,700 120 Corporate securities 15,530 33 — — 15,530 33 Total temporarily impaired securities $ 213,729 $ 804 $ 40,014 $ 657 $ 253,743 $ 1,461</t>
  </si>
  <si>
    <t>Schedule of Proceeds from Sales and Redemptions of Available for Sale Securities</t>
  </si>
  <si>
    <t>Sales and calls of securities available-for-sale are summarized in the following table for the periods presented (dollars in thousands) : Three Months Ended Nine Months Ended September 30 September 30 Securities Available-For-Sale 2015 2014 2015 2014 Proceeds from sales and calls $ 15,535 $ 31,740 $ 317,422 $ 44,436 Gross gains on sales and calls $ 17 $ 16 $ 602 $ 39 Gross losses on sales and calls — (16 ) (264 ) (16 ) Net realized gains on sales and calls $ 17 $ — $ 338 $ 23</t>
  </si>
  <si>
    <t>Loans (Tables)</t>
  </si>
  <si>
    <t>Schedule of Loans</t>
  </si>
  <si>
    <t>Loans, in total, are summarized as follows (dollars in thousands) : Total Loans September 30, 2015 December 31, 2014 Construction, land &amp; land development $ 466,587 $ 337,697 Other commercial real estate 828,131 694,951 Total commercial real estate 1,294,718 1,032,648 Residential real estate 271,028 213,910 Owner-occupied real estate 312,445 253,844 Commercial, financial &amp; agricultural 186,966 104,518 Leases 54,814 19,959 Consumer 19,720 9,650 Total loans 2,139,691 1,634,529 Allowance for loan and lease losses (28,930 ) (28,638 ) Total loans, net $ 2,110,761 $ 1,605,891 Organic loans, which we define as loans originated by State Bank, are summarized as follows (dollars in thousands) : Organic Loans September 30, 2015 December 31, 2014 Construction, land &amp; land development $ 412,788 $ 310,987 Other commercial real estate 705,616 609,478 Total commercial real estate 1,118,404 920,465 Residential real estate 127,823 91,448 Owner-occupied real estate 212,171 188,933 Commercial, financial &amp; agricultural 165,305 90,930 Leases 54,814 19,959 Consumer 16,432 8,658 Total organic loans (1) 1,694,949 1,320,393 Allowance for loan and lease losses (20,176 ) (18,392 ) Total organic loans, net $ 1,674,773 $ 1,302,001 (1) Includes net deferred loan fees that totaled approximately $6.2 million and $4.5 million at September 30, 2015 and December 31, 2014 , respectively. Purchased non-credit impaired loans ("PNCI loans"), net of related discounts, are summarized as follows (dollars in thousands) : Purchased Non-Credit Impaired Loans September 30, 2015 December 31, 2014 Construction, land &amp; land development $ 37,326 $ 2,166 Other commercial real estate 79,878 26,793 Total commercial real estate 117,204 28,959 Residential real estate 75,987 43,669 Owner-occupied real estate 69,619 22,743 Commercial, financial &amp; agricultural 19,529 11,635 Consumer 3,080 791 Total purchased non-credit impaired loans (1) 285,419 107,797 Allowance for loan and lease losses — — Total purchased non-credit impaired loans, net $ 285,419 $ 107,797 (1) Includes net discounts that totaled approximately $7.0 million and $5.2 million at September 30, 2015 and December 31, 2014 , respectively. Purchased credit impaired loans ("PCI loans"), net of related discounts, are summarized as follows (dollars in thousands) : Purchased Credit Impaired Loans September 30, 2015 December 31, 2014 Construction, land &amp; land development $ 16,473 $ 24,544 Other commercial real estate 42,637 58,680 Total commercial real estate 59,110 83,224 Residential real estate 67,218 78,793 Owner-occupied real estate 30,655 42,168 Commercial, financial &amp; agricultural 2,132 1,953 Consumer 208 201 Total purchased credit impaired loans 159,323 206,339 Allowance for loan and lease losses (8,754 ) (10,246 ) Total purchased credit impaired loans, net $ 150,569 $ 196,093</t>
  </si>
  <si>
    <t>Schedule of Purchased Credit Impaired Loans Rollforward</t>
  </si>
  <si>
    <t>Changes in the carrying value of purchased credit impaired loans are presented in the following table for the periods presented (dollars in thousands) : Three Months Ended Nine Months Ended September 30 September 30 Purchased Credit Impaired Loans 2015 2014 2015 2014 Balance, beginning of period $ 167,386 $ 193,580 $ 196,093 $ 240,085 Accretion of fair value discounts 11,156 21,110 35,590 64,733 Fair value of acquired loans — 23,893 1,960 23,893 Reductions in principal balances resulting from repayments, write-offs and foreclosures (29,194 ) (43,503 ) (84,566 ) (133,318 ) Change in the allowance for loan and lease losses on purchased credit impaired loans 1,221 9,319 1,492 9,006 Balance, end of period $ 150,569 $ 204,399 $ 150,569 $ 204,399</t>
  </si>
  <si>
    <t>Schedule of Changes in Accretable Discount</t>
  </si>
  <si>
    <t>Changes in the value of the accretable discount are presented in the following table for the periods presented (dollars in thousands) : Three Months Ended Nine Months Ended September 30 September 30 Changes in Accretable Discount 2015 2014 2015 2014 Balance, beginning of period $ 103,800 $ 139,948 $ 120,061 $ 185,024 Additions from acquisitions — 6,426 317 6,426 Accretion (11,156 ) (21,110 ) (35,590 ) (64,733 ) Transfers to accretable discounts and exit events, net 3,899 5,687 11,755 4,234 Balance, end of period $ 96,543 $ 130,951 $ 96,543 $ 130,951</t>
  </si>
  <si>
    <t>Allowance for Loan and Lease Losses (ALLL) (Tables)</t>
  </si>
  <si>
    <t>Schedule of Allowance for Loan and Lease Losses</t>
  </si>
  <si>
    <t>The following tables summarize the Company's allowance for loan and lease losses for the periods indicated (dollars in thousands) : Three Months Ended September 30 2015 2014 Organic Loans Purchased Non-Credit Impaired Loans Purchased Credit Impaired Loans Total Organic Loans Purchased Credit Impaired Loans Total Balance, beginning of period $ 19,594 $ — $ 9,975 $ 29,569 $ 17,885 $ 17,722 $ 35,607 Loans charged-off (63 ) — (3,282 ) (3,345 ) (87 ) (5,329 ) (5,416 ) Recoveries of loans previously charged-off 31 6 2,934 2,971 30 2,417 2,447 Net (charge-offs) recoveries (32 ) 6 (348 ) (374 ) (57 ) (2,912 ) (2,969 ) Provision for loan and lease losses before amount attributable to FDIC loss share agreements 614 (6 ) (873 ) (265 ) 1,000 (6,407 ) (5,407 ) Amount attributable to FDIC loss share agreements — — — — — 5,823 5,823 Total provision for loan and lease losses charged to operations 614 (6 ) (873 ) (265 ) 1,000 (584 ) 416 Provision for loan and lease losses recorded through the FDIC loss share receivable — — — — — (5,823 ) (5,823 ) Balance, end of period $ 20,176 $ — $ 8,754 $ 28,930 $ 18,828 $ 8,403 $ 27,231 Nine Months Ended September 30 2015 2014 Organic Loans Purchased Non-Credit Impaired Loans Purchased Credit Impaired Loans Total Organic Loans Purchased Credit Impaired Loans Total Balance, beginning of period $ 18,392 $ — $ 10,246 $ 28,638 $ 16,656 $ 17,409 $ 34,065 Loans charged-off (203 ) (48 ) (8,666 ) (8,917 ) (302 ) (16,880 ) (17,182 ) Recoveries of loans previously charged-off 81 6 5,085 5,172 474 10,974 11,448 Net recoveries (charge-offs) (122 ) (42 ) (3,581 ) (3,745 ) 172 (5,906 ) (5,734 ) Provision for loan and lease losses before amount attributable to FDIC loss share agreements 1,906 42 2,089 4,037 2,000 (3,100 ) (1,100 ) Amount attributable to FDIC loss share agreements — — (1,045 ) (1,045 ) — 2,807 2,807 Total provision for loan and lease losses charged to operations 1,906 42 1,044 2,992 2,000 (293 ) 1,707 Provision for loan and lease losses recorded through the FDIC loss share receivable — — 1,045 1,045 — (2,807 ) (2,807 ) Balance, end of period $ 20,176 $ — $ 8,754 $ 28,930 $ 18,828 $ 8,403 $ 27,231</t>
  </si>
  <si>
    <t>Schedule of Allowance for Loan and Lease Losses, Organic and Purchased Credit Impaired Loans</t>
  </si>
  <si>
    <t>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September 30, 2015 Beginning balance $ 13,218 $ 1,575 $ 2,216 $ 1,966 $ 433 $ 186 $ 19,594 Charge-offs — — — (58 ) — (5 ) (63 ) Recoveries — 9 — 21 — 1 31 Provision (272 ) 195 (165 ) 511 279 66 614 Ending balance $ 12,946 $ 1,779 $ 2,051 $ 2,440 $ 712 $ 248 $ 20,176 Nine Months Ended September 30, 2015 Beginning balance $ 13,134 $ 1,190 $ 1,928 $ 1,770 $ 262 $ 108 $ 18,392 Charge-offs — — — (185 ) — (18 ) (203 ) Recoveries 1 10 — 62 — 8 81 Provision (189 ) 579 123 793 450 150 1,906 Ending balance $ 12,946 $ 1,779 $ 2,051 $ 2,440 $ 712 $ 248 $ 20,176 Three Months Ended September 30, 2014 Beginning balance $ 12,741 $ 1,080 $ 2,437 $ 1,503 $ — $ 124 $ 17,885 Charge-offs (12 ) — — (70 ) — (5 ) (87 ) Recoveries 1 1 5 22 — 1 30 Provision 451 29 (142 ) 366 259 37 1,000 Ending balance $ 13,181 $ 1,110 $ 2,300 $ 1,821 $ 259 $ 157 $ 18,828 Nine Months Ended September 30, 2014 Beginning balance $ 11,163 $ 1,015 $ 2,535 $ 1,799 $ — $ 144 $ 16,656 Charge-offs (77 ) (1 ) — (207 ) — (17 ) (302 ) Recoveries 291 25 5 152 — 1 474 Provision 1,804 71 (240 ) 77 259 29 2,000 Ending balance $ 13,181 $ 1,110 $ 2,300 $ 1,821 $ 259 $ 157 $ 18,828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September 30, 2015 Commercial real estate $ 317 $ 12,629 $ 12,946 $ 3,903 $ 1,114,501 $ 1,118,404 Residential real estate 179 1,600 1,779 359 127,464 127,823 Owner-occupied real estate 197 1,854 2,051 394 211,777 212,171 Commercial, financial &amp; agricultural 216 2,224 2,440 432 164,873 165,305 Leases — 712 712 — 54,814 54,814 Consumer 14 234 248 28 16,404 16,432 Total organic loans $ 923 $ 19,253 $ 20,176 $ 5,116 $ 1,689,833 $ 1,694,949 December 31, 2014 Commercial real estate $ 330 $ 12,804 $ 13,134 $ 4,089 $ 916,376 $ 920,465 Residential real estate 58 1,132 1,190 1,263 90,185 91,448 Owner-occupied real estate 22 1,906 1,928 44 188,889 188,933 Commercial, financial &amp; agricultural 66 1,704 1,770 131 90,799 90,930 Leases — 262 262 — 19,959 19,959 Consumer 10 98 108 19 8,639 8,658 Total organic loans $ 486 $ 17,906 $ 18,392 $ 5,546 $ 1,314,847 $ 1,320,393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September 30, 2015 Beginning balance $ 4,264 $ 2,355 $ 2,713 $ 625 $ 18 $ 9,975 Charge-offs (2,204 ) (283 ) (223 ) (557 ) (15 ) (3,282 ) Recoveries 2,275 96 325 230 8 2,934 Provision (466 ) (111 ) (89 ) (205 ) (2 ) (873 ) Amount attributable to FDIC loss share agreements — — — — — — Provision charged to income (466 ) (111 ) (89 ) (205 ) (2 ) (873 ) Provision recorded through the FDIC loss share receivable — — — — — — Ending balance $ 3,869 $ 2,057 $ 2,726 $ 93 $ 9 $ 8,754 Nine Months Ended September 30, 2015 Beginning balance $ 5,461 $ 2,298 1,916 $ 567 $ 4 $ 10,246 Charge-offs (4,718 ) (1,009 ) (1,275 ) (1,533 ) (131 ) (8,666 ) Recoveries 2,927 332 848 789 189 5,085 Provision 199 436 1,237 270 (53 ) 2,089 Amount attributable to FDIC loss share agreements (313 ) (182 ) (402 ) (140 ) (8 ) (1,045 ) Provision charged to income (114 ) 254 835 130 (61 ) 1,044 Provision recorded through the FDIC loss share receivable 313 182 402 140 8 1,045 Ending balance $ 3,869 $ 2,057 $ 2,726 $ 93 $ 9 $ 8,754 Three Months Ended September 30, 2014 Beginning balance $ 10,606 $ 3,873 $ 2,475 $ 693 $ 75 $ 17,722 Charge-offs (3,858 ) (355 ) (590 ) (472 ) (54 ) (5,329 ) Recoveries 1,863 143 295 111 5 2,417 Provision (5,025 ) (935 ) (643 ) 221 (25 ) (6,407 ) Amount attributable to FDIC loss share agreements 4,567 850 584 (200 ) 22 5,823 Provision charged to income (458 ) (85 ) (59 ) 21 (3 ) (584 ) Provision recorded through the FDIC loss share receivable (4,567 ) (850 ) (584 ) 200 (22 ) (5,823 ) Ending balance $ 3,586 $ 2,726 $ 1,537 $ 553 $ 1 $ 8,403 Nine Months Ended September 30, 2014 Beginning balance $ 11,226 $ 2,481 $ 1,950 $ 1,680 $ 72 $ 17,409 Charge-offs (12,042 ) (1,011 ) (2,359 ) (1,404 ) (64 ) (16,880 ) Recoveries 7,697 1,159 1,294 763 61 10,974 Provision (3,295 ) 97 652 (486 ) (68 ) (3,100 ) Amount attributable to FDIC loss share agreements 2,989 (91 ) (597 ) 445 61 2,807 Provision charged to income (306 ) 6 55 (41 ) (7 ) (293 ) Provision recorded through the FDIC loss share receivable (2,989 ) 91 597 (445 ) (61 ) (2,807 ) Ending balance $ 3,586 $ 2,726 $ 1,537 $ 553 $ 1 $ 8,403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September 30, 2015 Commercial real estate $ 1,793 $ 2,076 $ 3,869 $ 27,237 $ 31,873 $ 59,110 Residential real estate 925 1,132 2,057 4,175 63,043 67,218 Owner-occupied real estate 2,495 231 2,726 13,603 17,052 30,655 Commercial, financial &amp; agricultural 2 91 93 311 1,821 2,132 Consumer — 9 9 8 200 208 Total purchased credit impaired loans $ 5,215 $ 3,539 $ 8,754 $ 45,334 $ 113,989 $ 159,323 December 31, 2014 Commercial real estate $ 1,830 $ 3,631 $ 5,461 $ 42,721 $ 40,503 $ 83,224 Residential real estate 1,094 1,204 2,298 3,718 75,075 78,793 Owner-occupied real estate 1,462 454 1,916 19,736 22,432 42,168 Commercial, financial &amp; agricultural — 567 567 353 1,600 1,953 Consumer — 4 4 31 170 201 Total purchased credit impaired loans $ 4,386 $ 5,860 $ 10,246 $ 66,559 $ 139,780 $ 206,339</t>
  </si>
  <si>
    <t>Impaired Loans, Organic and Purchased Non-Credit Impaired</t>
  </si>
  <si>
    <t>Impaired organic and purchased non-credit impaired loans, segregated by class of loans, are presented in the following table (dollars in thousands) : September 30, 2015 December 31, 2014 Unpaid Principal Balance Recorded Investment Related Allowance Unpaid Principal Balance Recorded Investment Related Allowance Impaired Loans: Organic and Purchased Non-Credit Impaired With no related allowance recorded: Construction, land &amp; land development $ 4,677 $ 3,293 $ — $ 4,616 $ 3,426 $ — Other commercial real estate 991 1,006 — — — — Total commercial real estate 5,668 4,299 — 4,616 3,426 — Residential real estate 186 157 — 875 875 — Owner-occupied real estate 362 338 — — — — Commercial, financial &amp; agricultural 118 106 — — — — Consumer 10 9 — — — — Subtotal 6,344 4,909 — 5,491 4,301 — With related allowance recorded: Construction, land &amp; land development 38 37 18 3 3 1 Other commercial real estate 949 597 299 834 659 329 Total commercial real estate 987 634 317 837 662 330 Residential real estate 407 359 179 432 399 58 Owner-occupied real estate 408 394 197 44 44 22 Commercial, financial &amp; agricultural 447 432 216 227 227 66 Consumer 33 28 14 21 20 10 Subtotal 2,282 1,847 923 1,561 1,352 486 Total impaired loans $ 8,626 $ 6,756 $ 923 $ 7,052 $ 5,653 $ 486 The following table presents information related to the average recorded investment and interest income recognized on impaired organic and purchased non-credit impaired loans, for the periods presented (dollars in thousands) : September 30, 2015 September 30, 2014 Average Recorded Investment (1) Interest Income Recognized (2) Average Recorded Investment (1) Interest Income Recognized (2) Three Months Ended Construction, land &amp; land development $ 3,353 $ 34 $ 75 $ 1 Other commercial real estate 1,606 12 336 9 Total commercial real estate 4,959 46 411 10 Residential real estate 534 3 1,227 — Owner-occupied real estate 659 5 130 — Commercial, financial &amp; agricultural 547 4 135 — Consumer 43 — 17 — Total impaired loans $ 6,742 $ 58 $ 1,920 $ 10 Nine Months Ended Construction, land &amp; land development $ 3,386 $ 75 $ 225 $ 45 Other commercial real estate 981 31 459 18 Total commercial real estate 4,367 106 684 63 Residential real estate 449 9 1,229 6 Owner-occupied real estate 415 8 122 — Commercial, financial &amp; agricultural 367 8 189 2 Consumer 34 — 18 3 Total impaired loans $ 5,632 $ 131 $ 2,242 $ 74 (1) The average recorded investment for troubled debt restructurings was $3.3 million for both the three and nine months ended September 30, 2015 and was $875,000 and $871,000 for the three and nine months ended September 30, 2014 , respectively. (2) The interest income recognized on troubled debt restructurings for the three and nine months ended September 30, 2015 was $34,000 and $75,000 , respectively, and no interest income was recognized for the three and nine months ended September 30, 2014 .</t>
  </si>
  <si>
    <t>Nonaccrual Loans, Organic and Purchased Non-Credit Impaired</t>
  </si>
  <si>
    <t>The following table presents the recorded investment in nonaccrual loans by loan class at the dates indicated (dollars in thousands) : Nonaccrual Loans (1): September 30, 2015 December 31, 2014 Construction, land &amp; land development $ 3,330 $ 3,429 Other commercial real estate 1,603 659 Total commercial real estate 4,933 4,088 Residential real estate 516 1,274 Owner-occupied real estate 732 44 Commercial, financial &amp; agricultural 538 227 Consumer 37 20 Total nonaccrual loans $ 6,756 $ 5,653 (1) Includes both organic and purchased non-credit impaired nonaccrual loans. Purchased non-credit impaired nonaccrual loans totaled $1.6 million at September 30, 2015 and $107,000 at December 31, 2014 .</t>
  </si>
  <si>
    <t>Past Due Loans</t>
  </si>
  <si>
    <t>The following table presents an analysis of past due organic loans, by class of loans, at the dates indicated (dollars in thousands) : Organic Loans 30 - 89 Days Past Due 90 Days or Greater Past Due Total Past Due Current Total Loans Loans &gt; 90 Days and Accruing September 30, 2015 Construction, land &amp; land development $ 59 $ 36 $ 95 $ 412,693 $ 412,788 $ — Other commercial real estate — 19 19 705,597 705,616 — Total commercial real estate 59 55 114 1,118,290 1,118,404 — Residential real estate 721 70 791 127,032 127,823 — Owner-occupied real estate — 141 141 212,030 212,171 — Commercial, financial &amp; agricultural 49 249 298 165,007 165,305 — Leases — — — 54,814 54,814 — Consumer 39 15 54 16,378 16,432 — Total organic loans $ 868 $ 530 $ 1,398 $ 1,693,551 $ 1,694,949 $ — December 31, 2014 Construction, land &amp; land development $ — $ — $ — $ 310,987 $ 310,987 $ — Other commercial real estate 24 385 409 609,069 609,478 — Total commercial real estate 24 385 409 920,056 920,465 — Residential real estate 527 893 1,420 90,028 91,448 — Owner-occupied real estate 287 44 331 188,602 188,933 — Commercial, financial &amp; agricultural — 108 108 90,822 90,930 — Leases — — — 19,959 19,959 — Consumer 25 12 37 8,621 8,658 — Total organic loans $ 863 $ 1,442 $ 2,305 $ 1,318,088 $ 1,320,393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September 30, 2015 Construction, land &amp; land development $ 92 $ 24 $ 116 $ 37,210 $ 37,326 $ — Other commercial real estate — 1,006 1,006 78,872 79,878 — Total commercial real estate 92 1,030 1,122 116,082 117,204 — Residential real estate 246 76 322 75,665 75,987 — Owner-occupied real estate 362 — 362 69,257 69,619 — Commercial, financial &amp; agricultural — — — 19,529 19,529 — Consumer 13 — 13 3,067 3,080 — Total purchased non-credit impaired loans $ 713 $ 1,106 $ 1,819 $ 283,600 $ 285,419 $ — December 31, 2014 Construction, land &amp; land development $ — $ — $ — $ 2,166 $ 2,166 $ — Other commercial real estate — — — 26,793 26,793 — Total commercial real estate — — — 28,959 28,959 — Residential real estate 490 11 501 43,168 43,669 — Owner-occupied real estate — — — 22,743 22,743 — Commercial, financial &amp; agricultural — — — 11,635 11,635 — Consumer — — — 791 791 — Total purchased non-credit impaired loans $ 490 $ 11 $ 501 $ 107,296 $ 107,797 $ — The following table presents an analysis of past due purchased credit impaired loans, by class of loans, at the dates indicated (dollars in thousands) : Purchased Credit Impaired Loans 30 - 89 Days Past Due 90 Days or Greater Past Due Total Past Due Current Total Loans September 30, 2015 Construction, land &amp; land development $ 666 $ 2,730 $ 3,396 $ 13,077 $ 16,473 Other commercial real estate 767 5,008 5,775 36,862 42,637 Total commercial real estate 1,433 7,738 9,171 49,939 59,110 Residential real estate 3,183 5,199 8,382 58,836 67,218 Owner-occupied real estate 2,361 2,536 4,897 25,758 30,655 Commercial, financial &amp; agricultural 1 74 75 2,057 2,132 Consumer 1 24 25 183 208 Total purchased credit impaired loans $ 6,979 $ 15,571 $ 22,550 $ 136,773 $ 159,323 December 31, 2014 Construction, land &amp; land development $ 1,235 $ 8,797 $ 10,032 $ 14,512 $ 24,544 Other commercial real estate 1,443 4,957 6,400 52,280 58,680 Total commercial real estate 2,678 13,754 16,432 66,792 83,224 Residential real estate 3,525 6,577 10,102 68,691 78,793 Owner-occupied real estate 1,113 4,148 5,261 36,907 42,168 Commercial, financial &amp; agricultural — 340 340 1,613 1,953 Consumer — 101 101 100 201 Total purchased credit impaired loans $ 7,316 $ 24,920 $ 32,236 $ 174,103 $ 206,339</t>
  </si>
  <si>
    <t>Risk Grades of Loan Portfolio</t>
  </si>
  <si>
    <t>The following table presents the risk grades of the purchased credit impaired loan portfolio, by class of loans (dollars in thousands) : Purchased Credit Impaired Loans Pass Watch OAEM Substandard Doubtful Total September 30, 2015 Construction, land &amp; land development $ 4,626 $ 1,996 $ 942 $ 7,877 $ 1,032 $ 16,473 Other commercial real estate 4,393 21,400 3,615 12,197 1,032 42,637 Total commercial real estate 9,019 23,396 4,557 20,074 2,064 59,110 Residential real estate 35,935 9,805 3,892 13,039 4,547 67,218 Owner-occupied real estate 11,373 3,748 3,614 11,906 14 30,655 Commercial, financial &amp; agricultural 1,041 468 134 220 269 2,132 Consumer 114 48 1 20 25 208 Total purchased credit impaired loans $ 57,482 $ 37,465 $ 12,198 $ 45,259 $ 6,919 $ 159,323 December 31, 2014 Construction, land &amp; land development $ 5,833 $ 2,228 $ 195 $ 14,485 $ 1,803 $ 24,544 Other commercial real estate 5,893 24,139 8,397 18,383 1,868 58,680 Total commercial real estate 11,726 26,367 8,592 32,868 3,671 83,224 Residential real estate 35,829 11,092 8,649 17,698 5,525 78,793 Owner-occupied real estate 15,234 12,786 3,694 9,405 1,049 42,168 Commercial, financial &amp; agricultural 1,048 142 123 308 332 1,953 Consumer 32 24 — 25 120 201 Total purchased credit impaired loans $ 63,869 $ 50,411 $ 21,058 $ 60,304 $ 10,697 $ 206,339 The following table presents the risk grades of the organic loan portfolio, by class of loans, at the dates indicated (dollars in thousands) : Organic Loans Pass Watch OAEM Substandard Doubtful Total September 30, 2015 Construction, land &amp; land development $ 388,385 $ 21,086 $ 11 $ 3,306 $ — $ 412,788 Other commercial real estate 672,082 30,213 2,324 997 — 705,616 Total commercial real estate 1,060,467 51,299 2,335 4,303 — 1,118,404 Residential real estate 117,770 8,903 166 974 10 127,823 Owner-occupied real estate 192,061 18,795 921 394 — 212,171 Commercial, financial &amp; agricultural 162,943 1,246 540 576 — 165,305 Leases 54,814 — — — — 54,814 Consumer 16,140 214 — 78 — 16,432 Total organic loans $ 1,604,195 $ 80,457 $ 3,962 $ 6,325 $ 10 $ 1,694,949 December 31, 2014 Construction, land &amp; land development $ 272,847 $ 34,702 $ — $ 3,438 $ — $ 310,987 Other commercial real estate 572,098 35,434 905 1,041 — 609,478 Total commercial real estate 844,945 70,136 905 4,479 — 920,465 Residential real estate 69,828 19,656 287 1,677 — 91,448 Owner-occupied real estate 162,929 17,999 1,157 6,848 — 188,933 Commercial, financial &amp; agricultural 87,819 1,754 798 559 — 90,930 Leases 19,959 — — — — 19,959 Consumer 8,302 27 9 320 — 8,658 Total organic loans $ 1,193,782 $ 109,572 $ 3,156 $ 13,883 $ — $ 1,320,393 The following table presents the risk grades of the purchased non-credit impaired loan portfolio, by class of loans, at the dates indicated (dollars in thousands) : Purchased Non-Credit Impaired Loans Pass Watch OAEM Substandard Doubtful Total September 30, 2015 Construction, land &amp; land development $ 37,043 $ 259 $ — $ 24 $ — $ 37,326 Other commercial real estate 74,286 4,586 — 1,006 — 79,878 Total commercial real estate 111,329 4,845 — 1,030 — 117,204 Residential real estate 71,663 4,167 — 157 — 75,987 Owner-occupied real estate 62,995 5,943 — 681 — 69,619 Commercial, financial &amp; agricultural 17,658 436 — 1,435 — 19,529 Consumer 3,062 9 — 9 — 3,080 Total purchased non-credit impaired loans $ 266,707 $ 15,400 $ — $ 3,312 $ — $ 285,419 December 31, 2014 Construction, land &amp; land development $ 2,166 $ — $ — $ — $ — $ 2,166 Other commercial real estate 24,257 2,536 — — — 26,793 Total commercial real estate 26,423 2,536 — — — 28,959 Residential real estate 41,868 1,694 — 107 — 43,669 Owner-occupied real estate 21,862 881 — — — 22,743 Commercial, financial &amp; agricultural 9,800 1,475 264 96 — 11,635 Consumer 773 18 — — — 791 Total purchased non-credit impaired loans $ 100,726 $ 6,604 $ 264 $ 203 $ — $ 107,797</t>
  </si>
  <si>
    <t>Other Real Estate Owned (OREO) (Tables)</t>
  </si>
  <si>
    <t>Schedule of Other Real Estate Owned</t>
  </si>
  <si>
    <t>The following is a summary of transactions in other real estate owned for the periods presented (dollars in thousands) : Three Months Ended September 30 2015 2014 OREO Acquired OREO Total OREO Acquired OREO Total Balance, beginning of period $ 160 $ 14,895 $ 15,055 $ 729 $ 23,209 $ 23,938 Other real estate acquired through foreclosure of loans receivable — 867 867 69 7,375 7,444 Former bank premises real estate owned 400 — 400 — — — Other real estate sold — (4,862 ) (4,862 ) (158 ) (12,010 ) (12,168 ) Write down of other real estate (60 ) (37 ) (97 ) (230 ) (3,815 ) (4,045 ) Balance, end of period $ 500 $ 10,863 $ 11,363 $ 410 $ 14,759 $ 15,169 Nine Months Ended September 30 2015 2014 OREO Acquired OREO Total OREO Acquired OREO Total Balance, beginning of period $ 74 $ 8,494 $ 8,568 $ 965 $ 46,222 $ 47,187 Other real estate acquired through mergers and acquisitions — 6,470 6,470 — — — Other real estate acquired through foreclosure of loans receivable — 8,735 8,735 398 28,281 28,679 Former bank premises real estate owned 560 — 560 — — — Other real estate sold (74 ) (12,403 ) (12,477 ) (527 ) (48,570 ) (49,097 ) Write down of other real estate (60 ) (433 ) (493 ) (426 ) (11,174 ) (11,600 ) Balance, end of period (1) $ 500 $ 10,863 $ 11,363 $ 410 $ 14,759 $ 15,169 (1) Total OREO balance at September 30, 2015 includes $1.0 million of residential real estate properties.</t>
  </si>
  <si>
    <t>SBA Servicing Rights (Tables)</t>
  </si>
  <si>
    <t>Schedule of Servicing Assets at Fair Value</t>
  </si>
  <si>
    <t>The table below summarizes the activity in the SBA servicing rights asset for the periods presented (dollars in thousands) : Three Months Ended Nine Months Ended September 30 September 30 SBA Servicing Rights 2015 2014 2015 2014 Balance, beginning of period $ 2,185 $ — $ 1,516 $ — Additions 403 — 805 — Fair value adjustments (125 ) — 142 — Balance, end of period $ 2,463 $ — $ 2,463 $ —</t>
  </si>
  <si>
    <t>Servicing Assets and Servicing Liabilities at Fair Value, Assumptions Used to Estimate Fair Value</t>
  </si>
  <si>
    <t xml:space="preserve">The fair value of the SBA servicing rights asset, key metrics, and the sensitivity of the fair value due to adverse changes in key economic assumptions at the periods presented are as follows (dollars in thousands) : SBA Servicing Rights September 30, 2015 December 31, 2014 Fair value $ 2,463 $ 1,516 Weighted average discount rate 11.5 % 11.3 % Decline in fair value due to a 10% adverse change $ (91 ) $ (57 ) Decline in fair value due to a 20% adverse change (175 ) (110 ) Prepayment speed 7.3 % 6.7 % Decline in fair value due to a 10% adverse change $ (72 ) $ (41 ) Decline in fair value due to a 20% adverse change (141 ) (80 ) Weighted average remaining life (years) 7.3 7.8 </t>
  </si>
  <si>
    <t>Schedule of Servicing Assets Past Due</t>
  </si>
  <si>
    <t>Information about the SBA loans serviced by the Company at and for the period presented is as follows (dollars in thousands) : September 30, 2015 SBA Loans Serviced Unpaid Principal Balance 30 - 89 Days Past Due 90 Days or Greater Past Due Net Charge-offs for the Nine Months Ended September 30, 2015 Serviced for others $ 102,041 $ — $ — $ — Held-for-sale 2,303 — — — Held-for-investment 118,689 1,239 493 114 Total SBA loans serviced $ 223,033 $ 1,239 $ 493 $ 114</t>
  </si>
  <si>
    <t>FDIC Receivable for Loss Share Agreements (Tables)</t>
  </si>
  <si>
    <t>Schedule of FDIC Indemnification Asset Activity</t>
  </si>
  <si>
    <t>The following table presents a summary of the calculation of the loss recognized as a result of the termination of the FDIC loss share agreements, including the clawback provisions and settlement of historic loss share and expense reimbursement claims (dollars in thousands) : Nine Months Ended September 30, 2015 Cash paid to the FDIC to settle loss share agreements $ (3,100 ) FDIC loss share receivable (16,959 ) FDIC clawback payable 5,511 Loss on termination of FDIC loss share (14,548 ) Net amortization of FDIC receivable for loss share agreements during the period (1,940 ) Amortization of FDIC receivable for loss share agreements $ (16,488 )</t>
  </si>
  <si>
    <t>FDIC Receivable for Loss Sharing Agreements</t>
  </si>
  <si>
    <t>The following table documents changes in the carrying value of the FDIC receivable for loss share agreements relating to previously covered purchased credit impaired loans and previously covered acquired other real estate owned for the periods presented (dollars in thousands) : Three Months Ended Nine Months Ended September 30 September 30 2015 2014 2015 2014 Balance, beginning of period $ — $ 44,775 $ 22,320 $ 107,843 Provision for loan and lease losses attributable to FDIC for loss share agreements — (5,823 ) 1,045 (2,807 ) Wires sent (received) — (7,272 ) 1,784 (42,407 ) Net recoveries — (6,353 ) (6,627 ) (23,155 ) Amortization — (196 ) (1,940 ) (17,437 ) External expenses qualifying under loss share agreements — 1,091 377 4,185 Termination of FDIC loss share — — (16,959 ) — Balance, end of period $ — $ 26,222 $ — $ 26,222</t>
  </si>
  <si>
    <t>Derivative Instruments and Hedging Activities (Tables)</t>
  </si>
  <si>
    <t>Schedule of Derivative Instruments in Statement of Financial Position, Fair Value</t>
  </si>
  <si>
    <t>The table below presents the fair values of the Company's derivative financial instruments at the dates presented (dollars in thousands) : Asset Derivatives (1) Liability Derivatives (1) September 30, 2015 December 31, 2014 September 30, 2015 December 31, 2014 Derivatives Designated as Hedging Instruments Interest rate swaps and caps $ 940 $ 3,879 $ 2,879 $ 1,666 Derivatives Not Designated as Hedging Instruments Interest rate swaps $ — $ — $ 250 $ — Mortgage derivatives 950 — 1,031 — (1) All asset derivatives are located in "Other Assets" on the consolidated statements of financial condition and all liability derivatives are located in "Other Liabilities" on the consolidated statements of financial condition.</t>
  </si>
  <si>
    <t>Schedule of Fair Value Hedging Instruments, Statements of Financial Performance and Financial Position, Location</t>
  </si>
  <si>
    <t>The table below presents the effect of the Company's derivatives in fair value hedging relationships for the periods presented (dollars in thousands) : Three Months Ended Nine Months Ended September 30 September 30 Interest Rate Products Location 2015 2014 2015 2014 Amount of (loss) gain recognized in income on derivatives Noninterest income $ (2,352 ) $ 767 $ (2,485 ) $ (1,465 ) Amount of gain (loss) recognized in income on hedged items Noninterest income 2,136 (769 ) 2,237 1,044 Total net (loss) gain recognized in income on fair value hedge ineffectiveness $ (216 ) $ (2 ) $ (248 ) $ (421 )</t>
  </si>
  <si>
    <t>Schedule of Cash Flow Hedges Included in Accumulated Other Comprehensive Income (Loss)</t>
  </si>
  <si>
    <t>The table below presents the effect of the Company's derivatives in cash flow hedging relationships for the periods presented (dollars in thousands) : Three Months Ended Nine Months Ended September 30 September 30 Interest Rate Products Location 2015 2014 2015 2014 Amount of (loss) gain recognized in AOCI on derivatives (effective portion) OCI $ (893 ) $ 387 $ (2,388 ) $ (1,091 ) Amount of loss reclassified from AOCI into income (effective portion) Interest expense 146 73 366 170 Total (loss) gain recognized in consolidated statements of comprehensive income $ (747 ) $ 460 $ (2,022 ) $ (921 )</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Three Months Ended Nine Months Ended September 30 September 30 Interest Rate Products Location 2015 2014 2015 2014 Amount of gain (loss) recognized in income on interest rate swaps Noninterest income $ (176 ) $ (7 ) $ (179 ) $ (12 ) Amount of gain (loss) recognized in income on interest rate lock commitments Noninterest income 431 — 615 — Amount of gain recognized in income on forward commitments Noninterest income (1,626 ) — (746 ) — Total gain (loss) recognized in income on derivatives not designated as hedging instruments $ (1,371 ) $ (7 ) $ (310 ) $ (12 )</t>
  </si>
  <si>
    <t>Balance Sheet Offsetting and Repurchase Agreements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September 30, 2015 Offsetting Assets Interest rate swaps and caps $ 940 $ — $ 940 $ 879 $ 61 $ — Offsetting Liabilities Interest rate swaps and caps $ 3,129 $ — $ 3,129 $ 879 $ 1,050 $ 1,200 Repurchase agreements 4,872 — 4,872 — 4,872 — Total liabilities $ 8,001 $ — $ 8,001 $ 879 $ 5,922 $ 1,200 December 31, 2014 Offsetting Assets Interest rate swaps and caps $ 3,879 $ — $ 3,879 $ 1,244 $ 2,529 $ 106 Offsetting Liabilities Interest rate swaps and caps $ 1,666 $ — $ 1,666 $ 1,244 $ — $ 422 (1) The application of collateral cannot reduce the net amount below zero; therefore, excess collateral received/posted is not reflected in this table. All positions are fully collateralized.</t>
  </si>
  <si>
    <t>Offsetting Liabilities</t>
  </si>
  <si>
    <t>Regulatory Matters (Tables)</t>
  </si>
  <si>
    <t>Schedule of Compliance with Regulatory Capital Requirements under Banking Regulations</t>
  </si>
  <si>
    <t>The minimum regulatory capital ratios and ratios to be considered well-capitalized under prompt corrective action provisions at the dates indicated are presented in the table below: September 30, 2015 December 31, 2014 Capital Ratio Requirements (1) Minimum Requirement Well-capitalized (2) Minimum Requirement Well-capitalized (2) Common Equity Tier 1 Capital (CET1) 4.50% 6.50% N/A N/A Tier 1 Capital 6.00% 8.00% 4.00% 6.00% Total Capital 8.00% 10.00% 8.00% 10.00% Tier 1 Leverage 4.00% 5.00% 4.00% 5.00% (1) September 30, 2015 capital requirements are under Basel III framework. December 31, 2014 capital requirements are under Basel I framework. (2) The prompt corrective action provisions are only applicable at the bank level. At September 30, 2015 and December 31, 2014 , the Company and State Bank exceeded all regulatory capital adequacy requirements to which they were subject. The Company's regulatory ratios at the dates indicated are presented in the table below (dollars in thousands) : September 30, 2015 December 31, 2014 Actual Required Actual Required Amount Ratio Minimum Amount Amount Ratio Minimum Amount Company CET1 Capital $ 491,260 18.13 % $ 121,929 N/A N/A N/A Tier 1 Capital 491,260 18.13 % 162,572 $ 446,666 23.12 % $ 77,271 Total Capital 520,190 19.20 % 216,762 470,869 24.37 % 154,543 Tier 1 Leverage 491,260 14.93 % 131,624 446,666 15.90 % 112,334 State Bank's regulatory ratios at the dates indicated are presented in the table below (dollars in thousands) : September 30, 2015 December 31, 2014 Actual Required Actual Required Amount Ratio Minimum Amount Well Capitalized Amount Amount Ratio Minimum Amount Well Capitalized Amount State Bank CET1 Capital $ 437,915 16.17 % $ 121,885 $ 176,057 N/A N/A N/A N/A Tier 1 Capital 437,915 16.17 % 162,514 216,685 359,759 18.63 % 77,256 115,883 Total Capital 466,845 17.24 % 216,685 270,856 383,957 19.88 % 154,511 193,139 Tier 1 Leverage 437,915 13.33 % 131,454 164,318 359,759 12.84 % 112,112 140,139</t>
  </si>
  <si>
    <t>Commitments and Contingent Liabilities (Tables)</t>
  </si>
  <si>
    <t>Summary of Commitments</t>
  </si>
  <si>
    <t>A summary of the Company's commitments is as follows (dollars in thousands) : September 30, 2015 December 31, 2014 Commitments to extend credit: Fixed $ 36,290 $ 21,276 Variable 503,032 405,956 Standby letters of credit: Fixed 1,499 846 Variable 8,005 4,350 Total commitments $ 548,826 $ 432,428</t>
  </si>
  <si>
    <t>Fair Value (Tables)</t>
  </si>
  <si>
    <t>Schedule of Fair Value, Assets and Liabilities Measured on Recurring Basis</t>
  </si>
  <si>
    <t>The following tables present financial assets and financial liabilities measured at fair value on a recurring basis at the dates indicated, segregated by the level of the valuation inputs within the fair value hierarchy utilized to measure fair value (dollars in thousands) : September 30, 2015 Quoted Market Prices in Active Markets (Level 1) Significant Other Observable Inputs (Level 2) Significant Unobservable Inputs (Level 3) Total Assets: U.S. Government securities $ — $ 110,340 $ — $ 110,340 States and political subdivisions — 3,638 — 3,638 Residential mortgage-backed securities — nonagency — 130,286 — 130,286 Residential mortgage-backed securities — agency — 470,079 — 470,079 Asset-backed securities — 46,344 — 46,344 Corporate securities — 70,861 — 70,861 Mortgage loans held-for-sale — 57,260 — 57,260 Mortgage derivatives (1) — 60 890 950 Interest rate swaps and caps — 940 — 940 SBA servicing rights — — 2,463 2,463 Total recurring assets at fair value $ — $ 889,808 $ 3,353 $ 893,161 Liabilities: Interest rate swaps and caps $ — $ 3,129 $ — $ 3,129 Mortgage derivatives (1) — 541 490 1,031 Total recurring liabilities at fair value $ — $ 3,670 $ 490 $ 4,160 (1) Includes mortgage related interest rate lock commitments and forward commitments to sell. December 31, 2014 Quoted Market Prices in Active Markets (Level 1) Significant Other Observable Inputs (Level 2) Significant Unobservable Inputs (Level 3) Total Assets: U.S. Government securities $ — $ 117,349 $ — $ 117,349 States and political subdivisions — 5,897 — 5,897 Residential mortgage-backed securities — nonagency — 115,031 — 115,031 Residential mortgage-backed securities — agency — 352,528 — 352,528 Asset-backed securities — 26,700 — 26,700 Corporate securities — 22,581 — 22,581 Interest rate swaps and caps — 3,879 — 3,879 SBA servicing rights — — 1,516 1,516 Total recurring assets at fair value $ — $ 643,965 $ 1,516 $ 645,481 Liabilities: Derivative financial instruments $ — $ 1,666 $ — $ 1,666 Total recurring liabilities at fair value $ — $ 1,666 $ — $ 1,666</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September 30, 2015 Impaired loans $ — $ — $ 5,833 $ 5,833 Total nonrecurring assets at fair value $ — $ — $ 5,833 $ 5,833 December 31, 2014 Impaired loans $ — $ — $ 5,167 $ 5,167 Mortgage loans held-for-sale — 3,174 — 3,174 Total nonrecurring assets at fair value $ — $ 3,174 $ 5,167 $ 8,341</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September 30, 2015 Other real estate owned $ — $ — $ 500 $ 500 Acquired other real estate owned — — 13,531 13,531 Total other real estate owned $ — $ — $ 14,031 $ 14,031 December 31, 2014 Other real estate owned $ — $ — $ 80 $ 80 Acquired other real estate owned — — 10,859 10,859 Total other real estate owned $ — $ — $ 10,939 $ 10,939</t>
  </si>
  <si>
    <t>Fair Value, Assets Measured on Recurring Basis, Unobservable Input Reconciliation</t>
  </si>
  <si>
    <t>The following table is a reconciliation of the fair value measurement of other real estate owned disclosed in accordance with ASC 820 to the amount recorded on the consolidated statement of financial condition at the dates indicated (dollars in thousands) : September 30, 2015 December 31, 2014 Other real estate owned: Other real estate owned at fair value $ 500 $ 80 Estimated selling costs — (6 ) Other real estate owned $ 500 $ 74 Acquired other real estate owned: Other real estate owned at fair value $ 13,531 $ 10,859 Estimated selling costs and other adjustments (2,668 ) (2,365 ) Other real estate owned $ 10,863 $ 8,494</t>
  </si>
  <si>
    <t>Fair Value Measurements Unobservable Inputs</t>
  </si>
  <si>
    <t>The following tables provide information describing the unobservable inputs used in Level 3 fair value measurements at the dates indicated (dollars in thousands) : September 30, 2015 Fair Value Valuation Technique Unobservable Inputs Range (Weighted Average) SBA servicing rights $ 2,463 Discounted cash flows Discount rate 7% - 16% (12%) Prepayment speed 4% - 10% (7%) Mortgage derivatives - asset $ 890 Pricing model Pull-through rate 81% Mortgage derivatives - liability $ 490 Pricing model Pull-through rate 81% Impaired loans - collateral dependent $ 5,833 Third party appraisal Management discount for property type and recent market volatility 0% - 50% (14%) Other real estate owned $ 500 Third party appraisal Management discount for property type and recent market volatility 0% - 38% (11%) Acquired other real estate owned $ 13,531 Third party appraisal Management discount for property type and recent market volatility 0% - 76% (30%) December 31, 2014 Fair Value Valuation Technique Unobservable Inputs Range (Weighted Average) SBA servicing rights $ 1,516 Discounted cash flows Discount rate 8% - 14% (11%) Prepayment speed 4% - 9% (7%) Impaired loans - collateral dependent $ 5,167 Third party appraisal Management discount for property type and recent market volatility 0% - 50% (9%) Other real estate owned $ 80 Third party appraisal Management discount for property type and recent market volatility 0% - 0% (0%) Acquired other real estate owned $ 10,859 Third party appraisal Management discount for property type and recent market volatility 0% - 76% (45%)</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September 30, 2015 and December 31, 2014 . September 30, 2015 December 31, 2014 Fair Value Hierarchy Level Carrying Amount Estimated Fair Value Carrying Amount Estimated Fair Value Assets: Cash and cash equivalents Level 1 $ 169,671 $ 169,671 $ 481,158 $ 481,158 Investment securities available-for-sale Level 2 831,548 831,548 640,086 640,086 Loans held-for-sale Level 2 59,563 59,802 3,174 3,245 Loans, net Level 3 2,110,761 2,124,574 1,605,891 1,646,222 Other real estate owned Level 3 11,363 14,031 8,568 10,939 FDIC receivable for loss share agreements Level 3 — — 22,320 7,572 Interest rate swaps and caps Level 2 940 940 3,879 3,879 Mortgage derivatives Levels 2 &amp; 3 950 950 — — SBA servicing rights Level 3 2,463 2,463 1,516 1,516 Accrued interest receivable Level 2 8,664 8,664 5,989 5,989 Federal Home Loan Bank stock Level 3 3,058 3,058 2,512 2,512 Liabilities: Deposits Level 2 $ 2,795,188 $ 2,795,115 $ 2,391,682 $ 2,391,805 Securities sold under repurchase agreements Level 2 4,872 4,872 — — Notes payable Level 2 2,761 2,761 2,771 2,771 Interest rate swaps and caps Level 2 3,129 3,129 1,666 1,666 Mortgage derivatives Levels 2 &amp; 3 1,031 1,031 — — Accrued interest payable Level 2 1,164 1,164 887 887</t>
  </si>
  <si>
    <t>Earnings Per Share (Tables)</t>
  </si>
  <si>
    <t>Schedule of Earnings Per Share, Basic and Diluted</t>
  </si>
  <si>
    <t>Earnings per share have been computed based on the following weighted average number of common shares outstanding (dollars in thousands, except per share data) : Three Months Ended Nine Months Ended September 30 September 30 2015 2014 2015 2014 Numerator: Net income per consolidated statements of income $ 9,119 $ 11,504 $ 16,302 $ 23,333 Net income allocated to participating securities (272 ) (173 ) (452 ) (321 ) Net income allocated to common stock $ 8,847 $ 11,331 $ 15,850 $ 23,012 Basic earnings per share computation: Net income allocated to common stock $ 8,847 $ 11,331 $ 15,850 $ 23,012 Weighted average common shares outstanding, including shares considered participating securities 35,752,673 32,206,889 35,294,418 32,142,953 Less: Average participating securities (1,065,319 ) (483,014 ) (978,502 ) (442,861 ) Weighted average shares 34,687,354 31,723,875 34,315,916 31,700,092 Basic earnings per share $ .26 $ .36 $ .46 $ .73 Diluted earnings per share computation: Net income allocated to common stock $ 8,847 $ 11,331 $ 15,850 $ 23,012 Weighted average common shares outstanding for basic earnings per share 34,687,354 31,723,875 34,315,916 31,700,092 Weighted average dilutive grants 1,315,714 1,047,018 1,300,058 1,072,001 Weighted average shares and dilutive potential common shares 36,003,068 32,770,893 35,615,974 32,772,093 Diluted earnings per share $ .25 $ .35 $ .45 $ .70</t>
  </si>
  <si>
    <t>Accumulated Other Comprehensive Income (Tables)</t>
  </si>
  <si>
    <t>Schedule of Accumulated Other Comprehensive Income</t>
  </si>
  <si>
    <t>The components of AOCI and changes in those components for the periods presented are as follows (dollars in thousands) : Investment Securities Available-for-Sale Cash Flow Hedges (Effective Portion) Total Three Months Ended September 30, 2015 Balance, beginning of period $ 2,094 $ (1,072 ) $ 1,022 Other comprehensive income (loss) before income taxes: Net change in unrealized gains (losses) 2,517 (893 ) 1,624 Amounts reclassified for net (gains) losses realized and included in earnings (17 ) 146 129 Income tax expense (benefit) 922 (289 ) 633 Balance, end of period $ 3,672 $ (1,530 ) $ 2,142 September 30, 2014 Balance, beginning of period $ 5,765 $ (47 ) $ 5,718 Other comprehensive income before income taxes: Net change in unrealized (losses) gains (1,410 ) 387 (1,023 ) Amounts reclassified for net losses realized and included in earnings — 73 73 Income tax (benefit) expense (545 ) 178 (367 ) Balance, end of period $ 4,900 $ 235 $ 5,135 Nine Months Ended September 30, 2015 Balance, beginning of period $ 4,210 $ (290 ) $ 3,920 Other comprehensive income (loss) before income taxes: Net change in unrealized losses (540 ) (2,388 ) (2,928 ) Amounts reclassified for net (gains) losses realized and included in earnings (338 ) 366 28 Income tax benefit (340 ) (782 ) (1,122 ) Balance, end of period $ 3,672 $ (1,530 ) $ 2,142 September 30, 2014 Balance, beginning of period $ 4,323 $ 847 $ 5,170 Other comprehensive income before income taxes: Net change in unrealized gains (losses) 1,364 (1,091 ) 273 Amounts reclassified for net (gains) losses realized and included in earnings (23 ) 170 147 Income tax expense (benefit) 764 (309 ) 455 Balance, end of period $ 4,900 $ 235 $ 5,135</t>
  </si>
  <si>
    <t>Reclassification out of Accumulated Other Comprehensive Income</t>
  </si>
  <si>
    <t>Reclassifications from AOCI into income for the periods presented are as follows (dollars in thousands) : Three Months Ended Nine Months Ended September 30 September 30 Reclassifications from AOCI into income and affected line items on Consolidated Statements of Income 2015 2014 2015 2014 Investment securities available-for-sale Gain on sale of investment securities $ 17 $ — $ 338 $ 23 Income tax expense (7 ) — (131 ) (9 ) Net income $ 10 $ — $ 207 $ 14 Cash flow hedges (effective portion) Interest expense on deposits $ (146 ) $ (73 ) $ (366 ) $ (170 ) Income tax benefit 56 28 142 66 Net income $ (90 ) $ (45 ) $ (224 ) $ (104 )</t>
  </si>
  <si>
    <t>Acquisitions - Narrative (Details) - USD ($) $ / shares in Units, $ in Thousands</t>
  </si>
  <si>
    <t>Jan. 01, 2015</t>
  </si>
  <si>
    <t>Conversion price per share (in dollars per share)</t>
  </si>
  <si>
    <t>Right to convert to State Bank shares, conversion ratio</t>
  </si>
  <si>
    <t>Georgia-Carolina Bancshares, Inc.</t>
  </si>
  <si>
    <t>Consideration paid</t>
  </si>
  <si>
    <t>Cash consideration paid</t>
  </si>
  <si>
    <t>Common stock issued as part of consideration paid</t>
  </si>
  <si>
    <t>Merger related costs</t>
  </si>
  <si>
    <t>As Recorded by the Company</t>
  </si>
  <si>
    <t>Purchased Non-Credit Impaired Loans | Georgia-Carolina Bancshares, Inc.</t>
  </si>
  <si>
    <t>Purchased non-credit impaired loans acquired</t>
  </si>
  <si>
    <t>Purchased non-credit impaired loans acquired, contractual balance</t>
  </si>
  <si>
    <t>Purchased non-credit impaired loans acquired, estimated uncollectible</t>
  </si>
  <si>
    <t>Acquisitions - Assets Acquired and Liabilities Assumed - Georgia-Carolina Bancshares Inc. (Details) - USD ($) $ / shares in Units, shares in Thousands, $ in Thousands</t>
  </si>
  <si>
    <t>Oct. 01, 2014</t>
  </si>
  <si>
    <t>As Recorded by Georgia-Carolina Bancshares, Inc.</t>
  </si>
  <si>
    <t>Cash and due from banks</t>
  </si>
  <si>
    <t>Loans held-for-sale</t>
  </si>
  <si>
    <t>Core deposit intangible</t>
  </si>
  <si>
    <t>Total assets acquired</t>
  </si>
  <si>
    <t>Noninterest-bearing</t>
  </si>
  <si>
    <t>Interest-bearing</t>
  </si>
  <si>
    <t>FHLB advances</t>
  </si>
  <si>
    <t>Total liabilities assumed</t>
  </si>
  <si>
    <t>Net identifiable assets acquired over liabilities assumed</t>
  </si>
  <si>
    <t>Net assets acquired over liabilities assumed</t>
  </si>
  <si>
    <t>State Bank Financial Corporation common shares issued</t>
  </si>
  <si>
    <t>Purchase price per share of the Company's common stock (in dollars per share)</t>
  </si>
  <si>
    <t>Company common stock issued</t>
  </si>
  <si>
    <t>Cash exchanged for shares</t>
  </si>
  <si>
    <t>Fair value of total consideration transferred</t>
  </si>
  <si>
    <t>Fair Value Adjustments</t>
  </si>
  <si>
    <t>Acquisitions - Pro Forma Information (Details) - Georgia-Carolina Bancshares, Inc. $ / shares in Units, $ in Thousands</t>
  </si>
  <si>
    <t>Sep. 30, 2015USD ($)$ / shares</t>
  </si>
  <si>
    <t>Net interest income, actual</t>
  </si>
  <si>
    <t>Net income, actual</t>
  </si>
  <si>
    <t>Pro Forma</t>
  </si>
  <si>
    <t>Net interest income, Pro Forma</t>
  </si>
  <si>
    <t>Net income, Pro Forma</t>
  </si>
  <si>
    <t>Earnings per share, basic (in dollars per share) | $ / shares</t>
  </si>
  <si>
    <t>Earnings per share, diluted (in dollars per share) | $ / shares</t>
  </si>
  <si>
    <t>Acquisitions - Purchased Credit Impaired Loans Acquired (Details) - USD ($) $ in Thousands</t>
  </si>
  <si>
    <t>Jun. 30, 2015</t>
  </si>
  <si>
    <t>Jun. 30, 2014</t>
  </si>
  <si>
    <t>Dec. 31, 2013</t>
  </si>
  <si>
    <t>Certain Loans Acquired in Transfer Not Accounted for as Debt Securities, Carrying Amount, Net</t>
  </si>
  <si>
    <t>Contractually required principal and interest at acquisition</t>
  </si>
  <si>
    <t>Certain Loans Acquired in Transfer Not Accounted for as Debt Securities, Nonaccretable Difference</t>
  </si>
  <si>
    <t>Certain Loans Acquired in Transfer Not Accounted for as Debt Securities, Accretable Difference</t>
  </si>
  <si>
    <t>Certain Loans Acquired in Transfer Not Accounted for as Debt Securities, Acquired During Period, at Acquisition, at Fair Value</t>
  </si>
  <si>
    <t>Acquisitions - Assets Acquired and Liabilities Assumed - Bank of Atlanta (Details) - USD ($) $ in Thousands</t>
  </si>
  <si>
    <t>As Recorded by Atlanta Bancorporation Inc.</t>
  </si>
  <si>
    <t>Investment Securities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Asset-backed securities</t>
  </si>
  <si>
    <t>Corporate securities</t>
  </si>
  <si>
    <t>Investment Securities (Schedule of Contractual Maturities of Investment Securities Available for Sale) (Details) $ in Thousands</t>
  </si>
  <si>
    <t>Sep. 30, 2015USD ($)</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Gains and Losses on Investment Securities Available-for-Sale) (Details) - USD ($) $ in Thousands</t>
  </si>
  <si>
    <t>Proceeds from sales and calls</t>
  </si>
  <si>
    <t>Gross gains on sales and calls</t>
  </si>
  <si>
    <t>Gross losses on sales and calls</t>
  </si>
  <si>
    <t>Net realized gains on sales and calls</t>
  </si>
  <si>
    <t>Investment Securities (Narrative) (Details) $ in Millions</t>
  </si>
  <si>
    <t>Sep. 30, 2015USD ($)Investment_Securities</t>
  </si>
  <si>
    <t>Dec. 31, 2014USD ($)</t>
  </si>
  <si>
    <t>Number of investments in unrealized loss position (investment securities) | Investment_Securities</t>
  </si>
  <si>
    <t>Available-for-sale securities pledged as collateral</t>
  </si>
  <si>
    <t>Loans (Summary) (Details) - USD ($) $ in Thousands</t>
  </si>
  <si>
    <t>Construction, land &amp; land development</t>
  </si>
  <si>
    <t>Other commercial real estate</t>
  </si>
  <si>
    <t>Total commercial real estate</t>
  </si>
  <si>
    <t>Residential real estate</t>
  </si>
  <si>
    <t>Owner-occupied real estate</t>
  </si>
  <si>
    <t>Commercial, financial &amp; agricultural</t>
  </si>
  <si>
    <t>Leases</t>
  </si>
  <si>
    <t>Consumer</t>
  </si>
  <si>
    <t>Total loans</t>
  </si>
  <si>
    <t>Loans (Organic) (Details) - USD ($) $ in Thousands</t>
  </si>
  <si>
    <t>Total organic loans</t>
  </si>
  <si>
    <t>Total organic loans, net</t>
  </si>
  <si>
    <t>Net deferred loan fees</t>
  </si>
  <si>
    <t>Loans (Purchased Non-Credit Impaired) (Details) - USD ($) $ in Thousands</t>
  </si>
  <si>
    <t>Total purchased non-credit impaired loans</t>
  </si>
  <si>
    <t>Total purchased non-credit impaired loans, net</t>
  </si>
  <si>
    <t>Net discounts</t>
  </si>
  <si>
    <t>Loans (Purchased Credit Impaired) (Details) - USD ($) $ in Thousands</t>
  </si>
  <si>
    <t>Total purchased credit impaired loans</t>
  </si>
  <si>
    <t>Total purchased credit impaired loans, net</t>
  </si>
  <si>
    <t>Loans (Changes in Carrying Values of Purchased Credit Impaired Loans) (Details) - USD ($) $ in Thousands</t>
  </si>
  <si>
    <t>Changes in Carrying Value of Purchased Credit Impaired Loans</t>
  </si>
  <si>
    <t>Balance, beginning of period</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period</t>
  </si>
  <si>
    <t>Loans (Changes in Accretable Discount) (Details) - USD ($) $ in Thousands</t>
  </si>
  <si>
    <t>Changes in Accretable Discount</t>
  </si>
  <si>
    <t>Additions from acquisitions</t>
  </si>
  <si>
    <t>Accretion</t>
  </si>
  <si>
    <t>Transfers to accretable discounts and exit events, net</t>
  </si>
  <si>
    <t>Allowance for Loan and Lease Losses (ALLL) - Allowance for Loan Losses Rollforward (Details) - USD ($) $ in Thousands</t>
  </si>
  <si>
    <t>Allowance for Loan and Lease Losses [Roll Forward]</t>
  </si>
  <si>
    <t>Beginning Balance</t>
  </si>
  <si>
    <t>Loans charged-off</t>
  </si>
  <si>
    <t>Recoveries of loans previously charged-off</t>
  </si>
  <si>
    <t>Net (charge-offs) recoveries</t>
  </si>
  <si>
    <t>Provision for loan and lease losses before amount attributable to FDIC loss share agreements</t>
  </si>
  <si>
    <t>Amount attributable to FDIC loss share agreements</t>
  </si>
  <si>
    <t>Total provision for loan and lease losses charged to operations</t>
  </si>
  <si>
    <t>Provision for loan and lease losses recorded through the FDIC loss share receivable</t>
  </si>
  <si>
    <t>Ending Balance</t>
  </si>
  <si>
    <t>Organic Loans</t>
  </si>
  <si>
    <t>Purchased Non-Credit Impaired Loans</t>
  </si>
  <si>
    <t>Purchased Credit Impaired</t>
  </si>
  <si>
    <t>Allowance for Loan and Lease Losses (ALLL) - Organic Loans (Details) - USD ($) $ in Thousands</t>
  </si>
  <si>
    <t>Charge-offs</t>
  </si>
  <si>
    <t>Recoveries</t>
  </si>
  <si>
    <t>Allowance attributable to loans, Individually evaluated for impairment</t>
  </si>
  <si>
    <t>Allowance attributable to loans, Collectively evaluated for impairment</t>
  </si>
  <si>
    <t>Loans individually evaluated for impairment</t>
  </si>
  <si>
    <t>Loans collectively evaluated for impairment</t>
  </si>
  <si>
    <t>Total Loans</t>
  </si>
  <si>
    <t>Total commercial real estate | Organic Loans</t>
  </si>
  <si>
    <t>Residential real estate | Organic Loans</t>
  </si>
  <si>
    <t>Owner-occupied real estate | Organic Loans</t>
  </si>
  <si>
    <t>Commercial, financial &amp; agricultural | Organic Loans</t>
  </si>
  <si>
    <t>Leases | Organic Loans</t>
  </si>
  <si>
    <t>Consumer | Organic Loans</t>
  </si>
  <si>
    <t>Allowance for Loan and Lease Losses (ALLL) - Purchased Credit Impaired Loans (Details) - USD ($) $ in Thousands</t>
  </si>
  <si>
    <t>Provision</t>
  </si>
  <si>
    <t>Provision recorded through the FDIC loss share receivable</t>
  </si>
  <si>
    <t>Total commercial real estate | Purchased Credit Impaired</t>
  </si>
  <si>
    <t>Residential real estate | Purchased Credit Impaired</t>
  </si>
  <si>
    <t>Owner-occupied real estate | Purchased Credit Impaired</t>
  </si>
  <si>
    <t>Commercial, financial &amp; agricultural | Purchased Credit Impaired</t>
  </si>
  <si>
    <t>Consumer | Purchased Credit Impaired</t>
  </si>
  <si>
    <t>Allowance for Loan and Lease Losses (ALLL) - Organic Impaired Loans (Details) - USD ($)</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Unpaid Principal Balance</t>
  </si>
  <si>
    <t>Recorded Investment</t>
  </si>
  <si>
    <t>Average Recorded Investment</t>
  </si>
  <si>
    <t>Interest Income Recognized</t>
  </si>
  <si>
    <t>Average recorded investment for TDRs</t>
  </si>
  <si>
    <t>Interest income recognized on troubled debt restructurings</t>
  </si>
  <si>
    <t>Allowance for Loan and Lease Losses (ALLL) - Organic Nonaccrual Loans (Details) - USD ($) $ in Thousands</t>
  </si>
  <si>
    <t>Recorded Investment, Nonaccrual Loans</t>
  </si>
  <si>
    <t>Organic and Purchased Non-Credit Impaired Loans</t>
  </si>
  <si>
    <t>Organic and Purchased Non-Credit Impaired Loans | Construction, land &amp; land development</t>
  </si>
  <si>
    <t>Organic and Purchased Non-Credit Impaired Loans | Other commercial real estate</t>
  </si>
  <si>
    <t>Organic and Purchased Non-Credit Impaired Loans | Total commercial real estate</t>
  </si>
  <si>
    <t>Organic and Purchased Non-Credit Impaired Loans | Residential real estate</t>
  </si>
  <si>
    <t>Organic and Purchased Non-Credit Impaired Loans | Owner-occupied real estate</t>
  </si>
  <si>
    <t>Organic and Purchased Non-Credit Impaired Loans | Commercial, financial &amp; agricultural</t>
  </si>
  <si>
    <t>Organic and Purchased Non-Credit Impaired Loans | Consumer</t>
  </si>
  <si>
    <t>Allowance for Loan and Lease Losses (ALLL) - Organic Past Due Loans (Details) - USD ($) $ in Thousands</t>
  </si>
  <si>
    <t>Financing Receivable, Recorded Investment, Past Due [Line Items]</t>
  </si>
  <si>
    <t>30 - 89 Days Past Due</t>
  </si>
  <si>
    <t>90 Days or Greater Past Due</t>
  </si>
  <si>
    <t>Total Past Due</t>
  </si>
  <si>
    <t>Current</t>
  </si>
  <si>
    <t>Loans greater than 90 Days and Accruing</t>
  </si>
  <si>
    <t>Organic Loans | Construction, land &amp; land development</t>
  </si>
  <si>
    <t>Organic Loans | Other commercial real estate</t>
  </si>
  <si>
    <t>Organic Loans | Total commercial real estate</t>
  </si>
  <si>
    <t>Organic Loans | Residential real estate</t>
  </si>
  <si>
    <t>Organic Loans | Owner-occupied real estate</t>
  </si>
  <si>
    <t>Organic Loans | Commercial, financial &amp; agricultural</t>
  </si>
  <si>
    <t>Organic Loans | Leases</t>
  </si>
  <si>
    <t>Organic Loans | Consumer</t>
  </si>
  <si>
    <t>Allowance for Loan and Lease Losses (ALLL) - Purchased Non-Credit Impaired Past Due Loans (Details) - USD ($) $ in Thousands</t>
  </si>
  <si>
    <t>Financing Receivable, Recorded Investment [Line Items]</t>
  </si>
  <si>
    <t>Purchased Non-Credit Impaired Loans | Construction, land &amp; land development</t>
  </si>
  <si>
    <t>Purchased Non-Credit Impaired Loans | Other commercial real estate</t>
  </si>
  <si>
    <t>Purchased Non-Credit Impaired Loans | Total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Allowance for Loan and Lease Losses (ALLL) - Purchased Credit Impaired Past Due Loans (Details) - USD ($) $ in Thousands</t>
  </si>
  <si>
    <t>Purchased Credit Impaired | Construction, land &amp; land development</t>
  </si>
  <si>
    <t>Purchased Credit Impaired | Other commercial real estate</t>
  </si>
  <si>
    <t>Purchased Credit Impaired | Total commercial real estate</t>
  </si>
  <si>
    <t>Purchased Credit Impaired | Residential real estate</t>
  </si>
  <si>
    <t>Purchased Credit Impaired | Owner-occupied real estate</t>
  </si>
  <si>
    <t>Purchased Credit Impaired | Commercial, financial &amp; agricultural</t>
  </si>
  <si>
    <t>Purchased Credit Impaired | Consumer</t>
  </si>
  <si>
    <t>Allowance for Loan and Lease Losses (ALLL) - Credit Quality of Organic Loans (Details) - Organic Loans - USD ($) $ in Thousands</t>
  </si>
  <si>
    <t>Loans Receivable</t>
  </si>
  <si>
    <t>Pass</t>
  </si>
  <si>
    <t>Pass | Construction, land &amp; land development</t>
  </si>
  <si>
    <t>Pass | Other commercial real estate</t>
  </si>
  <si>
    <t>Pass | Total commercial real estate</t>
  </si>
  <si>
    <t>Pass | Residential real estate</t>
  </si>
  <si>
    <t>Pass | Owner-occupied real estate</t>
  </si>
  <si>
    <t>Pass | Commercial, financial &amp; agricultural</t>
  </si>
  <si>
    <t>Pass | Leases</t>
  </si>
  <si>
    <t>Pass | Consumer</t>
  </si>
  <si>
    <t>Watch</t>
  </si>
  <si>
    <t>Watch | Construction, land &amp; land development</t>
  </si>
  <si>
    <t>Watch | Other commercial real estate</t>
  </si>
  <si>
    <t>Watch | Total commercial real estate</t>
  </si>
  <si>
    <t>Watch | Residential real estate</t>
  </si>
  <si>
    <t>Watch | Owner-occupied real estate</t>
  </si>
  <si>
    <t>Watch | Commercial, financial &amp; agricultural</t>
  </si>
  <si>
    <t>Watch | Leases</t>
  </si>
  <si>
    <t>Watch | Consumer</t>
  </si>
  <si>
    <t>OAEM</t>
  </si>
  <si>
    <t>OAEM | Construction, land &amp; land development</t>
  </si>
  <si>
    <t>OAEM | Other commercial real estate</t>
  </si>
  <si>
    <t>OAEM | Total commercial real estate</t>
  </si>
  <si>
    <t>OAEM | Residential real estate</t>
  </si>
  <si>
    <t>OAEM | Owner-occupied real estate</t>
  </si>
  <si>
    <t>OAEM | Commercial, financial &amp; agricultural</t>
  </si>
  <si>
    <t>OAEM | Leases</t>
  </si>
  <si>
    <t>OAEM | Consumer</t>
  </si>
  <si>
    <t>Substandard</t>
  </si>
  <si>
    <t>Substandard | Construction, land &amp; land development</t>
  </si>
  <si>
    <t>Substandard | Other commercial real estate</t>
  </si>
  <si>
    <t>Substandard | Total commercial real estate</t>
  </si>
  <si>
    <t>Substandard | Residential real estate</t>
  </si>
  <si>
    <t>Substandard | Owner-occupied real estate</t>
  </si>
  <si>
    <t>Substandard | Commercial, financial &amp; agricultural</t>
  </si>
  <si>
    <t>Substandard | Leases</t>
  </si>
  <si>
    <t>Substandard | Consumer</t>
  </si>
  <si>
    <t>Doubtful</t>
  </si>
  <si>
    <t>Doubtful | Construction, land &amp; land development</t>
  </si>
  <si>
    <t>Doubtful | Other commercial real estate</t>
  </si>
  <si>
    <t>Doubtful | Total commercial real estate</t>
  </si>
  <si>
    <t>Doubtful | Residential real estate</t>
  </si>
  <si>
    <t>Doubtful | Owner-occupied real estate</t>
  </si>
  <si>
    <t>Doubtful | Commercial, financial &amp; agricultural</t>
  </si>
  <si>
    <t>Doubtful | Leases</t>
  </si>
  <si>
    <t>Doubtful | Consumer</t>
  </si>
  <si>
    <t>Allowance for Loan and Lease Losses (ALLL) - Credit Quality of Purchased Non-Credit Impaired Loans (Details) - Purchased Non-Credit Impaired Loans - USD ($) $ in Thousands</t>
  </si>
  <si>
    <t>Financing Receivable [Line Items]</t>
  </si>
  <si>
    <t>Construction, land &amp; land development | Pass</t>
  </si>
  <si>
    <t>Construction, land &amp; land development | Watch</t>
  </si>
  <si>
    <t>Construction, land &amp; land development | OAEM</t>
  </si>
  <si>
    <t>Construction, land &amp; land development | Substandard</t>
  </si>
  <si>
    <t>Construction, land &amp; land development | Doubtful</t>
  </si>
  <si>
    <t>Other commercial real estate | Pass</t>
  </si>
  <si>
    <t>Other commercial real estate | Watch</t>
  </si>
  <si>
    <t>Other commercial real estate | OAEM</t>
  </si>
  <si>
    <t>Other commercial real estate | Substandard</t>
  </si>
  <si>
    <t>Other commercial real estate | Doubtful</t>
  </si>
  <si>
    <t>Total commercial real estate | Pass</t>
  </si>
  <si>
    <t>Total commercial real estate | Watch</t>
  </si>
  <si>
    <t>Total commercial real estate | OAEM</t>
  </si>
  <si>
    <t>Total commercial real estate | Substandard</t>
  </si>
  <si>
    <t>Total commercial real estate | Doubtful</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Consumer | Pass</t>
  </si>
  <si>
    <t>Consumer | Watch</t>
  </si>
  <si>
    <t>Consumer | OAEM</t>
  </si>
  <si>
    <t>Consumer | Substandard</t>
  </si>
  <si>
    <t>Consumer | Doubtful</t>
  </si>
  <si>
    <t>Allowance for Loan and Lease Losses (ALLL) - Credit Quality of Purchased Credit Impaired Loans (Details) - Purchased Credit Impaired - USD ($) $ in Thousands</t>
  </si>
  <si>
    <t>Allowance for Loan and Lease Losses (ALLL) (Narrative) (Details)</t>
  </si>
  <si>
    <t>Sep. 30, 2015USD ($)contract</t>
  </si>
  <si>
    <t>Sep. 30, 2014USD ($)contract</t>
  </si>
  <si>
    <t>Jun. 30, 2015USD ($)</t>
  </si>
  <si>
    <t>Jun. 30, 2014USD ($)</t>
  </si>
  <si>
    <t>Dec. 31, 2013USD ($)</t>
  </si>
  <si>
    <t>Financing Receivable, Allowance for Credit Losses [Line Items]</t>
  </si>
  <si>
    <t>Troubled debt restructuring</t>
  </si>
  <si>
    <t>Unfunded commitment obligations to lend to customers that underwent troubled debt restructuring</t>
  </si>
  <si>
    <t>Loans modified under terms of a TDR | contract</t>
  </si>
  <si>
    <t>Number of TDR's that subsequently defaulted within 12 months | contract</t>
  </si>
  <si>
    <t>Consumer and Residential Portfolio Segment | Purchased Non-Credit Impaired Loans</t>
  </si>
  <si>
    <t>Commercial real estate | Purchased Non-Credit Impaired Loans</t>
  </si>
  <si>
    <t>Other Real Estate Owned (OREO) (Rollforward) (Details) - USD ($) $ in Thousands</t>
  </si>
  <si>
    <t>Other Real Estate Owned Rollforward</t>
  </si>
  <si>
    <t>Other real estate acquired through mergers and acquisitions</t>
  </si>
  <si>
    <t>Other real estate acquired through foreclosure of loans receivable</t>
  </si>
  <si>
    <t>Former bank premises real estate owned</t>
  </si>
  <si>
    <t>Other real estate sold</t>
  </si>
  <si>
    <t>Write down of other real estate</t>
  </si>
  <si>
    <t>Acquired OREO Rollforward</t>
  </si>
  <si>
    <t>Total Other Real Estate Owned Rollforward</t>
  </si>
  <si>
    <t>Residential real estate properties included in Total OREO</t>
  </si>
  <si>
    <t>Consumer mortgage loans secured by residential real estate in process of foreclosure</t>
  </si>
  <si>
    <t>SBA Servicing Rights (Narrative) (Details) - USD ($)</t>
  </si>
  <si>
    <t>SBA loans sold, unpaid principal balance</t>
  </si>
  <si>
    <t>SBA loans sold, gains on sales</t>
  </si>
  <si>
    <t>SBA servicing fee income</t>
  </si>
  <si>
    <t>SBA Servicing Rights (Rollforward) (Details) - SBA Loans - USD ($) $ in Thousands</t>
  </si>
  <si>
    <t>Servicing Asset at Fair Value, Amount [Roll Forward]</t>
  </si>
  <si>
    <t>Additions</t>
  </si>
  <si>
    <t>Fair value adjustments</t>
  </si>
  <si>
    <t>SBA Servicing Rights (Fair Value Assumptions &amp; Sensitivity Analysis) (Details) - SBA Loans - USD ($) $ in Thousands</t>
  </si>
  <si>
    <t>12 Months Ended</t>
  </si>
  <si>
    <t>Servicing Assets at Fair Value [Line Items]</t>
  </si>
  <si>
    <t>Fair value</t>
  </si>
  <si>
    <t>Weighted average discount rate (percent)</t>
  </si>
  <si>
    <t>11.50%</t>
  </si>
  <si>
    <t>11.30%</t>
  </si>
  <si>
    <t>Decline in fair value due to a 10% adverse change</t>
  </si>
  <si>
    <t>Decline in fair value due to a 20% adverse change</t>
  </si>
  <si>
    <t>Prepayment speed (percent)</t>
  </si>
  <si>
    <t>7.30%</t>
  </si>
  <si>
    <t>6.70%</t>
  </si>
  <si>
    <t>Weighted average remaining life</t>
  </si>
  <si>
    <t>7 years 4 months</t>
  </si>
  <si>
    <t>7 years 9 months</t>
  </si>
  <si>
    <t>SBA Servicing Rights (Past Due) (Details) $ in Thousands</t>
  </si>
  <si>
    <t>Total SBA loans serviced</t>
  </si>
  <si>
    <t>Net Charge-offs for the Nine Months Ended September 30, 2015</t>
  </si>
  <si>
    <t>Serviced for others</t>
  </si>
  <si>
    <t>Held-for-sale</t>
  </si>
  <si>
    <t>Held-for-investment</t>
  </si>
  <si>
    <t>30 - 89 Days Past Due | Serviced for others</t>
  </si>
  <si>
    <t>30 - 89 Days Past Due | Held-for-sale</t>
  </si>
  <si>
    <t>30 - 89 Days Past Due | Held-for-investment</t>
  </si>
  <si>
    <t>90 Days or Greater Past Due | Serviced for others</t>
  </si>
  <si>
    <t>90 Days or Greater Past Due | Held-for-sale</t>
  </si>
  <si>
    <t>90 Days or Greater Past Due | Held-for-investment</t>
  </si>
  <si>
    <t>FDIC Receivable for Loss Share Agreements (Calculation of Loss) (Details) $ in Thousands</t>
  </si>
  <si>
    <t>May. 21, 2015acquisition</t>
  </si>
  <si>
    <t>Sep. 30, 2014USD ($)</t>
  </si>
  <si>
    <t>Number of FDIC assisted acquisitions | acquisition</t>
  </si>
  <si>
    <t>Cash paid to the FDIC to settle loss share agreements</t>
  </si>
  <si>
    <t>FDIC loss share receivable</t>
  </si>
  <si>
    <t>FDIC clawback payable</t>
  </si>
  <si>
    <t>Loss on termination of FDIC loss share</t>
  </si>
  <si>
    <t>Net amortization of FDIC receivable for loss share agreements during the period</t>
  </si>
  <si>
    <t>FDIC Receivable for Loss Share Agreements (Details) - USD ($) $ in Thousands</t>
  </si>
  <si>
    <t>FDIC Indemnification Asset [Roll Forward]</t>
  </si>
  <si>
    <t>Provision for loan and lease losses attributable to FDIC for loss share agreements</t>
  </si>
  <si>
    <t>Wires sent (received)</t>
  </si>
  <si>
    <t>Net charge-offs, write-downs and other losses</t>
  </si>
  <si>
    <t>Amortization</t>
  </si>
  <si>
    <t>External expenses qualifying under loss share agreements</t>
  </si>
  <si>
    <t>Termination of FDIC loss share</t>
  </si>
  <si>
    <t>Derivative Instruments and Hedging Activities (Balance Sheet Disclosures) (Details) - USD ($) $ in Thousands</t>
  </si>
  <si>
    <t>Interest rate swaps and caps</t>
  </si>
  <si>
    <t>Derivatives, Fair Value [Line Items]</t>
  </si>
  <si>
    <t>Asset Derivatives</t>
  </si>
  <si>
    <t>Liability Derivatives</t>
  </si>
  <si>
    <t>Interest rate swaps and caps | Designated as Hedging Instrument | Other Assets</t>
  </si>
  <si>
    <t>Interest rate swaps and caps | Designated as Hedging Instrument | Other Liabilities</t>
  </si>
  <si>
    <t>Interest rate swaps and caps | Not Designated as Hedging Instrument | Other Assets</t>
  </si>
  <si>
    <t>Interest rate swaps and caps | Not Designated as Hedging Instrument | Other Liabilities</t>
  </si>
  <si>
    <t>Mortgage Derivatives | Not Designated as Hedging Instrument | Other Assets</t>
  </si>
  <si>
    <t>Mortgage Derivatives | Not Designated as Hedging Instrument | Other Liabilities</t>
  </si>
  <si>
    <t>Derivative Instruments and Hedging Activities - Narrative (Details) $ in Thousands</t>
  </si>
  <si>
    <t>Sep. 30, 2015USD ($)derivative</t>
  </si>
  <si>
    <t>Mar. 31, 2013USD ($)</t>
  </si>
  <si>
    <t>Derivative [Line Items]</t>
  </si>
  <si>
    <t>Amount of gain (loss) recognized in income</t>
  </si>
  <si>
    <t>Interest Rate Products</t>
  </si>
  <si>
    <t>Notional amount</t>
  </si>
  <si>
    <t>Derivative financial instruments</t>
  </si>
  <si>
    <t>Forward Commitments</t>
  </si>
  <si>
    <t>Credit Risk Contract</t>
  </si>
  <si>
    <t>Fair value of derivatives in net liability position</t>
  </si>
  <si>
    <t>Collateral pledged to company for credit exposure</t>
  </si>
  <si>
    <t>Additional collateral required, maximum</t>
  </si>
  <si>
    <t>Designated as Hedging Instrument | Interest Rate Swaps</t>
  </si>
  <si>
    <t>Number of interest rate derivatives held | derivative</t>
  </si>
  <si>
    <t>Designated as Hedging Instrument | Interest Rate Caps</t>
  </si>
  <si>
    <t>Term of contract</t>
  </si>
  <si>
    <t>5 years</t>
  </si>
  <si>
    <t>Estimated gain (loss) to be reclassified from accumulated other comprehensive income in next twelve months</t>
  </si>
  <si>
    <t>Not Designated as Hedging Instrument | Interest Rate Swaps</t>
  </si>
  <si>
    <t>Interest Income | Designated as Hedging Instrument | Interest Rate Swaps</t>
  </si>
  <si>
    <t>Amount of (loss) gain recognized in income on derivatives</t>
  </si>
  <si>
    <t>Noninterest Income | Interest Rate Swaps</t>
  </si>
  <si>
    <t>Noninterest Income | Interest Rate Products</t>
  </si>
  <si>
    <t>Noninterest Income | Forward Commitments</t>
  </si>
  <si>
    <t>Fair Value Hedging | Noninterest Income | Designated as Hedging Instrument</t>
  </si>
  <si>
    <t>Net gain (loss) recognized on terminations</t>
  </si>
  <si>
    <t>Fair Value Hedging | Noninterest Income | Designated as Hedging Instrument | Interest Rate Swaps</t>
  </si>
  <si>
    <t>Gain (loss) on fair value hedge ineffectiveness</t>
  </si>
  <si>
    <t>Other Liabilities | Designated as Hedging Instrument | Interest Rate Products</t>
  </si>
  <si>
    <t>Other Liabilities | Not Designated as Hedging Instrument | Interest Rate Products</t>
  </si>
  <si>
    <t>Derivative Instruments and Hedging Activities (Fair Value Hedges) (Details) - Interest Rate Swaps - Designated as Hedging Instrument - Noninterest Income - Fair Value Hedging - USD ($) $ in Thousands</t>
  </si>
  <si>
    <t>Derivative Instruments, Gain (Loss) [Line Items]</t>
  </si>
  <si>
    <t>Amount of gain (loss) recognized in income on hedged items</t>
  </si>
  <si>
    <t>Total net (loss) gain recognized in income on fair value hedge ineffectiveness</t>
  </si>
  <si>
    <t>Derivative Instruments and Hedging Activities (Cash Flow Hedges) (Details) - Interest Rate Caps - Designated as Hedging Instrument - Cash Flow Hedging - USD ($) $ in Thousands</t>
  </si>
  <si>
    <t>Amount of (loss) gain recognized in AOCI on derivatives (effective portion)</t>
  </si>
  <si>
    <t>Other Comprehensive Income (Loss)</t>
  </si>
  <si>
    <t>Interest expense</t>
  </si>
  <si>
    <t>Amount of loss reclassified from AOCI into income (effective portion)</t>
  </si>
  <si>
    <t>Derivative Instruments and Hedging Activities - Interest Rate Products Not Designated as Hedges (Details) - USD ($) $ in Thousands</t>
  </si>
  <si>
    <t>Balance Sheet Offsetting and Repurchase Agreements (Offsetting Assets and Liabilities) (Details) - USD ($)</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Total Offsetting Liabilities</t>
  </si>
  <si>
    <t>Offsetting Derivative Assets [Abstract]</t>
  </si>
  <si>
    <t>Gross Amounts Offset in the Statement of Financial Condition</t>
  </si>
  <si>
    <t>Net Amounts presented in the Statement of Financial Condition</t>
  </si>
  <si>
    <t>Financial Instruments</t>
  </si>
  <si>
    <t>Offsetting Derivative Liabilities [Abstract]</t>
  </si>
  <si>
    <t>Balance Sheet Offsetting and Repurchase Agreements (Narrative) (Details) - USD ($)</t>
  </si>
  <si>
    <t>Regulatory Matters (Minimum Required Regulatory Ratios) (Details)</t>
  </si>
  <si>
    <t>Common Equity Tier 1 Capital</t>
  </si>
  <si>
    <t>Common Equity Tier 1 Capital (CET1), Minimum Requirement</t>
  </si>
  <si>
    <t>4.50%</t>
  </si>
  <si>
    <t>Common Equity Tier 1 Capital (CET1), Well-capitalized</t>
  </si>
  <si>
    <t>6.50%</t>
  </si>
  <si>
    <t>Tier I Capital</t>
  </si>
  <si>
    <t>Tier 1, Minimum Requirement</t>
  </si>
  <si>
    <t>6.00%</t>
  </si>
  <si>
    <t>4.00%</t>
  </si>
  <si>
    <t>Tier 1, Well-capitalized</t>
  </si>
  <si>
    <t>8.00%</t>
  </si>
  <si>
    <t>Total Capital</t>
  </si>
  <si>
    <t>Total Capital, Minimum Requirement</t>
  </si>
  <si>
    <t>Total Capital, Well-capitalized</t>
  </si>
  <si>
    <t>10.00%</t>
  </si>
  <si>
    <t>Tier I Leverage</t>
  </si>
  <si>
    <t>Tier 1 Leverage, Minimum Requirement</t>
  </si>
  <si>
    <t>Tier 1 Leverage, Well-capitalized</t>
  </si>
  <si>
    <t>5.00%</t>
  </si>
  <si>
    <t>Regulatory Matters (Regulatory Ratios Consolidated) (Details) - USD ($) $ in Thousands</t>
  </si>
  <si>
    <t>CET1 Capital</t>
  </si>
  <si>
    <t>CET1 Capital, Amount</t>
  </si>
  <si>
    <t>CET1, Ratio (percent)</t>
  </si>
  <si>
    <t>18.13%</t>
  </si>
  <si>
    <t>CET1 Capital, Required Minimum Amount</t>
  </si>
  <si>
    <t>Tier 1 Capital, Amount</t>
  </si>
  <si>
    <t>Tier 1 Capital, Ratio (percent)</t>
  </si>
  <si>
    <t>23.12%</t>
  </si>
  <si>
    <t>Tier 1 Capital, Required Minimum Amount</t>
  </si>
  <si>
    <t>Total Capital, Amount</t>
  </si>
  <si>
    <t>Total Capital, Ratio (percent)</t>
  </si>
  <si>
    <t>19.20%</t>
  </si>
  <si>
    <t>24.37%</t>
  </si>
  <si>
    <t>Total Capital, Required Minimum Amount</t>
  </si>
  <si>
    <t>Tier 1 Leverage, Amount</t>
  </si>
  <si>
    <t>Tier 1 Leverage, Ratio (percent)</t>
  </si>
  <si>
    <t>14.93%</t>
  </si>
  <si>
    <t>15.90%</t>
  </si>
  <si>
    <t>Tier 1 Leverage, Required Minimum Amount</t>
  </si>
  <si>
    <t>Regulatory Matters (Regulatory Ratios Subsidiaries) (Details) - USD ($) $ in Thousands</t>
  </si>
  <si>
    <t>State Bank</t>
  </si>
  <si>
    <t>16.17%</t>
  </si>
  <si>
    <t>CET1 Capital, Well Capitalized Amount</t>
  </si>
  <si>
    <t>18.63%</t>
  </si>
  <si>
    <t>Tier 1 Capital, Well Capitalized Amount</t>
  </si>
  <si>
    <t>17.24%</t>
  </si>
  <si>
    <t>19.88%</t>
  </si>
  <si>
    <t>Total Capital, Well Capitalized Amount</t>
  </si>
  <si>
    <t>13.33%</t>
  </si>
  <si>
    <t>12.84%</t>
  </si>
  <si>
    <t>Tier 1 Leverage, Well Capitalized Amount</t>
  </si>
  <si>
    <t>Regulatory Matters (Narrative) (Details) - USD ($) $ in Thousands</t>
  </si>
  <si>
    <t>Compliance with Regulatory Capital Requirements under Banking Regulations [Line Items]</t>
  </si>
  <si>
    <t>FDIC, Minimum leverage ratio required for capital adequacy</t>
  </si>
  <si>
    <t>FDIC, Minimum risk-based capital ratio required for capital adequacy</t>
  </si>
  <si>
    <t>12.00%</t>
  </si>
  <si>
    <t>Capacity to pay dividends without prior regulatory approval</t>
  </si>
  <si>
    <t>Commitments and Contingent Liabilities (Details) - USD ($) $ in Thousands</t>
  </si>
  <si>
    <t>Commitments [Line Items]</t>
  </si>
  <si>
    <t>Commitments</t>
  </si>
  <si>
    <t>Minimum</t>
  </si>
  <si>
    <t>Fixed rate loan commitments maturity</t>
  </si>
  <si>
    <t>1 month</t>
  </si>
  <si>
    <t>Maximum</t>
  </si>
  <si>
    <t>10 years</t>
  </si>
  <si>
    <t>Fixed | Commitments to extend credit</t>
  </si>
  <si>
    <t>Fixed | Financial standby letters of credit:</t>
  </si>
  <si>
    <t>Variable | Commitments to extend credit</t>
  </si>
  <si>
    <t>Variable | Financial standby letters of credit:</t>
  </si>
  <si>
    <t>Obligation to repurchase or indemnify loans sold</t>
  </si>
  <si>
    <t>Recourse liability</t>
  </si>
  <si>
    <t>Fair Value (Assets and Liabilities Measured on Recurring Basis) (Details) - USD ($) $ in Thousands</t>
  </si>
  <si>
    <t>Assets:</t>
  </si>
  <si>
    <t>Measured on recurring basis</t>
  </si>
  <si>
    <t>Derivative financial instruments, assets</t>
  </si>
  <si>
    <t>Total recurring assets at fair value</t>
  </si>
  <si>
    <t>Total recurring liabilities at fair value</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Asset-backed securities</t>
  </si>
  <si>
    <t>Measured on recurring basis | Corporate securities</t>
  </si>
  <si>
    <t>Measured on recurring basis | Mortgage loans held for 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Mortgage loans held for 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Mortgage loans held for 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Mortgage loans held for sale</t>
  </si>
  <si>
    <t>Fair Value (Financial Assets Measured on a Nonrecurring Basis) (Details) - USD ($) $ in Thousands</t>
  </si>
  <si>
    <t>Fair Value, Assets and Liabilities Measured on Recurring and Nonrecurring Basis [Line Items]</t>
  </si>
  <si>
    <t>Mortgage loans held-for-sale</t>
  </si>
  <si>
    <t>Impaired Loans, Unpaid Principal Balance</t>
  </si>
  <si>
    <t>Financial assets measured on a Nonrecurring basis</t>
  </si>
  <si>
    <t>Total nonrecurring assets at fair value</t>
  </si>
  <si>
    <t>Financial assets measured on a Nonrecurring basis | Quoted Market Prices in Active Markets (Level 1)</t>
  </si>
  <si>
    <t>Financial assets measured on a Nonrecurring basis | Significant Other Observable Inputs (Level 2)</t>
  </si>
  <si>
    <t>Financial assets measured on a Nonrecurring basis | Significant Unobservable Inputs (Level 3)</t>
  </si>
  <si>
    <t>Organic Loans | Financial assets measured on a Nonrecurring basis</t>
  </si>
  <si>
    <t>Impaired loans</t>
  </si>
  <si>
    <t>Organic Loans | Financial assets measured on a Nonrecurring basis | Collateral Dependent</t>
  </si>
  <si>
    <t>Organic Loans | Financial assets measured on a Nonrecurring basis | Quoted Market Prices in Active Markets (Level 1)</t>
  </si>
  <si>
    <t>Organic Loans | Financial assets measured on a Nonrecurring basis | Significant Other Observable Inputs (Level 2)</t>
  </si>
  <si>
    <t>Organic Loans | Financial assets measured on a Nonrecurring basis | Significant Unobservable Inputs (Level 3)</t>
  </si>
  <si>
    <t>Fair Value (Nonfinancial Assets Measured on a Nonrecurring Basis) (Details) - USD ($) $ in Thousands</t>
  </si>
  <si>
    <t>Other Real Estate Owned:</t>
  </si>
  <si>
    <t>Other Real Estate Owned | Financial assets measured on a Nonrecurring basis</t>
  </si>
  <si>
    <t>Other Real Estate Owned | Financial assets measured on a Nonrecurring basis | Quoted Market Prices in Active Markets (Level 1)</t>
  </si>
  <si>
    <t>Other Real Estate Owned | Financial assets measured on a Nonrecurring basis | Significant Other Observable Inputs (Level 2)</t>
  </si>
  <si>
    <t>Other Real Estate Owned | Financial assets measured on a Nonrecurring basis | Significant Unobservable Inputs (Level 3)</t>
  </si>
  <si>
    <t>Acquired Other Real Estate Owned | Financial assets measured on a Nonrecurring basis</t>
  </si>
  <si>
    <t>Acquired Other Real Estate Owned | Financial assets measured on a Nonrecurring basis | Quoted Market Prices in Active Markets (Level 1)</t>
  </si>
  <si>
    <t>Acquired Other Real Estate Owned | Financial assets measured on a Nonrecurring basis | Significant Other Observable Inputs (Level 2)</t>
  </si>
  <si>
    <t>Acquired Other Real Estate Owned | Financial assets measured on a Nonrecurring basis | Significant Unobservable Inputs (Level 3)</t>
  </si>
  <si>
    <t>Fair Value (Reconciliation of Other Real Estate Owned) (Details) - USD ($) $ in Thousands</t>
  </si>
  <si>
    <t>Other real estate owned at fair value</t>
  </si>
  <si>
    <t>Assets measured on a nonrecurring basis</t>
  </si>
  <si>
    <t>Other Real Estate Owned | Assets measured on a nonrecurring basis</t>
  </si>
  <si>
    <t>Estimated selling costs</t>
  </si>
  <si>
    <t>Acquired Other Real Estate Owned | Assets measured on a nonrecurring basis</t>
  </si>
  <si>
    <t>Estimated selling costs and other adjustments</t>
  </si>
  <si>
    <t>Fair Value (Unobservable Inputs) (Details) - USD ($) $ in Thousands</t>
  </si>
  <si>
    <t>Discounted cash flows</t>
  </si>
  <si>
    <t>SBA Servicing Asset | Minimum</t>
  </si>
  <si>
    <t>Discount rate</t>
  </si>
  <si>
    <t>7.00%</t>
  </si>
  <si>
    <t>Prepayment speed</t>
  </si>
  <si>
    <t>SBA Servicing Asset | Maximum</t>
  </si>
  <si>
    <t>16.00%</t>
  </si>
  <si>
    <t>14.00%</t>
  </si>
  <si>
    <t>9.00%</t>
  </si>
  <si>
    <t>SBA Servicing Asset | Weighted Average</t>
  </si>
  <si>
    <t>11.00%</t>
  </si>
  <si>
    <t>Mortgage loans held for sale</t>
  </si>
  <si>
    <t>Pull-through rate</t>
  </si>
  <si>
    <t>81.00%</t>
  </si>
  <si>
    <t>Other Real Estate Owned | Minimum</t>
  </si>
  <si>
    <t>Management discount for property type and recent market volatility</t>
  </si>
  <si>
    <t>0.00%</t>
  </si>
  <si>
    <t>Other Real Estate Owned | Maximum</t>
  </si>
  <si>
    <t>38.00%</t>
  </si>
  <si>
    <t>Other Real Estate Owned | Weighted Average</t>
  </si>
  <si>
    <t>Acquired Other Real Estate Owned | Minimum</t>
  </si>
  <si>
    <t>Acquired Other Real Estate Owned | Maximum</t>
  </si>
  <si>
    <t>76.00%</t>
  </si>
  <si>
    <t>Acquired Other Real Estate Owned | Weighted Average</t>
  </si>
  <si>
    <t>30.00%</t>
  </si>
  <si>
    <t>45.00%</t>
  </si>
  <si>
    <t>Assets measured on a nonrecurring basis | Other Real Estate Owned | Third party appraisal</t>
  </si>
  <si>
    <t>Assets measured on a nonrecurring basis | Acquired Other Real Estate Owned | Third party appraisal</t>
  </si>
  <si>
    <t>Organic Loans | Minimum | Collateral Dependent</t>
  </si>
  <si>
    <t>Organic Loans | Maximum | Collateral Dependent</t>
  </si>
  <si>
    <t>50.00%</t>
  </si>
  <si>
    <t>Organic Loans | Weighted Average | Collateral Dependent</t>
  </si>
  <si>
    <t>Organic Loans | Third party appraisal | Collateral Dependent</t>
  </si>
  <si>
    <t>Impaired loans - collateral dependent</t>
  </si>
  <si>
    <t>Organic Loans | Assets measured on a nonrecurring basis</t>
  </si>
  <si>
    <t>Mortgage Derivatives</t>
  </si>
  <si>
    <t>Mortgage Derivatives | Assets measured on a nonrecurring basis | Pricing model</t>
  </si>
  <si>
    <t>Mortgage derivatives - asset</t>
  </si>
  <si>
    <t>Mortgage derivatives - liability</t>
  </si>
  <si>
    <t>Fair Value (Estimated Fair Value of Financial Assets and Liabilities) (Details) - USD ($) $ in Thousands</t>
  </si>
  <si>
    <t>Fair Value Inputs, Assets, Quantative Information [Line Items]</t>
  </si>
  <si>
    <t>Carrying Amount | Level 1</t>
  </si>
  <si>
    <t>Carrying Amount | Level 2</t>
  </si>
  <si>
    <t>Accrued interest receivable</t>
  </si>
  <si>
    <t>Accrued interest payable</t>
  </si>
  <si>
    <t>Carrying Amount | Level 2 &amp; 3</t>
  </si>
  <si>
    <t>Carrying Amount | Level 3</t>
  </si>
  <si>
    <t>Federal Home Loan Bank stock</t>
  </si>
  <si>
    <t>Estimate of Fair Value | Level 1</t>
  </si>
  <si>
    <t>Estimate of Fair Value | Level 2</t>
  </si>
  <si>
    <t>Estimate of Fair Value | Level 2 &amp; 3</t>
  </si>
  <si>
    <t>Estimate of Fair Value | Level 3</t>
  </si>
  <si>
    <t>Fair Value (Narrative) (Details) $ in Thousands</t>
  </si>
  <si>
    <t>Fair value of mortgages held-for-sale</t>
  </si>
  <si>
    <t>Contractual balance including accrued interest</t>
  </si>
  <si>
    <t>Gain on change in fair value</t>
  </si>
  <si>
    <t>Interest Rate Products | Mortgage loans held for sale</t>
  </si>
  <si>
    <t>Liability derivative</t>
  </si>
  <si>
    <t>Forward Commitments | Interest Rate Products | Mortgage loans held for sale</t>
  </si>
  <si>
    <t>Earnings Per Share (Details) - USD ($) $ / shares in Units, $ in Thousands</t>
  </si>
  <si>
    <t>Numerator:</t>
  </si>
  <si>
    <t>Net income allocated to participating securities</t>
  </si>
  <si>
    <t>Net income allocated to common stock</t>
  </si>
  <si>
    <t>Basic earnings per share computation:</t>
  </si>
  <si>
    <t>Weighted average common shares outstanding, including shares considered participating securities</t>
  </si>
  <si>
    <t>Less: Average participating securities (in shares)</t>
  </si>
  <si>
    <t>Weighted average shares</t>
  </si>
  <si>
    <t>Basic earnings per share (usd per share)</t>
  </si>
  <si>
    <t>Diluted earnings per share computation:</t>
  </si>
  <si>
    <t>Weighted average dilutive grants (shares)</t>
  </si>
  <si>
    <t>Weighted average shares and dilutive potential common shares</t>
  </si>
  <si>
    <t>Diluted (usd per share)</t>
  </si>
  <si>
    <t>Earnings Per Share (Narrative) (Details) - $ / shares</t>
  </si>
  <si>
    <t>Error Corrections and Prior Period Adjustments Restatement [Line Items]</t>
  </si>
  <si>
    <t>Diluted net income (loss) per share (usd per share)</t>
  </si>
  <si>
    <t>Earnings Per Share, Adjustment</t>
  </si>
  <si>
    <t>Accumulated Other Comprehensive Income (Details) - USD ($) $ in Thousands</t>
  </si>
  <si>
    <t>Accumulated Other Comprehensive Income (Loss), before Tax [Roll Forward]</t>
  </si>
  <si>
    <t>Other comprehensive income (loss) before income taxes:</t>
  </si>
  <si>
    <t>Amounts reclassified for net (gains) losses realized and included in earnings</t>
  </si>
  <si>
    <t>Cash Flow Hedges (Effective Portion)</t>
  </si>
  <si>
    <t>Accumulated Other Comprehensive Income (Reclassifications out of Accumulated Other Comprehensive Income) (Details) - USD ($) $ in Thousands</t>
  </si>
  <si>
    <t>Reclassification Adjustment out of Accumulated Other Comprehensive Income [Line Items]</t>
  </si>
  <si>
    <t>Interest expense on deposits</t>
  </si>
  <si>
    <t>Investment Securities Available-for-Sale | Reclassification out of Accumulated Other Comprehensive Income</t>
  </si>
  <si>
    <t>Cash Flow Hedges (Effective Portion) | Reclassification out of Accumulated Other Comprehensive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9727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35812462</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9</v>
      </c>
      <c s="2" r="B1" t="s">
        <v>1</v>
      </c>
    </row>
    <row spans="1:2" r="2">
      <c s="2" r="B2" t="s">
        <v>2</v>
      </c>
    </row>
    <row spans="1:2" r="3">
      <c s="3" r="A3" t="s">
        <v>219</v>
      </c>
    </row>
    <row spans="1:2" r="4">
      <c s="4" r="A4" t="s">
        <v>2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734</v>
      </c>
      <c s="7" r="C3" t="n">
        <v>10550</v>
      </c>
    </row>
    <row spans="1:3" r="4">
      <c s="4" r="A4" t="s">
        <v>26</v>
      </c>
      <c s="5" r="B4" t="n">
        <v>153937</v>
      </c>
      <c s="5" r="C4" t="n">
        <v>470608</v>
      </c>
    </row>
    <row spans="1:3" r="5">
      <c s="4" r="A5" t="s">
        <v>27</v>
      </c>
      <c s="5" r="B5" t="n">
        <v>169671</v>
      </c>
      <c s="5" r="C5" t="n">
        <v>481158</v>
      </c>
    </row>
    <row spans="1:3" r="6">
      <c s="4" r="A6" t="s">
        <v>28</v>
      </c>
      <c s="5" r="B6" t="n">
        <v>831548</v>
      </c>
      <c s="5" r="C6" t="n">
        <v>640086</v>
      </c>
    </row>
    <row spans="1:3" r="7">
      <c s="4" r="A7" t="s">
        <v>29</v>
      </c>
      <c s="5" r="B7" t="n">
        <v>2139691</v>
      </c>
      <c s="5" r="C7" t="n">
        <v>1634529</v>
      </c>
    </row>
    <row spans="1:3" r="8">
      <c s="4" r="A8" t="s">
        <v>30</v>
      </c>
      <c s="5" r="B8" t="n">
        <v>-28930</v>
      </c>
      <c s="5" r="C8" t="n">
        <v>-28638</v>
      </c>
    </row>
    <row spans="1:3" r="9">
      <c s="4" r="A9" t="s">
        <v>31</v>
      </c>
      <c s="5" r="B9" t="n">
        <v>2110761</v>
      </c>
      <c s="5" r="C9" t="n">
        <v>1605891</v>
      </c>
    </row>
    <row spans="1:3" r="10">
      <c s="4" r="A10" t="s">
        <v>32</v>
      </c>
      <c s="5" r="B10" t="n">
        <v>59563</v>
      </c>
      <c s="5" r="C10" t="n">
        <v>3174</v>
      </c>
    </row>
    <row spans="1:3" r="11">
      <c s="4" r="A11" t="s">
        <v>33</v>
      </c>
      <c s="5" r="B11" t="n">
        <v>11363</v>
      </c>
      <c s="5" r="C11" t="n">
        <v>8568</v>
      </c>
    </row>
    <row spans="1:3" r="12">
      <c s="4" r="A12" t="s">
        <v>34</v>
      </c>
      <c s="5" r="B12" t="n">
        <v>43982</v>
      </c>
      <c s="5" r="C12" t="n">
        <v>35286</v>
      </c>
    </row>
    <row spans="1:3" r="13">
      <c s="4" r="A13" t="s">
        <v>35</v>
      </c>
      <c s="5" r="B13" t="n">
        <v>31049</v>
      </c>
      <c s="5" r="C13" t="n">
        <v>10606</v>
      </c>
    </row>
    <row spans="1:3" r="14">
      <c s="4" r="A14" t="s">
        <v>36</v>
      </c>
      <c s="5" r="B14" t="n">
        <v>8486</v>
      </c>
      <c s="5" r="C14" t="n">
        <v>2752</v>
      </c>
    </row>
    <row spans="1:3" r="15">
      <c s="4" r="A15" t="s">
        <v>37</v>
      </c>
      <c s="5" r="B15" t="n">
        <v>2463</v>
      </c>
      <c s="5" r="C15" t="n">
        <v>1516</v>
      </c>
    </row>
    <row spans="1:3" r="16">
      <c s="4" r="A16" t="s">
        <v>38</v>
      </c>
      <c s="5" r="B16" t="n">
        <v>0</v>
      </c>
      <c s="5" r="C16" t="n">
        <v>22320</v>
      </c>
    </row>
    <row spans="1:3" r="17">
      <c s="4" r="A17" t="s">
        <v>39</v>
      </c>
      <c s="5" r="B17" t="n">
        <v>58347</v>
      </c>
      <c s="5" r="C17" t="n">
        <v>41479</v>
      </c>
    </row>
    <row spans="1:3" r="18">
      <c s="4" r="A18" t="s">
        <v>40</v>
      </c>
      <c s="5" r="B18" t="n">
        <v>61440</v>
      </c>
      <c s="5" r="C18" t="n">
        <v>29374</v>
      </c>
    </row>
    <row spans="1:3" r="19">
      <c s="4" r="A19" t="s">
        <v>41</v>
      </c>
      <c s="5" r="B19" t="n">
        <v>3388673</v>
      </c>
      <c s="5" r="C19" t="n">
        <v>2882210</v>
      </c>
    </row>
    <row spans="1:3" r="20">
      <c s="3" r="A20" t="s">
        <v>42</v>
      </c>
    </row>
    <row spans="1:3" r="21">
      <c s="4" r="A21" t="s">
        <v>43</v>
      </c>
      <c s="5" r="B21" t="n">
        <v>823146</v>
      </c>
      <c s="5" r="C21" t="n">
        <v>577295</v>
      </c>
    </row>
    <row spans="1:3" r="22">
      <c s="4" r="A22" t="s">
        <v>44</v>
      </c>
      <c s="5" r="B22" t="n">
        <v>1972042</v>
      </c>
      <c s="5" r="C22" t="n">
        <v>1814387</v>
      </c>
    </row>
    <row spans="1:3" r="23">
      <c s="4" r="A23" t="s">
        <v>45</v>
      </c>
      <c s="5" r="B23" t="n">
        <v>2795188</v>
      </c>
      <c s="5" r="C23" t="n">
        <v>2391682</v>
      </c>
    </row>
    <row spans="1:3" r="24">
      <c s="4" r="A24" t="s">
        <v>46</v>
      </c>
      <c s="5" r="B24" t="n">
        <v>4872</v>
      </c>
      <c s="5" r="C24" t="n">
        <v>0</v>
      </c>
    </row>
    <row spans="1:3" r="25">
      <c s="4" r="A25" t="s">
        <v>47</v>
      </c>
      <c s="5" r="B25" t="n">
        <v>2761</v>
      </c>
      <c s="5" r="C25" t="n">
        <v>2771</v>
      </c>
    </row>
    <row spans="1:3" r="26">
      <c s="4" r="A26" t="s">
        <v>48</v>
      </c>
      <c s="5" r="B26" t="n">
        <v>53691</v>
      </c>
      <c s="5" r="C26" t="n">
        <v>23662</v>
      </c>
    </row>
    <row spans="1:3" r="27">
      <c s="4" r="A27" t="s">
        <v>49</v>
      </c>
      <c s="5" r="B27" t="n">
        <v>2856512</v>
      </c>
      <c s="5" r="C27" t="n">
        <v>2418115</v>
      </c>
    </row>
    <row spans="1:3" r="28">
      <c s="3" r="A28" t="s">
        <v>50</v>
      </c>
    </row>
    <row spans="1:3" r="29">
      <c s="4" r="A29" t="s">
        <v>51</v>
      </c>
      <c s="5" r="B29" t="n">
        <v>0</v>
      </c>
      <c s="5" r="C29" t="n">
        <v>0</v>
      </c>
    </row>
    <row spans="1:3" r="30">
      <c s="4" r="A30" t="s">
        <v>52</v>
      </c>
      <c s="5" r="B30" t="n">
        <v>357</v>
      </c>
      <c s="5" r="C30" t="n">
        <v>323</v>
      </c>
    </row>
    <row spans="1:3" r="31">
      <c s="4" r="A31" t="s">
        <v>53</v>
      </c>
      <c s="5" r="B31" t="n">
        <v>357461</v>
      </c>
      <c s="5" r="C31" t="n">
        <v>297479</v>
      </c>
    </row>
    <row spans="1:3" r="32">
      <c s="4" r="A32" t="s">
        <v>54</v>
      </c>
      <c s="5" r="B32" t="n">
        <v>172201</v>
      </c>
      <c s="5" r="C32" t="n">
        <v>162373</v>
      </c>
    </row>
    <row spans="1:3" r="33">
      <c s="4" r="A33" t="s">
        <v>55</v>
      </c>
      <c s="5" r="B33" t="n">
        <v>2142</v>
      </c>
      <c s="5" r="C33" t="n">
        <v>3920</v>
      </c>
    </row>
    <row spans="1:3" r="34">
      <c s="4" r="A34" t="s">
        <v>56</v>
      </c>
      <c s="5" r="B34" t="n">
        <v>532161</v>
      </c>
      <c s="5" r="C34" t="n">
        <v>464095</v>
      </c>
    </row>
    <row spans="1:3" r="35">
      <c s="4" r="A35" t="s">
        <v>57</v>
      </c>
      <c s="7" r="B35" t="n">
        <v>3388673</v>
      </c>
      <c s="7" r="C35" t="n">
        <v>2882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25</v>
      </c>
    </row>
    <row spans="1:2" r="4">
      <c s="4" r="A4" t="s">
        <v>239</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1</v>
      </c>
      <c s="2" r="B1" t="s">
        <v>1</v>
      </c>
    </row>
    <row spans="1:2" r="2">
      <c s="2" r="B2" t="s">
        <v>2</v>
      </c>
    </row>
    <row spans="1:2" r="3">
      <c s="3" r="A3" t="s">
        <v>250</v>
      </c>
    </row>
    <row spans="1:2" r="4">
      <c s="4" r="A4" t="s">
        <v>131</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252</v>
      </c>
      <c s="2" r="B1" t="s">
        <v>1</v>
      </c>
    </row>
    <row spans="1:2" r="2">
      <c s="2" r="B2" t="s">
        <v>2</v>
      </c>
    </row>
    <row spans="1:2" r="3">
      <c s="3" r="A3" t="s">
        <v>253</v>
      </c>
    </row>
    <row spans="1:2" r="4">
      <c s="4" r="A4" t="s">
        <v>254</v>
      </c>
      <c s="4" r="B4" t="s">
        <v>255</v>
      </c>
    </row>
    <row spans="1:2" r="5">
      <c s="4" r="A5" t="s">
        <v>256</v>
      </c>
      <c s="4" r="B5" t="s">
        <v>257</v>
      </c>
    </row>
    <row spans="1:2" r="6">
      <c s="4" r="A6" t="s">
        <v>258</v>
      </c>
    </row>
    <row spans="1:2" r="7">
      <c s="3" r="A7" t="s">
        <v>253</v>
      </c>
    </row>
    <row spans="1:2" r="8">
      <c s="4" r="A8" t="s">
        <v>259</v>
      </c>
      <c s="4" r="B8" t="s">
        <v>260</v>
      </c>
    </row>
    <row spans="1:2" r="9">
      <c s="4" r="A9" t="s">
        <v>261</v>
      </c>
    </row>
    <row spans="1:2" r="10">
      <c s="3" r="A10" t="s">
        <v>253</v>
      </c>
    </row>
    <row spans="1:2" r="11">
      <c s="4" r="A11" t="s">
        <v>259</v>
      </c>
      <c s="4" r="B11"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7</v>
      </c>
    </row>
    <row spans="1:2" r="4">
      <c s="4" r="A4" t="s">
        <v>264</v>
      </c>
      <c s="4" r="B4" t="s">
        <v>265</v>
      </c>
    </row>
    <row spans="1:2" r="5">
      <c s="4" r="A5" t="s">
        <v>266</v>
      </c>
      <c s="4" r="B5" t="s">
        <v>267</v>
      </c>
    </row>
    <row spans="1:2" r="6">
      <c s="4" r="A6" t="s">
        <v>268</v>
      </c>
      <c s="4" r="B6" t="s">
        <v>269</v>
      </c>
    </row>
    <row spans="1:2" r="7">
      <c s="4" r="A7" t="s">
        <v>270</v>
      </c>
      <c s="4" r="B7"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72</v>
      </c>
      <c s="2" r="B1" t="s">
        <v>1</v>
      </c>
    </row>
    <row spans="1:2" r="2">
      <c s="2" r="B2" t="s">
        <v>2</v>
      </c>
    </row>
    <row spans="1:2" r="3">
      <c s="3" r="A3" t="s">
        <v>219</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22</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row spans="1:2" r="9">
      <c s="4" r="A9" t="s">
        <v>290</v>
      </c>
      <c s="4" r="B9"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2</v>
      </c>
      <c s="2" r="B1" t="s">
        <v>1</v>
      </c>
    </row>
    <row spans="1:2" r="2">
      <c s="2" r="B2" t="s">
        <v>2</v>
      </c>
    </row>
    <row spans="1:2" r="3">
      <c s="3" r="A3" t="s">
        <v>225</v>
      </c>
    </row>
    <row spans="1:2" r="4">
      <c s="4" r="A4" t="s">
        <v>293</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3</v>
      </c>
    </row>
    <row spans="1:3" r="2">
      <c s="3" r="A2" t="s">
        <v>59</v>
      </c>
    </row>
    <row spans="1:3" r="3">
      <c s="4" r="A3" t="s">
        <v>60</v>
      </c>
      <c s="7" r="B3" t="n">
        <v>57260</v>
      </c>
      <c s="7" r="C3" t="n">
        <v>0</v>
      </c>
    </row>
    <row spans="1:3" r="4">
      <c s="4" r="A4" t="s">
        <v>61</v>
      </c>
      <c s="7" r="B4" t="n">
        <v>1</v>
      </c>
      <c s="7" r="C4" t="n">
        <v>1</v>
      </c>
    </row>
    <row spans="1:3" r="5">
      <c s="4" r="A5" t="s">
        <v>62</v>
      </c>
      <c s="5" r="B5" t="n">
        <v>2000000</v>
      </c>
      <c s="5" r="C5" t="n">
        <v>2000000</v>
      </c>
    </row>
    <row spans="1:3" r="6">
      <c s="4" r="A6" t="s">
        <v>63</v>
      </c>
      <c s="5" r="B6" t="n">
        <v>0</v>
      </c>
      <c s="5" r="C6" t="n">
        <v>0</v>
      </c>
    </row>
    <row spans="1:3" r="7">
      <c s="4" r="A7" t="s">
        <v>64</v>
      </c>
      <c s="5" r="B7" t="n">
        <v>0</v>
      </c>
      <c s="5" r="C7" t="n">
        <v>0</v>
      </c>
    </row>
    <row spans="1:3" r="8">
      <c s="4" r="A8" t="s">
        <v>65</v>
      </c>
      <c s="8" r="B8" t="n">
        <v>0.01</v>
      </c>
      <c s="8" r="C8" t="n">
        <v>0.01</v>
      </c>
    </row>
    <row spans="1:3" r="9">
      <c s="4" r="A9" t="s">
        <v>66</v>
      </c>
      <c s="5" r="B9" t="n">
        <v>100000000</v>
      </c>
      <c s="5" r="C9" t="n">
        <v>100000000</v>
      </c>
    </row>
    <row spans="1:3" r="10">
      <c s="4" r="A10" t="s">
        <v>67</v>
      </c>
      <c s="5" r="B10" t="n">
        <v>35753855</v>
      </c>
      <c s="5" r="C10" t="n">
        <v>32269604</v>
      </c>
    </row>
    <row spans="1:3" r="11">
      <c s="4" r="A11" t="s">
        <v>68</v>
      </c>
      <c s="5" r="B11" t="n">
        <v>35753855</v>
      </c>
      <c s="5" r="C11" t="n">
        <v>32269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28</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02</v>
      </c>
      <c s="2" r="B1" t="s">
        <v>1</v>
      </c>
    </row>
    <row spans="1:2" r="2">
      <c s="2" r="B2" t="s">
        <v>2</v>
      </c>
    </row>
    <row spans="1:2" r="3">
      <c s="3" r="A3" t="s">
        <v>231</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34</v>
      </c>
    </row>
    <row spans="1:2" r="4">
      <c s="4" r="A4" t="s">
        <v>308</v>
      </c>
      <c s="4" r="B4" t="s">
        <v>309</v>
      </c>
    </row>
    <row spans="1:2" r="5">
      <c s="4" r="A5" t="s">
        <v>310</v>
      </c>
      <c s="4" r="B5" t="s">
        <v>311</v>
      </c>
    </row>
    <row spans="1:2" r="6">
      <c s="4" r="A6" t="s">
        <v>312</v>
      </c>
      <c s="4" r="B6" t="s">
        <v>313</v>
      </c>
    </row>
    <row spans="1:2" r="7">
      <c s="4" r="A7" t="s">
        <v>314</v>
      </c>
      <c s="4" r="B7"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16</v>
      </c>
      <c s="2" r="B1" t="s">
        <v>1</v>
      </c>
    </row>
    <row spans="1:2" r="2">
      <c s="2" r="B2" t="s">
        <v>2</v>
      </c>
    </row>
    <row spans="1:2" r="3">
      <c s="3" r="A3" t="s">
        <v>237</v>
      </c>
    </row>
    <row spans="1:2" r="4">
      <c s="4" r="A4" t="s">
        <v>317</v>
      </c>
      <c s="4" r="B4" t="s">
        <v>318</v>
      </c>
    </row>
    <row spans="1:2" r="5">
      <c s="4" r="A5" t="s">
        <v>319</v>
      </c>
      <c s="4" r="B5"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25</v>
      </c>
    </row>
    <row spans="1:2" r="4">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3</v>
      </c>
      <c s="2" r="B1" t="s">
        <v>1</v>
      </c>
    </row>
    <row spans="1:2" r="2">
      <c s="2" r="B2" t="s">
        <v>2</v>
      </c>
    </row>
    <row spans="1:2" r="3">
      <c s="3" r="A3" t="s">
        <v>242</v>
      </c>
    </row>
    <row spans="1:2" r="4">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45</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c s="4" r="B9"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9</v>
      </c>
      <c s="2" r="B1" t="s">
        <v>1</v>
      </c>
    </row>
    <row spans="1:2" r="2">
      <c s="2" r="B2" t="s">
        <v>2</v>
      </c>
    </row>
    <row spans="1:2" r="3">
      <c s="3" r="A3" t="s">
        <v>248</v>
      </c>
    </row>
    <row spans="1:2" r="4">
      <c s="4" r="A4" t="s">
        <v>340</v>
      </c>
      <c s="4" r="B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42</v>
      </c>
      <c s="2" r="B1" t="s">
        <v>1</v>
      </c>
    </row>
    <row spans="1:2" r="2">
      <c s="2" r="B2" t="s">
        <v>2</v>
      </c>
    </row>
    <row spans="1:2" r="3">
      <c s="3" r="A3" t="s">
        <v>250</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7</v>
      </c>
      <c s="2" r="B1" t="s">
        <v>348</v>
      </c>
      <c s="2" r="C1" t="s">
        <v>2</v>
      </c>
      <c s="2" r="D1" t="s">
        <v>23</v>
      </c>
    </row>
    <row spans="1:4" r="2">
      <c s="3" r="A2" t="s">
        <v>253</v>
      </c>
    </row>
    <row spans="1:4" r="3">
      <c s="4" r="A3" t="s">
        <v>35</v>
      </c>
      <c s="7" r="C3" t="n">
        <v>31049</v>
      </c>
      <c s="7" r="D3" t="n">
        <v>10606</v>
      </c>
    </row>
    <row spans="1:4" r="4">
      <c s="4" r="A4" t="s">
        <v>258</v>
      </c>
    </row>
    <row spans="1:4" r="5">
      <c s="3" r="A5" t="s">
        <v>253</v>
      </c>
    </row>
    <row spans="1:4" r="6">
      <c s="4" r="A6" t="s">
        <v>349</v>
      </c>
      <c s="8" r="B6" t="n">
        <v>8.85</v>
      </c>
    </row>
    <row spans="1:4" r="7">
      <c s="4" r="A7" t="s">
        <v>350</v>
      </c>
      <c s="11" r="B7" t="n">
        <v>0.794</v>
      </c>
    </row>
    <row spans="1:4" r="8">
      <c s="4" r="A8" t="s">
        <v>351</v>
      </c>
    </row>
    <row spans="1:4" r="9">
      <c s="3" r="A9" t="s">
        <v>253</v>
      </c>
    </row>
    <row spans="1:4" r="10">
      <c s="4" r="A10" t="s">
        <v>352</v>
      </c>
      <c s="7" r="B10" t="n">
        <v>88873</v>
      </c>
    </row>
    <row spans="1:4" r="11">
      <c s="4" r="A11" t="s">
        <v>353</v>
      </c>
      <c s="5" r="B11" t="n">
        <v>31831</v>
      </c>
    </row>
    <row spans="1:4" r="12">
      <c s="4" r="A12" t="s">
        <v>354</v>
      </c>
      <c s="5" r="B12" t="n">
        <v>57042</v>
      </c>
    </row>
    <row spans="1:4" r="13">
      <c s="4" r="A13" t="s">
        <v>35</v>
      </c>
      <c s="5" r="B13" t="n">
        <v>0</v>
      </c>
    </row>
    <row spans="1:4" r="14">
      <c s="4" r="A14" t="s">
        <v>355</v>
      </c>
      <c s="7" r="C14" t="n">
        <v>1700</v>
      </c>
    </row>
    <row spans="1:4" r="15">
      <c s="4" r="A15" t="s">
        <v>356</v>
      </c>
    </row>
    <row spans="1:4" r="16">
      <c s="3" r="A16" t="s">
        <v>253</v>
      </c>
    </row>
    <row spans="1:4" r="17">
      <c s="4" r="A17" t="s">
        <v>35</v>
      </c>
      <c s="5" r="B17" t="n">
        <v>19904</v>
      </c>
    </row>
    <row spans="1:4" r="18">
      <c s="4" r="A18" t="s">
        <v>357</v>
      </c>
    </row>
    <row spans="1:4" r="19">
      <c s="3" r="A19" t="s">
        <v>253</v>
      </c>
    </row>
    <row spans="1:4" r="20">
      <c s="4" r="A20" t="s">
        <v>358</v>
      </c>
      <c s="5" r="B20" t="n">
        <v>292400</v>
      </c>
    </row>
    <row spans="1:4" r="21">
      <c s="4" r="A21" t="s">
        <v>359</v>
      </c>
      <c s="5" r="B21" t="n">
        <v>355000</v>
      </c>
    </row>
    <row spans="1:4" r="22">
      <c s="4" r="A22" t="s">
        <v>360</v>
      </c>
      <c s="7" r="B22" t="n">
        <v>6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29</v>
      </c>
      <c s="7" r="B4" t="n">
        <v>24218</v>
      </c>
      <c s="7" r="C4" t="n">
        <v>16162</v>
      </c>
      <c s="7" r="D4" t="n">
        <v>68688</v>
      </c>
      <c s="7" r="E4" t="n">
        <v>46760</v>
      </c>
    </row>
    <row spans="1:5" r="5">
      <c s="4" r="A5" t="s">
        <v>73</v>
      </c>
      <c s="5" r="B5" t="n">
        <v>11156</v>
      </c>
      <c s="5" r="C5" t="n">
        <v>21110</v>
      </c>
      <c s="5" r="D5" t="n">
        <v>35590</v>
      </c>
      <c s="5" r="E5" t="n">
        <v>64733</v>
      </c>
    </row>
    <row spans="1:5" r="6">
      <c s="4" r="A6" t="s">
        <v>74</v>
      </c>
      <c s="5" r="B6" t="n">
        <v>3926</v>
      </c>
      <c s="5" r="C6" t="n">
        <v>2232</v>
      </c>
      <c s="5" r="D6" t="n">
        <v>11209</v>
      </c>
      <c s="5" r="E6" t="n">
        <v>6582</v>
      </c>
    </row>
    <row spans="1:5" r="7">
      <c s="4" r="A7" t="s">
        <v>75</v>
      </c>
      <c s="5" r="B7" t="n">
        <v>124</v>
      </c>
      <c s="5" r="C7" t="n">
        <v>313</v>
      </c>
      <c s="5" r="D7" t="n">
        <v>475</v>
      </c>
      <c s="5" r="E7" t="n">
        <v>978</v>
      </c>
    </row>
    <row spans="1:5" r="8">
      <c s="4" r="A8" t="s">
        <v>76</v>
      </c>
      <c s="5" r="B8" t="n">
        <v>39424</v>
      </c>
      <c s="5" r="C8" t="n">
        <v>39817</v>
      </c>
      <c s="5" r="D8" t="n">
        <v>115962</v>
      </c>
      <c s="5" r="E8" t="n">
        <v>119053</v>
      </c>
    </row>
    <row spans="1:5" r="9">
      <c s="3" r="A9" t="s">
        <v>77</v>
      </c>
    </row>
    <row spans="1:5" r="10">
      <c s="4" r="A10" t="s">
        <v>78</v>
      </c>
      <c s="5" r="B10" t="n">
        <v>1911</v>
      </c>
      <c s="5" r="C10" t="n">
        <v>1794</v>
      </c>
      <c s="5" r="D10" t="n">
        <v>5730</v>
      </c>
      <c s="5" r="E10" t="n">
        <v>5299</v>
      </c>
    </row>
    <row spans="1:5" r="11">
      <c s="4" r="A11" t="s">
        <v>47</v>
      </c>
      <c s="5" r="B11" t="n">
        <v>58</v>
      </c>
      <c s="5" r="C11" t="n">
        <v>63</v>
      </c>
      <c s="5" r="D11" t="n">
        <v>169</v>
      </c>
      <c s="5" r="E11" t="n">
        <v>298</v>
      </c>
    </row>
    <row spans="1:5" r="12">
      <c s="4" r="A12" t="s">
        <v>79</v>
      </c>
      <c s="5" r="B12" t="n">
        <v>8</v>
      </c>
      <c s="5" r="C12" t="n">
        <v>0</v>
      </c>
      <c s="5" r="D12" t="n">
        <v>29</v>
      </c>
      <c s="5" r="E12" t="n">
        <v>0</v>
      </c>
    </row>
    <row spans="1:5" r="13">
      <c s="4" r="A13" t="s">
        <v>80</v>
      </c>
      <c s="5" r="B13" t="n">
        <v>1977</v>
      </c>
      <c s="5" r="C13" t="n">
        <v>1857</v>
      </c>
      <c s="5" r="D13" t="n">
        <v>5928</v>
      </c>
      <c s="5" r="E13" t="n">
        <v>5597</v>
      </c>
    </row>
    <row spans="1:5" r="14">
      <c s="4" r="A14" t="s">
        <v>81</v>
      </c>
      <c s="5" r="B14" t="n">
        <v>37447</v>
      </c>
      <c s="5" r="C14" t="n">
        <v>37960</v>
      </c>
      <c s="5" r="D14" t="n">
        <v>110034</v>
      </c>
      <c s="5" r="E14" t="n">
        <v>113456</v>
      </c>
    </row>
    <row spans="1:5" r="15">
      <c s="4" r="A15" t="s">
        <v>82</v>
      </c>
      <c s="5" r="B15" t="n">
        <v>-265</v>
      </c>
      <c s="5" r="C15" t="n">
        <v>416</v>
      </c>
      <c s="5" r="D15" t="n">
        <v>2992</v>
      </c>
      <c s="5" r="E15" t="n">
        <v>1707</v>
      </c>
    </row>
    <row spans="1:5" r="16">
      <c s="4" r="A16" t="s">
        <v>83</v>
      </c>
      <c s="5" r="B16" t="n">
        <v>37712</v>
      </c>
      <c s="5" r="C16" t="n">
        <v>37544</v>
      </c>
      <c s="5" r="D16" t="n">
        <v>107042</v>
      </c>
      <c s="5" r="E16" t="n">
        <v>111749</v>
      </c>
    </row>
    <row spans="1:5" r="17">
      <c s="3" r="A17" t="s">
        <v>84</v>
      </c>
    </row>
    <row spans="1:5" r="18">
      <c s="4" r="A18" t="s">
        <v>85</v>
      </c>
      <c s="5" r="B18" t="n">
        <v>0</v>
      </c>
      <c s="5" r="C18" t="n">
        <v>-196</v>
      </c>
      <c s="5" r="D18" t="n">
        <v>-16488</v>
      </c>
      <c s="5" r="E18" t="n">
        <v>-17437</v>
      </c>
    </row>
    <row spans="1:5" r="19">
      <c s="4" r="A19" t="s">
        <v>86</v>
      </c>
      <c s="5" r="B19" t="n">
        <v>1491</v>
      </c>
      <c s="5" r="C19" t="n">
        <v>1206</v>
      </c>
      <c s="5" r="D19" t="n">
        <v>4481</v>
      </c>
      <c s="5" r="E19" t="n">
        <v>3560</v>
      </c>
    </row>
    <row spans="1:5" r="20">
      <c s="4" r="A20" t="s">
        <v>87</v>
      </c>
      <c s="5" r="B20" t="n">
        <v>3079</v>
      </c>
      <c s="5" r="C20" t="n">
        <v>191</v>
      </c>
      <c s="5" r="D20" t="n">
        <v>9239</v>
      </c>
      <c s="5" r="E20" t="n">
        <v>513</v>
      </c>
    </row>
    <row spans="1:5" r="21">
      <c s="4" r="A21" t="s">
        <v>88</v>
      </c>
      <c s="5" r="B21" t="n">
        <v>1720</v>
      </c>
      <c s="5" r="C21" t="n">
        <v>0</v>
      </c>
      <c s="5" r="D21" t="n">
        <v>4223</v>
      </c>
      <c s="5" r="E21" t="n">
        <v>0</v>
      </c>
    </row>
    <row spans="1:5" r="22">
      <c s="4" r="A22" t="s">
        <v>89</v>
      </c>
      <c s="5" r="B22" t="n">
        <v>1004</v>
      </c>
      <c s="5" r="C22" t="n">
        <v>875</v>
      </c>
      <c s="5" r="D22" t="n">
        <v>3118</v>
      </c>
      <c s="5" r="E22" t="n">
        <v>2650</v>
      </c>
    </row>
    <row spans="1:5" r="23">
      <c s="4" r="A23" t="s">
        <v>90</v>
      </c>
      <c s="5" r="B23" t="n">
        <v>742</v>
      </c>
      <c s="5" r="C23" t="n">
        <v>621</v>
      </c>
      <c s="5" r="D23" t="n">
        <v>2240</v>
      </c>
      <c s="5" r="E23" t="n">
        <v>1847</v>
      </c>
    </row>
    <row spans="1:5" r="24">
      <c s="4" r="A24" t="s">
        <v>91</v>
      </c>
      <c s="5" r="B24" t="n">
        <v>537</v>
      </c>
      <c s="5" r="C24" t="n">
        <v>333</v>
      </c>
      <c s="5" r="D24" t="n">
        <v>1454</v>
      </c>
      <c s="5" r="E24" t="n">
        <v>991</v>
      </c>
    </row>
    <row spans="1:5" r="25">
      <c s="4" r="A25" t="s">
        <v>92</v>
      </c>
      <c s="5" r="B25" t="n">
        <v>551</v>
      </c>
      <c s="5" r="C25" t="n">
        <v>135</v>
      </c>
      <c s="5" r="D25" t="n">
        <v>2937</v>
      </c>
      <c s="5" r="E25" t="n">
        <v>350</v>
      </c>
    </row>
    <row spans="1:5" r="26">
      <c s="4" r="A26" t="s">
        <v>93</v>
      </c>
      <c s="5" r="B26" t="n">
        <v>17</v>
      </c>
      <c s="5" r="C26" t="n">
        <v>0</v>
      </c>
      <c s="5" r="D26" t="n">
        <v>338</v>
      </c>
      <c s="5" r="E26" t="n">
        <v>23</v>
      </c>
    </row>
    <row spans="1:5" r="27">
      <c s="4" r="A27" t="s">
        <v>94</v>
      </c>
      <c s="5" r="B27" t="n">
        <v>-247</v>
      </c>
      <c s="5" r="C27" t="n">
        <v>263</v>
      </c>
      <c s="5" r="D27" t="n">
        <v>433</v>
      </c>
      <c s="5" r="E27" t="n">
        <v>168</v>
      </c>
    </row>
    <row spans="1:5" r="28">
      <c s="4" r="A28" t="s">
        <v>95</v>
      </c>
      <c s="5" r="B28" t="n">
        <v>8894</v>
      </c>
      <c s="5" r="C28" t="n">
        <v>3428</v>
      </c>
      <c s="5" r="D28" t="n">
        <v>11975</v>
      </c>
      <c s="5" r="E28" t="n">
        <v>-7335</v>
      </c>
    </row>
    <row spans="1:5" r="29">
      <c s="3" r="A29" t="s">
        <v>96</v>
      </c>
    </row>
    <row spans="1:5" r="30">
      <c s="4" r="A30" t="s">
        <v>97</v>
      </c>
      <c s="5" r="B30" t="n">
        <v>23293</v>
      </c>
      <c s="5" r="C30" t="n">
        <v>14644</v>
      </c>
      <c s="5" r="D30" t="n">
        <v>63381</v>
      </c>
      <c s="5" r="E30" t="n">
        <v>44296</v>
      </c>
    </row>
    <row spans="1:5" r="31">
      <c s="4" r="A31" t="s">
        <v>98</v>
      </c>
      <c s="5" r="B31" t="n">
        <v>3113</v>
      </c>
      <c s="5" r="C31" t="n">
        <v>2440</v>
      </c>
      <c s="5" r="D31" t="n">
        <v>9437</v>
      </c>
      <c s="5" r="E31" t="n">
        <v>7283</v>
      </c>
    </row>
    <row spans="1:5" r="32">
      <c s="4" r="A32" t="s">
        <v>99</v>
      </c>
      <c s="5" r="B32" t="n">
        <v>2097</v>
      </c>
      <c s="5" r="C32" t="n">
        <v>1758</v>
      </c>
      <c s="5" r="D32" t="n">
        <v>6812</v>
      </c>
      <c s="5" r="E32" t="n">
        <v>5144</v>
      </c>
    </row>
    <row spans="1:5" r="33">
      <c s="4" r="A33" t="s">
        <v>100</v>
      </c>
      <c s="5" r="B33" t="n">
        <v>1144</v>
      </c>
      <c s="5" r="C33" t="n">
        <v>851</v>
      </c>
      <c s="5" r="D33" t="n">
        <v>3912</v>
      </c>
      <c s="5" r="E33" t="n">
        <v>2596</v>
      </c>
    </row>
    <row spans="1:5" r="34">
      <c s="4" r="A34" t="s">
        <v>101</v>
      </c>
      <c s="5" r="B34" t="n">
        <v>717</v>
      </c>
      <c s="5" r="C34" t="n">
        <v>223</v>
      </c>
      <c s="5" r="D34" t="n">
        <v>1730</v>
      </c>
      <c s="5" r="E34" t="n">
        <v>488</v>
      </c>
    </row>
    <row spans="1:5" r="35">
      <c s="4" r="A35" t="s">
        <v>102</v>
      </c>
      <c s="5" r="B35" t="n">
        <v>491</v>
      </c>
      <c s="5" r="C35" t="n">
        <v>453</v>
      </c>
      <c s="5" r="D35" t="n">
        <v>1526</v>
      </c>
      <c s="5" r="E35" t="n">
        <v>1333</v>
      </c>
    </row>
    <row spans="1:5" r="36">
      <c s="4" r="A36" t="s">
        <v>103</v>
      </c>
      <c s="5" r="B36" t="n">
        <v>621</v>
      </c>
      <c s="5" r="C36" t="n">
        <v>356</v>
      </c>
      <c s="5" r="D36" t="n">
        <v>1582</v>
      </c>
      <c s="5" r="E36" t="n">
        <v>1027</v>
      </c>
    </row>
    <row spans="1:5" r="37">
      <c s="4" r="A37" t="s">
        <v>104</v>
      </c>
      <c s="5" r="B37" t="n">
        <v>-1198</v>
      </c>
      <c s="5" r="C37" t="n">
        <v>0</v>
      </c>
      <c s="5" r="D37" t="n">
        <v>-907</v>
      </c>
      <c s="5" r="E37" t="n">
        <v>592</v>
      </c>
    </row>
    <row spans="1:5" r="38">
      <c s="4" r="A38" t="s">
        <v>105</v>
      </c>
      <c s="5" r="B38" t="n">
        <v>436</v>
      </c>
      <c s="5" r="C38" t="n">
        <v>152</v>
      </c>
      <c s="5" r="D38" t="n">
        <v>1295</v>
      </c>
      <c s="5" r="E38" t="n">
        <v>475</v>
      </c>
    </row>
    <row spans="1:5" r="39">
      <c s="4" r="A39" t="s">
        <v>94</v>
      </c>
      <c s="5" r="B39" t="n">
        <v>1702</v>
      </c>
      <c s="5" r="C39" t="n">
        <v>1633</v>
      </c>
      <c s="5" r="D39" t="n">
        <v>5092</v>
      </c>
      <c s="5" r="E39" t="n">
        <v>4435</v>
      </c>
    </row>
    <row spans="1:5" r="40">
      <c s="4" r="A40" t="s">
        <v>106</v>
      </c>
      <c s="5" r="B40" t="n">
        <v>32416</v>
      </c>
      <c s="5" r="C40" t="n">
        <v>22510</v>
      </c>
      <c s="5" r="D40" t="n">
        <v>93860</v>
      </c>
      <c s="5" r="E40" t="n">
        <v>67669</v>
      </c>
    </row>
    <row spans="1:5" r="41">
      <c s="4" r="A41" t="s">
        <v>107</v>
      </c>
      <c s="5" r="B41" t="n">
        <v>14190</v>
      </c>
      <c s="5" r="C41" t="n">
        <v>18462</v>
      </c>
      <c s="5" r="D41" t="n">
        <v>25157</v>
      </c>
      <c s="5" r="E41" t="n">
        <v>36745</v>
      </c>
    </row>
    <row spans="1:5" r="42">
      <c s="4" r="A42" t="s">
        <v>108</v>
      </c>
      <c s="5" r="B42" t="n">
        <v>5071</v>
      </c>
      <c s="5" r="C42" t="n">
        <v>6958</v>
      </c>
      <c s="5" r="D42" t="n">
        <v>8855</v>
      </c>
      <c s="5" r="E42" t="n">
        <v>13412</v>
      </c>
    </row>
    <row spans="1:5" r="43">
      <c s="4" r="A43" t="s">
        <v>109</v>
      </c>
      <c s="7" r="B43" t="n">
        <v>9119</v>
      </c>
      <c s="7" r="C43" t="n">
        <v>11504</v>
      </c>
      <c s="7" r="D43" t="n">
        <v>16302</v>
      </c>
      <c s="7" r="E43" t="n">
        <v>23333</v>
      </c>
    </row>
    <row spans="1:5" r="44">
      <c s="4" r="A44" t="s">
        <v>110</v>
      </c>
      <c s="8" r="B44" t="n">
        <v>0.26</v>
      </c>
      <c s="8" r="C44" t="n">
        <v>0.36</v>
      </c>
      <c s="8" r="D44" t="n">
        <v>0.46</v>
      </c>
      <c s="8" r="E44" t="n">
        <v>0.73</v>
      </c>
    </row>
    <row spans="1:5" r="45">
      <c s="4" r="A45" t="s">
        <v>111</v>
      </c>
      <c s="9" r="B45" t="n">
        <v>0.25</v>
      </c>
      <c s="9" r="C45" t="n">
        <v>0.35</v>
      </c>
      <c s="9" r="D45" t="n">
        <v>0.45</v>
      </c>
      <c s="9" r="E45" t="n">
        <v>0.7</v>
      </c>
    </row>
    <row spans="1:5" r="46">
      <c s="4" r="A46" t="s">
        <v>112</v>
      </c>
      <c s="10" r="B46" t="n">
        <v>0.07000000000000001</v>
      </c>
      <c s="10" r="C46" t="n">
        <v>0.04</v>
      </c>
      <c s="8" r="D46" t="n">
        <v>0.18</v>
      </c>
      <c s="8" r="E46" t="n">
        <v>0.11</v>
      </c>
    </row>
    <row spans="1:5" r="47">
      <c s="3" r="A47" t="s">
        <v>113</v>
      </c>
    </row>
    <row spans="1:5" r="48">
      <c s="4" r="A48" t="s">
        <v>114</v>
      </c>
      <c s="5" r="B48" t="n">
        <v>34687354</v>
      </c>
      <c s="5" r="C48" t="n">
        <v>31723875</v>
      </c>
      <c s="5" r="D48" t="n">
        <v>34315916</v>
      </c>
      <c s="5" r="E48" t="n">
        <v>31700092</v>
      </c>
    </row>
    <row spans="1:5" r="49">
      <c s="4" r="A49" t="s">
        <v>115</v>
      </c>
      <c s="5" r="B49" t="n">
        <v>36003068</v>
      </c>
      <c s="5" r="C49" t="n">
        <v>32770893</v>
      </c>
      <c s="5" r="D49" t="n">
        <v>35615974</v>
      </c>
      <c s="5" r="E49" t="n">
        <v>32772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1</v>
      </c>
      <c s="2" r="B1" t="s">
        <v>348</v>
      </c>
      <c s="2" r="C1" t="s">
        <v>2</v>
      </c>
      <c s="2" r="D1" t="s">
        <v>23</v>
      </c>
      <c s="2" r="E1" t="s">
        <v>362</v>
      </c>
    </row>
    <row spans="1:5" r="2">
      <c s="3" r="A2" t="s">
        <v>253</v>
      </c>
    </row>
    <row spans="1:5" r="3">
      <c s="4" r="A3" t="s">
        <v>35</v>
      </c>
      <c s="7" r="C3" t="n">
        <v>31049</v>
      </c>
      <c s="7" r="D3" t="n">
        <v>10606</v>
      </c>
    </row>
    <row spans="1:5" r="4">
      <c s="4" r="A4" t="s">
        <v>363</v>
      </c>
    </row>
    <row spans="1:5" r="5">
      <c s="3" r="A5" t="s">
        <v>253</v>
      </c>
    </row>
    <row spans="1:5" r="6">
      <c s="4" r="A6" t="s">
        <v>364</v>
      </c>
      <c s="7" r="B6" t="n">
        <v>20873</v>
      </c>
    </row>
    <row spans="1:5" r="7">
      <c s="4" r="A7" t="s">
        <v>74</v>
      </c>
      <c s="5" r="B7" t="n">
        <v>130218</v>
      </c>
    </row>
    <row spans="1:5" r="8">
      <c s="4" r="A8" t="s">
        <v>31</v>
      </c>
      <c s="5" r="B8" t="n">
        <v>293814</v>
      </c>
    </row>
    <row spans="1:5" r="9">
      <c s="4" r="A9" t="s">
        <v>365</v>
      </c>
      <c s="5" r="B9" t="n">
        <v>34956</v>
      </c>
    </row>
    <row spans="1:5" r="10">
      <c s="4" r="A10" t="s">
        <v>33</v>
      </c>
      <c s="5" r="B10" t="n">
        <v>4428</v>
      </c>
    </row>
    <row spans="1:5" r="11">
      <c s="4" r="A11" t="s">
        <v>366</v>
      </c>
      <c s="5" r="B11" t="n">
        <v>0</v>
      </c>
    </row>
    <row spans="1:5" r="12">
      <c s="4" r="A12" t="s">
        <v>34</v>
      </c>
      <c s="5" r="B12" t="n">
        <v>9175</v>
      </c>
    </row>
    <row spans="1:5" r="13">
      <c s="4" r="A13" t="s">
        <v>39</v>
      </c>
      <c s="5" r="B13" t="n">
        <v>15414</v>
      </c>
    </row>
    <row spans="1:5" r="14">
      <c s="4" r="A14" t="s">
        <v>40</v>
      </c>
      <c s="5" r="B14" t="n">
        <v>9122</v>
      </c>
    </row>
    <row spans="1:5" r="15">
      <c s="4" r="A15" t="s">
        <v>367</v>
      </c>
      <c s="5" r="B15" t="n">
        <v>518000</v>
      </c>
    </row>
    <row spans="1:5" r="16">
      <c s="4" r="A16" t="s">
        <v>368</v>
      </c>
      <c s="5" r="B16" t="n">
        <v>80888</v>
      </c>
    </row>
    <row spans="1:5" r="17">
      <c s="4" r="A17" t="s">
        <v>369</v>
      </c>
      <c s="5" r="B17" t="n">
        <v>335889</v>
      </c>
    </row>
    <row spans="1:5" r="18">
      <c s="4" r="A18" t="s">
        <v>45</v>
      </c>
      <c s="5" r="B18" t="n">
        <v>416777</v>
      </c>
    </row>
    <row spans="1:5" r="19">
      <c s="4" r="A19" t="s">
        <v>46</v>
      </c>
      <c s="5" r="B19" t="n">
        <v>27588</v>
      </c>
    </row>
    <row spans="1:5" r="20">
      <c s="4" r="A20" t="s">
        <v>370</v>
      </c>
      <c s="5" r="B20" t="n">
        <v>0</v>
      </c>
    </row>
    <row spans="1:5" r="21">
      <c s="4" r="A21" t="s">
        <v>48</v>
      </c>
      <c s="5" r="B21" t="n">
        <v>11823</v>
      </c>
    </row>
    <row spans="1:5" r="22">
      <c s="4" r="A22" t="s">
        <v>371</v>
      </c>
      <c s="5" r="B22" t="n">
        <v>456188</v>
      </c>
    </row>
    <row spans="1:5" r="23">
      <c s="4" r="A23" t="s">
        <v>372</v>
      </c>
      <c s="5" r="B23" t="n">
        <v>61812</v>
      </c>
    </row>
    <row spans="1:5" r="24">
      <c s="4" r="A24" t="s">
        <v>35</v>
      </c>
      <c s="5" r="B24" t="n">
        <v>0</v>
      </c>
    </row>
    <row spans="1:5" r="25">
      <c s="4" r="A25" t="s">
        <v>373</v>
      </c>
      <c s="7" r="B25" t="n">
        <v>61812</v>
      </c>
    </row>
    <row spans="1:5" r="26">
      <c s="4" r="A26" t="s">
        <v>374</v>
      </c>
      <c s="5" r="B26" t="n">
        <v>2855</v>
      </c>
    </row>
    <row spans="1:5" r="27">
      <c s="4" r="A27" t="s">
        <v>375</v>
      </c>
      <c s="8" r="B27" t="n">
        <v>19.98</v>
      </c>
    </row>
    <row spans="1:5" r="28">
      <c s="4" r="A28" t="s">
        <v>376</v>
      </c>
      <c s="7" r="B28" t="n">
        <v>57042</v>
      </c>
    </row>
    <row spans="1:5" r="29">
      <c s="4" r="A29" t="s">
        <v>377</v>
      </c>
      <c s="5" r="B29" t="n">
        <v>31831</v>
      </c>
    </row>
    <row spans="1:5" r="30">
      <c s="4" r="A30" t="s">
        <v>378</v>
      </c>
      <c s="5" r="B30" t="n">
        <v>88873</v>
      </c>
    </row>
    <row spans="1:5" r="31">
      <c s="4" r="A31" t="s">
        <v>379</v>
      </c>
    </row>
    <row spans="1:5" r="32">
      <c s="3" r="A32" t="s">
        <v>253</v>
      </c>
    </row>
    <row spans="1:5" r="33">
      <c s="4" r="A33" t="s">
        <v>364</v>
      </c>
      <c s="5" r="B33" t="n">
        <v>0</v>
      </c>
      <c s="7" r="E33" t="n">
        <v>0</v>
      </c>
    </row>
    <row spans="1:5" r="34">
      <c s="4" r="A34" t="s">
        <v>74</v>
      </c>
      <c s="5" r="B34" t="n">
        <v>999</v>
      </c>
      <c s="5" r="E34" t="n">
        <v>139</v>
      </c>
    </row>
    <row spans="1:5" r="35">
      <c s="4" r="A35" t="s">
        <v>31</v>
      </c>
      <c s="5" r="B35" t="n">
        <v>590</v>
      </c>
      <c s="5" r="E35" t="n">
        <v>-3436</v>
      </c>
    </row>
    <row spans="1:5" r="36">
      <c s="4" r="A36" t="s">
        <v>365</v>
      </c>
      <c s="5" r="B36" t="n">
        <v>0</v>
      </c>
    </row>
    <row spans="1:5" r="37">
      <c s="4" r="A37" t="s">
        <v>33</v>
      </c>
      <c s="5" r="B37" t="n">
        <v>2042</v>
      </c>
      <c s="5" r="E37" t="n">
        <v>-1340</v>
      </c>
    </row>
    <row spans="1:5" r="38">
      <c s="4" r="A38" t="s">
        <v>366</v>
      </c>
      <c s="5" r="B38" t="n">
        <v>6710</v>
      </c>
      <c s="5" r="E38" t="n">
        <v>1460</v>
      </c>
    </row>
    <row spans="1:5" r="39">
      <c s="4" r="A39" t="s">
        <v>34</v>
      </c>
      <c s="5" r="B39" t="n">
        <v>2803</v>
      </c>
    </row>
    <row spans="1:5" r="40">
      <c s="4" r="A40" t="s">
        <v>39</v>
      </c>
      <c s="5" r="B40" t="n">
        <v>0</v>
      </c>
    </row>
    <row spans="1:5" r="41">
      <c s="4" r="A41" t="s">
        <v>40</v>
      </c>
      <c s="5" r="B41" t="n">
        <v>-4457</v>
      </c>
      <c s="5" r="E41" t="n">
        <v>3046</v>
      </c>
    </row>
    <row spans="1:5" r="42">
      <c s="4" r="A42" t="s">
        <v>367</v>
      </c>
      <c s="5" r="B42" t="n">
        <v>8687</v>
      </c>
      <c s="5" r="E42" t="n">
        <v>-131</v>
      </c>
    </row>
    <row spans="1:5" r="43">
      <c s="4" r="A43" t="s">
        <v>368</v>
      </c>
      <c s="5" r="B43" t="n">
        <v>0</v>
      </c>
      <c s="5" r="E43" t="n">
        <v>0</v>
      </c>
    </row>
    <row spans="1:5" r="44">
      <c s="4" r="A44" t="s">
        <v>369</v>
      </c>
      <c s="5" r="B44" t="n">
        <v>878</v>
      </c>
      <c s="5" r="E44" t="n">
        <v>302</v>
      </c>
    </row>
    <row spans="1:5" r="45">
      <c s="4" r="A45" t="s">
        <v>45</v>
      </c>
      <c s="5" r="B45" t="n">
        <v>878</v>
      </c>
      <c s="5" r="E45" t="n">
        <v>302</v>
      </c>
    </row>
    <row spans="1:5" r="46">
      <c s="4" r="A46" t="s">
        <v>46</v>
      </c>
      <c s="5" r="B46" t="n">
        <v>0</v>
      </c>
      <c s="5" r="E46" t="n">
        <v>0</v>
      </c>
    </row>
    <row spans="1:5" r="47">
      <c s="4" r="A47" t="s">
        <v>370</v>
      </c>
      <c s="5" r="B47" t="n">
        <v>0</v>
      </c>
      <c s="5" r="E47" t="n">
        <v>0</v>
      </c>
    </row>
    <row spans="1:5" r="48">
      <c s="4" r="A48" t="s">
        <v>48</v>
      </c>
      <c s="5" r="B48" t="n">
        <v>652</v>
      </c>
      <c s="5" r="E48" t="n">
        <v>293</v>
      </c>
    </row>
    <row spans="1:5" r="49">
      <c s="4" r="A49" t="s">
        <v>371</v>
      </c>
      <c s="5" r="B49" t="n">
        <v>1530</v>
      </c>
      <c s="5" r="E49" t="n">
        <v>595</v>
      </c>
    </row>
    <row spans="1:5" r="50">
      <c s="4" r="A50" t="s">
        <v>372</v>
      </c>
      <c s="5" r="B50" t="n">
        <v>7157</v>
      </c>
      <c s="5" r="E50" t="n">
        <v>-726</v>
      </c>
    </row>
    <row spans="1:5" r="51">
      <c s="4" r="A51" t="s">
        <v>35</v>
      </c>
      <c s="5" r="B51" t="n">
        <v>19904</v>
      </c>
    </row>
    <row spans="1:5" r="52">
      <c s="4" r="A52" t="s">
        <v>373</v>
      </c>
      <c s="5" r="B52" t="n">
        <v>27061</v>
      </c>
    </row>
    <row spans="1:5" r="53">
      <c s="4" r="A53" t="s">
        <v>356</v>
      </c>
    </row>
    <row spans="1:5" r="54">
      <c s="3" r="A54" t="s">
        <v>253</v>
      </c>
    </row>
    <row spans="1:5" r="55">
      <c s="4" r="A55" t="s">
        <v>364</v>
      </c>
      <c s="5" r="B55" t="n">
        <v>20873</v>
      </c>
      <c s="5" r="E55" t="n">
        <v>4925</v>
      </c>
    </row>
    <row spans="1:5" r="56">
      <c s="4" r="A56" t="s">
        <v>74</v>
      </c>
      <c s="5" r="B56" t="n">
        <v>131217</v>
      </c>
      <c s="5" r="E56" t="n">
        <v>45199</v>
      </c>
    </row>
    <row spans="1:5" r="57">
      <c s="4" r="A57" t="s">
        <v>31</v>
      </c>
      <c s="5" r="B57" t="n">
        <v>294404</v>
      </c>
      <c s="5" r="E57" t="n">
        <v>121178</v>
      </c>
    </row>
    <row spans="1:5" r="58">
      <c s="4" r="A58" t="s">
        <v>365</v>
      </c>
      <c s="5" r="B58" t="n">
        <v>34956</v>
      </c>
    </row>
    <row spans="1:5" r="59">
      <c s="4" r="A59" t="s">
        <v>33</v>
      </c>
      <c s="5" r="B59" t="n">
        <v>6470</v>
      </c>
      <c s="5" r="E59" t="n">
        <v>1620</v>
      </c>
    </row>
    <row spans="1:5" r="60">
      <c s="4" r="A60" t="s">
        <v>366</v>
      </c>
      <c s="5" r="B60" t="n">
        <v>6710</v>
      </c>
      <c s="5" r="E60" t="n">
        <v>1460</v>
      </c>
    </row>
    <row spans="1:5" r="61">
      <c s="4" r="A61" t="s">
        <v>34</v>
      </c>
      <c s="5" r="B61" t="n">
        <v>11978</v>
      </c>
    </row>
    <row spans="1:5" r="62">
      <c s="4" r="A62" t="s">
        <v>39</v>
      </c>
      <c s="5" r="B62" t="n">
        <v>15414</v>
      </c>
    </row>
    <row spans="1:5" r="63">
      <c s="4" r="A63" t="s">
        <v>40</v>
      </c>
      <c s="5" r="B63" t="n">
        <v>4665</v>
      </c>
      <c s="5" r="E63" t="n">
        <v>10082</v>
      </c>
    </row>
    <row spans="1:5" r="64">
      <c s="4" r="A64" t="s">
        <v>367</v>
      </c>
      <c s="5" r="B64" t="n">
        <v>526687</v>
      </c>
      <c s="5" r="E64" t="n">
        <v>185973</v>
      </c>
    </row>
    <row spans="1:5" r="65">
      <c s="4" r="A65" t="s">
        <v>368</v>
      </c>
      <c s="5" r="B65" t="n">
        <v>80888</v>
      </c>
      <c s="5" r="E65" t="n">
        <v>27453</v>
      </c>
    </row>
    <row spans="1:5" r="66">
      <c s="4" r="A66" t="s">
        <v>369</v>
      </c>
      <c s="5" r="B66" t="n">
        <v>336767</v>
      </c>
      <c s="5" r="E66" t="n">
        <v>121337</v>
      </c>
    </row>
    <row spans="1:5" r="67">
      <c s="4" r="A67" t="s">
        <v>45</v>
      </c>
      <c s="5" r="B67" t="n">
        <v>417655</v>
      </c>
      <c s="5" r="E67" t="n">
        <v>148790</v>
      </c>
    </row>
    <row spans="1:5" r="68">
      <c s="4" r="A68" t="s">
        <v>46</v>
      </c>
      <c s="5" r="B68" t="n">
        <v>27588</v>
      </c>
      <c s="5" r="E68" t="n">
        <v>6476</v>
      </c>
    </row>
    <row spans="1:5" r="69">
      <c s="4" r="A69" t="s">
        <v>370</v>
      </c>
      <c s="5" r="B69" t="n">
        <v>0</v>
      </c>
      <c s="5" r="E69" t="n">
        <v>5000</v>
      </c>
    </row>
    <row spans="1:5" r="70">
      <c s="4" r="A70" t="s">
        <v>48</v>
      </c>
      <c s="5" r="B70" t="n">
        <v>12475</v>
      </c>
      <c s="5" r="E70" t="n">
        <v>778</v>
      </c>
    </row>
    <row spans="1:5" r="71">
      <c s="4" r="A71" t="s">
        <v>371</v>
      </c>
      <c s="5" r="B71" t="n">
        <v>457718</v>
      </c>
      <c s="5" r="E71" t="n">
        <v>161044</v>
      </c>
    </row>
    <row spans="1:5" r="72">
      <c s="4" r="A72" t="s">
        <v>372</v>
      </c>
      <c s="5" r="B72" t="n">
        <v>68969</v>
      </c>
      <c s="7" r="E72" t="n">
        <v>24929</v>
      </c>
    </row>
    <row spans="1:5" r="73">
      <c s="4" r="A73" t="s">
        <v>35</v>
      </c>
      <c s="5" r="B73" t="n">
        <v>19904</v>
      </c>
    </row>
    <row spans="1:5" r="74">
      <c s="4" r="A74" t="s">
        <v>373</v>
      </c>
      <c s="7" r="B74" t="n">
        <v>888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380</v>
      </c>
      <c s="2" r="B1" t="s">
        <v>1</v>
      </c>
    </row>
    <row spans="1:2" r="2">
      <c s="2" r="B2" t="s">
        <v>381</v>
      </c>
    </row>
    <row spans="1:2" r="3">
      <c s="3" r="A3" t="s">
        <v>253</v>
      </c>
    </row>
    <row spans="1:2" r="4">
      <c s="4" r="A4" t="s">
        <v>382</v>
      </c>
      <c s="7" r="B4" t="n">
        <v>110034</v>
      </c>
    </row>
    <row spans="1:2" r="5">
      <c s="4" r="A5" t="s">
        <v>383</v>
      </c>
      <c s="5" r="B5" t="n">
        <v>16302</v>
      </c>
    </row>
    <row spans="1:2" r="6">
      <c s="3" r="A6" t="s">
        <v>384</v>
      </c>
    </row>
    <row spans="1:2" r="7">
      <c s="4" r="A7" t="s">
        <v>385</v>
      </c>
      <c s="5" r="B7" t="n">
        <v>128508</v>
      </c>
    </row>
    <row spans="1:2" r="8">
      <c s="4" r="A8" t="s">
        <v>386</v>
      </c>
      <c s="7" r="B8" t="n">
        <v>27959</v>
      </c>
    </row>
    <row spans="1:2" r="9">
      <c s="4" r="A9" t="s">
        <v>387</v>
      </c>
      <c s="8" r="B9" t="n">
        <v>0.8</v>
      </c>
    </row>
    <row spans="1:2" r="10">
      <c s="4" r="A10" t="s">
        <v>388</v>
      </c>
      <c s="8" r="B10" t="n">
        <v>0.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89</v>
      </c>
      <c s="2" r="B1" t="s">
        <v>2</v>
      </c>
      <c s="2" r="C1" t="s">
        <v>390</v>
      </c>
      <c s="2" r="D1" t="s">
        <v>348</v>
      </c>
      <c s="2" r="E1" t="s">
        <v>23</v>
      </c>
      <c s="2" r="F1" t="s">
        <v>71</v>
      </c>
      <c s="2" r="G1" t="s">
        <v>391</v>
      </c>
      <c s="2" r="H1" t="s">
        <v>392</v>
      </c>
    </row>
    <row spans="1:8" r="2">
      <c s="3" r="A2" t="s">
        <v>253</v>
      </c>
    </row>
    <row spans="1:8" r="3">
      <c s="4" r="A3" t="s">
        <v>393</v>
      </c>
      <c s="7" r="B3" t="n">
        <v>150569</v>
      </c>
      <c s="7" r="C3" t="n">
        <v>167386</v>
      </c>
      <c s="7" r="E3" t="n">
        <v>196093</v>
      </c>
      <c s="7" r="F3" t="n">
        <v>204399</v>
      </c>
      <c s="7" r="G3" t="n">
        <v>193580</v>
      </c>
      <c s="7" r="H3" t="n">
        <v>240085</v>
      </c>
    </row>
    <row spans="1:8" r="4">
      <c s="4" r="A4" t="s">
        <v>351</v>
      </c>
    </row>
    <row spans="1:8" r="5">
      <c s="3" r="A5" t="s">
        <v>253</v>
      </c>
    </row>
    <row spans="1:8" r="6">
      <c s="4" r="A6" t="s">
        <v>394</v>
      </c>
      <c s="7" r="D6" t="n">
        <v>3060</v>
      </c>
    </row>
    <row spans="1:8" r="7">
      <c s="4" r="A7" t="s">
        <v>395</v>
      </c>
      <c s="5" r="D7" t="n">
        <v>-783</v>
      </c>
    </row>
    <row spans="1:8" r="8">
      <c s="4" r="A8" t="s">
        <v>393</v>
      </c>
      <c s="5" r="D8" t="n">
        <v>2277</v>
      </c>
    </row>
    <row spans="1:8" r="9">
      <c s="4" r="A9" t="s">
        <v>396</v>
      </c>
      <c s="5" r="D9" t="n">
        <v>-317</v>
      </c>
    </row>
    <row spans="1:8" r="10">
      <c s="4" r="A10" t="s">
        <v>397</v>
      </c>
      <c s="7" r="D10" t="n">
        <v>19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362</v>
      </c>
      <c s="2" r="C1" t="s">
        <v>348</v>
      </c>
    </row>
    <row spans="1:3" r="2">
      <c s="4" r="A2" t="s">
        <v>399</v>
      </c>
    </row>
    <row spans="1:3" r="3">
      <c s="3" r="A3" t="s">
        <v>253</v>
      </c>
    </row>
    <row spans="1:3" r="4">
      <c s="4" r="A4" t="s">
        <v>364</v>
      </c>
      <c s="7" r="B4" t="n">
        <v>4925</v>
      </c>
    </row>
    <row spans="1:3" r="5">
      <c s="4" r="A5" t="s">
        <v>74</v>
      </c>
      <c s="5" r="B5" t="n">
        <v>45060</v>
      </c>
    </row>
    <row spans="1:3" r="6">
      <c s="4" r="A6" t="s">
        <v>31</v>
      </c>
      <c s="5" r="B6" t="n">
        <v>124614</v>
      </c>
    </row>
    <row spans="1:3" r="7">
      <c s="4" r="A7" t="s">
        <v>33</v>
      </c>
      <c s="5" r="B7" t="n">
        <v>2960</v>
      </c>
    </row>
    <row spans="1:3" r="8">
      <c s="4" r="A8" t="s">
        <v>366</v>
      </c>
      <c s="5" r="B8" t="n">
        <v>0</v>
      </c>
    </row>
    <row spans="1:3" r="9">
      <c s="4" r="A9" t="s">
        <v>37</v>
      </c>
      <c s="5" r="B9" t="n">
        <v>1509</v>
      </c>
    </row>
    <row spans="1:3" r="10">
      <c s="4" r="A10" t="s">
        <v>40</v>
      </c>
      <c s="5" r="B10" t="n">
        <v>7036</v>
      </c>
    </row>
    <row spans="1:3" r="11">
      <c s="4" r="A11" t="s">
        <v>367</v>
      </c>
      <c s="5" r="B11" t="n">
        <v>186104</v>
      </c>
    </row>
    <row spans="1:3" r="12">
      <c s="4" r="A12" t="s">
        <v>368</v>
      </c>
      <c s="5" r="B12" t="n">
        <v>27453</v>
      </c>
    </row>
    <row spans="1:3" r="13">
      <c s="4" r="A13" t="s">
        <v>369</v>
      </c>
      <c s="5" r="B13" t="n">
        <v>121035</v>
      </c>
    </row>
    <row spans="1:3" r="14">
      <c s="4" r="A14" t="s">
        <v>45</v>
      </c>
      <c s="5" r="B14" t="n">
        <v>148488</v>
      </c>
    </row>
    <row spans="1:3" r="15">
      <c s="4" r="A15" t="s">
        <v>46</v>
      </c>
      <c s="5" r="B15" t="n">
        <v>6476</v>
      </c>
    </row>
    <row spans="1:3" r="16">
      <c s="4" r="A16" t="s">
        <v>370</v>
      </c>
      <c s="5" r="B16" t="n">
        <v>5000</v>
      </c>
    </row>
    <row spans="1:3" r="17">
      <c s="4" r="A17" t="s">
        <v>48</v>
      </c>
      <c s="5" r="B17" t="n">
        <v>485</v>
      </c>
    </row>
    <row spans="1:3" r="18">
      <c s="4" r="A18" t="s">
        <v>371</v>
      </c>
      <c s="5" r="B18" t="n">
        <v>160449</v>
      </c>
    </row>
    <row spans="1:3" r="19">
      <c s="4" r="A19" t="s">
        <v>372</v>
      </c>
      <c s="5" r="B19" t="n">
        <v>25655</v>
      </c>
    </row>
    <row spans="1:3" r="20">
      <c s="4" r="A20" t="s">
        <v>353</v>
      </c>
      <c s="5" r="B20" t="n">
        <v>-25154</v>
      </c>
    </row>
    <row spans="1:3" r="21">
      <c s="4" r="A21" t="s">
        <v>35</v>
      </c>
      <c s="5" r="B21" t="n">
        <v>225</v>
      </c>
    </row>
    <row spans="1:3" r="22">
      <c s="4" r="A22" t="s">
        <v>379</v>
      </c>
    </row>
    <row spans="1:3" r="23">
      <c s="3" r="A23" t="s">
        <v>253</v>
      </c>
    </row>
    <row spans="1:3" r="24">
      <c s="4" r="A24" t="s">
        <v>364</v>
      </c>
      <c s="5" r="B24" t="n">
        <v>0</v>
      </c>
      <c s="7" r="C24" t="n">
        <v>0</v>
      </c>
    </row>
    <row spans="1:3" r="25">
      <c s="4" r="A25" t="s">
        <v>74</v>
      </c>
      <c s="5" r="B25" t="n">
        <v>139</v>
      </c>
      <c s="5" r="C25" t="n">
        <v>999</v>
      </c>
    </row>
    <row spans="1:3" r="26">
      <c s="4" r="A26" t="s">
        <v>31</v>
      </c>
      <c s="5" r="B26" t="n">
        <v>-3436</v>
      </c>
      <c s="5" r="C26" t="n">
        <v>590</v>
      </c>
    </row>
    <row spans="1:3" r="27">
      <c s="4" r="A27" t="s">
        <v>33</v>
      </c>
      <c s="5" r="B27" t="n">
        <v>-1340</v>
      </c>
      <c s="5" r="C27" t="n">
        <v>2042</v>
      </c>
    </row>
    <row spans="1:3" r="28">
      <c s="4" r="A28" t="s">
        <v>366</v>
      </c>
      <c s="5" r="B28" t="n">
        <v>1460</v>
      </c>
      <c s="5" r="C28" t="n">
        <v>6710</v>
      </c>
    </row>
    <row spans="1:3" r="29">
      <c s="4" r="A29" t="s">
        <v>37</v>
      </c>
      <c s="5" r="B29" t="n">
        <v>0</v>
      </c>
    </row>
    <row spans="1:3" r="30">
      <c s="4" r="A30" t="s">
        <v>40</v>
      </c>
      <c s="5" r="B30" t="n">
        <v>3046</v>
      </c>
      <c s="5" r="C30" t="n">
        <v>-4457</v>
      </c>
    </row>
    <row spans="1:3" r="31">
      <c s="4" r="A31" t="s">
        <v>367</v>
      </c>
      <c s="5" r="B31" t="n">
        <v>-131</v>
      </c>
      <c s="5" r="C31" t="n">
        <v>8687</v>
      </c>
    </row>
    <row spans="1:3" r="32">
      <c s="4" r="A32" t="s">
        <v>368</v>
      </c>
      <c s="5" r="B32" t="n">
        <v>0</v>
      </c>
      <c s="5" r="C32" t="n">
        <v>0</v>
      </c>
    </row>
    <row spans="1:3" r="33">
      <c s="4" r="A33" t="s">
        <v>369</v>
      </c>
      <c s="5" r="B33" t="n">
        <v>302</v>
      </c>
      <c s="5" r="C33" t="n">
        <v>878</v>
      </c>
    </row>
    <row spans="1:3" r="34">
      <c s="4" r="A34" t="s">
        <v>45</v>
      </c>
      <c s="5" r="B34" t="n">
        <v>302</v>
      </c>
      <c s="5" r="C34" t="n">
        <v>878</v>
      </c>
    </row>
    <row spans="1:3" r="35">
      <c s="4" r="A35" t="s">
        <v>46</v>
      </c>
      <c s="5" r="B35" t="n">
        <v>0</v>
      </c>
      <c s="5" r="C35" t="n">
        <v>0</v>
      </c>
    </row>
    <row spans="1:3" r="36">
      <c s="4" r="A36" t="s">
        <v>370</v>
      </c>
      <c s="5" r="B36" t="n">
        <v>0</v>
      </c>
      <c s="5" r="C36" t="n">
        <v>0</v>
      </c>
    </row>
    <row spans="1:3" r="37">
      <c s="4" r="A37" t="s">
        <v>48</v>
      </c>
      <c s="5" r="B37" t="n">
        <v>293</v>
      </c>
      <c s="5" r="C37" t="n">
        <v>652</v>
      </c>
    </row>
    <row spans="1:3" r="38">
      <c s="4" r="A38" t="s">
        <v>371</v>
      </c>
      <c s="5" r="B38" t="n">
        <v>595</v>
      </c>
      <c s="5" r="C38" t="n">
        <v>1530</v>
      </c>
    </row>
    <row spans="1:3" r="39">
      <c s="4" r="A39" t="s">
        <v>372</v>
      </c>
      <c s="5" r="B39" t="n">
        <v>-726</v>
      </c>
      <c s="5" r="C39" t="n">
        <v>7157</v>
      </c>
    </row>
    <row spans="1:3" r="40">
      <c s="4" r="A40" t="s">
        <v>356</v>
      </c>
    </row>
    <row spans="1:3" r="41">
      <c s="3" r="A41" t="s">
        <v>253</v>
      </c>
    </row>
    <row spans="1:3" r="42">
      <c s="4" r="A42" t="s">
        <v>364</v>
      </c>
      <c s="5" r="B42" t="n">
        <v>4925</v>
      </c>
      <c s="5" r="C42" t="n">
        <v>20873</v>
      </c>
    </row>
    <row spans="1:3" r="43">
      <c s="4" r="A43" t="s">
        <v>74</v>
      </c>
      <c s="5" r="B43" t="n">
        <v>45199</v>
      </c>
      <c s="5" r="C43" t="n">
        <v>131217</v>
      </c>
    </row>
    <row spans="1:3" r="44">
      <c s="4" r="A44" t="s">
        <v>31</v>
      </c>
      <c s="5" r="B44" t="n">
        <v>121178</v>
      </c>
      <c s="5" r="C44" t="n">
        <v>294404</v>
      </c>
    </row>
    <row spans="1:3" r="45">
      <c s="4" r="A45" t="s">
        <v>33</v>
      </c>
      <c s="5" r="B45" t="n">
        <v>1620</v>
      </c>
      <c s="5" r="C45" t="n">
        <v>6470</v>
      </c>
    </row>
    <row spans="1:3" r="46">
      <c s="4" r="A46" t="s">
        <v>366</v>
      </c>
      <c s="5" r="B46" t="n">
        <v>1460</v>
      </c>
      <c s="5" r="C46" t="n">
        <v>6710</v>
      </c>
    </row>
    <row spans="1:3" r="47">
      <c s="4" r="A47" t="s">
        <v>37</v>
      </c>
      <c s="5" r="B47" t="n">
        <v>1509</v>
      </c>
    </row>
    <row spans="1:3" r="48">
      <c s="4" r="A48" t="s">
        <v>40</v>
      </c>
      <c s="5" r="B48" t="n">
        <v>10082</v>
      </c>
      <c s="5" r="C48" t="n">
        <v>4665</v>
      </c>
    </row>
    <row spans="1:3" r="49">
      <c s="4" r="A49" t="s">
        <v>367</v>
      </c>
      <c s="5" r="B49" t="n">
        <v>185973</v>
      </c>
      <c s="5" r="C49" t="n">
        <v>526687</v>
      </c>
    </row>
    <row spans="1:3" r="50">
      <c s="4" r="A50" t="s">
        <v>368</v>
      </c>
      <c s="5" r="B50" t="n">
        <v>27453</v>
      </c>
      <c s="5" r="C50" t="n">
        <v>80888</v>
      </c>
    </row>
    <row spans="1:3" r="51">
      <c s="4" r="A51" t="s">
        <v>369</v>
      </c>
      <c s="5" r="B51" t="n">
        <v>121337</v>
      </c>
      <c s="5" r="C51" t="n">
        <v>336767</v>
      </c>
    </row>
    <row spans="1:3" r="52">
      <c s="4" r="A52" t="s">
        <v>45</v>
      </c>
      <c s="5" r="B52" t="n">
        <v>148790</v>
      </c>
      <c s="5" r="C52" t="n">
        <v>417655</v>
      </c>
    </row>
    <row spans="1:3" r="53">
      <c s="4" r="A53" t="s">
        <v>46</v>
      </c>
      <c s="5" r="B53" t="n">
        <v>6476</v>
      </c>
      <c s="5" r="C53" t="n">
        <v>27588</v>
      </c>
    </row>
    <row spans="1:3" r="54">
      <c s="4" r="A54" t="s">
        <v>370</v>
      </c>
      <c s="5" r="B54" t="n">
        <v>5000</v>
      </c>
      <c s="5" r="C54" t="n">
        <v>0</v>
      </c>
    </row>
    <row spans="1:3" r="55">
      <c s="4" r="A55" t="s">
        <v>48</v>
      </c>
      <c s="5" r="B55" t="n">
        <v>778</v>
      </c>
      <c s="5" r="C55" t="n">
        <v>12475</v>
      </c>
    </row>
    <row spans="1:3" r="56">
      <c s="4" r="A56" t="s">
        <v>371</v>
      </c>
      <c s="5" r="B56" t="n">
        <v>161044</v>
      </c>
      <c s="5" r="C56" t="n">
        <v>457718</v>
      </c>
    </row>
    <row spans="1:3" r="57">
      <c s="4" r="A57" t="s">
        <v>372</v>
      </c>
      <c s="7" r="B57" t="n">
        <v>24929</v>
      </c>
      <c s="7" r="C57" t="n">
        <v>689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3</v>
      </c>
    </row>
    <row spans="1:3" r="2">
      <c s="3" r="A2" t="s">
        <v>401</v>
      </c>
    </row>
    <row spans="1:3" r="3">
      <c s="4" r="A3" t="s">
        <v>402</v>
      </c>
      <c s="7" r="B3" t="n">
        <v>825560</v>
      </c>
      <c s="7" r="C3" t="n">
        <v>633221</v>
      </c>
    </row>
    <row spans="1:3" r="4">
      <c s="4" r="A4" t="s">
        <v>403</v>
      </c>
      <c s="5" r="B4" t="n">
        <v>7415</v>
      </c>
      <c s="5" r="C4" t="n">
        <v>8326</v>
      </c>
    </row>
    <row spans="1:3" r="5">
      <c s="4" r="A5" t="s">
        <v>404</v>
      </c>
      <c s="5" r="B5" t="n">
        <v>1427</v>
      </c>
      <c s="5" r="C5" t="n">
        <v>1461</v>
      </c>
    </row>
    <row spans="1:3" r="6">
      <c s="4" r="A6" t="s">
        <v>244</v>
      </c>
      <c s="5" r="B6" t="n">
        <v>831548</v>
      </c>
      <c s="5" r="C6" t="n">
        <v>640086</v>
      </c>
    </row>
    <row spans="1:3" r="7">
      <c s="4" r="A7" t="s">
        <v>405</v>
      </c>
    </row>
    <row spans="1:3" r="8">
      <c s="3" r="A8" t="s">
        <v>401</v>
      </c>
    </row>
    <row spans="1:3" r="9">
      <c s="4" r="A9" t="s">
        <v>402</v>
      </c>
      <c s="5" r="B9" t="n">
        <v>109998</v>
      </c>
      <c s="5" r="C9" t="n">
        <v>116830</v>
      </c>
    </row>
    <row spans="1:3" r="10">
      <c s="4" r="A10" t="s">
        <v>403</v>
      </c>
      <c s="5" r="B10" t="n">
        <v>351</v>
      </c>
      <c s="5" r="C10" t="n">
        <v>615</v>
      </c>
    </row>
    <row spans="1:3" r="11">
      <c s="4" r="A11" t="s">
        <v>404</v>
      </c>
      <c s="5" r="B11" t="n">
        <v>9</v>
      </c>
      <c s="5" r="C11" t="n">
        <v>96</v>
      </c>
    </row>
    <row spans="1:3" r="12">
      <c s="4" r="A12" t="s">
        <v>244</v>
      </c>
      <c s="5" r="B12" t="n">
        <v>110340</v>
      </c>
      <c s="5" r="C12" t="n">
        <v>117349</v>
      </c>
    </row>
    <row spans="1:3" r="13">
      <c s="4" r="A13" t="s">
        <v>406</v>
      </c>
    </row>
    <row spans="1:3" r="14">
      <c s="3" r="A14" t="s">
        <v>401</v>
      </c>
    </row>
    <row spans="1:3" r="15">
      <c s="4" r="A15" t="s">
        <v>402</v>
      </c>
      <c s="5" r="B15" t="n">
        <v>3628</v>
      </c>
      <c s="5" r="C15" t="n">
        <v>5881</v>
      </c>
    </row>
    <row spans="1:3" r="16">
      <c s="4" r="A16" t="s">
        <v>403</v>
      </c>
      <c s="5" r="B16" t="n">
        <v>10</v>
      </c>
      <c s="5" r="C16" t="n">
        <v>20</v>
      </c>
    </row>
    <row spans="1:3" r="17">
      <c s="4" r="A17" t="s">
        <v>404</v>
      </c>
      <c s="5" r="B17" t="n">
        <v>0</v>
      </c>
      <c s="5" r="C17" t="n">
        <v>4</v>
      </c>
    </row>
    <row spans="1:3" r="18">
      <c s="4" r="A18" t="s">
        <v>244</v>
      </c>
      <c s="5" r="B18" t="n">
        <v>3638</v>
      </c>
      <c s="5" r="C18" t="n">
        <v>5897</v>
      </c>
    </row>
    <row spans="1:3" r="19">
      <c s="4" r="A19" t="s">
        <v>407</v>
      </c>
    </row>
    <row spans="1:3" r="20">
      <c s="3" r="A20" t="s">
        <v>401</v>
      </c>
    </row>
    <row spans="1:3" r="21">
      <c s="4" r="A21" t="s">
        <v>402</v>
      </c>
      <c s="5" r="B21" t="n">
        <v>126021</v>
      </c>
      <c s="5" r="C21" t="n">
        <v>109344</v>
      </c>
    </row>
    <row spans="1:3" r="22">
      <c s="4" r="A22" t="s">
        <v>403</v>
      </c>
      <c s="5" r="B22" t="n">
        <v>4536</v>
      </c>
      <c s="5" r="C22" t="n">
        <v>5780</v>
      </c>
    </row>
    <row spans="1:3" r="23">
      <c s="4" r="A23" t="s">
        <v>404</v>
      </c>
      <c s="5" r="B23" t="n">
        <v>271</v>
      </c>
      <c s="5" r="C23" t="n">
        <v>93</v>
      </c>
    </row>
    <row spans="1:3" r="24">
      <c s="4" r="A24" t="s">
        <v>244</v>
      </c>
      <c s="5" r="B24" t="n">
        <v>130286</v>
      </c>
      <c s="5" r="C24" t="n">
        <v>115031</v>
      </c>
    </row>
    <row spans="1:3" r="25">
      <c s="4" r="A25" t="s">
        <v>408</v>
      </c>
    </row>
    <row spans="1:3" r="26">
      <c s="3" r="A26" t="s">
        <v>401</v>
      </c>
    </row>
    <row spans="1:3" r="27">
      <c s="4" r="A27" t="s">
        <v>402</v>
      </c>
      <c s="5" r="B27" t="n">
        <v>468580</v>
      </c>
      <c s="5" r="C27" t="n">
        <v>351769</v>
      </c>
    </row>
    <row spans="1:3" r="28">
      <c s="4" r="A28" t="s">
        <v>403</v>
      </c>
      <c s="5" r="B28" t="n">
        <v>2248</v>
      </c>
      <c s="5" r="C28" t="n">
        <v>1874</v>
      </c>
    </row>
    <row spans="1:3" r="29">
      <c s="4" r="A29" t="s">
        <v>404</v>
      </c>
      <c s="5" r="B29" t="n">
        <v>749</v>
      </c>
      <c s="5" r="C29" t="n">
        <v>1115</v>
      </c>
    </row>
    <row spans="1:3" r="30">
      <c s="4" r="A30" t="s">
        <v>244</v>
      </c>
      <c s="5" r="B30" t="n">
        <v>470079</v>
      </c>
      <c s="5" r="C30" t="n">
        <v>352528</v>
      </c>
    </row>
    <row spans="1:3" r="31">
      <c s="4" r="A31" t="s">
        <v>409</v>
      </c>
    </row>
    <row spans="1:3" r="32">
      <c s="3" r="A32" t="s">
        <v>401</v>
      </c>
    </row>
    <row spans="1:3" r="33">
      <c s="4" r="A33" t="s">
        <v>402</v>
      </c>
      <c s="5" r="B33" t="n">
        <v>46570</v>
      </c>
      <c s="5" r="C33" t="n">
        <v>26820</v>
      </c>
    </row>
    <row spans="1:3" r="34">
      <c s="4" r="A34" t="s">
        <v>403</v>
      </c>
      <c s="5" r="B34" t="n">
        <v>20</v>
      </c>
      <c s="5" r="C34" t="n">
        <v>0</v>
      </c>
    </row>
    <row spans="1:3" r="35">
      <c s="4" r="A35" t="s">
        <v>404</v>
      </c>
      <c s="5" r="B35" t="n">
        <v>246</v>
      </c>
      <c s="5" r="C35" t="n">
        <v>120</v>
      </c>
    </row>
    <row spans="1:3" r="36">
      <c s="4" r="A36" t="s">
        <v>244</v>
      </c>
      <c s="5" r="B36" t="n">
        <v>46344</v>
      </c>
      <c s="5" r="C36" t="n">
        <v>26700</v>
      </c>
    </row>
    <row spans="1:3" r="37">
      <c s="4" r="A37" t="s">
        <v>410</v>
      </c>
    </row>
    <row spans="1:3" r="38">
      <c s="3" r="A38" t="s">
        <v>401</v>
      </c>
    </row>
    <row spans="1:3" r="39">
      <c s="4" r="A39" t="s">
        <v>402</v>
      </c>
      <c s="5" r="B39" t="n">
        <v>70763</v>
      </c>
      <c s="5" r="C39" t="n">
        <v>22577</v>
      </c>
    </row>
    <row spans="1:3" r="40">
      <c s="4" r="A40" t="s">
        <v>403</v>
      </c>
      <c s="5" r="B40" t="n">
        <v>250</v>
      </c>
      <c s="5" r="C40" t="n">
        <v>37</v>
      </c>
    </row>
    <row spans="1:3" r="41">
      <c s="4" r="A41" t="s">
        <v>404</v>
      </c>
      <c s="5" r="B41" t="n">
        <v>152</v>
      </c>
      <c s="5" r="C41" t="n">
        <v>33</v>
      </c>
    </row>
    <row spans="1:3" r="42">
      <c s="4" r="A42" t="s">
        <v>244</v>
      </c>
      <c s="7" r="B42" t="n">
        <v>70861</v>
      </c>
      <c s="7" r="C42" t="n">
        <v>225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1"/>
  </cols>
  <sheetData>
    <row spans="1:2" r="1">
      <c s="1" r="A1" t="s">
        <v>411</v>
      </c>
      <c s="2" r="B1" t="s">
        <v>412</v>
      </c>
    </row>
    <row spans="1:2" r="2">
      <c s="3" r="A2" t="s">
        <v>413</v>
      </c>
    </row>
    <row spans="1:2" r="3">
      <c s="4" r="A3" t="s">
        <v>414</v>
      </c>
      <c s="7" r="B3" t="n">
        <v>8882</v>
      </c>
    </row>
    <row spans="1:2" r="4">
      <c s="4" r="A4" t="s">
        <v>415</v>
      </c>
      <c s="5" r="B4" t="n">
        <v>180881</v>
      </c>
    </row>
    <row spans="1:2" r="5">
      <c s="4" r="A5" t="s">
        <v>416</v>
      </c>
      <c s="5" r="B5" t="n">
        <v>422309</v>
      </c>
    </row>
    <row spans="1:2" r="6">
      <c s="4" r="A6" t="s">
        <v>417</v>
      </c>
      <c s="5" r="B6" t="n">
        <v>213488</v>
      </c>
    </row>
    <row spans="1:2" r="7">
      <c s="4" r="A7" t="s">
        <v>402</v>
      </c>
      <c s="5" r="B7" t="n">
        <v>825560</v>
      </c>
    </row>
    <row spans="1:2" r="8">
      <c s="3" r="A8" t="s">
        <v>418</v>
      </c>
    </row>
    <row spans="1:2" r="9">
      <c s="4" r="A9" t="s">
        <v>419</v>
      </c>
      <c s="5" r="B9" t="n">
        <v>8913</v>
      </c>
    </row>
    <row spans="1:2" r="10">
      <c s="4" r="A10" t="s">
        <v>420</v>
      </c>
      <c s="5" r="B10" t="n">
        <v>181362</v>
      </c>
    </row>
    <row spans="1:2" r="11">
      <c s="4" r="A11" t="s">
        <v>421</v>
      </c>
      <c s="5" r="B11" t="n">
        <v>423775</v>
      </c>
    </row>
    <row spans="1:2" r="12">
      <c s="4" r="A12" t="s">
        <v>422</v>
      </c>
      <c s="5" r="B12" t="n">
        <v>217498</v>
      </c>
    </row>
    <row spans="1:2" r="13">
      <c s="4" r="A13" t="s">
        <v>244</v>
      </c>
      <c s="5" r="B13" t="n">
        <v>831548</v>
      </c>
    </row>
    <row spans="1:2" r="14">
      <c s="4" r="A14" t="s">
        <v>405</v>
      </c>
    </row>
    <row spans="1:2" r="15">
      <c s="3" r="A15" t="s">
        <v>413</v>
      </c>
    </row>
    <row spans="1:2" r="16">
      <c s="4" r="A16" t="s">
        <v>414</v>
      </c>
      <c s="5" r="B16" t="n">
        <v>3005</v>
      </c>
    </row>
    <row spans="1:2" r="17">
      <c s="4" r="A17" t="s">
        <v>415</v>
      </c>
      <c s="5" r="B17" t="n">
        <v>106993</v>
      </c>
    </row>
    <row spans="1:2" r="18">
      <c s="4" r="A18" t="s">
        <v>416</v>
      </c>
      <c s="5" r="B18" t="n">
        <v>0</v>
      </c>
    </row>
    <row spans="1:2" r="19">
      <c s="4" r="A19" t="s">
        <v>417</v>
      </c>
      <c s="5" r="B19" t="n">
        <v>0</v>
      </c>
    </row>
    <row spans="1:2" r="20">
      <c s="4" r="A20" t="s">
        <v>402</v>
      </c>
      <c s="5" r="B20" t="n">
        <v>109998</v>
      </c>
    </row>
    <row spans="1:2" r="21">
      <c s="3" r="A21" t="s">
        <v>418</v>
      </c>
    </row>
    <row spans="1:2" r="22">
      <c s="4" r="A22" t="s">
        <v>419</v>
      </c>
      <c s="5" r="B22" t="n">
        <v>3035</v>
      </c>
    </row>
    <row spans="1:2" r="23">
      <c s="4" r="A23" t="s">
        <v>420</v>
      </c>
      <c s="5" r="B23" t="n">
        <v>107305</v>
      </c>
    </row>
    <row spans="1:2" r="24">
      <c s="4" r="A24" t="s">
        <v>421</v>
      </c>
      <c s="5" r="B24" t="n">
        <v>0</v>
      </c>
    </row>
    <row spans="1:2" r="25">
      <c s="4" r="A25" t="s">
        <v>422</v>
      </c>
      <c s="5" r="B25" t="n">
        <v>0</v>
      </c>
    </row>
    <row spans="1:2" r="26">
      <c s="4" r="A26" t="s">
        <v>244</v>
      </c>
      <c s="5" r="B26" t="n">
        <v>110340</v>
      </c>
    </row>
    <row spans="1:2" r="27">
      <c s="4" r="A27" t="s">
        <v>406</v>
      </c>
    </row>
    <row spans="1:2" r="28">
      <c s="3" r="A28" t="s">
        <v>413</v>
      </c>
    </row>
    <row spans="1:2" r="29">
      <c s="4" r="A29" t="s">
        <v>414</v>
      </c>
      <c s="5" r="B29" t="n">
        <v>3326</v>
      </c>
    </row>
    <row spans="1:2" r="30">
      <c s="4" r="A30" t="s">
        <v>415</v>
      </c>
      <c s="5" r="B30" t="n">
        <v>302</v>
      </c>
    </row>
    <row spans="1:2" r="31">
      <c s="4" r="A31" t="s">
        <v>416</v>
      </c>
      <c s="5" r="B31" t="n">
        <v>0</v>
      </c>
    </row>
    <row spans="1:2" r="32">
      <c s="4" r="A32" t="s">
        <v>417</v>
      </c>
      <c s="5" r="B32" t="n">
        <v>0</v>
      </c>
    </row>
    <row spans="1:2" r="33">
      <c s="4" r="A33" t="s">
        <v>402</v>
      </c>
      <c s="5" r="B33" t="n">
        <v>3628</v>
      </c>
    </row>
    <row spans="1:2" r="34">
      <c s="3" r="A34" t="s">
        <v>418</v>
      </c>
    </row>
    <row spans="1:2" r="35">
      <c s="4" r="A35" t="s">
        <v>419</v>
      </c>
      <c s="5" r="B35" t="n">
        <v>3328</v>
      </c>
    </row>
    <row spans="1:2" r="36">
      <c s="4" r="A36" t="s">
        <v>420</v>
      </c>
      <c s="5" r="B36" t="n">
        <v>310</v>
      </c>
    </row>
    <row spans="1:2" r="37">
      <c s="4" r="A37" t="s">
        <v>421</v>
      </c>
      <c s="5" r="B37" t="n">
        <v>0</v>
      </c>
    </row>
    <row spans="1:2" r="38">
      <c s="4" r="A38" t="s">
        <v>422</v>
      </c>
      <c s="5" r="B38" t="n">
        <v>0</v>
      </c>
    </row>
    <row spans="1:2" r="39">
      <c s="4" r="A39" t="s">
        <v>244</v>
      </c>
      <c s="5" r="B39" t="n">
        <v>3638</v>
      </c>
    </row>
    <row spans="1:2" r="40">
      <c s="4" r="A40" t="s">
        <v>407</v>
      </c>
    </row>
    <row spans="1:2" r="41">
      <c s="3" r="A41" t="s">
        <v>413</v>
      </c>
    </row>
    <row spans="1:2" r="42">
      <c s="4" r="A42" t="s">
        <v>414</v>
      </c>
      <c s="5" r="B42" t="n">
        <v>0</v>
      </c>
    </row>
    <row spans="1:2" r="43">
      <c s="4" r="A43" t="s">
        <v>415</v>
      </c>
      <c s="5" r="B43" t="n">
        <v>0</v>
      </c>
    </row>
    <row spans="1:2" r="44">
      <c s="4" r="A44" t="s">
        <v>416</v>
      </c>
      <c s="5" r="B44" t="n">
        <v>0</v>
      </c>
    </row>
    <row spans="1:2" r="45">
      <c s="4" r="A45" t="s">
        <v>417</v>
      </c>
      <c s="5" r="B45" t="n">
        <v>126021</v>
      </c>
    </row>
    <row spans="1:2" r="46">
      <c s="4" r="A46" t="s">
        <v>402</v>
      </c>
      <c s="5" r="B46" t="n">
        <v>126021</v>
      </c>
    </row>
    <row spans="1:2" r="47">
      <c s="3" r="A47" t="s">
        <v>418</v>
      </c>
    </row>
    <row spans="1:2" r="48">
      <c s="4" r="A48" t="s">
        <v>419</v>
      </c>
      <c s="5" r="B48" t="n">
        <v>0</v>
      </c>
    </row>
    <row spans="1:2" r="49">
      <c s="4" r="A49" t="s">
        <v>420</v>
      </c>
      <c s="5" r="B49" t="n">
        <v>0</v>
      </c>
    </row>
    <row spans="1:2" r="50">
      <c s="4" r="A50" t="s">
        <v>421</v>
      </c>
      <c s="5" r="B50" t="n">
        <v>0</v>
      </c>
    </row>
    <row spans="1:2" r="51">
      <c s="4" r="A51" t="s">
        <v>422</v>
      </c>
      <c s="5" r="B51" t="n">
        <v>130286</v>
      </c>
    </row>
    <row spans="1:2" r="52">
      <c s="4" r="A52" t="s">
        <v>244</v>
      </c>
      <c s="5" r="B52" t="n">
        <v>130286</v>
      </c>
    </row>
    <row spans="1:2" r="53">
      <c s="4" r="A53" t="s">
        <v>408</v>
      </c>
    </row>
    <row spans="1:2" r="54">
      <c s="3" r="A54" t="s">
        <v>413</v>
      </c>
    </row>
    <row spans="1:2" r="55">
      <c s="4" r="A55" t="s">
        <v>414</v>
      </c>
      <c s="5" r="B55" t="n">
        <v>0</v>
      </c>
    </row>
    <row spans="1:2" r="56">
      <c s="4" r="A56" t="s">
        <v>415</v>
      </c>
      <c s="5" r="B56" t="n">
        <v>5374</v>
      </c>
    </row>
    <row spans="1:2" r="57">
      <c s="4" r="A57" t="s">
        <v>416</v>
      </c>
      <c s="5" r="B57" t="n">
        <v>409463</v>
      </c>
    </row>
    <row spans="1:2" r="58">
      <c s="4" r="A58" t="s">
        <v>417</v>
      </c>
      <c s="5" r="B58" t="n">
        <v>53743</v>
      </c>
    </row>
    <row spans="1:2" r="59">
      <c s="4" r="A59" t="s">
        <v>402</v>
      </c>
      <c s="5" r="B59" t="n">
        <v>468580</v>
      </c>
    </row>
    <row spans="1:2" r="60">
      <c s="3" r="A60" t="s">
        <v>418</v>
      </c>
    </row>
    <row spans="1:2" r="61">
      <c s="4" r="A61" t="s">
        <v>419</v>
      </c>
      <c s="5" r="B61" t="n">
        <v>0</v>
      </c>
    </row>
    <row spans="1:2" r="62">
      <c s="4" r="A62" t="s">
        <v>420</v>
      </c>
      <c s="5" r="B62" t="n">
        <v>5436</v>
      </c>
    </row>
    <row spans="1:2" r="63">
      <c s="4" r="A63" t="s">
        <v>421</v>
      </c>
      <c s="5" r="B63" t="n">
        <v>410945</v>
      </c>
    </row>
    <row spans="1:2" r="64">
      <c s="4" r="A64" t="s">
        <v>422</v>
      </c>
      <c s="5" r="B64" t="n">
        <v>53698</v>
      </c>
    </row>
    <row spans="1:2" r="65">
      <c s="4" r="A65" t="s">
        <v>244</v>
      </c>
      <c s="5" r="B65" t="n">
        <v>470079</v>
      </c>
    </row>
    <row spans="1:2" r="66">
      <c s="4" r="A66" t="s">
        <v>409</v>
      </c>
    </row>
    <row spans="1:2" r="67">
      <c s="3" r="A67" t="s">
        <v>413</v>
      </c>
    </row>
    <row spans="1:2" r="68">
      <c s="4" r="A68" t="s">
        <v>414</v>
      </c>
      <c s="5" r="B68" t="n">
        <v>0</v>
      </c>
    </row>
    <row spans="1:2" r="69">
      <c s="4" r="A69" t="s">
        <v>415</v>
      </c>
      <c s="5" r="B69" t="n">
        <v>0</v>
      </c>
    </row>
    <row spans="1:2" r="70">
      <c s="4" r="A70" t="s">
        <v>416</v>
      </c>
      <c s="5" r="B70" t="n">
        <v>12846</v>
      </c>
    </row>
    <row spans="1:2" r="71">
      <c s="4" r="A71" t="s">
        <v>417</v>
      </c>
      <c s="5" r="B71" t="n">
        <v>33724</v>
      </c>
    </row>
    <row spans="1:2" r="72">
      <c s="4" r="A72" t="s">
        <v>402</v>
      </c>
      <c s="5" r="B72" t="n">
        <v>46570</v>
      </c>
    </row>
    <row spans="1:2" r="73">
      <c s="3" r="A73" t="s">
        <v>418</v>
      </c>
    </row>
    <row spans="1:2" r="74">
      <c s="4" r="A74" t="s">
        <v>419</v>
      </c>
      <c s="5" r="B74" t="n">
        <v>0</v>
      </c>
    </row>
    <row spans="1:2" r="75">
      <c s="4" r="A75" t="s">
        <v>420</v>
      </c>
      <c s="5" r="B75" t="n">
        <v>0</v>
      </c>
    </row>
    <row spans="1:2" r="76">
      <c s="4" r="A76" t="s">
        <v>421</v>
      </c>
      <c s="5" r="B76" t="n">
        <v>12830</v>
      </c>
    </row>
    <row spans="1:2" r="77">
      <c s="4" r="A77" t="s">
        <v>422</v>
      </c>
      <c s="5" r="B77" t="n">
        <v>33514</v>
      </c>
    </row>
    <row spans="1:2" r="78">
      <c s="4" r="A78" t="s">
        <v>244</v>
      </c>
      <c s="5" r="B78" t="n">
        <v>46344</v>
      </c>
    </row>
    <row spans="1:2" r="79">
      <c s="4" r="A79" t="s">
        <v>410</v>
      </c>
    </row>
    <row spans="1:2" r="80">
      <c s="3" r="A80" t="s">
        <v>413</v>
      </c>
    </row>
    <row spans="1:2" r="81">
      <c s="4" r="A81" t="s">
        <v>414</v>
      </c>
      <c s="5" r="B81" t="n">
        <v>2551</v>
      </c>
    </row>
    <row spans="1:2" r="82">
      <c s="4" r="A82" t="s">
        <v>415</v>
      </c>
      <c s="5" r="B82" t="n">
        <v>68212</v>
      </c>
    </row>
    <row spans="1:2" r="83">
      <c s="4" r="A83" t="s">
        <v>416</v>
      </c>
      <c s="5" r="B83" t="n">
        <v>0</v>
      </c>
    </row>
    <row spans="1:2" r="84">
      <c s="4" r="A84" t="s">
        <v>417</v>
      </c>
      <c s="5" r="B84" t="n">
        <v>0</v>
      </c>
    </row>
    <row spans="1:2" r="85">
      <c s="4" r="A85" t="s">
        <v>402</v>
      </c>
      <c s="5" r="B85" t="n">
        <v>70763</v>
      </c>
    </row>
    <row spans="1:2" r="86">
      <c s="3" r="A86" t="s">
        <v>418</v>
      </c>
    </row>
    <row spans="1:2" r="87">
      <c s="4" r="A87" t="s">
        <v>419</v>
      </c>
      <c s="5" r="B87" t="n">
        <v>2550</v>
      </c>
    </row>
    <row spans="1:2" r="88">
      <c s="4" r="A88" t="s">
        <v>420</v>
      </c>
      <c s="5" r="B88" t="n">
        <v>68311</v>
      </c>
    </row>
    <row spans="1:2" r="89">
      <c s="4" r="A89" t="s">
        <v>421</v>
      </c>
      <c s="5" r="B89" t="n">
        <v>0</v>
      </c>
    </row>
    <row spans="1:2" r="90">
      <c s="4" r="A90" t="s">
        <v>422</v>
      </c>
      <c s="5" r="B90" t="n">
        <v>0</v>
      </c>
    </row>
    <row spans="1:2" r="91">
      <c s="4" r="A91" t="s">
        <v>244</v>
      </c>
      <c s="7" r="B91" t="n">
        <v>708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3</v>
      </c>
    </row>
    <row spans="1:3" r="2">
      <c s="3" r="A2" t="s">
        <v>401</v>
      </c>
    </row>
    <row spans="1:3" r="3">
      <c s="4" r="A3" t="s">
        <v>424</v>
      </c>
      <c s="7" r="B3" t="n">
        <v>235738</v>
      </c>
      <c s="7" r="C3" t="n">
        <v>213729</v>
      </c>
    </row>
    <row spans="1:3" r="4">
      <c s="4" r="A4" t="s">
        <v>425</v>
      </c>
      <c s="5" r="B4" t="n">
        <v>1044</v>
      </c>
      <c s="5" r="C4" t="n">
        <v>804</v>
      </c>
    </row>
    <row spans="1:3" r="5">
      <c s="4" r="A5" t="s">
        <v>426</v>
      </c>
      <c s="5" r="B5" t="n">
        <v>41879</v>
      </c>
      <c s="5" r="C5" t="n">
        <v>40014</v>
      </c>
    </row>
    <row spans="1:3" r="6">
      <c s="4" r="A6" t="s">
        <v>427</v>
      </c>
      <c s="5" r="B6" t="n">
        <v>383</v>
      </c>
      <c s="5" r="C6" t="n">
        <v>657</v>
      </c>
    </row>
    <row spans="1:3" r="7">
      <c s="4" r="A7" t="s">
        <v>428</v>
      </c>
      <c s="5" r="B7" t="n">
        <v>277617</v>
      </c>
      <c s="5" r="C7" t="n">
        <v>253743</v>
      </c>
    </row>
    <row spans="1:3" r="8">
      <c s="4" r="A8" t="s">
        <v>429</v>
      </c>
      <c s="5" r="B8" t="n">
        <v>1427</v>
      </c>
      <c s="5" r="C8" t="n">
        <v>1461</v>
      </c>
    </row>
    <row spans="1:3" r="9">
      <c s="4" r="A9" t="s">
        <v>405</v>
      </c>
    </row>
    <row spans="1:3" r="10">
      <c s="3" r="A10" t="s">
        <v>401</v>
      </c>
    </row>
    <row spans="1:3" r="11">
      <c s="4" r="A11" t="s">
        <v>424</v>
      </c>
      <c s="5" r="B11" t="n">
        <v>9088</v>
      </c>
      <c s="5" r="C11" t="n">
        <v>37649</v>
      </c>
    </row>
    <row spans="1:3" r="12">
      <c s="4" r="A12" t="s">
        <v>425</v>
      </c>
      <c s="5" r="B12" t="n">
        <v>9</v>
      </c>
      <c s="5" r="C12" t="n">
        <v>96</v>
      </c>
    </row>
    <row spans="1:3" r="13">
      <c s="4" r="A13" t="s">
        <v>426</v>
      </c>
      <c s="5" r="B13" t="n">
        <v>0</v>
      </c>
      <c s="5" r="C13" t="n">
        <v>0</v>
      </c>
    </row>
    <row spans="1:3" r="14">
      <c s="4" r="A14" t="s">
        <v>427</v>
      </c>
      <c s="5" r="B14" t="n">
        <v>0</v>
      </c>
      <c s="5" r="C14" t="n">
        <v>0</v>
      </c>
    </row>
    <row spans="1:3" r="15">
      <c s="4" r="A15" t="s">
        <v>428</v>
      </c>
      <c s="5" r="B15" t="n">
        <v>9088</v>
      </c>
      <c s="5" r="C15" t="n">
        <v>37649</v>
      </c>
    </row>
    <row spans="1:3" r="16">
      <c s="4" r="A16" t="s">
        <v>429</v>
      </c>
      <c s="5" r="B16" t="n">
        <v>9</v>
      </c>
      <c s="5" r="C16" t="n">
        <v>96</v>
      </c>
    </row>
    <row spans="1:3" r="17">
      <c s="4" r="A17" t="s">
        <v>406</v>
      </c>
    </row>
    <row spans="1:3" r="18">
      <c s="3" r="A18" t="s">
        <v>401</v>
      </c>
    </row>
    <row spans="1:3" r="19">
      <c s="4" r="A19" t="s">
        <v>424</v>
      </c>
      <c s="5" r="B19" t="n">
        <v>0</v>
      </c>
      <c s="5" r="C19" t="n">
        <v>3041</v>
      </c>
    </row>
    <row spans="1:3" r="20">
      <c s="4" r="A20" t="s">
        <v>425</v>
      </c>
      <c s="5" r="B20" t="n">
        <v>0</v>
      </c>
      <c s="5" r="C20" t="n">
        <v>4</v>
      </c>
    </row>
    <row spans="1:3" r="21">
      <c s="4" r="A21" t="s">
        <v>426</v>
      </c>
      <c s="5" r="B21" t="n">
        <v>0</v>
      </c>
      <c s="5" r="C21" t="n">
        <v>0</v>
      </c>
    </row>
    <row spans="1:3" r="22">
      <c s="4" r="A22" t="s">
        <v>427</v>
      </c>
      <c s="5" r="B22" t="n">
        <v>0</v>
      </c>
      <c s="5" r="C22" t="n">
        <v>0</v>
      </c>
    </row>
    <row spans="1:3" r="23">
      <c s="4" r="A23" t="s">
        <v>428</v>
      </c>
      <c s="5" r="B23" t="n">
        <v>0</v>
      </c>
      <c s="5" r="C23" t="n">
        <v>3041</v>
      </c>
    </row>
    <row spans="1:3" r="24">
      <c s="4" r="A24" t="s">
        <v>429</v>
      </c>
      <c s="5" r="B24" t="n">
        <v>0</v>
      </c>
      <c s="5" r="C24" t="n">
        <v>4</v>
      </c>
    </row>
    <row spans="1:3" r="25">
      <c s="4" r="A25" t="s">
        <v>407</v>
      </c>
    </row>
    <row spans="1:3" r="26">
      <c s="3" r="A26" t="s">
        <v>401</v>
      </c>
    </row>
    <row spans="1:3" r="27">
      <c s="4" r="A27" t="s">
        <v>424</v>
      </c>
      <c s="5" r="B27" t="n">
        <v>33417</v>
      </c>
      <c s="5" r="C27" t="n">
        <v>17295</v>
      </c>
    </row>
    <row spans="1:3" r="28">
      <c s="4" r="A28" t="s">
        <v>425</v>
      </c>
      <c s="5" r="B28" t="n">
        <v>232</v>
      </c>
      <c s="5" r="C28" t="n">
        <v>71</v>
      </c>
    </row>
    <row spans="1:3" r="29">
      <c s="4" r="A29" t="s">
        <v>426</v>
      </c>
      <c s="5" r="B29" t="n">
        <v>1752</v>
      </c>
      <c s="5" r="C29" t="n">
        <v>834</v>
      </c>
    </row>
    <row spans="1:3" r="30">
      <c s="4" r="A30" t="s">
        <v>427</v>
      </c>
      <c s="5" r="B30" t="n">
        <v>39</v>
      </c>
      <c s="5" r="C30" t="n">
        <v>22</v>
      </c>
    </row>
    <row spans="1:3" r="31">
      <c s="4" r="A31" t="s">
        <v>428</v>
      </c>
      <c s="5" r="B31" t="n">
        <v>35169</v>
      </c>
      <c s="5" r="C31" t="n">
        <v>18129</v>
      </c>
    </row>
    <row spans="1:3" r="32">
      <c s="4" r="A32" t="s">
        <v>429</v>
      </c>
      <c s="5" r="B32" t="n">
        <v>271</v>
      </c>
      <c s="5" r="C32" t="n">
        <v>93</v>
      </c>
    </row>
    <row spans="1:3" r="33">
      <c s="4" r="A33" t="s">
        <v>408</v>
      </c>
    </row>
    <row spans="1:3" r="34">
      <c s="3" r="A34" t="s">
        <v>401</v>
      </c>
    </row>
    <row spans="1:3" r="35">
      <c s="4" r="A35" t="s">
        <v>424</v>
      </c>
      <c s="5" r="B35" t="n">
        <v>131639</v>
      </c>
      <c s="5" r="C35" t="n">
        <v>118514</v>
      </c>
    </row>
    <row spans="1:3" r="36">
      <c s="4" r="A36" t="s">
        <v>425</v>
      </c>
      <c s="5" r="B36" t="n">
        <v>405</v>
      </c>
      <c s="5" r="C36" t="n">
        <v>480</v>
      </c>
    </row>
    <row spans="1:3" r="37">
      <c s="4" r="A37" t="s">
        <v>426</v>
      </c>
      <c s="5" r="B37" t="n">
        <v>40127</v>
      </c>
      <c s="5" r="C37" t="n">
        <v>39180</v>
      </c>
    </row>
    <row spans="1:3" r="38">
      <c s="4" r="A38" t="s">
        <v>427</v>
      </c>
      <c s="5" r="B38" t="n">
        <v>344</v>
      </c>
      <c s="5" r="C38" t="n">
        <v>635</v>
      </c>
    </row>
    <row spans="1:3" r="39">
      <c s="4" r="A39" t="s">
        <v>428</v>
      </c>
      <c s="5" r="B39" t="n">
        <v>171766</v>
      </c>
      <c s="5" r="C39" t="n">
        <v>157694</v>
      </c>
    </row>
    <row spans="1:3" r="40">
      <c s="4" r="A40" t="s">
        <v>429</v>
      </c>
      <c s="5" r="B40" t="n">
        <v>749</v>
      </c>
      <c s="5" r="C40" t="n">
        <v>1115</v>
      </c>
    </row>
    <row spans="1:3" r="41">
      <c s="4" r="A41" t="s">
        <v>409</v>
      </c>
    </row>
    <row spans="1:3" r="42">
      <c s="3" r="A42" t="s">
        <v>401</v>
      </c>
    </row>
    <row spans="1:3" r="43">
      <c s="4" r="A43" t="s">
        <v>424</v>
      </c>
      <c s="5" r="B43" t="n">
        <v>38478</v>
      </c>
      <c s="5" r="C43" t="n">
        <v>21700</v>
      </c>
    </row>
    <row spans="1:3" r="44">
      <c s="4" r="A44" t="s">
        <v>425</v>
      </c>
      <c s="5" r="B44" t="n">
        <v>246</v>
      </c>
      <c s="5" r="C44" t="n">
        <v>120</v>
      </c>
    </row>
    <row spans="1:3" r="45">
      <c s="4" r="A45" t="s">
        <v>426</v>
      </c>
      <c s="5" r="B45" t="n">
        <v>0</v>
      </c>
      <c s="5" r="C45" t="n">
        <v>0</v>
      </c>
    </row>
    <row spans="1:3" r="46">
      <c s="4" r="A46" t="s">
        <v>427</v>
      </c>
      <c s="5" r="B46" t="n">
        <v>0</v>
      </c>
      <c s="5" r="C46" t="n">
        <v>0</v>
      </c>
    </row>
    <row spans="1:3" r="47">
      <c s="4" r="A47" t="s">
        <v>428</v>
      </c>
      <c s="5" r="B47" t="n">
        <v>38478</v>
      </c>
      <c s="5" r="C47" t="n">
        <v>21700</v>
      </c>
    </row>
    <row spans="1:3" r="48">
      <c s="4" r="A48" t="s">
        <v>429</v>
      </c>
      <c s="5" r="B48" t="n">
        <v>246</v>
      </c>
      <c s="5" r="C48" t="n">
        <v>120</v>
      </c>
    </row>
    <row spans="1:3" r="49">
      <c s="4" r="A49" t="s">
        <v>410</v>
      </c>
    </row>
    <row spans="1:3" r="50">
      <c s="3" r="A50" t="s">
        <v>401</v>
      </c>
    </row>
    <row spans="1:3" r="51">
      <c s="4" r="A51" t="s">
        <v>424</v>
      </c>
      <c s="5" r="B51" t="n">
        <v>23116</v>
      </c>
      <c s="5" r="C51" t="n">
        <v>15530</v>
      </c>
    </row>
    <row spans="1:3" r="52">
      <c s="4" r="A52" t="s">
        <v>425</v>
      </c>
      <c s="5" r="B52" t="n">
        <v>152</v>
      </c>
      <c s="5" r="C52" t="n">
        <v>33</v>
      </c>
    </row>
    <row spans="1:3" r="53">
      <c s="4" r="A53" t="s">
        <v>426</v>
      </c>
      <c s="5" r="B53" t="n">
        <v>0</v>
      </c>
      <c s="5" r="C53" t="n">
        <v>0</v>
      </c>
    </row>
    <row spans="1:3" r="54">
      <c s="4" r="A54" t="s">
        <v>427</v>
      </c>
      <c s="5" r="B54" t="n">
        <v>0</v>
      </c>
      <c s="5" r="C54" t="n">
        <v>0</v>
      </c>
    </row>
    <row spans="1:3" r="55">
      <c s="4" r="A55" t="s">
        <v>428</v>
      </c>
      <c s="5" r="B55" t="n">
        <v>23116</v>
      </c>
      <c s="5" r="C55" t="n">
        <v>15530</v>
      </c>
    </row>
    <row spans="1:3" r="56">
      <c s="4" r="A56" t="s">
        <v>429</v>
      </c>
      <c s="7" r="B56" t="n">
        <v>152</v>
      </c>
      <c s="7" r="C56" t="n">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70</v>
      </c>
      <c s="2" r="D1" t="s">
        <v>1</v>
      </c>
    </row>
    <row spans="1:5" r="2">
      <c s="2" r="B2" t="s">
        <v>2</v>
      </c>
      <c s="2" r="C2" t="s">
        <v>71</v>
      </c>
      <c s="2" r="D2" t="s">
        <v>2</v>
      </c>
      <c s="2" r="E2" t="s">
        <v>71</v>
      </c>
    </row>
    <row spans="1:5" r="3">
      <c s="3" r="A3" t="s">
        <v>217</v>
      </c>
    </row>
    <row spans="1:5" r="4">
      <c s="4" r="A4" t="s">
        <v>431</v>
      </c>
      <c s="7" r="B4" t="n">
        <v>15535</v>
      </c>
      <c s="7" r="C4" t="n">
        <v>31740</v>
      </c>
      <c s="7" r="D4" t="n">
        <v>317422</v>
      </c>
      <c s="7" r="E4" t="n">
        <v>44436</v>
      </c>
    </row>
    <row spans="1:5" r="5">
      <c s="4" r="A5" t="s">
        <v>432</v>
      </c>
      <c s="5" r="B5" t="n">
        <v>17</v>
      </c>
      <c s="5" r="C5" t="n">
        <v>16</v>
      </c>
      <c s="5" r="D5" t="n">
        <v>602</v>
      </c>
      <c s="5" r="E5" t="n">
        <v>39</v>
      </c>
    </row>
    <row spans="1:5" r="6">
      <c s="4" r="A6" t="s">
        <v>433</v>
      </c>
      <c s="5" r="B6" t="n">
        <v>0</v>
      </c>
      <c s="5" r="C6" t="n">
        <v>-16</v>
      </c>
      <c s="5" r="D6" t="n">
        <v>-264</v>
      </c>
      <c s="5" r="E6" t="n">
        <v>-16</v>
      </c>
    </row>
    <row spans="1:5" r="7">
      <c s="4" r="A7" t="s">
        <v>434</v>
      </c>
      <c s="7" r="B7" t="n">
        <v>17</v>
      </c>
      <c s="7" r="C7" t="n">
        <v>0</v>
      </c>
      <c s="7" r="D7" t="n">
        <v>338</v>
      </c>
      <c s="7" r="E7"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435</v>
      </c>
      <c s="2" r="B1" t="s">
        <v>436</v>
      </c>
      <c s="2" r="C1" t="s">
        <v>437</v>
      </c>
    </row>
    <row spans="1:3" r="2">
      <c s="3" r="A2" t="s">
        <v>217</v>
      </c>
    </row>
    <row spans="1:3" r="3">
      <c s="4" r="A3" t="s">
        <v>438</v>
      </c>
      <c s="5" r="B3" t="n">
        <v>64</v>
      </c>
    </row>
    <row spans="1:3" r="4">
      <c s="4" r="A4" t="s">
        <v>439</v>
      </c>
      <c s="12" r="B4" t="n">
        <v>323.9</v>
      </c>
      <c s="12" r="C4" t="n">
        <v>28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s="1" r="A1" t="s">
        <v>440</v>
      </c>
      <c s="2" r="B1" t="s">
        <v>2</v>
      </c>
      <c s="2" r="C1" t="s">
        <v>390</v>
      </c>
      <c s="2" r="D1" t="s">
        <v>23</v>
      </c>
      <c s="2" r="E1" t="s">
        <v>71</v>
      </c>
      <c s="2" r="F1" t="s">
        <v>391</v>
      </c>
      <c s="2" r="G1" t="s">
        <v>392</v>
      </c>
    </row>
    <row spans="1:7" r="2">
      <c s="3" r="A2" t="s">
        <v>29</v>
      </c>
    </row>
    <row spans="1:7" r="3">
      <c s="4" r="A3" t="s">
        <v>441</v>
      </c>
      <c s="7" r="B3" t="n">
        <v>466587</v>
      </c>
      <c s="7" r="D3" t="n">
        <v>337697</v>
      </c>
    </row>
    <row spans="1:7" r="4">
      <c s="4" r="A4" t="s">
        <v>442</v>
      </c>
      <c s="5" r="B4" t="n">
        <v>828131</v>
      </c>
      <c s="5" r="D4" t="n">
        <v>694951</v>
      </c>
    </row>
    <row spans="1:7" r="5">
      <c s="4" r="A5" t="s">
        <v>443</v>
      </c>
      <c s="5" r="B5" t="n">
        <v>1294718</v>
      </c>
      <c s="5" r="D5" t="n">
        <v>1032648</v>
      </c>
    </row>
    <row spans="1:7" r="6">
      <c s="4" r="A6" t="s">
        <v>444</v>
      </c>
      <c s="5" r="B6" t="n">
        <v>271028</v>
      </c>
      <c s="5" r="D6" t="n">
        <v>213910</v>
      </c>
    </row>
    <row spans="1:7" r="7">
      <c s="4" r="A7" t="s">
        <v>445</v>
      </c>
      <c s="5" r="B7" t="n">
        <v>312445</v>
      </c>
      <c s="5" r="D7" t="n">
        <v>253844</v>
      </c>
    </row>
    <row spans="1:7" r="8">
      <c s="4" r="A8" t="s">
        <v>446</v>
      </c>
      <c s="5" r="B8" t="n">
        <v>186966</v>
      </c>
      <c s="5" r="D8" t="n">
        <v>104518</v>
      </c>
    </row>
    <row spans="1:7" r="9">
      <c s="4" r="A9" t="s">
        <v>447</v>
      </c>
      <c s="5" r="B9" t="n">
        <v>54814</v>
      </c>
      <c s="5" r="D9" t="n">
        <v>19959</v>
      </c>
    </row>
    <row spans="1:7" r="10">
      <c s="4" r="A10" t="s">
        <v>448</v>
      </c>
      <c s="5" r="B10" t="n">
        <v>19720</v>
      </c>
      <c s="5" r="D10" t="n">
        <v>9650</v>
      </c>
    </row>
    <row spans="1:7" r="11">
      <c s="4" r="A11" t="s">
        <v>449</v>
      </c>
      <c s="5" r="B11" t="n">
        <v>2139691</v>
      </c>
      <c s="5" r="D11" t="n">
        <v>1634529</v>
      </c>
    </row>
    <row spans="1:7" r="12">
      <c s="4" r="A12" t="s">
        <v>30</v>
      </c>
      <c s="5" r="B12" t="n">
        <v>-28930</v>
      </c>
      <c s="7" r="C12" t="n">
        <v>-29569</v>
      </c>
      <c s="5" r="D12" t="n">
        <v>-28638</v>
      </c>
      <c s="7" r="E12" t="n">
        <v>-27231</v>
      </c>
      <c s="7" r="F12" t="n">
        <v>-35607</v>
      </c>
      <c s="7" r="G12" t="n">
        <v>-34065</v>
      </c>
    </row>
    <row spans="1:7" r="13">
      <c s="4" r="A13" t="s">
        <v>31</v>
      </c>
      <c s="7" r="B13" t="n">
        <v>2110761</v>
      </c>
      <c s="7" r="D13" t="n">
        <v>16058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16</v>
      </c>
      <c s="2" r="B1" t="s">
        <v>70</v>
      </c>
      <c s="2" r="D1" t="s">
        <v>1</v>
      </c>
    </row>
    <row spans="1:5" r="2">
      <c s="2" r="B2" t="s">
        <v>2</v>
      </c>
      <c s="2" r="C2" t="s">
        <v>71</v>
      </c>
      <c s="2" r="D2" t="s">
        <v>2</v>
      </c>
      <c s="2" r="E2" t="s">
        <v>71</v>
      </c>
    </row>
    <row spans="1:5" r="3">
      <c s="3" r="A3" t="s">
        <v>117</v>
      </c>
    </row>
    <row spans="1:5" r="4">
      <c s="4" r="A4" t="s">
        <v>109</v>
      </c>
      <c s="7" r="B4" t="n">
        <v>9119</v>
      </c>
      <c s="7" r="C4" t="n">
        <v>11504</v>
      </c>
      <c s="7" r="D4" t="n">
        <v>16302</v>
      </c>
      <c s="7" r="E4" t="n">
        <v>23333</v>
      </c>
    </row>
    <row spans="1:5" r="5">
      <c s="3" r="A5" t="s">
        <v>118</v>
      </c>
    </row>
    <row spans="1:5" r="6">
      <c s="4" r="A6" t="s">
        <v>119</v>
      </c>
      <c s="5" r="B6" t="n">
        <v>1624</v>
      </c>
      <c s="5" r="C6" t="n">
        <v>-1023</v>
      </c>
      <c s="5" r="D6" t="n">
        <v>-2928</v>
      </c>
      <c s="5" r="E6" t="n">
        <v>273</v>
      </c>
    </row>
    <row spans="1:5" r="7">
      <c s="4" r="A7" t="s">
        <v>120</v>
      </c>
      <c s="5" r="B7" t="n">
        <v>129</v>
      </c>
      <c s="5" r="C7" t="n">
        <v>73</v>
      </c>
      <c s="5" r="D7" t="n">
        <v>28</v>
      </c>
      <c s="5" r="E7" t="n">
        <v>147</v>
      </c>
    </row>
    <row spans="1:5" r="8">
      <c s="4" r="A8" t="s">
        <v>121</v>
      </c>
      <c s="5" r="B8" t="n">
        <v>1753</v>
      </c>
      <c s="5" r="C8" t="n">
        <v>-950</v>
      </c>
      <c s="5" r="D8" t="n">
        <v>-2900</v>
      </c>
      <c s="5" r="E8" t="n">
        <v>420</v>
      </c>
    </row>
    <row spans="1:5" r="9">
      <c s="4" r="A9" t="s">
        <v>122</v>
      </c>
      <c s="5" r="B9" t="n">
        <v>633</v>
      </c>
      <c s="5" r="C9" t="n">
        <v>-367</v>
      </c>
      <c s="5" r="D9" t="n">
        <v>-1122</v>
      </c>
      <c s="5" r="E9" t="n">
        <v>455</v>
      </c>
    </row>
    <row spans="1:5" r="10">
      <c s="4" r="A10" t="s">
        <v>123</v>
      </c>
      <c s="5" r="B10" t="n">
        <v>1120</v>
      </c>
      <c s="5" r="C10" t="n">
        <v>-583</v>
      </c>
      <c s="5" r="D10" t="n">
        <v>-1778</v>
      </c>
      <c s="5" r="E10" t="n">
        <v>-35</v>
      </c>
    </row>
    <row spans="1:5" r="11">
      <c s="4" r="A11" t="s">
        <v>124</v>
      </c>
      <c s="7" r="B11" t="n">
        <v>10239</v>
      </c>
      <c s="7" r="C11" t="n">
        <v>10921</v>
      </c>
      <c s="7" r="D11" t="n">
        <v>14524</v>
      </c>
      <c s="7" r="E11" t="n">
        <v>23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50</v>
      </c>
      <c s="2" r="B1" t="s">
        <v>2</v>
      </c>
      <c s="2" r="C1" t="s">
        <v>23</v>
      </c>
    </row>
    <row spans="1:3" r="2">
      <c s="3" r="A2" t="s">
        <v>29</v>
      </c>
    </row>
    <row spans="1:3" r="3">
      <c s="4" r="A3" t="s">
        <v>441</v>
      </c>
      <c s="7" r="B3" t="n">
        <v>412788</v>
      </c>
      <c s="7" r="C3" t="n">
        <v>310987</v>
      </c>
    </row>
    <row spans="1:3" r="4">
      <c s="4" r="A4" t="s">
        <v>442</v>
      </c>
      <c s="5" r="B4" t="n">
        <v>705616</v>
      </c>
      <c s="5" r="C4" t="n">
        <v>609478</v>
      </c>
    </row>
    <row spans="1:3" r="5">
      <c s="4" r="A5" t="s">
        <v>443</v>
      </c>
      <c s="5" r="B5" t="n">
        <v>1118404</v>
      </c>
      <c s="5" r="C5" t="n">
        <v>920465</v>
      </c>
    </row>
    <row spans="1:3" r="6">
      <c s="4" r="A6" t="s">
        <v>444</v>
      </c>
      <c s="5" r="B6" t="n">
        <v>127823</v>
      </c>
      <c s="5" r="C6" t="n">
        <v>91448</v>
      </c>
    </row>
    <row spans="1:3" r="7">
      <c s="4" r="A7" t="s">
        <v>445</v>
      </c>
      <c s="5" r="B7" t="n">
        <v>212171</v>
      </c>
      <c s="5" r="C7" t="n">
        <v>188933</v>
      </c>
    </row>
    <row spans="1:3" r="8">
      <c s="4" r="A8" t="s">
        <v>446</v>
      </c>
      <c s="5" r="B8" t="n">
        <v>165305</v>
      </c>
      <c s="5" r="C8" t="n">
        <v>90930</v>
      </c>
    </row>
    <row spans="1:3" r="9">
      <c s="4" r="A9" t="s">
        <v>447</v>
      </c>
      <c s="5" r="B9" t="n">
        <v>54814</v>
      </c>
      <c s="5" r="C9" t="n">
        <v>19959</v>
      </c>
    </row>
    <row spans="1:3" r="10">
      <c s="4" r="A10" t="s">
        <v>448</v>
      </c>
      <c s="5" r="B10" t="n">
        <v>16432</v>
      </c>
      <c s="5" r="C10" t="n">
        <v>8658</v>
      </c>
    </row>
    <row spans="1:3" r="11">
      <c s="4" r="A11" t="s">
        <v>451</v>
      </c>
      <c s="5" r="B11" t="n">
        <v>1694949</v>
      </c>
      <c s="5" r="C11" t="n">
        <v>1320393</v>
      </c>
    </row>
    <row spans="1:3" r="12">
      <c s="4" r="A12" t="s">
        <v>30</v>
      </c>
      <c s="5" r="B12" t="n">
        <v>-20176</v>
      </c>
      <c s="5" r="C12" t="n">
        <v>-18392</v>
      </c>
    </row>
    <row spans="1:3" r="13">
      <c s="4" r="A13" t="s">
        <v>452</v>
      </c>
      <c s="5" r="B13" t="n">
        <v>1674773</v>
      </c>
      <c s="5" r="C13" t="n">
        <v>1302001</v>
      </c>
    </row>
    <row spans="1:3" r="14">
      <c s="4" r="A14" t="s">
        <v>453</v>
      </c>
      <c s="7" r="B14" t="n">
        <v>6200</v>
      </c>
      <c s="7" r="C14" t="n">
        <v>4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54</v>
      </c>
      <c s="2" r="B1" t="s">
        <v>2</v>
      </c>
      <c s="2" r="C1" t="s">
        <v>23</v>
      </c>
    </row>
    <row spans="1:3" r="2">
      <c s="3" r="A2" t="s">
        <v>29</v>
      </c>
    </row>
    <row spans="1:3" r="3">
      <c s="4" r="A3" t="s">
        <v>441</v>
      </c>
      <c s="7" r="B3" t="n">
        <v>37326</v>
      </c>
      <c s="7" r="C3" t="n">
        <v>2166</v>
      </c>
    </row>
    <row spans="1:3" r="4">
      <c s="4" r="A4" t="s">
        <v>442</v>
      </c>
      <c s="5" r="B4" t="n">
        <v>79878</v>
      </c>
      <c s="5" r="C4" t="n">
        <v>26793</v>
      </c>
    </row>
    <row spans="1:3" r="5">
      <c s="4" r="A5" t="s">
        <v>443</v>
      </c>
      <c s="5" r="B5" t="n">
        <v>117204</v>
      </c>
      <c s="5" r="C5" t="n">
        <v>28959</v>
      </c>
    </row>
    <row spans="1:3" r="6">
      <c s="4" r="A6" t="s">
        <v>444</v>
      </c>
      <c s="5" r="B6" t="n">
        <v>75987</v>
      </c>
      <c s="5" r="C6" t="n">
        <v>43669</v>
      </c>
    </row>
    <row spans="1:3" r="7">
      <c s="4" r="A7" t="s">
        <v>445</v>
      </c>
      <c s="5" r="B7" t="n">
        <v>69619</v>
      </c>
      <c s="5" r="C7" t="n">
        <v>22743</v>
      </c>
    </row>
    <row spans="1:3" r="8">
      <c s="4" r="A8" t="s">
        <v>446</v>
      </c>
      <c s="5" r="B8" t="n">
        <v>19529</v>
      </c>
      <c s="5" r="C8" t="n">
        <v>11635</v>
      </c>
    </row>
    <row spans="1:3" r="9">
      <c s="4" r="A9" t="s">
        <v>448</v>
      </c>
      <c s="5" r="B9" t="n">
        <v>3080</v>
      </c>
      <c s="5" r="C9" t="n">
        <v>791</v>
      </c>
    </row>
    <row spans="1:3" r="10">
      <c s="4" r="A10" t="s">
        <v>455</v>
      </c>
      <c s="5" r="B10" t="n">
        <v>285419</v>
      </c>
      <c s="5" r="C10" t="n">
        <v>107797</v>
      </c>
    </row>
    <row spans="1:3" r="11">
      <c s="4" r="A11" t="s">
        <v>30</v>
      </c>
      <c s="5" r="B11" t="n">
        <v>0</v>
      </c>
      <c s="5" r="C11" t="n">
        <v>0</v>
      </c>
    </row>
    <row spans="1:3" r="12">
      <c s="4" r="A12" t="s">
        <v>456</v>
      </c>
      <c s="5" r="B12" t="n">
        <v>285419</v>
      </c>
      <c s="5" r="C12" t="n">
        <v>107797</v>
      </c>
    </row>
    <row spans="1:3" r="13">
      <c s="4" r="A13" t="s">
        <v>457</v>
      </c>
      <c s="7" r="B13" t="n">
        <v>7000</v>
      </c>
      <c s="7" r="C13" t="n">
        <v>5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58</v>
      </c>
      <c s="2" r="B1" t="s">
        <v>2</v>
      </c>
      <c s="2" r="C1" t="s">
        <v>23</v>
      </c>
    </row>
    <row spans="1:3" r="2">
      <c s="3" r="A2" t="s">
        <v>29</v>
      </c>
    </row>
    <row spans="1:3" r="3">
      <c s="4" r="A3" t="s">
        <v>441</v>
      </c>
      <c s="7" r="B3" t="n">
        <v>16473</v>
      </c>
      <c s="7" r="C3" t="n">
        <v>24544</v>
      </c>
    </row>
    <row spans="1:3" r="4">
      <c s="4" r="A4" t="s">
        <v>442</v>
      </c>
      <c s="5" r="B4" t="n">
        <v>42637</v>
      </c>
      <c s="5" r="C4" t="n">
        <v>58680</v>
      </c>
    </row>
    <row spans="1:3" r="5">
      <c s="4" r="A5" t="s">
        <v>443</v>
      </c>
      <c s="5" r="B5" t="n">
        <v>59110</v>
      </c>
      <c s="5" r="C5" t="n">
        <v>83224</v>
      </c>
    </row>
    <row spans="1:3" r="6">
      <c s="4" r="A6" t="s">
        <v>444</v>
      </c>
      <c s="5" r="B6" t="n">
        <v>67218</v>
      </c>
      <c s="5" r="C6" t="n">
        <v>78793</v>
      </c>
    </row>
    <row spans="1:3" r="7">
      <c s="4" r="A7" t="s">
        <v>445</v>
      </c>
      <c s="5" r="B7" t="n">
        <v>30655</v>
      </c>
      <c s="5" r="C7" t="n">
        <v>42168</v>
      </c>
    </row>
    <row spans="1:3" r="8">
      <c s="4" r="A8" t="s">
        <v>446</v>
      </c>
      <c s="5" r="B8" t="n">
        <v>2132</v>
      </c>
      <c s="5" r="C8" t="n">
        <v>1953</v>
      </c>
    </row>
    <row spans="1:3" r="9">
      <c s="4" r="A9" t="s">
        <v>448</v>
      </c>
      <c s="5" r="B9" t="n">
        <v>208</v>
      </c>
      <c s="5" r="C9" t="n">
        <v>201</v>
      </c>
    </row>
    <row spans="1:3" r="10">
      <c s="4" r="A10" t="s">
        <v>459</v>
      </c>
      <c s="5" r="B10" t="n">
        <v>159323</v>
      </c>
      <c s="5" r="C10" t="n">
        <v>206339</v>
      </c>
    </row>
    <row spans="1:3" r="11">
      <c s="4" r="A11" t="s">
        <v>30</v>
      </c>
      <c s="5" r="B11" t="n">
        <v>-8754</v>
      </c>
      <c s="5" r="C11" t="n">
        <v>-10246</v>
      </c>
    </row>
    <row spans="1:3" r="12">
      <c s="4" r="A12" t="s">
        <v>460</v>
      </c>
      <c s="7" r="B12" t="n">
        <v>150569</v>
      </c>
      <c s="7" r="C12" t="n">
        <v>1960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70</v>
      </c>
      <c s="2" r="D1" t="s">
        <v>1</v>
      </c>
    </row>
    <row spans="1:5" r="2">
      <c s="2" r="B2" t="s">
        <v>2</v>
      </c>
      <c s="2" r="C2" t="s">
        <v>71</v>
      </c>
      <c s="2" r="D2" t="s">
        <v>2</v>
      </c>
      <c s="2" r="E2" t="s">
        <v>71</v>
      </c>
    </row>
    <row spans="1:5" r="3">
      <c s="3" r="A3" t="s">
        <v>462</v>
      </c>
    </row>
    <row spans="1:5" r="4">
      <c s="4" r="A4" t="s">
        <v>463</v>
      </c>
      <c s="7" r="B4" t="n">
        <v>167386</v>
      </c>
      <c s="7" r="C4" t="n">
        <v>193580</v>
      </c>
      <c s="7" r="D4" t="n">
        <v>196093</v>
      </c>
      <c s="7" r="E4" t="n">
        <v>240085</v>
      </c>
    </row>
    <row spans="1:5" r="5">
      <c s="4" r="A5" t="s">
        <v>464</v>
      </c>
      <c s="5" r="B5" t="n">
        <v>11156</v>
      </c>
      <c s="5" r="C5" t="n">
        <v>21110</v>
      </c>
      <c s="5" r="D5" t="n">
        <v>35590</v>
      </c>
      <c s="5" r="E5" t="n">
        <v>64733</v>
      </c>
    </row>
    <row spans="1:5" r="6">
      <c s="4" r="A6" t="s">
        <v>465</v>
      </c>
      <c s="5" r="B6" t="n">
        <v>0</v>
      </c>
      <c s="5" r="C6" t="n">
        <v>23893</v>
      </c>
      <c s="5" r="D6" t="n">
        <v>1960</v>
      </c>
      <c s="5" r="E6" t="n">
        <v>23893</v>
      </c>
    </row>
    <row spans="1:5" r="7">
      <c s="4" r="A7" t="s">
        <v>466</v>
      </c>
      <c s="5" r="B7" t="n">
        <v>-29194</v>
      </c>
      <c s="5" r="C7" t="n">
        <v>-43503</v>
      </c>
      <c s="5" r="D7" t="n">
        <v>-84566</v>
      </c>
      <c s="5" r="E7" t="n">
        <v>-133318</v>
      </c>
    </row>
    <row spans="1:5" r="8">
      <c s="4" r="A8" t="s">
        <v>467</v>
      </c>
      <c s="5" r="B8" t="n">
        <v>1221</v>
      </c>
      <c s="5" r="C8" t="n">
        <v>9319</v>
      </c>
      <c s="5" r="D8" t="n">
        <v>1492</v>
      </c>
      <c s="5" r="E8" t="n">
        <v>9006</v>
      </c>
    </row>
    <row spans="1:5" r="9">
      <c s="4" r="A9" t="s">
        <v>468</v>
      </c>
      <c s="7" r="B9" t="n">
        <v>150569</v>
      </c>
      <c s="7" r="C9" t="n">
        <v>204399</v>
      </c>
      <c s="7" r="D9" t="n">
        <v>150569</v>
      </c>
      <c s="7" r="E9" t="n">
        <v>2043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69</v>
      </c>
      <c s="2" r="B1" t="s">
        <v>70</v>
      </c>
      <c s="2" r="D1" t="s">
        <v>1</v>
      </c>
    </row>
    <row spans="1:5" r="2">
      <c s="2" r="B2" t="s">
        <v>2</v>
      </c>
      <c s="2" r="C2" t="s">
        <v>71</v>
      </c>
      <c s="2" r="D2" t="s">
        <v>2</v>
      </c>
      <c s="2" r="E2" t="s">
        <v>71</v>
      </c>
    </row>
    <row spans="1:5" r="3">
      <c s="3" r="A3" t="s">
        <v>470</v>
      </c>
    </row>
    <row spans="1:5" r="4">
      <c s="4" r="A4" t="s">
        <v>463</v>
      </c>
      <c s="7" r="B4" t="n">
        <v>103800</v>
      </c>
      <c s="7" r="C4" t="n">
        <v>139948</v>
      </c>
      <c s="7" r="D4" t="n">
        <v>120061</v>
      </c>
      <c s="7" r="E4" t="n">
        <v>185024</v>
      </c>
    </row>
    <row spans="1:5" r="5">
      <c s="4" r="A5" t="s">
        <v>471</v>
      </c>
      <c s="5" r="B5" t="n">
        <v>0</v>
      </c>
      <c s="5" r="C5" t="n">
        <v>6426</v>
      </c>
      <c s="5" r="D5" t="n">
        <v>317</v>
      </c>
      <c s="5" r="E5" t="n">
        <v>6426</v>
      </c>
    </row>
    <row spans="1:5" r="6">
      <c s="4" r="A6" t="s">
        <v>472</v>
      </c>
      <c s="5" r="B6" t="n">
        <v>-11156</v>
      </c>
      <c s="5" r="C6" t="n">
        <v>-21110</v>
      </c>
      <c s="5" r="D6" t="n">
        <v>-35590</v>
      </c>
      <c s="5" r="E6" t="n">
        <v>-64733</v>
      </c>
    </row>
    <row spans="1:5" r="7">
      <c s="4" r="A7" t="s">
        <v>473</v>
      </c>
      <c s="5" r="B7" t="n">
        <v>3899</v>
      </c>
      <c s="5" r="C7" t="n">
        <v>5687</v>
      </c>
      <c s="5" r="D7" t="n">
        <v>11755</v>
      </c>
      <c s="5" r="E7" t="n">
        <v>4234</v>
      </c>
    </row>
    <row spans="1:5" r="8">
      <c s="4" r="A8" t="s">
        <v>468</v>
      </c>
      <c s="7" r="B8" t="n">
        <v>96543</v>
      </c>
      <c s="7" r="C8" t="n">
        <v>130951</v>
      </c>
      <c s="7" r="D8" t="n">
        <v>96543</v>
      </c>
      <c s="7" r="E8" t="n">
        <v>1309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70</v>
      </c>
      <c s="2" r="D1" t="s">
        <v>1</v>
      </c>
    </row>
    <row spans="1:5" r="2">
      <c s="2" r="B2" t="s">
        <v>2</v>
      </c>
      <c s="2" r="C2" t="s">
        <v>71</v>
      </c>
      <c s="2" r="D2" t="s">
        <v>2</v>
      </c>
      <c s="2" r="E2" t="s">
        <v>71</v>
      </c>
    </row>
    <row spans="1:5" r="3">
      <c s="3" r="A3" t="s">
        <v>475</v>
      </c>
    </row>
    <row spans="1:5" r="4">
      <c s="4" r="A4" t="s">
        <v>476</v>
      </c>
      <c s="7" r="B4" t="n">
        <v>29569</v>
      </c>
      <c s="7" r="C4" t="n">
        <v>35607</v>
      </c>
      <c s="7" r="D4" t="n">
        <v>28638</v>
      </c>
      <c s="7" r="E4" t="n">
        <v>34065</v>
      </c>
    </row>
    <row spans="1:5" r="5">
      <c s="4" r="A5" t="s">
        <v>477</v>
      </c>
      <c s="5" r="B5" t="n">
        <v>-3345</v>
      </c>
      <c s="5" r="C5" t="n">
        <v>-5416</v>
      </c>
      <c s="5" r="D5" t="n">
        <v>-8917</v>
      </c>
      <c s="5" r="E5" t="n">
        <v>-17182</v>
      </c>
    </row>
    <row spans="1:5" r="6">
      <c s="4" r="A6" t="s">
        <v>478</v>
      </c>
      <c s="5" r="B6" t="n">
        <v>2971</v>
      </c>
      <c s="5" r="C6" t="n">
        <v>2447</v>
      </c>
      <c s="5" r="D6" t="n">
        <v>5172</v>
      </c>
      <c s="5" r="E6" t="n">
        <v>11448</v>
      </c>
    </row>
    <row spans="1:5" r="7">
      <c s="4" r="A7" t="s">
        <v>479</v>
      </c>
      <c s="5" r="B7" t="n">
        <v>-374</v>
      </c>
      <c s="5" r="C7" t="n">
        <v>-2969</v>
      </c>
      <c s="5" r="D7" t="n">
        <v>-3745</v>
      </c>
      <c s="5" r="E7" t="n">
        <v>-5734</v>
      </c>
    </row>
    <row spans="1:5" r="8">
      <c s="4" r="A8" t="s">
        <v>480</v>
      </c>
      <c s="5" r="B8" t="n">
        <v>-265</v>
      </c>
      <c s="5" r="C8" t="n">
        <v>-5407</v>
      </c>
      <c s="5" r="D8" t="n">
        <v>4037</v>
      </c>
      <c s="5" r="E8" t="n">
        <v>-1100</v>
      </c>
    </row>
    <row spans="1:5" r="9">
      <c s="4" r="A9" t="s">
        <v>481</v>
      </c>
      <c s="5" r="B9" t="n">
        <v>0</v>
      </c>
      <c s="5" r="C9" t="n">
        <v>5823</v>
      </c>
      <c s="5" r="D9" t="n">
        <v>-1045</v>
      </c>
      <c s="5" r="E9" t="n">
        <v>2807</v>
      </c>
    </row>
    <row spans="1:5" r="10">
      <c s="4" r="A10" t="s">
        <v>482</v>
      </c>
      <c s="5" r="B10" t="n">
        <v>-265</v>
      </c>
      <c s="5" r="C10" t="n">
        <v>416</v>
      </c>
      <c s="5" r="D10" t="n">
        <v>2992</v>
      </c>
      <c s="5" r="E10" t="n">
        <v>1707</v>
      </c>
    </row>
    <row spans="1:5" r="11">
      <c s="4" r="A11" t="s">
        <v>483</v>
      </c>
      <c s="5" r="B11" t="n">
        <v>0</v>
      </c>
      <c s="5" r="C11" t="n">
        <v>-5823</v>
      </c>
      <c s="5" r="D11" t="n">
        <v>1045</v>
      </c>
      <c s="5" r="E11" t="n">
        <v>-2807</v>
      </c>
    </row>
    <row spans="1:5" r="12">
      <c s="4" r="A12" t="s">
        <v>484</v>
      </c>
      <c s="5" r="B12" t="n">
        <v>28930</v>
      </c>
      <c s="5" r="C12" t="n">
        <v>27231</v>
      </c>
      <c s="5" r="D12" t="n">
        <v>28930</v>
      </c>
      <c s="5" r="E12" t="n">
        <v>27231</v>
      </c>
    </row>
    <row spans="1:5" r="13">
      <c s="4" r="A13" t="s">
        <v>485</v>
      </c>
    </row>
    <row spans="1:5" r="14">
      <c s="3" r="A14" t="s">
        <v>475</v>
      </c>
    </row>
    <row spans="1:5" r="15">
      <c s="4" r="A15" t="s">
        <v>476</v>
      </c>
      <c s="5" r="B15" t="n">
        <v>19594</v>
      </c>
      <c s="5" r="C15" t="n">
        <v>17885</v>
      </c>
      <c s="5" r="D15" t="n">
        <v>18392</v>
      </c>
      <c s="5" r="E15" t="n">
        <v>16656</v>
      </c>
    </row>
    <row spans="1:5" r="16">
      <c s="4" r="A16" t="s">
        <v>477</v>
      </c>
      <c s="5" r="B16" t="n">
        <v>-63</v>
      </c>
      <c s="5" r="C16" t="n">
        <v>-87</v>
      </c>
      <c s="5" r="D16" t="n">
        <v>-203</v>
      </c>
      <c s="5" r="E16" t="n">
        <v>-302</v>
      </c>
    </row>
    <row spans="1:5" r="17">
      <c s="4" r="A17" t="s">
        <v>478</v>
      </c>
      <c s="5" r="B17" t="n">
        <v>31</v>
      </c>
      <c s="5" r="C17" t="n">
        <v>30</v>
      </c>
      <c s="5" r="D17" t="n">
        <v>81</v>
      </c>
      <c s="5" r="E17" t="n">
        <v>474</v>
      </c>
    </row>
    <row spans="1:5" r="18">
      <c s="4" r="A18" t="s">
        <v>479</v>
      </c>
      <c s="5" r="B18" t="n">
        <v>-32</v>
      </c>
      <c s="5" r="C18" t="n">
        <v>-57</v>
      </c>
      <c s="5" r="D18" t="n">
        <v>-122</v>
      </c>
      <c s="5" r="E18" t="n">
        <v>172</v>
      </c>
    </row>
    <row spans="1:5" r="19">
      <c s="4" r="A19" t="s">
        <v>480</v>
      </c>
      <c s="5" r="B19" t="n">
        <v>614</v>
      </c>
      <c s="5" r="C19" t="n">
        <v>1000</v>
      </c>
      <c s="5" r="D19" t="n">
        <v>1906</v>
      </c>
      <c s="5" r="E19" t="n">
        <v>2000</v>
      </c>
    </row>
    <row spans="1:5" r="20">
      <c s="4" r="A20" t="s">
        <v>481</v>
      </c>
      <c s="5" r="B20" t="n">
        <v>0</v>
      </c>
      <c s="5" r="C20" t="n">
        <v>0</v>
      </c>
      <c s="5" r="D20" t="n">
        <v>0</v>
      </c>
      <c s="5" r="E20" t="n">
        <v>0</v>
      </c>
    </row>
    <row spans="1:5" r="21">
      <c s="4" r="A21" t="s">
        <v>482</v>
      </c>
      <c s="5" r="B21" t="n">
        <v>614</v>
      </c>
      <c s="5" r="C21" t="n">
        <v>1000</v>
      </c>
      <c s="5" r="D21" t="n">
        <v>1906</v>
      </c>
      <c s="5" r="E21" t="n">
        <v>2000</v>
      </c>
    </row>
    <row spans="1:5" r="22">
      <c s="4" r="A22" t="s">
        <v>483</v>
      </c>
      <c s="5" r="B22" t="n">
        <v>0</v>
      </c>
      <c s="5" r="C22" t="n">
        <v>0</v>
      </c>
      <c s="5" r="D22" t="n">
        <v>0</v>
      </c>
      <c s="5" r="E22" t="n">
        <v>0</v>
      </c>
    </row>
    <row spans="1:5" r="23">
      <c s="4" r="A23" t="s">
        <v>484</v>
      </c>
      <c s="5" r="B23" t="n">
        <v>20176</v>
      </c>
      <c s="5" r="C23" t="n">
        <v>18828</v>
      </c>
      <c s="5" r="D23" t="n">
        <v>20176</v>
      </c>
      <c s="5" r="E23" t="n">
        <v>18828</v>
      </c>
    </row>
    <row spans="1:5" r="24">
      <c s="4" r="A24" t="s">
        <v>486</v>
      </c>
    </row>
    <row spans="1:5" r="25">
      <c s="3" r="A25" t="s">
        <v>475</v>
      </c>
    </row>
    <row spans="1:5" r="26">
      <c s="4" r="A26" t="s">
        <v>476</v>
      </c>
      <c s="5" r="B26" t="n">
        <v>0</v>
      </c>
      <c s="5" r="D26" t="n">
        <v>0</v>
      </c>
    </row>
    <row spans="1:5" r="27">
      <c s="4" r="A27" t="s">
        <v>477</v>
      </c>
      <c s="5" r="B27" t="n">
        <v>0</v>
      </c>
      <c s="5" r="D27" t="n">
        <v>-48</v>
      </c>
    </row>
    <row spans="1:5" r="28">
      <c s="4" r="A28" t="s">
        <v>478</v>
      </c>
      <c s="5" r="B28" t="n">
        <v>6</v>
      </c>
      <c s="5" r="D28" t="n">
        <v>6</v>
      </c>
    </row>
    <row spans="1:5" r="29">
      <c s="4" r="A29" t="s">
        <v>479</v>
      </c>
      <c s="5" r="B29" t="n">
        <v>6</v>
      </c>
      <c s="5" r="D29" t="n">
        <v>-42</v>
      </c>
    </row>
    <row spans="1:5" r="30">
      <c s="4" r="A30" t="s">
        <v>480</v>
      </c>
      <c s="5" r="B30" t="n">
        <v>-6</v>
      </c>
      <c s="5" r="D30" t="n">
        <v>42</v>
      </c>
    </row>
    <row spans="1:5" r="31">
      <c s="4" r="A31" t="s">
        <v>481</v>
      </c>
      <c s="5" r="B31" t="n">
        <v>0</v>
      </c>
      <c s="5" r="D31" t="n">
        <v>0</v>
      </c>
    </row>
    <row spans="1:5" r="32">
      <c s="4" r="A32" t="s">
        <v>482</v>
      </c>
      <c s="5" r="B32" t="n">
        <v>-6</v>
      </c>
      <c s="5" r="D32" t="n">
        <v>42</v>
      </c>
    </row>
    <row spans="1:5" r="33">
      <c s="4" r="A33" t="s">
        <v>483</v>
      </c>
      <c s="5" r="B33" t="n">
        <v>0</v>
      </c>
      <c s="5" r="D33" t="n">
        <v>0</v>
      </c>
    </row>
    <row spans="1:5" r="34">
      <c s="4" r="A34" t="s">
        <v>484</v>
      </c>
      <c s="5" r="B34" t="n">
        <v>0</v>
      </c>
      <c s="5" r="D34" t="n">
        <v>0</v>
      </c>
    </row>
    <row spans="1:5" r="35">
      <c s="4" r="A35" t="s">
        <v>487</v>
      </c>
    </row>
    <row spans="1:5" r="36">
      <c s="3" r="A36" t="s">
        <v>475</v>
      </c>
    </row>
    <row spans="1:5" r="37">
      <c s="4" r="A37" t="s">
        <v>476</v>
      </c>
      <c s="5" r="B37" t="n">
        <v>9975</v>
      </c>
      <c s="5" r="C37" t="n">
        <v>17722</v>
      </c>
      <c s="5" r="D37" t="n">
        <v>10246</v>
      </c>
      <c s="5" r="E37" t="n">
        <v>17409</v>
      </c>
    </row>
    <row spans="1:5" r="38">
      <c s="4" r="A38" t="s">
        <v>477</v>
      </c>
      <c s="5" r="B38" t="n">
        <v>-3282</v>
      </c>
      <c s="5" r="C38" t="n">
        <v>-5329</v>
      </c>
      <c s="5" r="D38" t="n">
        <v>-8666</v>
      </c>
      <c s="5" r="E38" t="n">
        <v>-16880</v>
      </c>
    </row>
    <row spans="1:5" r="39">
      <c s="4" r="A39" t="s">
        <v>478</v>
      </c>
      <c s="5" r="B39" t="n">
        <v>2934</v>
      </c>
      <c s="5" r="C39" t="n">
        <v>2417</v>
      </c>
      <c s="5" r="D39" t="n">
        <v>5085</v>
      </c>
      <c s="5" r="E39" t="n">
        <v>10974</v>
      </c>
    </row>
    <row spans="1:5" r="40">
      <c s="4" r="A40" t="s">
        <v>479</v>
      </c>
      <c s="5" r="B40" t="n">
        <v>-348</v>
      </c>
      <c s="5" r="C40" t="n">
        <v>-2912</v>
      </c>
      <c s="5" r="D40" t="n">
        <v>-3581</v>
      </c>
      <c s="5" r="E40" t="n">
        <v>-5906</v>
      </c>
    </row>
    <row spans="1:5" r="41">
      <c s="4" r="A41" t="s">
        <v>480</v>
      </c>
      <c s="5" r="B41" t="n">
        <v>-873</v>
      </c>
      <c s="5" r="C41" t="n">
        <v>-6407</v>
      </c>
      <c s="5" r="D41" t="n">
        <v>2089</v>
      </c>
      <c s="5" r="E41" t="n">
        <v>-3100</v>
      </c>
    </row>
    <row spans="1:5" r="42">
      <c s="4" r="A42" t="s">
        <v>481</v>
      </c>
      <c s="5" r="B42" t="n">
        <v>0</v>
      </c>
      <c s="5" r="C42" t="n">
        <v>5823</v>
      </c>
      <c s="5" r="D42" t="n">
        <v>-1045</v>
      </c>
      <c s="5" r="E42" t="n">
        <v>2807</v>
      </c>
    </row>
    <row spans="1:5" r="43">
      <c s="4" r="A43" t="s">
        <v>482</v>
      </c>
      <c s="5" r="B43" t="n">
        <v>-873</v>
      </c>
      <c s="5" r="C43" t="n">
        <v>-584</v>
      </c>
      <c s="5" r="D43" t="n">
        <v>1044</v>
      </c>
      <c s="5" r="E43" t="n">
        <v>-293</v>
      </c>
    </row>
    <row spans="1:5" r="44">
      <c s="4" r="A44" t="s">
        <v>483</v>
      </c>
      <c s="5" r="B44" t="n">
        <v>0</v>
      </c>
      <c s="5" r="C44" t="n">
        <v>-5823</v>
      </c>
      <c s="5" r="D44" t="n">
        <v>1045</v>
      </c>
      <c s="5" r="E44" t="n">
        <v>-2807</v>
      </c>
    </row>
    <row spans="1:5" r="45">
      <c s="4" r="A45" t="s">
        <v>484</v>
      </c>
      <c s="7" r="B45" t="n">
        <v>8754</v>
      </c>
      <c s="7" r="C45" t="n">
        <v>8403</v>
      </c>
      <c s="7" r="D45" t="n">
        <v>8754</v>
      </c>
      <c s="7" r="E45" t="n">
        <v>84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8</v>
      </c>
      <c s="2" r="B1" t="s">
        <v>70</v>
      </c>
      <c s="2" r="D1" t="s">
        <v>1</v>
      </c>
    </row>
    <row spans="1:6" r="2">
      <c s="2" r="B2" t="s">
        <v>2</v>
      </c>
      <c s="2" r="C2" t="s">
        <v>71</v>
      </c>
      <c s="2" r="D2" t="s">
        <v>2</v>
      </c>
      <c s="2" r="E2" t="s">
        <v>71</v>
      </c>
      <c s="2" r="F2" t="s">
        <v>23</v>
      </c>
    </row>
    <row spans="1:6" r="3">
      <c s="3" r="A3" t="s">
        <v>475</v>
      </c>
    </row>
    <row spans="1:6" r="4">
      <c s="4" r="A4" t="s">
        <v>476</v>
      </c>
      <c s="7" r="B4" t="n">
        <v>29569</v>
      </c>
      <c s="7" r="C4" t="n">
        <v>35607</v>
      </c>
      <c s="7" r="D4" t="n">
        <v>28638</v>
      </c>
      <c s="7" r="E4" t="n">
        <v>34065</v>
      </c>
    </row>
    <row spans="1:6" r="5">
      <c s="4" r="A5" t="s">
        <v>489</v>
      </c>
      <c s="5" r="B5" t="n">
        <v>-3345</v>
      </c>
      <c s="5" r="C5" t="n">
        <v>-5416</v>
      </c>
      <c s="5" r="D5" t="n">
        <v>-8917</v>
      </c>
      <c s="5" r="E5" t="n">
        <v>-17182</v>
      </c>
    </row>
    <row spans="1:6" r="6">
      <c s="4" r="A6" t="s">
        <v>490</v>
      </c>
      <c s="5" r="B6" t="n">
        <v>2971</v>
      </c>
      <c s="5" r="C6" t="n">
        <v>2447</v>
      </c>
      <c s="5" r="D6" t="n">
        <v>5172</v>
      </c>
      <c s="5" r="E6" t="n">
        <v>11448</v>
      </c>
    </row>
    <row spans="1:6" r="7">
      <c s="4" r="A7" t="s">
        <v>82</v>
      </c>
      <c s="5" r="B7" t="n">
        <v>-265</v>
      </c>
      <c s="5" r="C7" t="n">
        <v>416</v>
      </c>
      <c s="5" r="D7" t="n">
        <v>2992</v>
      </c>
      <c s="5" r="E7" t="n">
        <v>1707</v>
      </c>
    </row>
    <row spans="1:6" r="8">
      <c s="4" r="A8" t="s">
        <v>484</v>
      </c>
      <c s="5" r="B8" t="n">
        <v>28930</v>
      </c>
      <c s="5" r="C8" t="n">
        <v>27231</v>
      </c>
      <c s="5" r="D8" t="n">
        <v>28930</v>
      </c>
      <c s="5" r="E8" t="n">
        <v>27231</v>
      </c>
    </row>
    <row spans="1:6" r="9">
      <c s="4" r="A9" t="s">
        <v>485</v>
      </c>
    </row>
    <row spans="1:6" r="10">
      <c s="3" r="A10" t="s">
        <v>475</v>
      </c>
    </row>
    <row spans="1:6" r="11">
      <c s="4" r="A11" t="s">
        <v>476</v>
      </c>
      <c s="5" r="B11" t="n">
        <v>19594</v>
      </c>
      <c s="5" r="C11" t="n">
        <v>17885</v>
      </c>
      <c s="5" r="D11" t="n">
        <v>18392</v>
      </c>
      <c s="5" r="E11" t="n">
        <v>16656</v>
      </c>
    </row>
    <row spans="1:6" r="12">
      <c s="4" r="A12" t="s">
        <v>489</v>
      </c>
      <c s="5" r="B12" t="n">
        <v>-63</v>
      </c>
      <c s="5" r="C12" t="n">
        <v>-87</v>
      </c>
      <c s="5" r="D12" t="n">
        <v>-203</v>
      </c>
      <c s="5" r="E12" t="n">
        <v>-302</v>
      </c>
    </row>
    <row spans="1:6" r="13">
      <c s="4" r="A13" t="s">
        <v>490</v>
      </c>
      <c s="5" r="B13" t="n">
        <v>31</v>
      </c>
      <c s="5" r="C13" t="n">
        <v>30</v>
      </c>
      <c s="5" r="D13" t="n">
        <v>81</v>
      </c>
      <c s="5" r="E13" t="n">
        <v>474</v>
      </c>
    </row>
    <row spans="1:6" r="14">
      <c s="4" r="A14" t="s">
        <v>82</v>
      </c>
      <c s="5" r="B14" t="n">
        <v>614</v>
      </c>
      <c s="5" r="C14" t="n">
        <v>1000</v>
      </c>
      <c s="5" r="D14" t="n">
        <v>1906</v>
      </c>
      <c s="5" r="E14" t="n">
        <v>2000</v>
      </c>
    </row>
    <row spans="1:6" r="15">
      <c s="4" r="A15" t="s">
        <v>484</v>
      </c>
      <c s="5" r="B15" t="n">
        <v>20176</v>
      </c>
      <c s="5" r="C15" t="n">
        <v>18828</v>
      </c>
      <c s="5" r="D15" t="n">
        <v>20176</v>
      </c>
      <c s="5" r="E15" t="n">
        <v>18828</v>
      </c>
    </row>
    <row spans="1:6" r="16">
      <c s="4" r="A16" t="s">
        <v>491</v>
      </c>
      <c s="5" r="B16" t="n">
        <v>923</v>
      </c>
      <c s="5" r="D16" t="n">
        <v>923</v>
      </c>
      <c s="7" r="F16" t="n">
        <v>486</v>
      </c>
    </row>
    <row spans="1:6" r="17">
      <c s="4" r="A17" t="s">
        <v>492</v>
      </c>
      <c s="5" r="B17" t="n">
        <v>19253</v>
      </c>
      <c s="5" r="D17" t="n">
        <v>19253</v>
      </c>
      <c s="5" r="F17" t="n">
        <v>17906</v>
      </c>
    </row>
    <row spans="1:6" r="18">
      <c s="4" r="A18" t="s">
        <v>493</v>
      </c>
      <c s="5" r="B18" t="n">
        <v>5116</v>
      </c>
      <c s="5" r="D18" t="n">
        <v>5116</v>
      </c>
      <c s="5" r="F18" t="n">
        <v>5546</v>
      </c>
    </row>
    <row spans="1:6" r="19">
      <c s="4" r="A19" t="s">
        <v>494</v>
      </c>
      <c s="5" r="B19" t="n">
        <v>1689833</v>
      </c>
      <c s="5" r="D19" t="n">
        <v>1689833</v>
      </c>
      <c s="5" r="F19" t="n">
        <v>1314847</v>
      </c>
    </row>
    <row spans="1:6" r="20">
      <c s="4" r="A20" t="s">
        <v>495</v>
      </c>
      <c s="5" r="B20" t="n">
        <v>1694949</v>
      </c>
      <c s="5" r="D20" t="n">
        <v>1694949</v>
      </c>
      <c s="5" r="F20" t="n">
        <v>1320393</v>
      </c>
    </row>
    <row spans="1:6" r="21">
      <c s="4" r="A21" t="s">
        <v>496</v>
      </c>
    </row>
    <row spans="1:6" r="22">
      <c s="3" r="A22" t="s">
        <v>475</v>
      </c>
    </row>
    <row spans="1:6" r="23">
      <c s="4" r="A23" t="s">
        <v>476</v>
      </c>
      <c s="5" r="B23" t="n">
        <v>13218</v>
      </c>
      <c s="5" r="C23" t="n">
        <v>12741</v>
      </c>
      <c s="5" r="D23" t="n">
        <v>13134</v>
      </c>
      <c s="5" r="E23" t="n">
        <v>11163</v>
      </c>
    </row>
    <row spans="1:6" r="24">
      <c s="4" r="A24" t="s">
        <v>489</v>
      </c>
      <c s="5" r="B24" t="n">
        <v>0</v>
      </c>
      <c s="5" r="C24" t="n">
        <v>-12</v>
      </c>
      <c s="5" r="D24" t="n">
        <v>0</v>
      </c>
      <c s="5" r="E24" t="n">
        <v>-77</v>
      </c>
    </row>
    <row spans="1:6" r="25">
      <c s="4" r="A25" t="s">
        <v>490</v>
      </c>
      <c s="5" r="B25" t="n">
        <v>0</v>
      </c>
      <c s="5" r="C25" t="n">
        <v>1</v>
      </c>
      <c s="5" r="D25" t="n">
        <v>1</v>
      </c>
      <c s="5" r="E25" t="n">
        <v>291</v>
      </c>
    </row>
    <row spans="1:6" r="26">
      <c s="4" r="A26" t="s">
        <v>82</v>
      </c>
      <c s="5" r="B26" t="n">
        <v>-272</v>
      </c>
      <c s="5" r="C26" t="n">
        <v>451</v>
      </c>
      <c s="5" r="D26" t="n">
        <v>-189</v>
      </c>
      <c s="5" r="E26" t="n">
        <v>1804</v>
      </c>
    </row>
    <row spans="1:6" r="27">
      <c s="4" r="A27" t="s">
        <v>484</v>
      </c>
      <c s="5" r="B27" t="n">
        <v>12946</v>
      </c>
      <c s="5" r="C27" t="n">
        <v>13181</v>
      </c>
      <c s="5" r="D27" t="n">
        <v>12946</v>
      </c>
      <c s="5" r="E27" t="n">
        <v>13181</v>
      </c>
    </row>
    <row spans="1:6" r="28">
      <c s="4" r="A28" t="s">
        <v>491</v>
      </c>
      <c s="5" r="B28" t="n">
        <v>317</v>
      </c>
      <c s="5" r="D28" t="n">
        <v>317</v>
      </c>
      <c s="5" r="F28" t="n">
        <v>330</v>
      </c>
    </row>
    <row spans="1:6" r="29">
      <c s="4" r="A29" t="s">
        <v>492</v>
      </c>
      <c s="5" r="B29" t="n">
        <v>12629</v>
      </c>
      <c s="5" r="D29" t="n">
        <v>12629</v>
      </c>
      <c s="5" r="F29" t="n">
        <v>12804</v>
      </c>
    </row>
    <row spans="1:6" r="30">
      <c s="4" r="A30" t="s">
        <v>493</v>
      </c>
      <c s="5" r="B30" t="n">
        <v>3903</v>
      </c>
      <c s="5" r="D30" t="n">
        <v>3903</v>
      </c>
      <c s="5" r="F30" t="n">
        <v>4089</v>
      </c>
    </row>
    <row spans="1:6" r="31">
      <c s="4" r="A31" t="s">
        <v>494</v>
      </c>
      <c s="5" r="B31" t="n">
        <v>1114501</v>
      </c>
      <c s="5" r="D31" t="n">
        <v>1114501</v>
      </c>
      <c s="5" r="F31" t="n">
        <v>916376</v>
      </c>
    </row>
    <row spans="1:6" r="32">
      <c s="4" r="A32" t="s">
        <v>495</v>
      </c>
      <c s="5" r="B32" t="n">
        <v>1118404</v>
      </c>
      <c s="5" r="D32" t="n">
        <v>1118404</v>
      </c>
      <c s="5" r="F32" t="n">
        <v>920465</v>
      </c>
    </row>
    <row spans="1:6" r="33">
      <c s="4" r="A33" t="s">
        <v>497</v>
      </c>
    </row>
    <row spans="1:6" r="34">
      <c s="3" r="A34" t="s">
        <v>475</v>
      </c>
    </row>
    <row spans="1:6" r="35">
      <c s="4" r="A35" t="s">
        <v>476</v>
      </c>
      <c s="5" r="B35" t="n">
        <v>1575</v>
      </c>
      <c s="5" r="C35" t="n">
        <v>1080</v>
      </c>
      <c s="5" r="D35" t="n">
        <v>1190</v>
      </c>
      <c s="5" r="E35" t="n">
        <v>1015</v>
      </c>
    </row>
    <row spans="1:6" r="36">
      <c s="4" r="A36" t="s">
        <v>489</v>
      </c>
      <c s="5" r="B36" t="n">
        <v>0</v>
      </c>
      <c s="5" r="C36" t="n">
        <v>0</v>
      </c>
      <c s="5" r="D36" t="n">
        <v>0</v>
      </c>
      <c s="5" r="E36" t="n">
        <v>-1</v>
      </c>
    </row>
    <row spans="1:6" r="37">
      <c s="4" r="A37" t="s">
        <v>490</v>
      </c>
      <c s="5" r="B37" t="n">
        <v>9</v>
      </c>
      <c s="5" r="C37" t="n">
        <v>1</v>
      </c>
      <c s="5" r="D37" t="n">
        <v>10</v>
      </c>
      <c s="5" r="E37" t="n">
        <v>25</v>
      </c>
    </row>
    <row spans="1:6" r="38">
      <c s="4" r="A38" t="s">
        <v>82</v>
      </c>
      <c s="5" r="B38" t="n">
        <v>195</v>
      </c>
      <c s="5" r="C38" t="n">
        <v>29</v>
      </c>
      <c s="5" r="D38" t="n">
        <v>579</v>
      </c>
      <c s="5" r="E38" t="n">
        <v>71</v>
      </c>
    </row>
    <row spans="1:6" r="39">
      <c s="4" r="A39" t="s">
        <v>484</v>
      </c>
      <c s="5" r="B39" t="n">
        <v>1779</v>
      </c>
      <c s="5" r="C39" t="n">
        <v>1110</v>
      </c>
      <c s="5" r="D39" t="n">
        <v>1779</v>
      </c>
      <c s="5" r="E39" t="n">
        <v>1110</v>
      </c>
    </row>
    <row spans="1:6" r="40">
      <c s="4" r="A40" t="s">
        <v>491</v>
      </c>
      <c s="5" r="B40" t="n">
        <v>179</v>
      </c>
      <c s="5" r="D40" t="n">
        <v>179</v>
      </c>
      <c s="5" r="F40" t="n">
        <v>58</v>
      </c>
    </row>
    <row spans="1:6" r="41">
      <c s="4" r="A41" t="s">
        <v>492</v>
      </c>
      <c s="5" r="B41" t="n">
        <v>1600</v>
      </c>
      <c s="5" r="D41" t="n">
        <v>1600</v>
      </c>
      <c s="5" r="F41" t="n">
        <v>1132</v>
      </c>
    </row>
    <row spans="1:6" r="42">
      <c s="4" r="A42" t="s">
        <v>493</v>
      </c>
      <c s="5" r="B42" t="n">
        <v>359</v>
      </c>
      <c s="5" r="D42" t="n">
        <v>359</v>
      </c>
      <c s="5" r="F42" t="n">
        <v>1263</v>
      </c>
    </row>
    <row spans="1:6" r="43">
      <c s="4" r="A43" t="s">
        <v>494</v>
      </c>
      <c s="5" r="B43" t="n">
        <v>127464</v>
      </c>
      <c s="5" r="D43" t="n">
        <v>127464</v>
      </c>
      <c s="5" r="F43" t="n">
        <v>90185</v>
      </c>
    </row>
    <row spans="1:6" r="44">
      <c s="4" r="A44" t="s">
        <v>495</v>
      </c>
      <c s="5" r="B44" t="n">
        <v>127823</v>
      </c>
      <c s="5" r="D44" t="n">
        <v>127823</v>
      </c>
      <c s="5" r="F44" t="n">
        <v>91448</v>
      </c>
    </row>
    <row spans="1:6" r="45">
      <c s="4" r="A45" t="s">
        <v>498</v>
      </c>
    </row>
    <row spans="1:6" r="46">
      <c s="3" r="A46" t="s">
        <v>475</v>
      </c>
    </row>
    <row spans="1:6" r="47">
      <c s="4" r="A47" t="s">
        <v>476</v>
      </c>
      <c s="5" r="B47" t="n">
        <v>2216</v>
      </c>
      <c s="5" r="C47" t="n">
        <v>2437</v>
      </c>
      <c s="5" r="D47" t="n">
        <v>1928</v>
      </c>
      <c s="5" r="E47" t="n">
        <v>2535</v>
      </c>
    </row>
    <row spans="1:6" r="48">
      <c s="4" r="A48" t="s">
        <v>489</v>
      </c>
      <c s="5" r="B48" t="n">
        <v>0</v>
      </c>
      <c s="5" r="C48" t="n">
        <v>0</v>
      </c>
      <c s="5" r="D48" t="n">
        <v>0</v>
      </c>
      <c s="5" r="E48" t="n">
        <v>0</v>
      </c>
    </row>
    <row spans="1:6" r="49">
      <c s="4" r="A49" t="s">
        <v>490</v>
      </c>
      <c s="5" r="B49" t="n">
        <v>0</v>
      </c>
      <c s="5" r="C49" t="n">
        <v>5</v>
      </c>
      <c s="5" r="D49" t="n">
        <v>0</v>
      </c>
      <c s="5" r="E49" t="n">
        <v>5</v>
      </c>
    </row>
    <row spans="1:6" r="50">
      <c s="4" r="A50" t="s">
        <v>82</v>
      </c>
      <c s="5" r="B50" t="n">
        <v>-165</v>
      </c>
      <c s="5" r="C50" t="n">
        <v>-142</v>
      </c>
      <c s="5" r="D50" t="n">
        <v>123</v>
      </c>
      <c s="5" r="E50" t="n">
        <v>-240</v>
      </c>
    </row>
    <row spans="1:6" r="51">
      <c s="4" r="A51" t="s">
        <v>484</v>
      </c>
      <c s="5" r="B51" t="n">
        <v>2051</v>
      </c>
      <c s="5" r="C51" t="n">
        <v>2300</v>
      </c>
      <c s="5" r="D51" t="n">
        <v>2051</v>
      </c>
      <c s="5" r="E51" t="n">
        <v>2300</v>
      </c>
    </row>
    <row spans="1:6" r="52">
      <c s="4" r="A52" t="s">
        <v>491</v>
      </c>
      <c s="5" r="B52" t="n">
        <v>197</v>
      </c>
      <c s="5" r="D52" t="n">
        <v>197</v>
      </c>
      <c s="5" r="F52" t="n">
        <v>22</v>
      </c>
    </row>
    <row spans="1:6" r="53">
      <c s="4" r="A53" t="s">
        <v>492</v>
      </c>
      <c s="5" r="B53" t="n">
        <v>1854</v>
      </c>
      <c s="5" r="D53" t="n">
        <v>1854</v>
      </c>
      <c s="5" r="F53" t="n">
        <v>1906</v>
      </c>
    </row>
    <row spans="1:6" r="54">
      <c s="4" r="A54" t="s">
        <v>493</v>
      </c>
      <c s="5" r="B54" t="n">
        <v>394</v>
      </c>
      <c s="5" r="D54" t="n">
        <v>394</v>
      </c>
      <c s="5" r="F54" t="n">
        <v>44</v>
      </c>
    </row>
    <row spans="1:6" r="55">
      <c s="4" r="A55" t="s">
        <v>494</v>
      </c>
      <c s="5" r="B55" t="n">
        <v>211777</v>
      </c>
      <c s="5" r="D55" t="n">
        <v>211777</v>
      </c>
      <c s="5" r="F55" t="n">
        <v>188889</v>
      </c>
    </row>
    <row spans="1:6" r="56">
      <c s="4" r="A56" t="s">
        <v>495</v>
      </c>
      <c s="5" r="B56" t="n">
        <v>212171</v>
      </c>
      <c s="5" r="D56" t="n">
        <v>212171</v>
      </c>
      <c s="5" r="F56" t="n">
        <v>188933</v>
      </c>
    </row>
    <row spans="1:6" r="57">
      <c s="4" r="A57" t="s">
        <v>499</v>
      </c>
    </row>
    <row spans="1:6" r="58">
      <c s="3" r="A58" t="s">
        <v>475</v>
      </c>
    </row>
    <row spans="1:6" r="59">
      <c s="4" r="A59" t="s">
        <v>476</v>
      </c>
      <c s="5" r="B59" t="n">
        <v>1966</v>
      </c>
      <c s="5" r="C59" t="n">
        <v>1503</v>
      </c>
      <c s="5" r="D59" t="n">
        <v>1770</v>
      </c>
      <c s="5" r="E59" t="n">
        <v>1799</v>
      </c>
    </row>
    <row spans="1:6" r="60">
      <c s="4" r="A60" t="s">
        <v>489</v>
      </c>
      <c s="5" r="B60" t="n">
        <v>-58</v>
      </c>
      <c s="5" r="C60" t="n">
        <v>-70</v>
      </c>
      <c s="5" r="D60" t="n">
        <v>-185</v>
      </c>
      <c s="5" r="E60" t="n">
        <v>-207</v>
      </c>
    </row>
    <row spans="1:6" r="61">
      <c s="4" r="A61" t="s">
        <v>490</v>
      </c>
      <c s="5" r="B61" t="n">
        <v>21</v>
      </c>
      <c s="5" r="C61" t="n">
        <v>22</v>
      </c>
      <c s="5" r="D61" t="n">
        <v>62</v>
      </c>
      <c s="5" r="E61" t="n">
        <v>152</v>
      </c>
    </row>
    <row spans="1:6" r="62">
      <c s="4" r="A62" t="s">
        <v>82</v>
      </c>
      <c s="5" r="B62" t="n">
        <v>511</v>
      </c>
      <c s="5" r="C62" t="n">
        <v>366</v>
      </c>
      <c s="5" r="D62" t="n">
        <v>793</v>
      </c>
      <c s="5" r="E62" t="n">
        <v>77</v>
      </c>
    </row>
    <row spans="1:6" r="63">
      <c s="4" r="A63" t="s">
        <v>484</v>
      </c>
      <c s="5" r="B63" t="n">
        <v>2440</v>
      </c>
      <c s="5" r="C63" t="n">
        <v>1821</v>
      </c>
      <c s="5" r="D63" t="n">
        <v>2440</v>
      </c>
      <c s="5" r="E63" t="n">
        <v>1821</v>
      </c>
    </row>
    <row spans="1:6" r="64">
      <c s="4" r="A64" t="s">
        <v>491</v>
      </c>
      <c s="5" r="B64" t="n">
        <v>216</v>
      </c>
      <c s="5" r="D64" t="n">
        <v>216</v>
      </c>
      <c s="5" r="F64" t="n">
        <v>66</v>
      </c>
    </row>
    <row spans="1:6" r="65">
      <c s="4" r="A65" t="s">
        <v>492</v>
      </c>
      <c s="5" r="B65" t="n">
        <v>2224</v>
      </c>
      <c s="5" r="D65" t="n">
        <v>2224</v>
      </c>
      <c s="5" r="F65" t="n">
        <v>1704</v>
      </c>
    </row>
    <row spans="1:6" r="66">
      <c s="4" r="A66" t="s">
        <v>493</v>
      </c>
      <c s="5" r="B66" t="n">
        <v>432</v>
      </c>
      <c s="5" r="D66" t="n">
        <v>432</v>
      </c>
      <c s="5" r="F66" t="n">
        <v>131</v>
      </c>
    </row>
    <row spans="1:6" r="67">
      <c s="4" r="A67" t="s">
        <v>494</v>
      </c>
      <c s="5" r="B67" t="n">
        <v>164873</v>
      </c>
      <c s="5" r="D67" t="n">
        <v>164873</v>
      </c>
      <c s="5" r="F67" t="n">
        <v>90799</v>
      </c>
    </row>
    <row spans="1:6" r="68">
      <c s="4" r="A68" t="s">
        <v>495</v>
      </c>
      <c s="5" r="B68" t="n">
        <v>165305</v>
      </c>
      <c s="5" r="D68" t="n">
        <v>165305</v>
      </c>
      <c s="5" r="F68" t="n">
        <v>90930</v>
      </c>
    </row>
    <row spans="1:6" r="69">
      <c s="4" r="A69" t="s">
        <v>500</v>
      </c>
    </row>
    <row spans="1:6" r="70">
      <c s="3" r="A70" t="s">
        <v>475</v>
      </c>
    </row>
    <row spans="1:6" r="71">
      <c s="4" r="A71" t="s">
        <v>476</v>
      </c>
      <c s="5" r="B71" t="n">
        <v>433</v>
      </c>
      <c s="5" r="C71" t="n">
        <v>0</v>
      </c>
      <c s="5" r="D71" t="n">
        <v>262</v>
      </c>
      <c s="5" r="E71" t="n">
        <v>0</v>
      </c>
    </row>
    <row spans="1:6" r="72">
      <c s="4" r="A72" t="s">
        <v>489</v>
      </c>
      <c s="5" r="B72" t="n">
        <v>0</v>
      </c>
      <c s="5" r="C72" t="n">
        <v>0</v>
      </c>
      <c s="5" r="D72" t="n">
        <v>0</v>
      </c>
      <c s="5" r="E72" t="n">
        <v>0</v>
      </c>
    </row>
    <row spans="1:6" r="73">
      <c s="4" r="A73" t="s">
        <v>490</v>
      </c>
      <c s="5" r="B73" t="n">
        <v>0</v>
      </c>
      <c s="5" r="C73" t="n">
        <v>0</v>
      </c>
      <c s="5" r="D73" t="n">
        <v>0</v>
      </c>
      <c s="5" r="E73" t="n">
        <v>0</v>
      </c>
    </row>
    <row spans="1:6" r="74">
      <c s="4" r="A74" t="s">
        <v>82</v>
      </c>
      <c s="5" r="B74" t="n">
        <v>279</v>
      </c>
      <c s="5" r="C74" t="n">
        <v>259</v>
      </c>
      <c s="5" r="D74" t="n">
        <v>450</v>
      </c>
      <c s="5" r="E74" t="n">
        <v>259</v>
      </c>
    </row>
    <row spans="1:6" r="75">
      <c s="4" r="A75" t="s">
        <v>484</v>
      </c>
      <c s="5" r="B75" t="n">
        <v>712</v>
      </c>
      <c s="5" r="C75" t="n">
        <v>259</v>
      </c>
      <c s="5" r="D75" t="n">
        <v>712</v>
      </c>
      <c s="5" r="E75" t="n">
        <v>259</v>
      </c>
    </row>
    <row spans="1:6" r="76">
      <c s="4" r="A76" t="s">
        <v>491</v>
      </c>
      <c s="5" r="B76" t="n">
        <v>0</v>
      </c>
      <c s="5" r="D76" t="n">
        <v>0</v>
      </c>
      <c s="5" r="F76" t="n">
        <v>0</v>
      </c>
    </row>
    <row spans="1:6" r="77">
      <c s="4" r="A77" t="s">
        <v>492</v>
      </c>
      <c s="5" r="B77" t="n">
        <v>712</v>
      </c>
      <c s="5" r="D77" t="n">
        <v>712</v>
      </c>
      <c s="5" r="F77" t="n">
        <v>262</v>
      </c>
    </row>
    <row spans="1:6" r="78">
      <c s="4" r="A78" t="s">
        <v>493</v>
      </c>
      <c s="5" r="B78" t="n">
        <v>0</v>
      </c>
      <c s="5" r="D78" t="n">
        <v>0</v>
      </c>
      <c s="5" r="F78" t="n">
        <v>0</v>
      </c>
    </row>
    <row spans="1:6" r="79">
      <c s="4" r="A79" t="s">
        <v>494</v>
      </c>
      <c s="5" r="B79" t="n">
        <v>54814</v>
      </c>
      <c s="5" r="D79" t="n">
        <v>54814</v>
      </c>
      <c s="5" r="F79" t="n">
        <v>19959</v>
      </c>
    </row>
    <row spans="1:6" r="80">
      <c s="4" r="A80" t="s">
        <v>495</v>
      </c>
      <c s="5" r="B80" t="n">
        <v>54814</v>
      </c>
      <c s="5" r="D80" t="n">
        <v>54814</v>
      </c>
      <c s="5" r="F80" t="n">
        <v>19959</v>
      </c>
    </row>
    <row spans="1:6" r="81">
      <c s="4" r="A81" t="s">
        <v>501</v>
      </c>
    </row>
    <row spans="1:6" r="82">
      <c s="3" r="A82" t="s">
        <v>475</v>
      </c>
    </row>
    <row spans="1:6" r="83">
      <c s="4" r="A83" t="s">
        <v>476</v>
      </c>
      <c s="5" r="B83" t="n">
        <v>186</v>
      </c>
      <c s="5" r="C83" t="n">
        <v>124</v>
      </c>
      <c s="5" r="D83" t="n">
        <v>108</v>
      </c>
      <c s="5" r="E83" t="n">
        <v>144</v>
      </c>
    </row>
    <row spans="1:6" r="84">
      <c s="4" r="A84" t="s">
        <v>489</v>
      </c>
      <c s="5" r="B84" t="n">
        <v>-5</v>
      </c>
      <c s="5" r="C84" t="n">
        <v>-5</v>
      </c>
      <c s="5" r="D84" t="n">
        <v>-18</v>
      </c>
      <c s="5" r="E84" t="n">
        <v>-17</v>
      </c>
    </row>
    <row spans="1:6" r="85">
      <c s="4" r="A85" t="s">
        <v>490</v>
      </c>
      <c s="5" r="B85" t="n">
        <v>1</v>
      </c>
      <c s="5" r="C85" t="n">
        <v>1</v>
      </c>
      <c s="5" r="D85" t="n">
        <v>8</v>
      </c>
      <c s="5" r="E85" t="n">
        <v>1</v>
      </c>
    </row>
    <row spans="1:6" r="86">
      <c s="4" r="A86" t="s">
        <v>82</v>
      </c>
      <c s="5" r="B86" t="n">
        <v>66</v>
      </c>
      <c s="5" r="C86" t="n">
        <v>37</v>
      </c>
      <c s="5" r="D86" t="n">
        <v>150</v>
      </c>
      <c s="5" r="E86" t="n">
        <v>29</v>
      </c>
    </row>
    <row spans="1:6" r="87">
      <c s="4" r="A87" t="s">
        <v>484</v>
      </c>
      <c s="5" r="B87" t="n">
        <v>248</v>
      </c>
      <c s="7" r="C87" t="n">
        <v>157</v>
      </c>
      <c s="5" r="D87" t="n">
        <v>248</v>
      </c>
      <c s="7" r="E87" t="n">
        <v>157</v>
      </c>
    </row>
    <row spans="1:6" r="88">
      <c s="4" r="A88" t="s">
        <v>491</v>
      </c>
      <c s="5" r="B88" t="n">
        <v>14</v>
      </c>
      <c s="5" r="D88" t="n">
        <v>14</v>
      </c>
      <c s="5" r="F88" t="n">
        <v>10</v>
      </c>
    </row>
    <row spans="1:6" r="89">
      <c s="4" r="A89" t="s">
        <v>492</v>
      </c>
      <c s="5" r="B89" t="n">
        <v>234</v>
      </c>
      <c s="5" r="D89" t="n">
        <v>234</v>
      </c>
      <c s="5" r="F89" t="n">
        <v>98</v>
      </c>
    </row>
    <row spans="1:6" r="90">
      <c s="4" r="A90" t="s">
        <v>493</v>
      </c>
      <c s="5" r="B90" t="n">
        <v>28</v>
      </c>
      <c s="5" r="D90" t="n">
        <v>28</v>
      </c>
      <c s="5" r="F90" t="n">
        <v>19</v>
      </c>
    </row>
    <row spans="1:6" r="91">
      <c s="4" r="A91" t="s">
        <v>494</v>
      </c>
      <c s="5" r="B91" t="n">
        <v>16404</v>
      </c>
      <c s="5" r="D91" t="n">
        <v>16404</v>
      </c>
      <c s="5" r="F91" t="n">
        <v>8639</v>
      </c>
    </row>
    <row spans="1:6" r="92">
      <c s="4" r="A92" t="s">
        <v>495</v>
      </c>
      <c s="7" r="B92" t="n">
        <v>16432</v>
      </c>
      <c s="7" r="D92" t="n">
        <v>16432</v>
      </c>
      <c s="7" r="F92" t="n">
        <v>86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2</v>
      </c>
      <c s="2" r="B1" t="s">
        <v>70</v>
      </c>
      <c s="2" r="D1" t="s">
        <v>1</v>
      </c>
    </row>
    <row spans="1:6" r="2">
      <c s="2" r="B2" t="s">
        <v>2</v>
      </c>
      <c s="2" r="C2" t="s">
        <v>71</v>
      </c>
      <c s="2" r="D2" t="s">
        <v>2</v>
      </c>
      <c s="2" r="E2" t="s">
        <v>71</v>
      </c>
      <c s="2" r="F2" t="s">
        <v>23</v>
      </c>
    </row>
    <row spans="1:6" r="3">
      <c s="3" r="A3" t="s">
        <v>475</v>
      </c>
    </row>
    <row spans="1:6" r="4">
      <c s="4" r="A4" t="s">
        <v>476</v>
      </c>
      <c s="7" r="B4" t="n">
        <v>29569</v>
      </c>
      <c s="7" r="C4" t="n">
        <v>35607</v>
      </c>
      <c s="7" r="D4" t="n">
        <v>28638</v>
      </c>
      <c s="7" r="E4" t="n">
        <v>34065</v>
      </c>
    </row>
    <row spans="1:6" r="5">
      <c s="4" r="A5" t="s">
        <v>489</v>
      </c>
      <c s="5" r="B5" t="n">
        <v>-3345</v>
      </c>
      <c s="5" r="C5" t="n">
        <v>-5416</v>
      </c>
      <c s="5" r="D5" t="n">
        <v>-8917</v>
      </c>
      <c s="5" r="E5" t="n">
        <v>-17182</v>
      </c>
    </row>
    <row spans="1:6" r="6">
      <c s="4" r="A6" t="s">
        <v>490</v>
      </c>
      <c s="5" r="B6" t="n">
        <v>2971</v>
      </c>
      <c s="5" r="C6" t="n">
        <v>2447</v>
      </c>
      <c s="5" r="D6" t="n">
        <v>5172</v>
      </c>
      <c s="5" r="E6" t="n">
        <v>11448</v>
      </c>
    </row>
    <row spans="1:6" r="7">
      <c s="4" r="A7" t="s">
        <v>503</v>
      </c>
      <c s="5" r="B7" t="n">
        <v>-265</v>
      </c>
      <c s="5" r="C7" t="n">
        <v>-5407</v>
      </c>
      <c s="5" r="D7" t="n">
        <v>4037</v>
      </c>
      <c s="5" r="E7" t="n">
        <v>-1100</v>
      </c>
    </row>
    <row spans="1:6" r="8">
      <c s="4" r="A8" t="s">
        <v>482</v>
      </c>
      <c s="5" r="B8" t="n">
        <v>-265</v>
      </c>
      <c s="5" r="C8" t="n">
        <v>416</v>
      </c>
      <c s="5" r="D8" t="n">
        <v>2992</v>
      </c>
      <c s="5" r="E8" t="n">
        <v>1707</v>
      </c>
    </row>
    <row spans="1:6" r="9">
      <c s="4" r="A9" t="s">
        <v>504</v>
      </c>
      <c s="5" r="B9" t="n">
        <v>0</v>
      </c>
      <c s="5" r="C9" t="n">
        <v>-5823</v>
      </c>
      <c s="5" r="D9" t="n">
        <v>1045</v>
      </c>
      <c s="5" r="E9" t="n">
        <v>-2807</v>
      </c>
    </row>
    <row spans="1:6" r="10">
      <c s="4" r="A10" t="s">
        <v>484</v>
      </c>
      <c s="5" r="B10" t="n">
        <v>28930</v>
      </c>
      <c s="5" r="C10" t="n">
        <v>27231</v>
      </c>
      <c s="5" r="D10" t="n">
        <v>28930</v>
      </c>
      <c s="5" r="E10" t="n">
        <v>27231</v>
      </c>
    </row>
    <row spans="1:6" r="11">
      <c s="4" r="A11" t="s">
        <v>487</v>
      </c>
    </row>
    <row spans="1:6" r="12">
      <c s="3" r="A12" t="s">
        <v>475</v>
      </c>
    </row>
    <row spans="1:6" r="13">
      <c s="4" r="A13" t="s">
        <v>476</v>
      </c>
      <c s="5" r="B13" t="n">
        <v>9975</v>
      </c>
      <c s="5" r="C13" t="n">
        <v>17722</v>
      </c>
      <c s="5" r="D13" t="n">
        <v>10246</v>
      </c>
      <c s="5" r="E13" t="n">
        <v>17409</v>
      </c>
    </row>
    <row spans="1:6" r="14">
      <c s="4" r="A14" t="s">
        <v>489</v>
      </c>
      <c s="5" r="B14" t="n">
        <v>-3282</v>
      </c>
      <c s="5" r="C14" t="n">
        <v>-5329</v>
      </c>
      <c s="5" r="D14" t="n">
        <v>-8666</v>
      </c>
      <c s="5" r="E14" t="n">
        <v>-16880</v>
      </c>
    </row>
    <row spans="1:6" r="15">
      <c s="4" r="A15" t="s">
        <v>490</v>
      </c>
      <c s="5" r="B15" t="n">
        <v>2934</v>
      </c>
      <c s="5" r="C15" t="n">
        <v>2417</v>
      </c>
      <c s="5" r="D15" t="n">
        <v>5085</v>
      </c>
      <c s="5" r="E15" t="n">
        <v>10974</v>
      </c>
    </row>
    <row spans="1:6" r="16">
      <c s="4" r="A16" t="s">
        <v>503</v>
      </c>
      <c s="5" r="B16" t="n">
        <v>-873</v>
      </c>
      <c s="5" r="C16" t="n">
        <v>-6407</v>
      </c>
      <c s="5" r="D16" t="n">
        <v>2089</v>
      </c>
      <c s="5" r="E16" t="n">
        <v>-3100</v>
      </c>
    </row>
    <row spans="1:6" r="17">
      <c s="4" r="A17" t="s">
        <v>481</v>
      </c>
      <c s="5" r="B17" t="n">
        <v>0</v>
      </c>
      <c s="5" r="C17" t="n">
        <v>5823</v>
      </c>
      <c s="5" r="D17" t="n">
        <v>-1045</v>
      </c>
      <c s="5" r="E17" t="n">
        <v>2807</v>
      </c>
    </row>
    <row spans="1:6" r="18">
      <c s="4" r="A18" t="s">
        <v>482</v>
      </c>
      <c s="5" r="B18" t="n">
        <v>-873</v>
      </c>
      <c s="5" r="C18" t="n">
        <v>-584</v>
      </c>
      <c s="5" r="D18" t="n">
        <v>1044</v>
      </c>
      <c s="5" r="E18" t="n">
        <v>-293</v>
      </c>
    </row>
    <row spans="1:6" r="19">
      <c s="4" r="A19" t="s">
        <v>504</v>
      </c>
      <c s="5" r="B19" t="n">
        <v>0</v>
      </c>
      <c s="5" r="C19" t="n">
        <v>-5823</v>
      </c>
      <c s="5" r="D19" t="n">
        <v>1045</v>
      </c>
      <c s="5" r="E19" t="n">
        <v>-2807</v>
      </c>
    </row>
    <row spans="1:6" r="20">
      <c s="4" r="A20" t="s">
        <v>484</v>
      </c>
      <c s="5" r="B20" t="n">
        <v>8754</v>
      </c>
      <c s="5" r="C20" t="n">
        <v>8403</v>
      </c>
      <c s="5" r="D20" t="n">
        <v>8754</v>
      </c>
      <c s="5" r="E20" t="n">
        <v>8403</v>
      </c>
    </row>
    <row spans="1:6" r="21">
      <c s="4" r="A21" t="s">
        <v>491</v>
      </c>
      <c s="5" r="B21" t="n">
        <v>5215</v>
      </c>
      <c s="5" r="D21" t="n">
        <v>5215</v>
      </c>
      <c s="7" r="F21" t="n">
        <v>4386</v>
      </c>
    </row>
    <row spans="1:6" r="22">
      <c s="4" r="A22" t="s">
        <v>492</v>
      </c>
      <c s="5" r="B22" t="n">
        <v>3539</v>
      </c>
      <c s="5" r="D22" t="n">
        <v>3539</v>
      </c>
      <c s="5" r="F22" t="n">
        <v>5860</v>
      </c>
    </row>
    <row spans="1:6" r="23">
      <c s="4" r="A23" t="s">
        <v>493</v>
      </c>
      <c s="5" r="B23" t="n">
        <v>45334</v>
      </c>
      <c s="5" r="D23" t="n">
        <v>45334</v>
      </c>
      <c s="5" r="F23" t="n">
        <v>66559</v>
      </c>
    </row>
    <row spans="1:6" r="24">
      <c s="4" r="A24" t="s">
        <v>494</v>
      </c>
      <c s="5" r="B24" t="n">
        <v>113989</v>
      </c>
      <c s="5" r="D24" t="n">
        <v>113989</v>
      </c>
      <c s="5" r="F24" t="n">
        <v>139780</v>
      </c>
    </row>
    <row spans="1:6" r="25">
      <c s="4" r="A25" t="s">
        <v>495</v>
      </c>
      <c s="5" r="B25" t="n">
        <v>159323</v>
      </c>
      <c s="5" r="D25" t="n">
        <v>159323</v>
      </c>
      <c s="5" r="F25" t="n">
        <v>206339</v>
      </c>
    </row>
    <row spans="1:6" r="26">
      <c s="4" r="A26" t="s">
        <v>505</v>
      </c>
    </row>
    <row spans="1:6" r="27">
      <c s="3" r="A27" t="s">
        <v>475</v>
      </c>
    </row>
    <row spans="1:6" r="28">
      <c s="4" r="A28" t="s">
        <v>476</v>
      </c>
      <c s="5" r="B28" t="n">
        <v>4264</v>
      </c>
      <c s="5" r="C28" t="n">
        <v>10606</v>
      </c>
      <c s="5" r="D28" t="n">
        <v>5461</v>
      </c>
      <c s="5" r="E28" t="n">
        <v>11226</v>
      </c>
    </row>
    <row spans="1:6" r="29">
      <c s="4" r="A29" t="s">
        <v>489</v>
      </c>
      <c s="5" r="B29" t="n">
        <v>-2204</v>
      </c>
      <c s="5" r="C29" t="n">
        <v>-3858</v>
      </c>
      <c s="5" r="D29" t="n">
        <v>-4718</v>
      </c>
      <c s="5" r="E29" t="n">
        <v>-12042</v>
      </c>
    </row>
    <row spans="1:6" r="30">
      <c s="4" r="A30" t="s">
        <v>490</v>
      </c>
      <c s="5" r="B30" t="n">
        <v>2275</v>
      </c>
      <c s="5" r="C30" t="n">
        <v>1863</v>
      </c>
      <c s="5" r="D30" t="n">
        <v>2927</v>
      </c>
      <c s="5" r="E30" t="n">
        <v>7697</v>
      </c>
    </row>
    <row spans="1:6" r="31">
      <c s="4" r="A31" t="s">
        <v>503</v>
      </c>
      <c s="5" r="B31" t="n">
        <v>-466</v>
      </c>
      <c s="5" r="C31" t="n">
        <v>-5025</v>
      </c>
      <c s="5" r="D31" t="n">
        <v>199</v>
      </c>
      <c s="5" r="E31" t="n">
        <v>-3295</v>
      </c>
    </row>
    <row spans="1:6" r="32">
      <c s="4" r="A32" t="s">
        <v>481</v>
      </c>
      <c s="5" r="B32" t="n">
        <v>0</v>
      </c>
      <c s="5" r="C32" t="n">
        <v>4567</v>
      </c>
      <c s="5" r="D32" t="n">
        <v>-313</v>
      </c>
      <c s="5" r="E32" t="n">
        <v>2989</v>
      </c>
    </row>
    <row spans="1:6" r="33">
      <c s="4" r="A33" t="s">
        <v>482</v>
      </c>
      <c s="5" r="B33" t="n">
        <v>-466</v>
      </c>
      <c s="5" r="C33" t="n">
        <v>-458</v>
      </c>
      <c s="5" r="D33" t="n">
        <v>-114</v>
      </c>
      <c s="5" r="E33" t="n">
        <v>-306</v>
      </c>
    </row>
    <row spans="1:6" r="34">
      <c s="4" r="A34" t="s">
        <v>504</v>
      </c>
      <c s="5" r="B34" t="n">
        <v>0</v>
      </c>
      <c s="5" r="C34" t="n">
        <v>-4567</v>
      </c>
      <c s="5" r="D34" t="n">
        <v>313</v>
      </c>
      <c s="5" r="E34" t="n">
        <v>-2989</v>
      </c>
    </row>
    <row spans="1:6" r="35">
      <c s="4" r="A35" t="s">
        <v>484</v>
      </c>
      <c s="5" r="B35" t="n">
        <v>3869</v>
      </c>
      <c s="5" r="C35" t="n">
        <v>3586</v>
      </c>
      <c s="5" r="D35" t="n">
        <v>3869</v>
      </c>
      <c s="5" r="E35" t="n">
        <v>3586</v>
      </c>
    </row>
    <row spans="1:6" r="36">
      <c s="4" r="A36" t="s">
        <v>491</v>
      </c>
      <c s="5" r="B36" t="n">
        <v>1793</v>
      </c>
      <c s="5" r="D36" t="n">
        <v>1793</v>
      </c>
      <c s="5" r="F36" t="n">
        <v>1830</v>
      </c>
    </row>
    <row spans="1:6" r="37">
      <c s="4" r="A37" t="s">
        <v>492</v>
      </c>
      <c s="5" r="B37" t="n">
        <v>2076</v>
      </c>
      <c s="5" r="D37" t="n">
        <v>2076</v>
      </c>
      <c s="5" r="F37" t="n">
        <v>3631</v>
      </c>
    </row>
    <row spans="1:6" r="38">
      <c s="4" r="A38" t="s">
        <v>493</v>
      </c>
      <c s="5" r="B38" t="n">
        <v>27237</v>
      </c>
      <c s="5" r="D38" t="n">
        <v>27237</v>
      </c>
      <c s="5" r="F38" t="n">
        <v>42721</v>
      </c>
    </row>
    <row spans="1:6" r="39">
      <c s="4" r="A39" t="s">
        <v>494</v>
      </c>
      <c s="5" r="B39" t="n">
        <v>31873</v>
      </c>
      <c s="5" r="D39" t="n">
        <v>31873</v>
      </c>
      <c s="5" r="F39" t="n">
        <v>40503</v>
      </c>
    </row>
    <row spans="1:6" r="40">
      <c s="4" r="A40" t="s">
        <v>495</v>
      </c>
      <c s="5" r="B40" t="n">
        <v>59110</v>
      </c>
      <c s="5" r="D40" t="n">
        <v>59110</v>
      </c>
      <c s="5" r="F40" t="n">
        <v>83224</v>
      </c>
    </row>
    <row spans="1:6" r="41">
      <c s="4" r="A41" t="s">
        <v>506</v>
      </c>
    </row>
    <row spans="1:6" r="42">
      <c s="3" r="A42" t="s">
        <v>475</v>
      </c>
    </row>
    <row spans="1:6" r="43">
      <c s="4" r="A43" t="s">
        <v>476</v>
      </c>
      <c s="5" r="B43" t="n">
        <v>2355</v>
      </c>
      <c s="5" r="C43" t="n">
        <v>3873</v>
      </c>
      <c s="5" r="D43" t="n">
        <v>2298</v>
      </c>
      <c s="5" r="E43" t="n">
        <v>2481</v>
      </c>
    </row>
    <row spans="1:6" r="44">
      <c s="4" r="A44" t="s">
        <v>489</v>
      </c>
      <c s="5" r="B44" t="n">
        <v>-283</v>
      </c>
      <c s="5" r="C44" t="n">
        <v>-355</v>
      </c>
      <c s="5" r="D44" t="n">
        <v>-1009</v>
      </c>
      <c s="5" r="E44" t="n">
        <v>-1011</v>
      </c>
    </row>
    <row spans="1:6" r="45">
      <c s="4" r="A45" t="s">
        <v>490</v>
      </c>
      <c s="5" r="B45" t="n">
        <v>96</v>
      </c>
      <c s="5" r="C45" t="n">
        <v>143</v>
      </c>
      <c s="5" r="D45" t="n">
        <v>332</v>
      </c>
      <c s="5" r="E45" t="n">
        <v>1159</v>
      </c>
    </row>
    <row spans="1:6" r="46">
      <c s="4" r="A46" t="s">
        <v>503</v>
      </c>
      <c s="5" r="B46" t="n">
        <v>-111</v>
      </c>
      <c s="5" r="C46" t="n">
        <v>-935</v>
      </c>
      <c s="5" r="D46" t="n">
        <v>436</v>
      </c>
      <c s="5" r="E46" t="n">
        <v>97</v>
      </c>
    </row>
    <row spans="1:6" r="47">
      <c s="4" r="A47" t="s">
        <v>481</v>
      </c>
      <c s="5" r="B47" t="n">
        <v>0</v>
      </c>
      <c s="5" r="C47" t="n">
        <v>850</v>
      </c>
      <c s="5" r="D47" t="n">
        <v>-182</v>
      </c>
      <c s="5" r="E47" t="n">
        <v>-91</v>
      </c>
    </row>
    <row spans="1:6" r="48">
      <c s="4" r="A48" t="s">
        <v>482</v>
      </c>
      <c s="5" r="B48" t="n">
        <v>-111</v>
      </c>
      <c s="5" r="C48" t="n">
        <v>-85</v>
      </c>
      <c s="5" r="D48" t="n">
        <v>254</v>
      </c>
      <c s="5" r="E48" t="n">
        <v>6</v>
      </c>
    </row>
    <row spans="1:6" r="49">
      <c s="4" r="A49" t="s">
        <v>504</v>
      </c>
      <c s="5" r="B49" t="n">
        <v>0</v>
      </c>
      <c s="5" r="C49" t="n">
        <v>-850</v>
      </c>
      <c s="5" r="D49" t="n">
        <v>182</v>
      </c>
      <c s="5" r="E49" t="n">
        <v>91</v>
      </c>
    </row>
    <row spans="1:6" r="50">
      <c s="4" r="A50" t="s">
        <v>484</v>
      </c>
      <c s="5" r="B50" t="n">
        <v>2057</v>
      </c>
      <c s="5" r="C50" t="n">
        <v>2726</v>
      </c>
      <c s="5" r="D50" t="n">
        <v>2057</v>
      </c>
      <c s="5" r="E50" t="n">
        <v>2726</v>
      </c>
    </row>
    <row spans="1:6" r="51">
      <c s="4" r="A51" t="s">
        <v>491</v>
      </c>
      <c s="5" r="B51" t="n">
        <v>925</v>
      </c>
      <c s="5" r="D51" t="n">
        <v>925</v>
      </c>
      <c s="5" r="F51" t="n">
        <v>1094</v>
      </c>
    </row>
    <row spans="1:6" r="52">
      <c s="4" r="A52" t="s">
        <v>492</v>
      </c>
      <c s="5" r="B52" t="n">
        <v>1132</v>
      </c>
      <c s="5" r="D52" t="n">
        <v>1132</v>
      </c>
      <c s="5" r="F52" t="n">
        <v>1204</v>
      </c>
    </row>
    <row spans="1:6" r="53">
      <c s="4" r="A53" t="s">
        <v>493</v>
      </c>
      <c s="5" r="B53" t="n">
        <v>4175</v>
      </c>
      <c s="5" r="D53" t="n">
        <v>4175</v>
      </c>
      <c s="5" r="F53" t="n">
        <v>3718</v>
      </c>
    </row>
    <row spans="1:6" r="54">
      <c s="4" r="A54" t="s">
        <v>494</v>
      </c>
      <c s="5" r="B54" t="n">
        <v>63043</v>
      </c>
      <c s="5" r="D54" t="n">
        <v>63043</v>
      </c>
      <c s="5" r="F54" t="n">
        <v>75075</v>
      </c>
    </row>
    <row spans="1:6" r="55">
      <c s="4" r="A55" t="s">
        <v>495</v>
      </c>
      <c s="5" r="B55" t="n">
        <v>67218</v>
      </c>
      <c s="5" r="D55" t="n">
        <v>67218</v>
      </c>
      <c s="5" r="F55" t="n">
        <v>78793</v>
      </c>
    </row>
    <row spans="1:6" r="56">
      <c s="4" r="A56" t="s">
        <v>507</v>
      </c>
    </row>
    <row spans="1:6" r="57">
      <c s="3" r="A57" t="s">
        <v>475</v>
      </c>
    </row>
    <row spans="1:6" r="58">
      <c s="4" r="A58" t="s">
        <v>476</v>
      </c>
      <c s="5" r="B58" t="n">
        <v>2713</v>
      </c>
      <c s="5" r="C58" t="n">
        <v>2475</v>
      </c>
      <c s="5" r="D58" t="n">
        <v>1916</v>
      </c>
      <c s="5" r="E58" t="n">
        <v>1950</v>
      </c>
    </row>
    <row spans="1:6" r="59">
      <c s="4" r="A59" t="s">
        <v>489</v>
      </c>
      <c s="5" r="B59" t="n">
        <v>-223</v>
      </c>
      <c s="5" r="C59" t="n">
        <v>-590</v>
      </c>
      <c s="5" r="D59" t="n">
        <v>-1275</v>
      </c>
      <c s="5" r="E59" t="n">
        <v>-2359</v>
      </c>
    </row>
    <row spans="1:6" r="60">
      <c s="4" r="A60" t="s">
        <v>490</v>
      </c>
      <c s="5" r="B60" t="n">
        <v>325</v>
      </c>
      <c s="5" r="C60" t="n">
        <v>295</v>
      </c>
      <c s="5" r="D60" t="n">
        <v>848</v>
      </c>
      <c s="5" r="E60" t="n">
        <v>1294</v>
      </c>
    </row>
    <row spans="1:6" r="61">
      <c s="4" r="A61" t="s">
        <v>503</v>
      </c>
      <c s="5" r="B61" t="n">
        <v>-89</v>
      </c>
      <c s="5" r="C61" t="n">
        <v>-643</v>
      </c>
      <c s="5" r="D61" t="n">
        <v>1237</v>
      </c>
      <c s="5" r="E61" t="n">
        <v>652</v>
      </c>
    </row>
    <row spans="1:6" r="62">
      <c s="4" r="A62" t="s">
        <v>481</v>
      </c>
      <c s="5" r="B62" t="n">
        <v>0</v>
      </c>
      <c s="5" r="C62" t="n">
        <v>584</v>
      </c>
      <c s="5" r="D62" t="n">
        <v>-402</v>
      </c>
      <c s="5" r="E62" t="n">
        <v>-597</v>
      </c>
    </row>
    <row spans="1:6" r="63">
      <c s="4" r="A63" t="s">
        <v>482</v>
      </c>
      <c s="5" r="B63" t="n">
        <v>-89</v>
      </c>
      <c s="5" r="C63" t="n">
        <v>-59</v>
      </c>
      <c s="5" r="D63" t="n">
        <v>835</v>
      </c>
      <c s="5" r="E63" t="n">
        <v>55</v>
      </c>
    </row>
    <row spans="1:6" r="64">
      <c s="4" r="A64" t="s">
        <v>504</v>
      </c>
      <c s="5" r="B64" t="n">
        <v>0</v>
      </c>
      <c s="5" r="C64" t="n">
        <v>-584</v>
      </c>
      <c s="5" r="D64" t="n">
        <v>402</v>
      </c>
      <c s="5" r="E64" t="n">
        <v>597</v>
      </c>
    </row>
    <row spans="1:6" r="65">
      <c s="4" r="A65" t="s">
        <v>484</v>
      </c>
      <c s="5" r="B65" t="n">
        <v>2726</v>
      </c>
      <c s="5" r="C65" t="n">
        <v>1537</v>
      </c>
      <c s="5" r="D65" t="n">
        <v>2726</v>
      </c>
      <c s="5" r="E65" t="n">
        <v>1537</v>
      </c>
    </row>
    <row spans="1:6" r="66">
      <c s="4" r="A66" t="s">
        <v>491</v>
      </c>
      <c s="5" r="B66" t="n">
        <v>2495</v>
      </c>
      <c s="5" r="D66" t="n">
        <v>2495</v>
      </c>
      <c s="5" r="F66" t="n">
        <v>1462</v>
      </c>
    </row>
    <row spans="1:6" r="67">
      <c s="4" r="A67" t="s">
        <v>492</v>
      </c>
      <c s="5" r="B67" t="n">
        <v>231</v>
      </c>
      <c s="5" r="D67" t="n">
        <v>231</v>
      </c>
      <c s="5" r="F67" t="n">
        <v>454</v>
      </c>
    </row>
    <row spans="1:6" r="68">
      <c s="4" r="A68" t="s">
        <v>493</v>
      </c>
      <c s="5" r="B68" t="n">
        <v>13603</v>
      </c>
      <c s="5" r="D68" t="n">
        <v>13603</v>
      </c>
      <c s="5" r="F68" t="n">
        <v>19736</v>
      </c>
    </row>
    <row spans="1:6" r="69">
      <c s="4" r="A69" t="s">
        <v>494</v>
      </c>
      <c s="5" r="B69" t="n">
        <v>17052</v>
      </c>
      <c s="5" r="D69" t="n">
        <v>17052</v>
      </c>
      <c s="5" r="F69" t="n">
        <v>22432</v>
      </c>
    </row>
    <row spans="1:6" r="70">
      <c s="4" r="A70" t="s">
        <v>495</v>
      </c>
      <c s="5" r="B70" t="n">
        <v>30655</v>
      </c>
      <c s="5" r="D70" t="n">
        <v>30655</v>
      </c>
      <c s="5" r="F70" t="n">
        <v>42168</v>
      </c>
    </row>
    <row spans="1:6" r="71">
      <c s="4" r="A71" t="s">
        <v>508</v>
      </c>
    </row>
    <row spans="1:6" r="72">
      <c s="3" r="A72" t="s">
        <v>475</v>
      </c>
    </row>
    <row spans="1:6" r="73">
      <c s="4" r="A73" t="s">
        <v>476</v>
      </c>
      <c s="5" r="B73" t="n">
        <v>625</v>
      </c>
      <c s="5" r="C73" t="n">
        <v>693</v>
      </c>
      <c s="5" r="D73" t="n">
        <v>567</v>
      </c>
      <c s="5" r="E73" t="n">
        <v>1680</v>
      </c>
    </row>
    <row spans="1:6" r="74">
      <c s="4" r="A74" t="s">
        <v>489</v>
      </c>
      <c s="5" r="B74" t="n">
        <v>-557</v>
      </c>
      <c s="5" r="C74" t="n">
        <v>-472</v>
      </c>
      <c s="5" r="D74" t="n">
        <v>-1533</v>
      </c>
      <c s="5" r="E74" t="n">
        <v>-1404</v>
      </c>
    </row>
    <row spans="1:6" r="75">
      <c s="4" r="A75" t="s">
        <v>490</v>
      </c>
      <c s="5" r="B75" t="n">
        <v>230</v>
      </c>
      <c s="5" r="C75" t="n">
        <v>111</v>
      </c>
      <c s="5" r="D75" t="n">
        <v>789</v>
      </c>
      <c s="5" r="E75" t="n">
        <v>763</v>
      </c>
    </row>
    <row spans="1:6" r="76">
      <c s="4" r="A76" t="s">
        <v>503</v>
      </c>
      <c s="5" r="B76" t="n">
        <v>-205</v>
      </c>
      <c s="5" r="C76" t="n">
        <v>221</v>
      </c>
      <c s="5" r="D76" t="n">
        <v>270</v>
      </c>
      <c s="5" r="E76" t="n">
        <v>-486</v>
      </c>
    </row>
    <row spans="1:6" r="77">
      <c s="4" r="A77" t="s">
        <v>481</v>
      </c>
      <c s="5" r="B77" t="n">
        <v>0</v>
      </c>
      <c s="5" r="C77" t="n">
        <v>-200</v>
      </c>
      <c s="5" r="D77" t="n">
        <v>-140</v>
      </c>
      <c s="5" r="E77" t="n">
        <v>445</v>
      </c>
    </row>
    <row spans="1:6" r="78">
      <c s="4" r="A78" t="s">
        <v>482</v>
      </c>
      <c s="5" r="B78" t="n">
        <v>-205</v>
      </c>
      <c s="5" r="C78" t="n">
        <v>21</v>
      </c>
      <c s="5" r="D78" t="n">
        <v>130</v>
      </c>
      <c s="5" r="E78" t="n">
        <v>-41</v>
      </c>
    </row>
    <row spans="1:6" r="79">
      <c s="4" r="A79" t="s">
        <v>504</v>
      </c>
      <c s="5" r="B79" t="n">
        <v>0</v>
      </c>
      <c s="5" r="C79" t="n">
        <v>200</v>
      </c>
      <c s="5" r="D79" t="n">
        <v>140</v>
      </c>
      <c s="5" r="E79" t="n">
        <v>-445</v>
      </c>
    </row>
    <row spans="1:6" r="80">
      <c s="4" r="A80" t="s">
        <v>484</v>
      </c>
      <c s="5" r="B80" t="n">
        <v>93</v>
      </c>
      <c s="5" r="C80" t="n">
        <v>553</v>
      </c>
      <c s="5" r="D80" t="n">
        <v>93</v>
      </c>
      <c s="5" r="E80" t="n">
        <v>553</v>
      </c>
    </row>
    <row spans="1:6" r="81">
      <c s="4" r="A81" t="s">
        <v>491</v>
      </c>
      <c s="5" r="B81" t="n">
        <v>2</v>
      </c>
      <c s="5" r="D81" t="n">
        <v>2</v>
      </c>
      <c s="5" r="F81" t="n">
        <v>0</v>
      </c>
    </row>
    <row spans="1:6" r="82">
      <c s="4" r="A82" t="s">
        <v>492</v>
      </c>
      <c s="5" r="B82" t="n">
        <v>91</v>
      </c>
      <c s="5" r="D82" t="n">
        <v>91</v>
      </c>
      <c s="5" r="F82" t="n">
        <v>567</v>
      </c>
    </row>
    <row spans="1:6" r="83">
      <c s="4" r="A83" t="s">
        <v>493</v>
      </c>
      <c s="5" r="B83" t="n">
        <v>311</v>
      </c>
      <c s="5" r="D83" t="n">
        <v>311</v>
      </c>
      <c s="5" r="F83" t="n">
        <v>353</v>
      </c>
    </row>
    <row spans="1:6" r="84">
      <c s="4" r="A84" t="s">
        <v>494</v>
      </c>
      <c s="5" r="B84" t="n">
        <v>1821</v>
      </c>
      <c s="5" r="D84" t="n">
        <v>1821</v>
      </c>
      <c s="5" r="F84" t="n">
        <v>1600</v>
      </c>
    </row>
    <row spans="1:6" r="85">
      <c s="4" r="A85" t="s">
        <v>495</v>
      </c>
      <c s="5" r="B85" t="n">
        <v>2132</v>
      </c>
      <c s="5" r="D85" t="n">
        <v>2132</v>
      </c>
      <c s="5" r="F85" t="n">
        <v>1953</v>
      </c>
    </row>
    <row spans="1:6" r="86">
      <c s="4" r="A86" t="s">
        <v>509</v>
      </c>
    </row>
    <row spans="1:6" r="87">
      <c s="3" r="A87" t="s">
        <v>475</v>
      </c>
    </row>
    <row spans="1:6" r="88">
      <c s="4" r="A88" t="s">
        <v>476</v>
      </c>
      <c s="5" r="B88" t="n">
        <v>18</v>
      </c>
      <c s="5" r="C88" t="n">
        <v>75</v>
      </c>
      <c s="5" r="D88" t="n">
        <v>4</v>
      </c>
      <c s="5" r="E88" t="n">
        <v>72</v>
      </c>
    </row>
    <row spans="1:6" r="89">
      <c s="4" r="A89" t="s">
        <v>489</v>
      </c>
      <c s="5" r="B89" t="n">
        <v>-15</v>
      </c>
      <c s="5" r="C89" t="n">
        <v>-54</v>
      </c>
      <c s="5" r="D89" t="n">
        <v>-131</v>
      </c>
      <c s="5" r="E89" t="n">
        <v>-64</v>
      </c>
    </row>
    <row spans="1:6" r="90">
      <c s="4" r="A90" t="s">
        <v>490</v>
      </c>
      <c s="5" r="B90" t="n">
        <v>8</v>
      </c>
      <c s="5" r="C90" t="n">
        <v>5</v>
      </c>
      <c s="5" r="D90" t="n">
        <v>189</v>
      </c>
      <c s="5" r="E90" t="n">
        <v>61</v>
      </c>
    </row>
    <row spans="1:6" r="91">
      <c s="4" r="A91" t="s">
        <v>503</v>
      </c>
      <c s="5" r="B91" t="n">
        <v>-2</v>
      </c>
      <c s="5" r="C91" t="n">
        <v>-25</v>
      </c>
      <c s="5" r="D91" t="n">
        <v>-53</v>
      </c>
      <c s="5" r="E91" t="n">
        <v>-68</v>
      </c>
    </row>
    <row spans="1:6" r="92">
      <c s="4" r="A92" t="s">
        <v>481</v>
      </c>
      <c s="5" r="B92" t="n">
        <v>0</v>
      </c>
      <c s="5" r="C92" t="n">
        <v>22</v>
      </c>
      <c s="5" r="D92" t="n">
        <v>-8</v>
      </c>
      <c s="5" r="E92" t="n">
        <v>61</v>
      </c>
    </row>
    <row spans="1:6" r="93">
      <c s="4" r="A93" t="s">
        <v>482</v>
      </c>
      <c s="5" r="B93" t="n">
        <v>-2</v>
      </c>
      <c s="5" r="C93" t="n">
        <v>-3</v>
      </c>
      <c s="5" r="D93" t="n">
        <v>-61</v>
      </c>
      <c s="5" r="E93" t="n">
        <v>-7</v>
      </c>
    </row>
    <row spans="1:6" r="94">
      <c s="4" r="A94" t="s">
        <v>504</v>
      </c>
      <c s="5" r="B94" t="n">
        <v>0</v>
      </c>
      <c s="5" r="C94" t="n">
        <v>-22</v>
      </c>
      <c s="5" r="D94" t="n">
        <v>8</v>
      </c>
      <c s="5" r="E94" t="n">
        <v>-61</v>
      </c>
    </row>
    <row spans="1:6" r="95">
      <c s="4" r="A95" t="s">
        <v>484</v>
      </c>
      <c s="5" r="B95" t="n">
        <v>9</v>
      </c>
      <c s="7" r="C95" t="n">
        <v>1</v>
      </c>
      <c s="5" r="D95" t="n">
        <v>9</v>
      </c>
      <c s="7" r="E95" t="n">
        <v>1</v>
      </c>
    </row>
    <row spans="1:6" r="96">
      <c s="4" r="A96" t="s">
        <v>491</v>
      </c>
      <c s="5" r="B96" t="n">
        <v>0</v>
      </c>
      <c s="5" r="D96" t="n">
        <v>0</v>
      </c>
      <c s="5" r="F96" t="n">
        <v>0</v>
      </c>
    </row>
    <row spans="1:6" r="97">
      <c s="4" r="A97" t="s">
        <v>492</v>
      </c>
      <c s="5" r="B97" t="n">
        <v>9</v>
      </c>
      <c s="5" r="D97" t="n">
        <v>9</v>
      </c>
      <c s="5" r="F97" t="n">
        <v>4</v>
      </c>
    </row>
    <row spans="1:6" r="98">
      <c s="4" r="A98" t="s">
        <v>493</v>
      </c>
      <c s="5" r="B98" t="n">
        <v>8</v>
      </c>
      <c s="5" r="D98" t="n">
        <v>8</v>
      </c>
      <c s="5" r="F98" t="n">
        <v>31</v>
      </c>
    </row>
    <row spans="1:6" r="99">
      <c s="4" r="A99" t="s">
        <v>494</v>
      </c>
      <c s="5" r="B99" t="n">
        <v>200</v>
      </c>
      <c s="5" r="D99" t="n">
        <v>200</v>
      </c>
      <c s="5" r="F99" t="n">
        <v>170</v>
      </c>
    </row>
    <row spans="1:6" r="100">
      <c s="4" r="A100" t="s">
        <v>495</v>
      </c>
      <c s="7" r="B100" t="n">
        <v>208</v>
      </c>
      <c s="7" r="D100" t="n">
        <v>208</v>
      </c>
      <c s="7" r="F100" t="n">
        <v>2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0</v>
      </c>
      <c s="2" r="B1" t="s">
        <v>70</v>
      </c>
      <c s="2" r="D1" t="s">
        <v>1</v>
      </c>
    </row>
    <row spans="1:6" r="2">
      <c s="2" r="B2" t="s">
        <v>2</v>
      </c>
      <c s="2" r="C2" t="s">
        <v>71</v>
      </c>
      <c s="2" r="D2" t="s">
        <v>2</v>
      </c>
      <c s="2" r="E2" t="s">
        <v>71</v>
      </c>
      <c s="2" r="F2" t="s">
        <v>23</v>
      </c>
    </row>
    <row spans="1:6" r="3">
      <c s="3" r="A3" t="s">
        <v>511</v>
      </c>
    </row>
    <row spans="1:6" r="4">
      <c s="4" r="A4" t="s">
        <v>512</v>
      </c>
      <c s="7" r="B4" t="n">
        <v>6344000</v>
      </c>
      <c s="7" r="D4" t="n">
        <v>6344000</v>
      </c>
      <c s="7" r="F4" t="n">
        <v>5491000</v>
      </c>
    </row>
    <row spans="1:6" r="5">
      <c s="4" r="A5" t="s">
        <v>513</v>
      </c>
      <c s="5" r="B5" t="n">
        <v>4909000</v>
      </c>
      <c s="5" r="D5" t="n">
        <v>4909000</v>
      </c>
      <c s="5" r="F5" t="n">
        <v>4301000</v>
      </c>
    </row>
    <row spans="1:6" r="6">
      <c s="4" r="A6" t="s">
        <v>514</v>
      </c>
      <c s="5" r="B6" t="n">
        <v>2282000</v>
      </c>
      <c s="5" r="D6" t="n">
        <v>2282000</v>
      </c>
      <c s="5" r="F6" t="n">
        <v>1561000</v>
      </c>
    </row>
    <row spans="1:6" r="7">
      <c s="4" r="A7" t="s">
        <v>515</v>
      </c>
      <c s="5" r="B7" t="n">
        <v>1847000</v>
      </c>
      <c s="5" r="D7" t="n">
        <v>1847000</v>
      </c>
      <c s="5" r="F7" t="n">
        <v>1352000</v>
      </c>
    </row>
    <row spans="1:6" r="8">
      <c s="4" r="A8" t="s">
        <v>516</v>
      </c>
      <c s="5" r="B8" t="n">
        <v>923000</v>
      </c>
      <c s="5" r="D8" t="n">
        <v>923000</v>
      </c>
      <c s="5" r="F8" t="n">
        <v>486000</v>
      </c>
    </row>
    <row spans="1:6" r="9">
      <c s="4" r="A9" t="s">
        <v>517</v>
      </c>
      <c s="5" r="B9" t="n">
        <v>8626000</v>
      </c>
      <c s="5" r="D9" t="n">
        <v>8626000</v>
      </c>
      <c s="5" r="F9" t="n">
        <v>7052000</v>
      </c>
    </row>
    <row spans="1:6" r="10">
      <c s="4" r="A10" t="s">
        <v>518</v>
      </c>
      <c s="5" r="B10" t="n">
        <v>6756000</v>
      </c>
      <c s="5" r="D10" t="n">
        <v>6756000</v>
      </c>
      <c s="5" r="F10" t="n">
        <v>5653000</v>
      </c>
    </row>
    <row spans="1:6" r="11">
      <c s="4" r="A11" t="s">
        <v>519</v>
      </c>
      <c s="5" r="B11" t="n">
        <v>6742000</v>
      </c>
      <c s="7" r="C11" t="n">
        <v>1920000</v>
      </c>
      <c s="5" r="D11" t="n">
        <v>5632000</v>
      </c>
      <c s="7" r="E11" t="n">
        <v>2242000</v>
      </c>
    </row>
    <row spans="1:6" r="12">
      <c s="4" r="A12" t="s">
        <v>520</v>
      </c>
      <c s="5" r="B12" t="n">
        <v>58000</v>
      </c>
      <c s="5" r="C12" t="n">
        <v>10000</v>
      </c>
      <c s="5" r="D12" t="n">
        <v>131000</v>
      </c>
      <c s="5" r="E12" t="n">
        <v>74000</v>
      </c>
    </row>
    <row spans="1:6" r="13">
      <c s="4" r="A13" t="s">
        <v>521</v>
      </c>
      <c s="5" r="B13" t="n">
        <v>3300000</v>
      </c>
      <c s="5" r="C13" t="n">
        <v>875000</v>
      </c>
      <c s="5" r="D13" t="n">
        <v>3300000</v>
      </c>
      <c s="5" r="E13" t="n">
        <v>871000</v>
      </c>
    </row>
    <row spans="1:6" r="14">
      <c s="4" r="A14" t="s">
        <v>522</v>
      </c>
      <c s="5" r="B14" t="n">
        <v>34000</v>
      </c>
      <c s="5" r="C14" t="n">
        <v>0</v>
      </c>
      <c s="5" r="D14" t="n">
        <v>75000</v>
      </c>
      <c s="5" r="E14" t="n">
        <v>0</v>
      </c>
    </row>
    <row spans="1:6" r="15">
      <c s="4" r="A15" t="s">
        <v>441</v>
      </c>
    </row>
    <row spans="1:6" r="16">
      <c s="3" r="A16" t="s">
        <v>511</v>
      </c>
    </row>
    <row spans="1:6" r="17">
      <c s="4" r="A17" t="s">
        <v>512</v>
      </c>
      <c s="5" r="B17" t="n">
        <v>4677000</v>
      </c>
      <c s="5" r="D17" t="n">
        <v>4677000</v>
      </c>
      <c s="5" r="F17" t="n">
        <v>4616000</v>
      </c>
    </row>
    <row spans="1:6" r="18">
      <c s="4" r="A18" t="s">
        <v>513</v>
      </c>
      <c s="5" r="B18" t="n">
        <v>3293000</v>
      </c>
      <c s="5" r="D18" t="n">
        <v>3293000</v>
      </c>
      <c s="5" r="F18" t="n">
        <v>3426000</v>
      </c>
    </row>
    <row spans="1:6" r="19">
      <c s="4" r="A19" t="s">
        <v>514</v>
      </c>
      <c s="5" r="B19" t="n">
        <v>38000</v>
      </c>
      <c s="5" r="D19" t="n">
        <v>38000</v>
      </c>
      <c s="5" r="F19" t="n">
        <v>3000</v>
      </c>
    </row>
    <row spans="1:6" r="20">
      <c s="4" r="A20" t="s">
        <v>515</v>
      </c>
      <c s="5" r="B20" t="n">
        <v>37000</v>
      </c>
      <c s="5" r="D20" t="n">
        <v>37000</v>
      </c>
      <c s="5" r="F20" t="n">
        <v>3000</v>
      </c>
    </row>
    <row spans="1:6" r="21">
      <c s="4" r="A21" t="s">
        <v>516</v>
      </c>
      <c s="5" r="B21" t="n">
        <v>18000</v>
      </c>
      <c s="5" r="D21" t="n">
        <v>18000</v>
      </c>
      <c s="5" r="F21" t="n">
        <v>1000</v>
      </c>
    </row>
    <row spans="1:6" r="22">
      <c s="4" r="A22" t="s">
        <v>519</v>
      </c>
      <c s="5" r="B22" t="n">
        <v>3353000</v>
      </c>
      <c s="5" r="C22" t="n">
        <v>75000</v>
      </c>
      <c s="5" r="D22" t="n">
        <v>3386000</v>
      </c>
      <c s="5" r="E22" t="n">
        <v>225000</v>
      </c>
    </row>
    <row spans="1:6" r="23">
      <c s="4" r="A23" t="s">
        <v>520</v>
      </c>
      <c s="5" r="B23" t="n">
        <v>34000</v>
      </c>
      <c s="5" r="C23" t="n">
        <v>1000</v>
      </c>
      <c s="5" r="D23" t="n">
        <v>75000</v>
      </c>
      <c s="5" r="E23" t="n">
        <v>45000</v>
      </c>
    </row>
    <row spans="1:6" r="24">
      <c s="4" r="A24" t="s">
        <v>442</v>
      </c>
    </row>
    <row spans="1:6" r="25">
      <c s="3" r="A25" t="s">
        <v>511</v>
      </c>
    </row>
    <row spans="1:6" r="26">
      <c s="4" r="A26" t="s">
        <v>512</v>
      </c>
      <c s="5" r="B26" t="n">
        <v>991000</v>
      </c>
      <c s="5" r="D26" t="n">
        <v>991000</v>
      </c>
      <c s="5" r="F26" t="n">
        <v>0</v>
      </c>
    </row>
    <row spans="1:6" r="27">
      <c s="4" r="A27" t="s">
        <v>513</v>
      </c>
      <c s="5" r="B27" t="n">
        <v>1006000</v>
      </c>
      <c s="5" r="D27" t="n">
        <v>1006000</v>
      </c>
      <c s="5" r="F27" t="n">
        <v>0</v>
      </c>
    </row>
    <row spans="1:6" r="28">
      <c s="4" r="A28" t="s">
        <v>514</v>
      </c>
      <c s="5" r="B28" t="n">
        <v>949000</v>
      </c>
      <c s="5" r="D28" t="n">
        <v>949000</v>
      </c>
      <c s="5" r="F28" t="n">
        <v>834000</v>
      </c>
    </row>
    <row spans="1:6" r="29">
      <c s="4" r="A29" t="s">
        <v>515</v>
      </c>
      <c s="5" r="B29" t="n">
        <v>597000</v>
      </c>
      <c s="5" r="D29" t="n">
        <v>597000</v>
      </c>
      <c s="5" r="F29" t="n">
        <v>659000</v>
      </c>
    </row>
    <row spans="1:6" r="30">
      <c s="4" r="A30" t="s">
        <v>516</v>
      </c>
      <c s="5" r="B30" t="n">
        <v>299000</v>
      </c>
      <c s="5" r="D30" t="n">
        <v>299000</v>
      </c>
      <c s="5" r="F30" t="n">
        <v>329000</v>
      </c>
    </row>
    <row spans="1:6" r="31">
      <c s="4" r="A31" t="s">
        <v>519</v>
      </c>
      <c s="5" r="B31" t="n">
        <v>1606000</v>
      </c>
      <c s="5" r="C31" t="n">
        <v>336000</v>
      </c>
      <c s="5" r="D31" t="n">
        <v>981000</v>
      </c>
      <c s="5" r="E31" t="n">
        <v>459000</v>
      </c>
    </row>
    <row spans="1:6" r="32">
      <c s="4" r="A32" t="s">
        <v>520</v>
      </c>
      <c s="5" r="B32" t="n">
        <v>12000</v>
      </c>
      <c s="5" r="C32" t="n">
        <v>9000</v>
      </c>
      <c s="5" r="D32" t="n">
        <v>31000</v>
      </c>
      <c s="5" r="E32" t="n">
        <v>18000</v>
      </c>
    </row>
    <row spans="1:6" r="33">
      <c s="4" r="A33" t="s">
        <v>443</v>
      </c>
    </row>
    <row spans="1:6" r="34">
      <c s="3" r="A34" t="s">
        <v>511</v>
      </c>
    </row>
    <row spans="1:6" r="35">
      <c s="4" r="A35" t="s">
        <v>512</v>
      </c>
      <c s="5" r="B35" t="n">
        <v>5668000</v>
      </c>
      <c s="5" r="D35" t="n">
        <v>5668000</v>
      </c>
      <c s="5" r="F35" t="n">
        <v>4616000</v>
      </c>
    </row>
    <row spans="1:6" r="36">
      <c s="4" r="A36" t="s">
        <v>513</v>
      </c>
      <c s="5" r="B36" t="n">
        <v>4299000</v>
      </c>
      <c s="5" r="D36" t="n">
        <v>4299000</v>
      </c>
      <c s="5" r="F36" t="n">
        <v>3426000</v>
      </c>
    </row>
    <row spans="1:6" r="37">
      <c s="4" r="A37" t="s">
        <v>514</v>
      </c>
      <c s="5" r="B37" t="n">
        <v>987000</v>
      </c>
      <c s="5" r="D37" t="n">
        <v>987000</v>
      </c>
      <c s="5" r="F37" t="n">
        <v>837000</v>
      </c>
    </row>
    <row spans="1:6" r="38">
      <c s="4" r="A38" t="s">
        <v>515</v>
      </c>
      <c s="5" r="B38" t="n">
        <v>634000</v>
      </c>
      <c s="5" r="D38" t="n">
        <v>634000</v>
      </c>
      <c s="5" r="F38" t="n">
        <v>662000</v>
      </c>
    </row>
    <row spans="1:6" r="39">
      <c s="4" r="A39" t="s">
        <v>516</v>
      </c>
      <c s="5" r="B39" t="n">
        <v>317000</v>
      </c>
      <c s="5" r="D39" t="n">
        <v>317000</v>
      </c>
      <c s="5" r="F39" t="n">
        <v>330000</v>
      </c>
    </row>
    <row spans="1:6" r="40">
      <c s="4" r="A40" t="s">
        <v>519</v>
      </c>
      <c s="5" r="B40" t="n">
        <v>4959000</v>
      </c>
      <c s="5" r="C40" t="n">
        <v>411000</v>
      </c>
      <c s="5" r="D40" t="n">
        <v>4367000</v>
      </c>
      <c s="5" r="E40" t="n">
        <v>684000</v>
      </c>
    </row>
    <row spans="1:6" r="41">
      <c s="4" r="A41" t="s">
        <v>520</v>
      </c>
      <c s="5" r="B41" t="n">
        <v>46000</v>
      </c>
      <c s="5" r="C41" t="n">
        <v>10000</v>
      </c>
      <c s="5" r="D41" t="n">
        <v>106000</v>
      </c>
      <c s="5" r="E41" t="n">
        <v>63000</v>
      </c>
    </row>
    <row spans="1:6" r="42">
      <c s="4" r="A42" t="s">
        <v>444</v>
      </c>
    </row>
    <row spans="1:6" r="43">
      <c s="3" r="A43" t="s">
        <v>511</v>
      </c>
    </row>
    <row spans="1:6" r="44">
      <c s="4" r="A44" t="s">
        <v>512</v>
      </c>
      <c s="5" r="B44" t="n">
        <v>186000</v>
      </c>
      <c s="5" r="D44" t="n">
        <v>186000</v>
      </c>
      <c s="5" r="F44" t="n">
        <v>875000</v>
      </c>
    </row>
    <row spans="1:6" r="45">
      <c s="4" r="A45" t="s">
        <v>513</v>
      </c>
      <c s="5" r="B45" t="n">
        <v>157000</v>
      </c>
      <c s="5" r="D45" t="n">
        <v>157000</v>
      </c>
      <c s="5" r="F45" t="n">
        <v>875000</v>
      </c>
    </row>
    <row spans="1:6" r="46">
      <c s="4" r="A46" t="s">
        <v>514</v>
      </c>
      <c s="5" r="B46" t="n">
        <v>407000</v>
      </c>
      <c s="5" r="D46" t="n">
        <v>407000</v>
      </c>
      <c s="5" r="F46" t="n">
        <v>432000</v>
      </c>
    </row>
    <row spans="1:6" r="47">
      <c s="4" r="A47" t="s">
        <v>515</v>
      </c>
      <c s="5" r="B47" t="n">
        <v>359000</v>
      </c>
      <c s="5" r="D47" t="n">
        <v>359000</v>
      </c>
      <c s="5" r="F47" t="n">
        <v>399000</v>
      </c>
    </row>
    <row spans="1:6" r="48">
      <c s="4" r="A48" t="s">
        <v>516</v>
      </c>
      <c s="5" r="B48" t="n">
        <v>179000</v>
      </c>
      <c s="5" r="D48" t="n">
        <v>179000</v>
      </c>
      <c s="5" r="F48" t="n">
        <v>58000</v>
      </c>
    </row>
    <row spans="1:6" r="49">
      <c s="4" r="A49" t="s">
        <v>519</v>
      </c>
      <c s="5" r="B49" t="n">
        <v>534000</v>
      </c>
      <c s="5" r="C49" t="n">
        <v>1227000</v>
      </c>
      <c s="5" r="D49" t="n">
        <v>449000</v>
      </c>
      <c s="5" r="E49" t="n">
        <v>1229000</v>
      </c>
    </row>
    <row spans="1:6" r="50">
      <c s="4" r="A50" t="s">
        <v>520</v>
      </c>
      <c s="5" r="B50" t="n">
        <v>3000</v>
      </c>
      <c s="5" r="C50" t="n">
        <v>0</v>
      </c>
      <c s="5" r="D50" t="n">
        <v>9000</v>
      </c>
      <c s="5" r="E50" t="n">
        <v>6000</v>
      </c>
    </row>
    <row spans="1:6" r="51">
      <c s="4" r="A51" t="s">
        <v>445</v>
      </c>
    </row>
    <row spans="1:6" r="52">
      <c s="3" r="A52" t="s">
        <v>511</v>
      </c>
    </row>
    <row spans="1:6" r="53">
      <c s="4" r="A53" t="s">
        <v>512</v>
      </c>
      <c s="5" r="B53" t="n">
        <v>362000</v>
      </c>
      <c s="5" r="D53" t="n">
        <v>362000</v>
      </c>
      <c s="5" r="F53" t="n">
        <v>0</v>
      </c>
    </row>
    <row spans="1:6" r="54">
      <c s="4" r="A54" t="s">
        <v>513</v>
      </c>
      <c s="5" r="B54" t="n">
        <v>338000</v>
      </c>
      <c s="5" r="D54" t="n">
        <v>338000</v>
      </c>
      <c s="5" r="F54" t="n">
        <v>0</v>
      </c>
    </row>
    <row spans="1:6" r="55">
      <c s="4" r="A55" t="s">
        <v>514</v>
      </c>
      <c s="5" r="B55" t="n">
        <v>408000</v>
      </c>
      <c s="5" r="D55" t="n">
        <v>408000</v>
      </c>
      <c s="5" r="F55" t="n">
        <v>44000</v>
      </c>
    </row>
    <row spans="1:6" r="56">
      <c s="4" r="A56" t="s">
        <v>515</v>
      </c>
      <c s="5" r="B56" t="n">
        <v>394000</v>
      </c>
      <c s="5" r="D56" t="n">
        <v>394000</v>
      </c>
      <c s="5" r="F56" t="n">
        <v>44000</v>
      </c>
    </row>
    <row spans="1:6" r="57">
      <c s="4" r="A57" t="s">
        <v>516</v>
      </c>
      <c s="5" r="B57" t="n">
        <v>197000</v>
      </c>
      <c s="5" r="D57" t="n">
        <v>197000</v>
      </c>
      <c s="5" r="F57" t="n">
        <v>22000</v>
      </c>
    </row>
    <row spans="1:6" r="58">
      <c s="4" r="A58" t="s">
        <v>519</v>
      </c>
      <c s="5" r="B58" t="n">
        <v>659000</v>
      </c>
      <c s="5" r="C58" t="n">
        <v>130000</v>
      </c>
      <c s="5" r="D58" t="n">
        <v>415000</v>
      </c>
      <c s="5" r="E58" t="n">
        <v>122000</v>
      </c>
    </row>
    <row spans="1:6" r="59">
      <c s="4" r="A59" t="s">
        <v>520</v>
      </c>
      <c s="5" r="B59" t="n">
        <v>5000</v>
      </c>
      <c s="5" r="C59" t="n">
        <v>0</v>
      </c>
      <c s="5" r="D59" t="n">
        <v>8000</v>
      </c>
      <c s="5" r="E59" t="n">
        <v>0</v>
      </c>
    </row>
    <row spans="1:6" r="60">
      <c s="4" r="A60" t="s">
        <v>446</v>
      </c>
    </row>
    <row spans="1:6" r="61">
      <c s="3" r="A61" t="s">
        <v>511</v>
      </c>
    </row>
    <row spans="1:6" r="62">
      <c s="4" r="A62" t="s">
        <v>512</v>
      </c>
      <c s="5" r="B62" t="n">
        <v>118000</v>
      </c>
      <c s="5" r="D62" t="n">
        <v>118000</v>
      </c>
      <c s="5" r="F62" t="n">
        <v>0</v>
      </c>
    </row>
    <row spans="1:6" r="63">
      <c s="4" r="A63" t="s">
        <v>513</v>
      </c>
      <c s="5" r="B63" t="n">
        <v>106000</v>
      </c>
      <c s="5" r="D63" t="n">
        <v>106000</v>
      </c>
      <c s="5" r="F63" t="n">
        <v>0</v>
      </c>
    </row>
    <row spans="1:6" r="64">
      <c s="4" r="A64" t="s">
        <v>514</v>
      </c>
      <c s="5" r="B64" t="n">
        <v>447000</v>
      </c>
      <c s="5" r="D64" t="n">
        <v>447000</v>
      </c>
      <c s="5" r="F64" t="n">
        <v>227000</v>
      </c>
    </row>
    <row spans="1:6" r="65">
      <c s="4" r="A65" t="s">
        <v>515</v>
      </c>
      <c s="5" r="B65" t="n">
        <v>432000</v>
      </c>
      <c s="5" r="D65" t="n">
        <v>432000</v>
      </c>
      <c s="5" r="F65" t="n">
        <v>227000</v>
      </c>
    </row>
    <row spans="1:6" r="66">
      <c s="4" r="A66" t="s">
        <v>516</v>
      </c>
      <c s="5" r="B66" t="n">
        <v>216000</v>
      </c>
      <c s="5" r="D66" t="n">
        <v>216000</v>
      </c>
      <c s="5" r="F66" t="n">
        <v>66000</v>
      </c>
    </row>
    <row spans="1:6" r="67">
      <c s="4" r="A67" t="s">
        <v>519</v>
      </c>
      <c s="5" r="B67" t="n">
        <v>547000</v>
      </c>
      <c s="5" r="C67" t="n">
        <v>135000</v>
      </c>
      <c s="5" r="D67" t="n">
        <v>367000</v>
      </c>
      <c s="5" r="E67" t="n">
        <v>189000</v>
      </c>
    </row>
    <row spans="1:6" r="68">
      <c s="4" r="A68" t="s">
        <v>520</v>
      </c>
      <c s="5" r="B68" t="n">
        <v>4000</v>
      </c>
      <c s="5" r="C68" t="n">
        <v>0</v>
      </c>
      <c s="5" r="D68" t="n">
        <v>8000</v>
      </c>
      <c s="5" r="E68" t="n">
        <v>2000</v>
      </c>
    </row>
    <row spans="1:6" r="69">
      <c s="4" r="A69" t="s">
        <v>448</v>
      </c>
    </row>
    <row spans="1:6" r="70">
      <c s="3" r="A70" t="s">
        <v>511</v>
      </c>
    </row>
    <row spans="1:6" r="71">
      <c s="4" r="A71" t="s">
        <v>512</v>
      </c>
      <c s="5" r="B71" t="n">
        <v>10000</v>
      </c>
      <c s="5" r="D71" t="n">
        <v>10000</v>
      </c>
      <c s="5" r="F71" t="n">
        <v>0</v>
      </c>
    </row>
    <row spans="1:6" r="72">
      <c s="4" r="A72" t="s">
        <v>513</v>
      </c>
      <c s="5" r="B72" t="n">
        <v>9000</v>
      </c>
      <c s="5" r="D72" t="n">
        <v>9000</v>
      </c>
      <c s="5" r="F72" t="n">
        <v>0</v>
      </c>
    </row>
    <row spans="1:6" r="73">
      <c s="4" r="A73" t="s">
        <v>514</v>
      </c>
      <c s="5" r="B73" t="n">
        <v>33000</v>
      </c>
      <c s="5" r="D73" t="n">
        <v>33000</v>
      </c>
      <c s="5" r="F73" t="n">
        <v>21000</v>
      </c>
    </row>
    <row spans="1:6" r="74">
      <c s="4" r="A74" t="s">
        <v>515</v>
      </c>
      <c s="5" r="B74" t="n">
        <v>28000</v>
      </c>
      <c s="5" r="D74" t="n">
        <v>28000</v>
      </c>
      <c s="5" r="F74" t="n">
        <v>20000</v>
      </c>
    </row>
    <row spans="1:6" r="75">
      <c s="4" r="A75" t="s">
        <v>516</v>
      </c>
      <c s="5" r="B75" t="n">
        <v>14000</v>
      </c>
      <c s="5" r="D75" t="n">
        <v>14000</v>
      </c>
      <c s="7" r="F75" t="n">
        <v>10000</v>
      </c>
    </row>
    <row spans="1:6" r="76">
      <c s="4" r="A76" t="s">
        <v>519</v>
      </c>
      <c s="5" r="B76" t="n">
        <v>43000</v>
      </c>
      <c s="5" r="C76" t="n">
        <v>17000</v>
      </c>
      <c s="5" r="D76" t="n">
        <v>34000</v>
      </c>
      <c s="5" r="E76" t="n">
        <v>18000</v>
      </c>
    </row>
    <row spans="1:6" r="77">
      <c s="4" r="A77" t="s">
        <v>520</v>
      </c>
      <c s="7" r="B77" t="n">
        <v>0</v>
      </c>
      <c s="7" r="C77" t="n">
        <v>0</v>
      </c>
      <c s="7" r="D77" t="n">
        <v>0</v>
      </c>
      <c s="7" r="E77" t="n">
        <v>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23</v>
      </c>
    </row>
    <row spans="1:3" r="2">
      <c s="4" r="A2" t="s">
        <v>486</v>
      </c>
    </row>
    <row spans="1:3" r="3">
      <c s="3" r="A3" t="s">
        <v>511</v>
      </c>
    </row>
    <row spans="1:3" r="4">
      <c s="4" r="A4" t="s">
        <v>524</v>
      </c>
      <c s="7" r="B4" t="n">
        <v>1600</v>
      </c>
      <c s="7" r="C4" t="n">
        <v>107</v>
      </c>
    </row>
    <row spans="1:3" r="5">
      <c s="4" r="A5" t="s">
        <v>525</v>
      </c>
    </row>
    <row spans="1:3" r="6">
      <c s="3" r="A6" t="s">
        <v>511</v>
      </c>
    </row>
    <row spans="1:3" r="7">
      <c s="4" r="A7" t="s">
        <v>524</v>
      </c>
      <c s="5" r="B7" t="n">
        <v>6756</v>
      </c>
      <c s="5" r="C7" t="n">
        <v>5653</v>
      </c>
    </row>
    <row spans="1:3" r="8">
      <c s="4" r="A8" t="s">
        <v>526</v>
      </c>
    </row>
    <row spans="1:3" r="9">
      <c s="3" r="A9" t="s">
        <v>511</v>
      </c>
    </row>
    <row spans="1:3" r="10">
      <c s="4" r="A10" t="s">
        <v>524</v>
      </c>
      <c s="5" r="B10" t="n">
        <v>3330</v>
      </c>
      <c s="5" r="C10" t="n">
        <v>3429</v>
      </c>
    </row>
    <row spans="1:3" r="11">
      <c s="4" r="A11" t="s">
        <v>527</v>
      </c>
    </row>
    <row spans="1:3" r="12">
      <c s="3" r="A12" t="s">
        <v>511</v>
      </c>
    </row>
    <row spans="1:3" r="13">
      <c s="4" r="A13" t="s">
        <v>524</v>
      </c>
      <c s="5" r="B13" t="n">
        <v>1603</v>
      </c>
      <c s="5" r="C13" t="n">
        <v>659</v>
      </c>
    </row>
    <row spans="1:3" r="14">
      <c s="4" r="A14" t="s">
        <v>528</v>
      </c>
    </row>
    <row spans="1:3" r="15">
      <c s="3" r="A15" t="s">
        <v>511</v>
      </c>
    </row>
    <row spans="1:3" r="16">
      <c s="4" r="A16" t="s">
        <v>524</v>
      </c>
      <c s="5" r="B16" t="n">
        <v>4933</v>
      </c>
      <c s="5" r="C16" t="n">
        <v>4088</v>
      </c>
    </row>
    <row spans="1:3" r="17">
      <c s="4" r="A17" t="s">
        <v>529</v>
      </c>
    </row>
    <row spans="1:3" r="18">
      <c s="3" r="A18" t="s">
        <v>511</v>
      </c>
    </row>
    <row spans="1:3" r="19">
      <c s="4" r="A19" t="s">
        <v>524</v>
      </c>
      <c s="5" r="B19" t="n">
        <v>516</v>
      </c>
      <c s="5" r="C19" t="n">
        <v>1274</v>
      </c>
    </row>
    <row spans="1:3" r="20">
      <c s="4" r="A20" t="s">
        <v>530</v>
      </c>
    </row>
    <row spans="1:3" r="21">
      <c s="3" r="A21" t="s">
        <v>511</v>
      </c>
    </row>
    <row spans="1:3" r="22">
      <c s="4" r="A22" t="s">
        <v>524</v>
      </c>
      <c s="5" r="B22" t="n">
        <v>732</v>
      </c>
      <c s="5" r="C22" t="n">
        <v>44</v>
      </c>
    </row>
    <row spans="1:3" r="23">
      <c s="4" r="A23" t="s">
        <v>531</v>
      </c>
    </row>
    <row spans="1:3" r="24">
      <c s="3" r="A24" t="s">
        <v>511</v>
      </c>
    </row>
    <row spans="1:3" r="25">
      <c s="4" r="A25" t="s">
        <v>524</v>
      </c>
      <c s="5" r="B25" t="n">
        <v>538</v>
      </c>
      <c s="5" r="C25" t="n">
        <v>227</v>
      </c>
    </row>
    <row spans="1:3" r="26">
      <c s="4" r="A26" t="s">
        <v>532</v>
      </c>
    </row>
    <row spans="1:3" r="27">
      <c s="3" r="A27" t="s">
        <v>511</v>
      </c>
    </row>
    <row spans="1:3" r="28">
      <c s="4" r="A28" t="s">
        <v>524</v>
      </c>
      <c s="7" r="B28" t="n">
        <v>37</v>
      </c>
      <c s="7" r="C28" t="n">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3"/>
    <col customWidth="1" max="5" min="5" width="16"/>
    <col customWidth="1" max="6" min="6" width="18"/>
    <col customWidth="1" max="7" min="7" width="39"/>
  </cols>
  <sheetData>
    <row spans="1:7" r="1">
      <c s="1" r="A1" t="s">
        <v>125</v>
      </c>
      <c s="2" r="B1" t="s">
        <v>126</v>
      </c>
      <c s="2" r="C1" t="s">
        <v>127</v>
      </c>
      <c s="2" r="D1" t="s">
        <v>128</v>
      </c>
      <c s="2" r="E1" t="s">
        <v>129</v>
      </c>
      <c s="2" r="F1" t="s">
        <v>130</v>
      </c>
      <c s="2" r="G1" t="s">
        <v>131</v>
      </c>
    </row>
    <row spans="1:7" r="2">
      <c s="4" r="A2" t="s">
        <v>132</v>
      </c>
      <c s="5" r="C2" t="n">
        <v>2623824</v>
      </c>
    </row>
    <row spans="1:7" r="3">
      <c s="4" r="A3" t="s">
        <v>133</v>
      </c>
      <c s="5" r="D3" t="n">
        <v>32094145</v>
      </c>
    </row>
    <row spans="1:7" r="4">
      <c s="4" r="A4" t="s">
        <v>134</v>
      </c>
      <c s="7" r="B4" t="n">
        <v>437183</v>
      </c>
      <c s="7" r="D4" t="n">
        <v>321</v>
      </c>
      <c s="7" r="E4" t="n">
        <v>295379</v>
      </c>
      <c s="7" r="F4" t="n">
        <v>136313</v>
      </c>
      <c s="7" r="G4" t="n">
        <v>5170</v>
      </c>
    </row>
    <row spans="1:7" r="5">
      <c s="3" r="A5" t="s">
        <v>135</v>
      </c>
    </row>
    <row spans="1:7" r="6">
      <c s="4" r="A6" t="s">
        <v>136</v>
      </c>
      <c s="5" r="C6" t="n">
        <v>-39333</v>
      </c>
      <c s="5" r="D6" t="n">
        <v>37339</v>
      </c>
    </row>
    <row spans="1:7" r="7">
      <c s="4" r="A7" t="s">
        <v>137</v>
      </c>
      <c s="5" r="B7" t="n">
        <v>195</v>
      </c>
      <c s="5" r="E7" t="n">
        <v>195</v>
      </c>
    </row>
    <row spans="1:7" r="8">
      <c s="4" r="A8" t="s">
        <v>138</v>
      </c>
      <c s="5" r="B8" t="n">
        <v>1297</v>
      </c>
      <c s="5" r="E8" t="n">
        <v>1297</v>
      </c>
    </row>
    <row spans="1:7" r="9">
      <c s="4" r="A9" t="s">
        <v>139</v>
      </c>
      <c s="5" r="D9" t="n">
        <v>139982</v>
      </c>
    </row>
    <row spans="1:7" r="10">
      <c s="4" r="A10" t="s">
        <v>140</v>
      </c>
      <c s="5" r="B10" t="n">
        <v>-157</v>
      </c>
      <c s="7" r="D10" t="n">
        <v>2</v>
      </c>
      <c s="5" r="E10" t="n">
        <v>-130</v>
      </c>
      <c s="5" r="F10" t="n">
        <v>-29</v>
      </c>
    </row>
    <row spans="1:7" r="11">
      <c s="4" r="A11" t="s">
        <v>141</v>
      </c>
      <c s="5" r="B11" t="n">
        <v>-35</v>
      </c>
      <c s="5" r="G11" t="n">
        <v>-35</v>
      </c>
    </row>
    <row spans="1:7" r="12">
      <c s="4" r="A12" t="s">
        <v>142</v>
      </c>
      <c s="5" r="B12" t="n">
        <v>-3539</v>
      </c>
      <c s="5" r="F12" t="n">
        <v>-3539</v>
      </c>
    </row>
    <row spans="1:7" r="13">
      <c s="4" r="A13" t="s">
        <v>109</v>
      </c>
      <c s="5" r="B13" t="n">
        <v>23333</v>
      </c>
      <c s="5" r="F13" t="n">
        <v>23333</v>
      </c>
    </row>
    <row spans="1:7" r="14">
      <c s="4" r="A14" t="s">
        <v>143</v>
      </c>
      <c s="5" r="C14" t="n">
        <v>2584491</v>
      </c>
    </row>
    <row spans="1:7" r="15">
      <c s="4" r="A15" t="s">
        <v>144</v>
      </c>
      <c s="5" r="D15" t="n">
        <v>32271466</v>
      </c>
    </row>
    <row spans="1:7" r="16">
      <c s="4" r="A16" t="s">
        <v>145</v>
      </c>
      <c s="7" r="B16" t="n">
        <v>458277</v>
      </c>
      <c s="7" r="D16" t="n">
        <v>323</v>
      </c>
      <c s="5" r="E16" t="n">
        <v>296741</v>
      </c>
      <c s="5" r="F16" t="n">
        <v>156078</v>
      </c>
      <c s="5" r="G16" t="n">
        <v>5135</v>
      </c>
    </row>
    <row spans="1:7" r="17">
      <c s="4" r="A17" t="s">
        <v>146</v>
      </c>
      <c s="5" r="C17" t="n">
        <v>2581191</v>
      </c>
    </row>
    <row spans="1:7" r="18">
      <c s="4" r="A18" t="s">
        <v>147</v>
      </c>
      <c s="5" r="B18" t="n">
        <v>32269604</v>
      </c>
      <c s="5" r="D18" t="n">
        <v>32269604</v>
      </c>
    </row>
    <row spans="1:7" r="19">
      <c s="4" r="A19" t="s">
        <v>148</v>
      </c>
      <c s="7" r="B19" t="n">
        <v>464095</v>
      </c>
      <c s="7" r="D19" t="n">
        <v>323</v>
      </c>
      <c s="5" r="E19" t="n">
        <v>297479</v>
      </c>
      <c s="5" r="F19" t="n">
        <v>162373</v>
      </c>
      <c s="5" r="G19" t="n">
        <v>3920</v>
      </c>
    </row>
    <row spans="1:7" r="20">
      <c s="3" r="A20" t="s">
        <v>135</v>
      </c>
    </row>
    <row spans="1:7" r="21">
      <c s="4" r="A21" t="s">
        <v>136</v>
      </c>
      <c s="5" r="C21" t="n">
        <v>-61933</v>
      </c>
      <c s="5" r="D21" t="n">
        <v>60767</v>
      </c>
    </row>
    <row spans="1:7" r="22">
      <c s="4" r="A22" t="s">
        <v>137</v>
      </c>
      <c s="5" r="B22" t="n">
        <v>347</v>
      </c>
      <c s="5" r="E22" t="n">
        <v>347</v>
      </c>
    </row>
    <row spans="1:7" r="23">
      <c s="4" r="A23" t="s">
        <v>138</v>
      </c>
      <c s="5" r="B23" t="n">
        <v>2812</v>
      </c>
      <c s="5" r="E23" t="n">
        <v>2812</v>
      </c>
    </row>
    <row spans="1:7" r="24">
      <c s="4" r="A24" t="s">
        <v>139</v>
      </c>
      <c s="5" r="D24" t="n">
        <v>568514</v>
      </c>
    </row>
    <row spans="1:7" r="25">
      <c s="4" r="A25" t="s">
        <v>140</v>
      </c>
      <c s="5" r="B25" t="n">
        <v>-228</v>
      </c>
      <c s="7" r="D25" t="n">
        <v>6</v>
      </c>
      <c s="5" r="E25" t="n">
        <v>-191</v>
      </c>
      <c s="5" r="F25" t="n">
        <v>-43</v>
      </c>
    </row>
    <row spans="1:7" r="26">
      <c s="4" r="A26" t="s">
        <v>149</v>
      </c>
      <c s="5" r="D26" t="n">
        <v>2854970</v>
      </c>
    </row>
    <row spans="1:7" r="27">
      <c s="4" r="A27" t="s">
        <v>150</v>
      </c>
      <c s="5" r="B27" t="n">
        <v>57042</v>
      </c>
      <c s="7" r="D27" t="n">
        <v>28</v>
      </c>
      <c s="5" r="E27" t="n">
        <v>57014</v>
      </c>
    </row>
    <row spans="1:7" r="28">
      <c s="4" r="A28" t="s">
        <v>141</v>
      </c>
      <c s="5" r="B28" t="n">
        <v>-1778</v>
      </c>
      <c s="5" r="G28" t="n">
        <v>-1778</v>
      </c>
    </row>
    <row spans="1:7" r="29">
      <c s="4" r="A29" t="s">
        <v>142</v>
      </c>
      <c s="5" r="B29" t="n">
        <v>-6431</v>
      </c>
      <c s="5" r="F29" t="n">
        <v>-6431</v>
      </c>
    </row>
    <row spans="1:7" r="30">
      <c s="4" r="A30" t="s">
        <v>109</v>
      </c>
      <c s="7" r="B30" t="n">
        <v>16302</v>
      </c>
      <c s="5" r="F30" t="n">
        <v>16302</v>
      </c>
    </row>
    <row spans="1:7" r="31">
      <c s="4" r="A31" t="s">
        <v>151</v>
      </c>
      <c s="5" r="C31" t="n">
        <v>2519258</v>
      </c>
    </row>
    <row spans="1:7" r="32">
      <c s="4" r="A32" t="s">
        <v>152</v>
      </c>
      <c s="5" r="B32" t="n">
        <v>35753855</v>
      </c>
      <c s="5" r="D32" t="n">
        <v>35753855</v>
      </c>
    </row>
    <row spans="1:7" r="33">
      <c s="4" r="A33" t="s">
        <v>153</v>
      </c>
      <c s="7" r="B33" t="n">
        <v>532161</v>
      </c>
      <c s="7" r="D33" t="n">
        <v>357</v>
      </c>
      <c s="7" r="E33" t="n">
        <v>357461</v>
      </c>
      <c s="7" r="F33" t="n">
        <v>172201</v>
      </c>
      <c s="7" r="G33" t="n">
        <v>21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23</v>
      </c>
    </row>
    <row spans="1:3" r="2">
      <c s="3" r="A2" t="s">
        <v>534</v>
      </c>
    </row>
    <row spans="1:3" r="3">
      <c s="4" r="A3" t="s">
        <v>495</v>
      </c>
      <c s="7" r="B3" t="n">
        <v>2139691</v>
      </c>
      <c s="7" r="C3" t="n">
        <v>1634529</v>
      </c>
    </row>
    <row spans="1:3" r="4">
      <c s="4" r="A4" t="s">
        <v>485</v>
      </c>
    </row>
    <row spans="1:3" r="5">
      <c s="3" r="A5" t="s">
        <v>534</v>
      </c>
    </row>
    <row spans="1:3" r="6">
      <c s="4" r="A6" t="s">
        <v>535</v>
      </c>
      <c s="5" r="B6" t="n">
        <v>868</v>
      </c>
      <c s="5" r="C6" t="n">
        <v>863</v>
      </c>
    </row>
    <row spans="1:3" r="7">
      <c s="4" r="A7" t="s">
        <v>536</v>
      </c>
      <c s="5" r="B7" t="n">
        <v>530</v>
      </c>
      <c s="5" r="C7" t="n">
        <v>1442</v>
      </c>
    </row>
    <row spans="1:3" r="8">
      <c s="4" r="A8" t="s">
        <v>537</v>
      </c>
      <c s="5" r="B8" t="n">
        <v>1398</v>
      </c>
      <c s="5" r="C8" t="n">
        <v>2305</v>
      </c>
    </row>
    <row spans="1:3" r="9">
      <c s="4" r="A9" t="s">
        <v>538</v>
      </c>
      <c s="5" r="B9" t="n">
        <v>1693551</v>
      </c>
      <c s="5" r="C9" t="n">
        <v>1318088</v>
      </c>
    </row>
    <row spans="1:3" r="10">
      <c s="4" r="A10" t="s">
        <v>495</v>
      </c>
      <c s="5" r="B10" t="n">
        <v>1694949</v>
      </c>
      <c s="5" r="C10" t="n">
        <v>1320393</v>
      </c>
    </row>
    <row spans="1:3" r="11">
      <c s="4" r="A11" t="s">
        <v>539</v>
      </c>
      <c s="5" r="B11" t="n">
        <v>0</v>
      </c>
      <c s="5" r="C11" t="n">
        <v>0</v>
      </c>
    </row>
    <row spans="1:3" r="12">
      <c s="4" r="A12" t="s">
        <v>540</v>
      </c>
    </row>
    <row spans="1:3" r="13">
      <c s="3" r="A13" t="s">
        <v>534</v>
      </c>
    </row>
    <row spans="1:3" r="14">
      <c s="4" r="A14" t="s">
        <v>535</v>
      </c>
      <c s="5" r="B14" t="n">
        <v>59</v>
      </c>
      <c s="5" r="C14" t="n">
        <v>0</v>
      </c>
    </row>
    <row spans="1:3" r="15">
      <c s="4" r="A15" t="s">
        <v>536</v>
      </c>
      <c s="5" r="B15" t="n">
        <v>36</v>
      </c>
      <c s="5" r="C15" t="n">
        <v>0</v>
      </c>
    </row>
    <row spans="1:3" r="16">
      <c s="4" r="A16" t="s">
        <v>537</v>
      </c>
      <c s="5" r="B16" t="n">
        <v>95</v>
      </c>
      <c s="5" r="C16" t="n">
        <v>0</v>
      </c>
    </row>
    <row spans="1:3" r="17">
      <c s="4" r="A17" t="s">
        <v>538</v>
      </c>
      <c s="5" r="B17" t="n">
        <v>412693</v>
      </c>
      <c s="5" r="C17" t="n">
        <v>310987</v>
      </c>
    </row>
    <row spans="1:3" r="18">
      <c s="4" r="A18" t="s">
        <v>495</v>
      </c>
      <c s="5" r="B18" t="n">
        <v>412788</v>
      </c>
      <c s="5" r="C18" t="n">
        <v>310987</v>
      </c>
    </row>
    <row spans="1:3" r="19">
      <c s="4" r="A19" t="s">
        <v>539</v>
      </c>
      <c s="5" r="B19" t="n">
        <v>0</v>
      </c>
      <c s="5" r="C19" t="n">
        <v>0</v>
      </c>
    </row>
    <row spans="1:3" r="20">
      <c s="4" r="A20" t="s">
        <v>541</v>
      </c>
    </row>
    <row spans="1:3" r="21">
      <c s="3" r="A21" t="s">
        <v>534</v>
      </c>
    </row>
    <row spans="1:3" r="22">
      <c s="4" r="A22" t="s">
        <v>535</v>
      </c>
      <c s="5" r="B22" t="n">
        <v>0</v>
      </c>
      <c s="5" r="C22" t="n">
        <v>24</v>
      </c>
    </row>
    <row spans="1:3" r="23">
      <c s="4" r="A23" t="s">
        <v>536</v>
      </c>
      <c s="5" r="B23" t="n">
        <v>19</v>
      </c>
      <c s="5" r="C23" t="n">
        <v>385</v>
      </c>
    </row>
    <row spans="1:3" r="24">
      <c s="4" r="A24" t="s">
        <v>537</v>
      </c>
      <c s="5" r="B24" t="n">
        <v>19</v>
      </c>
      <c s="5" r="C24" t="n">
        <v>409</v>
      </c>
    </row>
    <row spans="1:3" r="25">
      <c s="4" r="A25" t="s">
        <v>538</v>
      </c>
      <c s="5" r="B25" t="n">
        <v>705597</v>
      </c>
      <c s="5" r="C25" t="n">
        <v>609069</v>
      </c>
    </row>
    <row spans="1:3" r="26">
      <c s="4" r="A26" t="s">
        <v>495</v>
      </c>
      <c s="5" r="B26" t="n">
        <v>705616</v>
      </c>
      <c s="5" r="C26" t="n">
        <v>609478</v>
      </c>
    </row>
    <row spans="1:3" r="27">
      <c s="4" r="A27" t="s">
        <v>539</v>
      </c>
      <c s="5" r="B27" t="n">
        <v>0</v>
      </c>
      <c s="5" r="C27" t="n">
        <v>0</v>
      </c>
    </row>
    <row spans="1:3" r="28">
      <c s="4" r="A28" t="s">
        <v>542</v>
      </c>
    </row>
    <row spans="1:3" r="29">
      <c s="3" r="A29" t="s">
        <v>534</v>
      </c>
    </row>
    <row spans="1:3" r="30">
      <c s="4" r="A30" t="s">
        <v>535</v>
      </c>
      <c s="5" r="B30" t="n">
        <v>59</v>
      </c>
      <c s="5" r="C30" t="n">
        <v>24</v>
      </c>
    </row>
    <row spans="1:3" r="31">
      <c s="4" r="A31" t="s">
        <v>536</v>
      </c>
      <c s="5" r="B31" t="n">
        <v>55</v>
      </c>
      <c s="5" r="C31" t="n">
        <v>385</v>
      </c>
    </row>
    <row spans="1:3" r="32">
      <c s="4" r="A32" t="s">
        <v>537</v>
      </c>
      <c s="5" r="B32" t="n">
        <v>114</v>
      </c>
      <c s="5" r="C32" t="n">
        <v>409</v>
      </c>
    </row>
    <row spans="1:3" r="33">
      <c s="4" r="A33" t="s">
        <v>538</v>
      </c>
      <c s="5" r="B33" t="n">
        <v>1118290</v>
      </c>
      <c s="5" r="C33" t="n">
        <v>920056</v>
      </c>
    </row>
    <row spans="1:3" r="34">
      <c s="4" r="A34" t="s">
        <v>495</v>
      </c>
      <c s="5" r="B34" t="n">
        <v>1118404</v>
      </c>
      <c s="5" r="C34" t="n">
        <v>920465</v>
      </c>
    </row>
    <row spans="1:3" r="35">
      <c s="4" r="A35" t="s">
        <v>539</v>
      </c>
      <c s="5" r="B35" t="n">
        <v>0</v>
      </c>
      <c s="5" r="C35" t="n">
        <v>0</v>
      </c>
    </row>
    <row spans="1:3" r="36">
      <c s="4" r="A36" t="s">
        <v>543</v>
      </c>
    </row>
    <row spans="1:3" r="37">
      <c s="3" r="A37" t="s">
        <v>534</v>
      </c>
    </row>
    <row spans="1:3" r="38">
      <c s="4" r="A38" t="s">
        <v>535</v>
      </c>
      <c s="5" r="B38" t="n">
        <v>721</v>
      </c>
      <c s="5" r="C38" t="n">
        <v>527</v>
      </c>
    </row>
    <row spans="1:3" r="39">
      <c s="4" r="A39" t="s">
        <v>536</v>
      </c>
      <c s="5" r="B39" t="n">
        <v>70</v>
      </c>
      <c s="5" r="C39" t="n">
        <v>893</v>
      </c>
    </row>
    <row spans="1:3" r="40">
      <c s="4" r="A40" t="s">
        <v>537</v>
      </c>
      <c s="5" r="B40" t="n">
        <v>791</v>
      </c>
      <c s="5" r="C40" t="n">
        <v>1420</v>
      </c>
    </row>
    <row spans="1:3" r="41">
      <c s="4" r="A41" t="s">
        <v>538</v>
      </c>
      <c s="5" r="B41" t="n">
        <v>127032</v>
      </c>
      <c s="5" r="C41" t="n">
        <v>90028</v>
      </c>
    </row>
    <row spans="1:3" r="42">
      <c s="4" r="A42" t="s">
        <v>495</v>
      </c>
      <c s="5" r="B42" t="n">
        <v>127823</v>
      </c>
      <c s="5" r="C42" t="n">
        <v>91448</v>
      </c>
    </row>
    <row spans="1:3" r="43">
      <c s="4" r="A43" t="s">
        <v>539</v>
      </c>
      <c s="5" r="B43" t="n">
        <v>0</v>
      </c>
      <c s="5" r="C43" t="n">
        <v>0</v>
      </c>
    </row>
    <row spans="1:3" r="44">
      <c s="4" r="A44" t="s">
        <v>544</v>
      </c>
    </row>
    <row spans="1:3" r="45">
      <c s="3" r="A45" t="s">
        <v>534</v>
      </c>
    </row>
    <row spans="1:3" r="46">
      <c s="4" r="A46" t="s">
        <v>535</v>
      </c>
      <c s="5" r="B46" t="n">
        <v>0</v>
      </c>
      <c s="5" r="C46" t="n">
        <v>287</v>
      </c>
    </row>
    <row spans="1:3" r="47">
      <c s="4" r="A47" t="s">
        <v>536</v>
      </c>
      <c s="5" r="B47" t="n">
        <v>141</v>
      </c>
      <c s="5" r="C47" t="n">
        <v>44</v>
      </c>
    </row>
    <row spans="1:3" r="48">
      <c s="4" r="A48" t="s">
        <v>537</v>
      </c>
      <c s="5" r="B48" t="n">
        <v>141</v>
      </c>
      <c s="5" r="C48" t="n">
        <v>331</v>
      </c>
    </row>
    <row spans="1:3" r="49">
      <c s="4" r="A49" t="s">
        <v>538</v>
      </c>
      <c s="5" r="B49" t="n">
        <v>212030</v>
      </c>
      <c s="5" r="C49" t="n">
        <v>188602</v>
      </c>
    </row>
    <row spans="1:3" r="50">
      <c s="4" r="A50" t="s">
        <v>495</v>
      </c>
      <c s="5" r="B50" t="n">
        <v>212171</v>
      </c>
      <c s="5" r="C50" t="n">
        <v>188933</v>
      </c>
    </row>
    <row spans="1:3" r="51">
      <c s="4" r="A51" t="s">
        <v>539</v>
      </c>
      <c s="5" r="B51" t="n">
        <v>0</v>
      </c>
      <c s="5" r="C51" t="n">
        <v>0</v>
      </c>
    </row>
    <row spans="1:3" r="52">
      <c s="4" r="A52" t="s">
        <v>545</v>
      </c>
    </row>
    <row spans="1:3" r="53">
      <c s="3" r="A53" t="s">
        <v>534</v>
      </c>
    </row>
    <row spans="1:3" r="54">
      <c s="4" r="A54" t="s">
        <v>535</v>
      </c>
      <c s="5" r="B54" t="n">
        <v>49</v>
      </c>
      <c s="5" r="C54" t="n">
        <v>0</v>
      </c>
    </row>
    <row spans="1:3" r="55">
      <c s="4" r="A55" t="s">
        <v>536</v>
      </c>
      <c s="5" r="B55" t="n">
        <v>249</v>
      </c>
      <c s="5" r="C55" t="n">
        <v>108</v>
      </c>
    </row>
    <row spans="1:3" r="56">
      <c s="4" r="A56" t="s">
        <v>537</v>
      </c>
      <c s="5" r="B56" t="n">
        <v>298</v>
      </c>
      <c s="5" r="C56" t="n">
        <v>108</v>
      </c>
    </row>
    <row spans="1:3" r="57">
      <c s="4" r="A57" t="s">
        <v>538</v>
      </c>
      <c s="5" r="B57" t="n">
        <v>165007</v>
      </c>
      <c s="5" r="C57" t="n">
        <v>90822</v>
      </c>
    </row>
    <row spans="1:3" r="58">
      <c s="4" r="A58" t="s">
        <v>495</v>
      </c>
      <c s="5" r="B58" t="n">
        <v>165305</v>
      </c>
      <c s="5" r="C58" t="n">
        <v>90930</v>
      </c>
    </row>
    <row spans="1:3" r="59">
      <c s="4" r="A59" t="s">
        <v>539</v>
      </c>
      <c s="5" r="B59" t="n">
        <v>0</v>
      </c>
      <c s="5" r="C59" t="n">
        <v>0</v>
      </c>
    </row>
    <row spans="1:3" r="60">
      <c s="4" r="A60" t="s">
        <v>546</v>
      </c>
    </row>
    <row spans="1:3" r="61">
      <c s="3" r="A61" t="s">
        <v>534</v>
      </c>
    </row>
    <row spans="1:3" r="62">
      <c s="4" r="A62" t="s">
        <v>535</v>
      </c>
      <c s="5" r="B62" t="n">
        <v>0</v>
      </c>
      <c s="5" r="C62" t="n">
        <v>0</v>
      </c>
    </row>
    <row spans="1:3" r="63">
      <c s="4" r="A63" t="s">
        <v>536</v>
      </c>
      <c s="5" r="B63" t="n">
        <v>0</v>
      </c>
      <c s="5" r="C63" t="n">
        <v>0</v>
      </c>
    </row>
    <row spans="1:3" r="64">
      <c s="4" r="A64" t="s">
        <v>537</v>
      </c>
      <c s="5" r="B64" t="n">
        <v>0</v>
      </c>
      <c s="5" r="C64" t="n">
        <v>0</v>
      </c>
    </row>
    <row spans="1:3" r="65">
      <c s="4" r="A65" t="s">
        <v>538</v>
      </c>
      <c s="5" r="B65" t="n">
        <v>54814</v>
      </c>
      <c s="5" r="C65" t="n">
        <v>19959</v>
      </c>
    </row>
    <row spans="1:3" r="66">
      <c s="4" r="A66" t="s">
        <v>495</v>
      </c>
      <c s="5" r="B66" t="n">
        <v>54814</v>
      </c>
      <c s="5" r="C66" t="n">
        <v>19959</v>
      </c>
    </row>
    <row spans="1:3" r="67">
      <c s="4" r="A67" t="s">
        <v>539</v>
      </c>
      <c s="5" r="B67" t="n">
        <v>0</v>
      </c>
      <c s="5" r="C67" t="n">
        <v>0</v>
      </c>
    </row>
    <row spans="1:3" r="68">
      <c s="4" r="A68" t="s">
        <v>547</v>
      </c>
    </row>
    <row spans="1:3" r="69">
      <c s="3" r="A69" t="s">
        <v>534</v>
      </c>
    </row>
    <row spans="1:3" r="70">
      <c s="4" r="A70" t="s">
        <v>535</v>
      </c>
      <c s="5" r="B70" t="n">
        <v>39</v>
      </c>
      <c s="5" r="C70" t="n">
        <v>25</v>
      </c>
    </row>
    <row spans="1:3" r="71">
      <c s="4" r="A71" t="s">
        <v>536</v>
      </c>
      <c s="5" r="B71" t="n">
        <v>15</v>
      </c>
      <c s="5" r="C71" t="n">
        <v>12</v>
      </c>
    </row>
    <row spans="1:3" r="72">
      <c s="4" r="A72" t="s">
        <v>537</v>
      </c>
      <c s="5" r="B72" t="n">
        <v>54</v>
      </c>
      <c s="5" r="C72" t="n">
        <v>37</v>
      </c>
    </row>
    <row spans="1:3" r="73">
      <c s="4" r="A73" t="s">
        <v>538</v>
      </c>
      <c s="5" r="B73" t="n">
        <v>16378</v>
      </c>
      <c s="5" r="C73" t="n">
        <v>8621</v>
      </c>
    </row>
    <row spans="1:3" r="74">
      <c s="4" r="A74" t="s">
        <v>495</v>
      </c>
      <c s="5" r="B74" t="n">
        <v>16432</v>
      </c>
      <c s="5" r="C74" t="n">
        <v>8658</v>
      </c>
    </row>
    <row spans="1:3" r="75">
      <c s="4" r="A75" t="s">
        <v>539</v>
      </c>
      <c s="7" r="B75" t="n">
        <v>0</v>
      </c>
      <c s="7" r="C75"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23</v>
      </c>
    </row>
    <row spans="1:3" r="2">
      <c s="3" r="A2" t="s">
        <v>549</v>
      </c>
    </row>
    <row spans="1:3" r="3">
      <c s="4" r="A3" t="s">
        <v>495</v>
      </c>
      <c s="7" r="B3" t="n">
        <v>2139691</v>
      </c>
      <c s="7" r="C3" t="n">
        <v>1634529</v>
      </c>
    </row>
    <row spans="1:3" r="4">
      <c s="4" r="A4" t="s">
        <v>486</v>
      </c>
    </row>
    <row spans="1:3" r="5">
      <c s="3" r="A5" t="s">
        <v>549</v>
      </c>
    </row>
    <row spans="1:3" r="6">
      <c s="4" r="A6" t="s">
        <v>535</v>
      </c>
      <c s="5" r="B6" t="n">
        <v>713</v>
      </c>
      <c s="5" r="C6" t="n">
        <v>490</v>
      </c>
    </row>
    <row spans="1:3" r="7">
      <c s="4" r="A7" t="s">
        <v>536</v>
      </c>
      <c s="5" r="B7" t="n">
        <v>1106</v>
      </c>
      <c s="5" r="C7" t="n">
        <v>11</v>
      </c>
    </row>
    <row spans="1:3" r="8">
      <c s="4" r="A8" t="s">
        <v>537</v>
      </c>
      <c s="5" r="B8" t="n">
        <v>1819</v>
      </c>
      <c s="5" r="C8" t="n">
        <v>501</v>
      </c>
    </row>
    <row spans="1:3" r="9">
      <c s="4" r="A9" t="s">
        <v>538</v>
      </c>
      <c s="5" r="B9" t="n">
        <v>283600</v>
      </c>
      <c s="5" r="C9" t="n">
        <v>107296</v>
      </c>
    </row>
    <row spans="1:3" r="10">
      <c s="4" r="A10" t="s">
        <v>495</v>
      </c>
      <c s="5" r="B10" t="n">
        <v>285419</v>
      </c>
      <c s="5" r="C10" t="n">
        <v>107797</v>
      </c>
    </row>
    <row spans="1:3" r="11">
      <c s="4" r="A11" t="s">
        <v>539</v>
      </c>
      <c s="5" r="B11" t="n">
        <v>0</v>
      </c>
      <c s="5" r="C11" t="n">
        <v>0</v>
      </c>
    </row>
    <row spans="1:3" r="12">
      <c s="4" r="A12" t="s">
        <v>550</v>
      </c>
    </row>
    <row spans="1:3" r="13">
      <c s="3" r="A13" t="s">
        <v>549</v>
      </c>
    </row>
    <row spans="1:3" r="14">
      <c s="4" r="A14" t="s">
        <v>535</v>
      </c>
      <c s="5" r="B14" t="n">
        <v>92</v>
      </c>
      <c s="5" r="C14" t="n">
        <v>0</v>
      </c>
    </row>
    <row spans="1:3" r="15">
      <c s="4" r="A15" t="s">
        <v>536</v>
      </c>
      <c s="5" r="B15" t="n">
        <v>24</v>
      </c>
      <c s="5" r="C15" t="n">
        <v>0</v>
      </c>
    </row>
    <row spans="1:3" r="16">
      <c s="4" r="A16" t="s">
        <v>537</v>
      </c>
      <c s="5" r="B16" t="n">
        <v>116</v>
      </c>
      <c s="5" r="C16" t="n">
        <v>0</v>
      </c>
    </row>
    <row spans="1:3" r="17">
      <c s="4" r="A17" t="s">
        <v>538</v>
      </c>
      <c s="5" r="B17" t="n">
        <v>37210</v>
      </c>
      <c s="5" r="C17" t="n">
        <v>2166</v>
      </c>
    </row>
    <row spans="1:3" r="18">
      <c s="4" r="A18" t="s">
        <v>495</v>
      </c>
      <c s="5" r="B18" t="n">
        <v>37326</v>
      </c>
      <c s="5" r="C18" t="n">
        <v>2166</v>
      </c>
    </row>
    <row spans="1:3" r="19">
      <c s="4" r="A19" t="s">
        <v>539</v>
      </c>
      <c s="5" r="B19" t="n">
        <v>0</v>
      </c>
      <c s="5" r="C19" t="n">
        <v>0</v>
      </c>
    </row>
    <row spans="1:3" r="20">
      <c s="4" r="A20" t="s">
        <v>551</v>
      </c>
    </row>
    <row spans="1:3" r="21">
      <c s="3" r="A21" t="s">
        <v>549</v>
      </c>
    </row>
    <row spans="1:3" r="22">
      <c s="4" r="A22" t="s">
        <v>535</v>
      </c>
      <c s="5" r="B22" t="n">
        <v>0</v>
      </c>
      <c s="5" r="C22" t="n">
        <v>0</v>
      </c>
    </row>
    <row spans="1:3" r="23">
      <c s="4" r="A23" t="s">
        <v>536</v>
      </c>
      <c s="5" r="B23" t="n">
        <v>1006</v>
      </c>
      <c s="5" r="C23" t="n">
        <v>0</v>
      </c>
    </row>
    <row spans="1:3" r="24">
      <c s="4" r="A24" t="s">
        <v>537</v>
      </c>
      <c s="5" r="B24" t="n">
        <v>1006</v>
      </c>
      <c s="5" r="C24" t="n">
        <v>0</v>
      </c>
    </row>
    <row spans="1:3" r="25">
      <c s="4" r="A25" t="s">
        <v>538</v>
      </c>
      <c s="5" r="B25" t="n">
        <v>78872</v>
      </c>
      <c s="5" r="C25" t="n">
        <v>26793</v>
      </c>
    </row>
    <row spans="1:3" r="26">
      <c s="4" r="A26" t="s">
        <v>495</v>
      </c>
      <c s="5" r="B26" t="n">
        <v>79878</v>
      </c>
      <c s="5" r="C26" t="n">
        <v>26793</v>
      </c>
    </row>
    <row spans="1:3" r="27">
      <c s="4" r="A27" t="s">
        <v>539</v>
      </c>
      <c s="5" r="B27" t="n">
        <v>0</v>
      </c>
      <c s="5" r="C27" t="n">
        <v>0</v>
      </c>
    </row>
    <row spans="1:3" r="28">
      <c s="4" r="A28" t="s">
        <v>552</v>
      </c>
    </row>
    <row spans="1:3" r="29">
      <c s="3" r="A29" t="s">
        <v>549</v>
      </c>
    </row>
    <row spans="1:3" r="30">
      <c s="4" r="A30" t="s">
        <v>535</v>
      </c>
      <c s="5" r="B30" t="n">
        <v>92</v>
      </c>
      <c s="5" r="C30" t="n">
        <v>0</v>
      </c>
    </row>
    <row spans="1:3" r="31">
      <c s="4" r="A31" t="s">
        <v>536</v>
      </c>
      <c s="5" r="B31" t="n">
        <v>1030</v>
      </c>
      <c s="5" r="C31" t="n">
        <v>0</v>
      </c>
    </row>
    <row spans="1:3" r="32">
      <c s="4" r="A32" t="s">
        <v>537</v>
      </c>
      <c s="5" r="B32" t="n">
        <v>1122</v>
      </c>
      <c s="5" r="C32" t="n">
        <v>0</v>
      </c>
    </row>
    <row spans="1:3" r="33">
      <c s="4" r="A33" t="s">
        <v>538</v>
      </c>
      <c s="5" r="B33" t="n">
        <v>116082</v>
      </c>
      <c s="5" r="C33" t="n">
        <v>28959</v>
      </c>
    </row>
    <row spans="1:3" r="34">
      <c s="4" r="A34" t="s">
        <v>495</v>
      </c>
      <c s="5" r="B34" t="n">
        <v>117204</v>
      </c>
      <c s="5" r="C34" t="n">
        <v>28959</v>
      </c>
    </row>
    <row spans="1:3" r="35">
      <c s="4" r="A35" t="s">
        <v>539</v>
      </c>
      <c s="5" r="B35" t="n">
        <v>0</v>
      </c>
      <c s="5" r="C35" t="n">
        <v>0</v>
      </c>
    </row>
    <row spans="1:3" r="36">
      <c s="4" r="A36" t="s">
        <v>553</v>
      </c>
    </row>
    <row spans="1:3" r="37">
      <c s="3" r="A37" t="s">
        <v>549</v>
      </c>
    </row>
    <row spans="1:3" r="38">
      <c s="4" r="A38" t="s">
        <v>535</v>
      </c>
      <c s="5" r="B38" t="n">
        <v>246</v>
      </c>
      <c s="5" r="C38" t="n">
        <v>490</v>
      </c>
    </row>
    <row spans="1:3" r="39">
      <c s="4" r="A39" t="s">
        <v>536</v>
      </c>
      <c s="5" r="B39" t="n">
        <v>76</v>
      </c>
      <c s="5" r="C39" t="n">
        <v>11</v>
      </c>
    </row>
    <row spans="1:3" r="40">
      <c s="4" r="A40" t="s">
        <v>537</v>
      </c>
      <c s="5" r="B40" t="n">
        <v>322</v>
      </c>
      <c s="5" r="C40" t="n">
        <v>501</v>
      </c>
    </row>
    <row spans="1:3" r="41">
      <c s="4" r="A41" t="s">
        <v>538</v>
      </c>
      <c s="5" r="B41" t="n">
        <v>75665</v>
      </c>
      <c s="5" r="C41" t="n">
        <v>43168</v>
      </c>
    </row>
    <row spans="1:3" r="42">
      <c s="4" r="A42" t="s">
        <v>495</v>
      </c>
      <c s="5" r="B42" t="n">
        <v>75987</v>
      </c>
      <c s="5" r="C42" t="n">
        <v>43669</v>
      </c>
    </row>
    <row spans="1:3" r="43">
      <c s="4" r="A43" t="s">
        <v>539</v>
      </c>
      <c s="5" r="B43" t="n">
        <v>0</v>
      </c>
      <c s="5" r="C43" t="n">
        <v>0</v>
      </c>
    </row>
    <row spans="1:3" r="44">
      <c s="4" r="A44" t="s">
        <v>554</v>
      </c>
    </row>
    <row spans="1:3" r="45">
      <c s="3" r="A45" t="s">
        <v>549</v>
      </c>
    </row>
    <row spans="1:3" r="46">
      <c s="4" r="A46" t="s">
        <v>535</v>
      </c>
      <c s="5" r="B46" t="n">
        <v>362</v>
      </c>
      <c s="5" r="C46" t="n">
        <v>0</v>
      </c>
    </row>
    <row spans="1:3" r="47">
      <c s="4" r="A47" t="s">
        <v>536</v>
      </c>
      <c s="5" r="B47" t="n">
        <v>0</v>
      </c>
      <c s="5" r="C47" t="n">
        <v>0</v>
      </c>
    </row>
    <row spans="1:3" r="48">
      <c s="4" r="A48" t="s">
        <v>537</v>
      </c>
      <c s="5" r="B48" t="n">
        <v>362</v>
      </c>
      <c s="5" r="C48" t="n">
        <v>0</v>
      </c>
    </row>
    <row spans="1:3" r="49">
      <c s="4" r="A49" t="s">
        <v>538</v>
      </c>
      <c s="5" r="B49" t="n">
        <v>69257</v>
      </c>
      <c s="5" r="C49" t="n">
        <v>22743</v>
      </c>
    </row>
    <row spans="1:3" r="50">
      <c s="4" r="A50" t="s">
        <v>495</v>
      </c>
      <c s="5" r="B50" t="n">
        <v>69619</v>
      </c>
      <c s="5" r="C50" t="n">
        <v>22743</v>
      </c>
    </row>
    <row spans="1:3" r="51">
      <c s="4" r="A51" t="s">
        <v>539</v>
      </c>
      <c s="5" r="B51" t="n">
        <v>0</v>
      </c>
      <c s="5" r="C51" t="n">
        <v>0</v>
      </c>
    </row>
    <row spans="1:3" r="52">
      <c s="4" r="A52" t="s">
        <v>555</v>
      </c>
    </row>
    <row spans="1:3" r="53">
      <c s="3" r="A53" t="s">
        <v>549</v>
      </c>
    </row>
    <row spans="1:3" r="54">
      <c s="4" r="A54" t="s">
        <v>535</v>
      </c>
      <c s="5" r="B54" t="n">
        <v>0</v>
      </c>
      <c s="5" r="C54" t="n">
        <v>0</v>
      </c>
    </row>
    <row spans="1:3" r="55">
      <c s="4" r="A55" t="s">
        <v>536</v>
      </c>
      <c s="5" r="B55" t="n">
        <v>0</v>
      </c>
      <c s="5" r="C55" t="n">
        <v>0</v>
      </c>
    </row>
    <row spans="1:3" r="56">
      <c s="4" r="A56" t="s">
        <v>537</v>
      </c>
      <c s="5" r="B56" t="n">
        <v>0</v>
      </c>
      <c s="5" r="C56" t="n">
        <v>0</v>
      </c>
    </row>
    <row spans="1:3" r="57">
      <c s="4" r="A57" t="s">
        <v>538</v>
      </c>
      <c s="5" r="B57" t="n">
        <v>19529</v>
      </c>
      <c s="5" r="C57" t="n">
        <v>11635</v>
      </c>
    </row>
    <row spans="1:3" r="58">
      <c s="4" r="A58" t="s">
        <v>495</v>
      </c>
      <c s="5" r="B58" t="n">
        <v>19529</v>
      </c>
      <c s="5" r="C58" t="n">
        <v>11635</v>
      </c>
    </row>
    <row spans="1:3" r="59">
      <c s="4" r="A59" t="s">
        <v>539</v>
      </c>
      <c s="5" r="B59" t="n">
        <v>0</v>
      </c>
      <c s="5" r="C59" t="n">
        <v>0</v>
      </c>
    </row>
    <row spans="1:3" r="60">
      <c s="4" r="A60" t="s">
        <v>556</v>
      </c>
    </row>
    <row spans="1:3" r="61">
      <c s="3" r="A61" t="s">
        <v>549</v>
      </c>
    </row>
    <row spans="1:3" r="62">
      <c s="4" r="A62" t="s">
        <v>535</v>
      </c>
      <c s="5" r="B62" t="n">
        <v>13</v>
      </c>
      <c s="5" r="C62" t="n">
        <v>0</v>
      </c>
    </row>
    <row spans="1:3" r="63">
      <c s="4" r="A63" t="s">
        <v>536</v>
      </c>
      <c s="5" r="B63" t="n">
        <v>0</v>
      </c>
      <c s="5" r="C63" t="n">
        <v>0</v>
      </c>
    </row>
    <row spans="1:3" r="64">
      <c s="4" r="A64" t="s">
        <v>537</v>
      </c>
      <c s="5" r="B64" t="n">
        <v>13</v>
      </c>
      <c s="5" r="C64" t="n">
        <v>0</v>
      </c>
    </row>
    <row spans="1:3" r="65">
      <c s="4" r="A65" t="s">
        <v>538</v>
      </c>
      <c s="5" r="B65" t="n">
        <v>3067</v>
      </c>
      <c s="5" r="C65" t="n">
        <v>791</v>
      </c>
    </row>
    <row spans="1:3" r="66">
      <c s="4" r="A66" t="s">
        <v>495</v>
      </c>
      <c s="5" r="B66" t="n">
        <v>3080</v>
      </c>
      <c s="5" r="C66" t="n">
        <v>791</v>
      </c>
    </row>
    <row spans="1:3" r="67">
      <c s="4" r="A67" t="s">
        <v>539</v>
      </c>
      <c s="7" r="B67" t="n">
        <v>0</v>
      </c>
      <c s="7" r="C6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23</v>
      </c>
    </row>
    <row spans="1:3" r="2">
      <c s="3" r="A2" t="s">
        <v>534</v>
      </c>
    </row>
    <row spans="1:3" r="3">
      <c s="4" r="A3" t="s">
        <v>495</v>
      </c>
      <c s="7" r="B3" t="n">
        <v>2139691</v>
      </c>
      <c s="7" r="C3" t="n">
        <v>1634529</v>
      </c>
    </row>
    <row spans="1:3" r="4">
      <c s="4" r="A4" t="s">
        <v>487</v>
      </c>
    </row>
    <row spans="1:3" r="5">
      <c s="3" r="A5" t="s">
        <v>534</v>
      </c>
    </row>
    <row spans="1:3" r="6">
      <c s="4" r="A6" t="s">
        <v>535</v>
      </c>
      <c s="5" r="B6" t="n">
        <v>6979</v>
      </c>
      <c s="5" r="C6" t="n">
        <v>7316</v>
      </c>
    </row>
    <row spans="1:3" r="7">
      <c s="4" r="A7" t="s">
        <v>536</v>
      </c>
      <c s="5" r="B7" t="n">
        <v>15571</v>
      </c>
      <c s="5" r="C7" t="n">
        <v>24920</v>
      </c>
    </row>
    <row spans="1:3" r="8">
      <c s="4" r="A8" t="s">
        <v>537</v>
      </c>
      <c s="5" r="B8" t="n">
        <v>22550</v>
      </c>
      <c s="5" r="C8" t="n">
        <v>32236</v>
      </c>
    </row>
    <row spans="1:3" r="9">
      <c s="4" r="A9" t="s">
        <v>538</v>
      </c>
      <c s="5" r="B9" t="n">
        <v>136773</v>
      </c>
      <c s="5" r="C9" t="n">
        <v>174103</v>
      </c>
    </row>
    <row spans="1:3" r="10">
      <c s="4" r="A10" t="s">
        <v>495</v>
      </c>
      <c s="5" r="B10" t="n">
        <v>159323</v>
      </c>
      <c s="5" r="C10" t="n">
        <v>206339</v>
      </c>
    </row>
    <row spans="1:3" r="11">
      <c s="4" r="A11" t="s">
        <v>558</v>
      </c>
    </row>
    <row spans="1:3" r="12">
      <c s="3" r="A12" t="s">
        <v>534</v>
      </c>
    </row>
    <row spans="1:3" r="13">
      <c s="4" r="A13" t="s">
        <v>535</v>
      </c>
      <c s="5" r="B13" t="n">
        <v>666</v>
      </c>
      <c s="5" r="C13" t="n">
        <v>1235</v>
      </c>
    </row>
    <row spans="1:3" r="14">
      <c s="4" r="A14" t="s">
        <v>536</v>
      </c>
      <c s="5" r="B14" t="n">
        <v>2730</v>
      </c>
      <c s="5" r="C14" t="n">
        <v>8797</v>
      </c>
    </row>
    <row spans="1:3" r="15">
      <c s="4" r="A15" t="s">
        <v>537</v>
      </c>
      <c s="5" r="B15" t="n">
        <v>3396</v>
      </c>
      <c s="5" r="C15" t="n">
        <v>10032</v>
      </c>
    </row>
    <row spans="1:3" r="16">
      <c s="4" r="A16" t="s">
        <v>538</v>
      </c>
      <c s="5" r="B16" t="n">
        <v>13077</v>
      </c>
      <c s="5" r="C16" t="n">
        <v>14512</v>
      </c>
    </row>
    <row spans="1:3" r="17">
      <c s="4" r="A17" t="s">
        <v>495</v>
      </c>
      <c s="5" r="B17" t="n">
        <v>16473</v>
      </c>
      <c s="5" r="C17" t="n">
        <v>24544</v>
      </c>
    </row>
    <row spans="1:3" r="18">
      <c s="4" r="A18" t="s">
        <v>559</v>
      </c>
    </row>
    <row spans="1:3" r="19">
      <c s="3" r="A19" t="s">
        <v>534</v>
      </c>
    </row>
    <row spans="1:3" r="20">
      <c s="4" r="A20" t="s">
        <v>535</v>
      </c>
      <c s="5" r="B20" t="n">
        <v>767</v>
      </c>
      <c s="5" r="C20" t="n">
        <v>1443</v>
      </c>
    </row>
    <row spans="1:3" r="21">
      <c s="4" r="A21" t="s">
        <v>536</v>
      </c>
      <c s="5" r="B21" t="n">
        <v>5008</v>
      </c>
      <c s="5" r="C21" t="n">
        <v>4957</v>
      </c>
    </row>
    <row spans="1:3" r="22">
      <c s="4" r="A22" t="s">
        <v>537</v>
      </c>
      <c s="5" r="B22" t="n">
        <v>5775</v>
      </c>
      <c s="5" r="C22" t="n">
        <v>6400</v>
      </c>
    </row>
    <row spans="1:3" r="23">
      <c s="4" r="A23" t="s">
        <v>538</v>
      </c>
      <c s="5" r="B23" t="n">
        <v>36862</v>
      </c>
      <c s="5" r="C23" t="n">
        <v>52280</v>
      </c>
    </row>
    <row spans="1:3" r="24">
      <c s="4" r="A24" t="s">
        <v>495</v>
      </c>
      <c s="5" r="B24" t="n">
        <v>42637</v>
      </c>
      <c s="5" r="C24" t="n">
        <v>58680</v>
      </c>
    </row>
    <row spans="1:3" r="25">
      <c s="4" r="A25" t="s">
        <v>560</v>
      </c>
    </row>
    <row spans="1:3" r="26">
      <c s="3" r="A26" t="s">
        <v>534</v>
      </c>
    </row>
    <row spans="1:3" r="27">
      <c s="4" r="A27" t="s">
        <v>535</v>
      </c>
      <c s="5" r="B27" t="n">
        <v>1433</v>
      </c>
      <c s="5" r="C27" t="n">
        <v>2678</v>
      </c>
    </row>
    <row spans="1:3" r="28">
      <c s="4" r="A28" t="s">
        <v>536</v>
      </c>
      <c s="5" r="B28" t="n">
        <v>7738</v>
      </c>
      <c s="5" r="C28" t="n">
        <v>13754</v>
      </c>
    </row>
    <row spans="1:3" r="29">
      <c s="4" r="A29" t="s">
        <v>537</v>
      </c>
      <c s="5" r="B29" t="n">
        <v>9171</v>
      </c>
      <c s="5" r="C29" t="n">
        <v>16432</v>
      </c>
    </row>
    <row spans="1:3" r="30">
      <c s="4" r="A30" t="s">
        <v>538</v>
      </c>
      <c s="5" r="B30" t="n">
        <v>49939</v>
      </c>
      <c s="5" r="C30" t="n">
        <v>66792</v>
      </c>
    </row>
    <row spans="1:3" r="31">
      <c s="4" r="A31" t="s">
        <v>495</v>
      </c>
      <c s="5" r="B31" t="n">
        <v>59110</v>
      </c>
      <c s="5" r="C31" t="n">
        <v>83224</v>
      </c>
    </row>
    <row spans="1:3" r="32">
      <c s="4" r="A32" t="s">
        <v>561</v>
      </c>
    </row>
    <row spans="1:3" r="33">
      <c s="3" r="A33" t="s">
        <v>534</v>
      </c>
    </row>
    <row spans="1:3" r="34">
      <c s="4" r="A34" t="s">
        <v>535</v>
      </c>
      <c s="5" r="B34" t="n">
        <v>3183</v>
      </c>
      <c s="5" r="C34" t="n">
        <v>3525</v>
      </c>
    </row>
    <row spans="1:3" r="35">
      <c s="4" r="A35" t="s">
        <v>536</v>
      </c>
      <c s="5" r="B35" t="n">
        <v>5199</v>
      </c>
      <c s="5" r="C35" t="n">
        <v>6577</v>
      </c>
    </row>
    <row spans="1:3" r="36">
      <c s="4" r="A36" t="s">
        <v>537</v>
      </c>
      <c s="5" r="B36" t="n">
        <v>8382</v>
      </c>
      <c s="5" r="C36" t="n">
        <v>10102</v>
      </c>
    </row>
    <row spans="1:3" r="37">
      <c s="4" r="A37" t="s">
        <v>538</v>
      </c>
      <c s="5" r="B37" t="n">
        <v>58836</v>
      </c>
      <c s="5" r="C37" t="n">
        <v>68691</v>
      </c>
    </row>
    <row spans="1:3" r="38">
      <c s="4" r="A38" t="s">
        <v>495</v>
      </c>
      <c s="5" r="B38" t="n">
        <v>67218</v>
      </c>
      <c s="5" r="C38" t="n">
        <v>78793</v>
      </c>
    </row>
    <row spans="1:3" r="39">
      <c s="4" r="A39" t="s">
        <v>562</v>
      </c>
    </row>
    <row spans="1:3" r="40">
      <c s="3" r="A40" t="s">
        <v>534</v>
      </c>
    </row>
    <row spans="1:3" r="41">
      <c s="4" r="A41" t="s">
        <v>535</v>
      </c>
      <c s="5" r="B41" t="n">
        <v>2361</v>
      </c>
      <c s="5" r="C41" t="n">
        <v>1113</v>
      </c>
    </row>
    <row spans="1:3" r="42">
      <c s="4" r="A42" t="s">
        <v>536</v>
      </c>
      <c s="5" r="B42" t="n">
        <v>2536</v>
      </c>
      <c s="5" r="C42" t="n">
        <v>4148</v>
      </c>
    </row>
    <row spans="1:3" r="43">
      <c s="4" r="A43" t="s">
        <v>537</v>
      </c>
      <c s="5" r="B43" t="n">
        <v>4897</v>
      </c>
      <c s="5" r="C43" t="n">
        <v>5261</v>
      </c>
    </row>
    <row spans="1:3" r="44">
      <c s="4" r="A44" t="s">
        <v>538</v>
      </c>
      <c s="5" r="B44" t="n">
        <v>25758</v>
      </c>
      <c s="5" r="C44" t="n">
        <v>36907</v>
      </c>
    </row>
    <row spans="1:3" r="45">
      <c s="4" r="A45" t="s">
        <v>495</v>
      </c>
      <c s="5" r="B45" t="n">
        <v>30655</v>
      </c>
      <c s="5" r="C45" t="n">
        <v>42168</v>
      </c>
    </row>
    <row spans="1:3" r="46">
      <c s="4" r="A46" t="s">
        <v>563</v>
      </c>
    </row>
    <row spans="1:3" r="47">
      <c s="3" r="A47" t="s">
        <v>534</v>
      </c>
    </row>
    <row spans="1:3" r="48">
      <c s="4" r="A48" t="s">
        <v>535</v>
      </c>
      <c s="5" r="B48" t="n">
        <v>1</v>
      </c>
      <c s="5" r="C48" t="n">
        <v>0</v>
      </c>
    </row>
    <row spans="1:3" r="49">
      <c s="4" r="A49" t="s">
        <v>536</v>
      </c>
      <c s="5" r="B49" t="n">
        <v>74</v>
      </c>
      <c s="5" r="C49" t="n">
        <v>340</v>
      </c>
    </row>
    <row spans="1:3" r="50">
      <c s="4" r="A50" t="s">
        <v>537</v>
      </c>
      <c s="5" r="B50" t="n">
        <v>75</v>
      </c>
      <c s="5" r="C50" t="n">
        <v>340</v>
      </c>
    </row>
    <row spans="1:3" r="51">
      <c s="4" r="A51" t="s">
        <v>538</v>
      </c>
      <c s="5" r="B51" t="n">
        <v>2057</v>
      </c>
      <c s="5" r="C51" t="n">
        <v>1613</v>
      </c>
    </row>
    <row spans="1:3" r="52">
      <c s="4" r="A52" t="s">
        <v>495</v>
      </c>
      <c s="5" r="B52" t="n">
        <v>2132</v>
      </c>
      <c s="5" r="C52" t="n">
        <v>1953</v>
      </c>
    </row>
    <row spans="1:3" r="53">
      <c s="4" r="A53" t="s">
        <v>564</v>
      </c>
    </row>
    <row spans="1:3" r="54">
      <c s="3" r="A54" t="s">
        <v>534</v>
      </c>
    </row>
    <row spans="1:3" r="55">
      <c s="4" r="A55" t="s">
        <v>535</v>
      </c>
      <c s="5" r="B55" t="n">
        <v>1</v>
      </c>
      <c s="5" r="C55" t="n">
        <v>0</v>
      </c>
    </row>
    <row spans="1:3" r="56">
      <c s="4" r="A56" t="s">
        <v>536</v>
      </c>
      <c s="5" r="B56" t="n">
        <v>24</v>
      </c>
      <c s="5" r="C56" t="n">
        <v>101</v>
      </c>
    </row>
    <row spans="1:3" r="57">
      <c s="4" r="A57" t="s">
        <v>537</v>
      </c>
      <c s="5" r="B57" t="n">
        <v>25</v>
      </c>
      <c s="5" r="C57" t="n">
        <v>101</v>
      </c>
    </row>
    <row spans="1:3" r="58">
      <c s="4" r="A58" t="s">
        <v>538</v>
      </c>
      <c s="5" r="B58" t="n">
        <v>183</v>
      </c>
      <c s="5" r="C58" t="n">
        <v>100</v>
      </c>
    </row>
    <row spans="1:3" r="59">
      <c s="4" r="A59" t="s">
        <v>495</v>
      </c>
      <c s="7" r="B59" t="n">
        <v>208</v>
      </c>
      <c s="7" r="C59" t="n">
        <v>2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23</v>
      </c>
    </row>
    <row spans="1:3" r="2">
      <c s="3" r="A2" t="s">
        <v>549</v>
      </c>
    </row>
    <row spans="1:3" r="3">
      <c s="4" r="A3" t="s">
        <v>566</v>
      </c>
      <c s="7" r="B3" t="n">
        <v>1694949</v>
      </c>
      <c s="7" r="C3" t="n">
        <v>1320393</v>
      </c>
    </row>
    <row spans="1:3" r="4">
      <c s="4" r="A4" t="s">
        <v>441</v>
      </c>
    </row>
    <row spans="1:3" r="5">
      <c s="3" r="A5" t="s">
        <v>549</v>
      </c>
    </row>
    <row spans="1:3" r="6">
      <c s="4" r="A6" t="s">
        <v>566</v>
      </c>
      <c s="5" r="B6" t="n">
        <v>412788</v>
      </c>
      <c s="5" r="C6" t="n">
        <v>310987</v>
      </c>
    </row>
    <row spans="1:3" r="7">
      <c s="4" r="A7" t="s">
        <v>442</v>
      </c>
    </row>
    <row spans="1:3" r="8">
      <c s="3" r="A8" t="s">
        <v>549</v>
      </c>
    </row>
    <row spans="1:3" r="9">
      <c s="4" r="A9" t="s">
        <v>566</v>
      </c>
      <c s="5" r="B9" t="n">
        <v>705616</v>
      </c>
      <c s="5" r="C9" t="n">
        <v>609478</v>
      </c>
    </row>
    <row spans="1:3" r="10">
      <c s="4" r="A10" t="s">
        <v>443</v>
      </c>
    </row>
    <row spans="1:3" r="11">
      <c s="3" r="A11" t="s">
        <v>549</v>
      </c>
    </row>
    <row spans="1:3" r="12">
      <c s="4" r="A12" t="s">
        <v>566</v>
      </c>
      <c s="5" r="B12" t="n">
        <v>1118404</v>
      </c>
      <c s="5" r="C12" t="n">
        <v>920465</v>
      </c>
    </row>
    <row spans="1:3" r="13">
      <c s="4" r="A13" t="s">
        <v>444</v>
      </c>
    </row>
    <row spans="1:3" r="14">
      <c s="3" r="A14" t="s">
        <v>549</v>
      </c>
    </row>
    <row spans="1:3" r="15">
      <c s="4" r="A15" t="s">
        <v>566</v>
      </c>
      <c s="5" r="B15" t="n">
        <v>127823</v>
      </c>
      <c s="5" r="C15" t="n">
        <v>91448</v>
      </c>
    </row>
    <row spans="1:3" r="16">
      <c s="4" r="A16" t="s">
        <v>445</v>
      </c>
    </row>
    <row spans="1:3" r="17">
      <c s="3" r="A17" t="s">
        <v>549</v>
      </c>
    </row>
    <row spans="1:3" r="18">
      <c s="4" r="A18" t="s">
        <v>566</v>
      </c>
      <c s="5" r="B18" t="n">
        <v>212171</v>
      </c>
      <c s="5" r="C18" t="n">
        <v>188933</v>
      </c>
    </row>
    <row spans="1:3" r="19">
      <c s="4" r="A19" t="s">
        <v>446</v>
      </c>
    </row>
    <row spans="1:3" r="20">
      <c s="3" r="A20" t="s">
        <v>549</v>
      </c>
    </row>
    <row spans="1:3" r="21">
      <c s="4" r="A21" t="s">
        <v>566</v>
      </c>
      <c s="5" r="B21" t="n">
        <v>165305</v>
      </c>
      <c s="5" r="C21" t="n">
        <v>90930</v>
      </c>
    </row>
    <row spans="1:3" r="22">
      <c s="4" r="A22" t="s">
        <v>447</v>
      </c>
    </row>
    <row spans="1:3" r="23">
      <c s="3" r="A23" t="s">
        <v>549</v>
      </c>
    </row>
    <row spans="1:3" r="24">
      <c s="4" r="A24" t="s">
        <v>566</v>
      </c>
      <c s="5" r="B24" t="n">
        <v>54814</v>
      </c>
      <c s="5" r="C24" t="n">
        <v>19959</v>
      </c>
    </row>
    <row spans="1:3" r="25">
      <c s="4" r="A25" t="s">
        <v>448</v>
      </c>
    </row>
    <row spans="1:3" r="26">
      <c s="3" r="A26" t="s">
        <v>549</v>
      </c>
    </row>
    <row spans="1:3" r="27">
      <c s="4" r="A27" t="s">
        <v>566</v>
      </c>
      <c s="5" r="B27" t="n">
        <v>16432</v>
      </c>
      <c s="5" r="C27" t="n">
        <v>8658</v>
      </c>
    </row>
    <row spans="1:3" r="28">
      <c s="4" r="A28" t="s">
        <v>567</v>
      </c>
    </row>
    <row spans="1:3" r="29">
      <c s="3" r="A29" t="s">
        <v>549</v>
      </c>
    </row>
    <row spans="1:3" r="30">
      <c s="4" r="A30" t="s">
        <v>566</v>
      </c>
      <c s="5" r="B30" t="n">
        <v>1604195</v>
      </c>
      <c s="5" r="C30" t="n">
        <v>1193782</v>
      </c>
    </row>
    <row spans="1:3" r="31">
      <c s="4" r="A31" t="s">
        <v>568</v>
      </c>
    </row>
    <row spans="1:3" r="32">
      <c s="3" r="A32" t="s">
        <v>549</v>
      </c>
    </row>
    <row spans="1:3" r="33">
      <c s="4" r="A33" t="s">
        <v>566</v>
      </c>
      <c s="5" r="B33" t="n">
        <v>388385</v>
      </c>
      <c s="5" r="C33" t="n">
        <v>272847</v>
      </c>
    </row>
    <row spans="1:3" r="34">
      <c s="4" r="A34" t="s">
        <v>569</v>
      </c>
    </row>
    <row spans="1:3" r="35">
      <c s="3" r="A35" t="s">
        <v>549</v>
      </c>
    </row>
    <row spans="1:3" r="36">
      <c s="4" r="A36" t="s">
        <v>566</v>
      </c>
      <c s="5" r="B36" t="n">
        <v>672082</v>
      </c>
      <c s="5" r="C36" t="n">
        <v>572098</v>
      </c>
    </row>
    <row spans="1:3" r="37">
      <c s="4" r="A37" t="s">
        <v>570</v>
      </c>
    </row>
    <row spans="1:3" r="38">
      <c s="3" r="A38" t="s">
        <v>549</v>
      </c>
    </row>
    <row spans="1:3" r="39">
      <c s="4" r="A39" t="s">
        <v>566</v>
      </c>
      <c s="5" r="B39" t="n">
        <v>1060467</v>
      </c>
      <c s="5" r="C39" t="n">
        <v>844945</v>
      </c>
    </row>
    <row spans="1:3" r="40">
      <c s="4" r="A40" t="s">
        <v>571</v>
      </c>
    </row>
    <row spans="1:3" r="41">
      <c s="3" r="A41" t="s">
        <v>549</v>
      </c>
    </row>
    <row spans="1:3" r="42">
      <c s="4" r="A42" t="s">
        <v>566</v>
      </c>
      <c s="5" r="B42" t="n">
        <v>117770</v>
      </c>
      <c s="5" r="C42" t="n">
        <v>69828</v>
      </c>
    </row>
    <row spans="1:3" r="43">
      <c s="4" r="A43" t="s">
        <v>572</v>
      </c>
    </row>
    <row spans="1:3" r="44">
      <c s="3" r="A44" t="s">
        <v>549</v>
      </c>
    </row>
    <row spans="1:3" r="45">
      <c s="4" r="A45" t="s">
        <v>566</v>
      </c>
      <c s="5" r="B45" t="n">
        <v>192061</v>
      </c>
      <c s="5" r="C45" t="n">
        <v>162929</v>
      </c>
    </row>
    <row spans="1:3" r="46">
      <c s="4" r="A46" t="s">
        <v>573</v>
      </c>
    </row>
    <row spans="1:3" r="47">
      <c s="3" r="A47" t="s">
        <v>549</v>
      </c>
    </row>
    <row spans="1:3" r="48">
      <c s="4" r="A48" t="s">
        <v>566</v>
      </c>
      <c s="5" r="B48" t="n">
        <v>162943</v>
      </c>
      <c s="5" r="C48" t="n">
        <v>87819</v>
      </c>
    </row>
    <row spans="1:3" r="49">
      <c s="4" r="A49" t="s">
        <v>574</v>
      </c>
    </row>
    <row spans="1:3" r="50">
      <c s="3" r="A50" t="s">
        <v>549</v>
      </c>
    </row>
    <row spans="1:3" r="51">
      <c s="4" r="A51" t="s">
        <v>566</v>
      </c>
      <c s="5" r="B51" t="n">
        <v>54814</v>
      </c>
      <c s="5" r="C51" t="n">
        <v>19959</v>
      </c>
    </row>
    <row spans="1:3" r="52">
      <c s="4" r="A52" t="s">
        <v>575</v>
      </c>
    </row>
    <row spans="1:3" r="53">
      <c s="3" r="A53" t="s">
        <v>549</v>
      </c>
    </row>
    <row spans="1:3" r="54">
      <c s="4" r="A54" t="s">
        <v>566</v>
      </c>
      <c s="5" r="B54" t="n">
        <v>16140</v>
      </c>
      <c s="5" r="C54" t="n">
        <v>8302</v>
      </c>
    </row>
    <row spans="1:3" r="55">
      <c s="4" r="A55" t="s">
        <v>576</v>
      </c>
    </row>
    <row spans="1:3" r="56">
      <c s="3" r="A56" t="s">
        <v>549</v>
      </c>
    </row>
    <row spans="1:3" r="57">
      <c s="4" r="A57" t="s">
        <v>566</v>
      </c>
      <c s="5" r="B57" t="n">
        <v>80457</v>
      </c>
      <c s="5" r="C57" t="n">
        <v>109572</v>
      </c>
    </row>
    <row spans="1:3" r="58">
      <c s="4" r="A58" t="s">
        <v>577</v>
      </c>
    </row>
    <row spans="1:3" r="59">
      <c s="3" r="A59" t="s">
        <v>549</v>
      </c>
    </row>
    <row spans="1:3" r="60">
      <c s="4" r="A60" t="s">
        <v>566</v>
      </c>
      <c s="5" r="B60" t="n">
        <v>21086</v>
      </c>
      <c s="5" r="C60" t="n">
        <v>34702</v>
      </c>
    </row>
    <row spans="1:3" r="61">
      <c s="4" r="A61" t="s">
        <v>578</v>
      </c>
    </row>
    <row spans="1:3" r="62">
      <c s="3" r="A62" t="s">
        <v>549</v>
      </c>
    </row>
    <row spans="1:3" r="63">
      <c s="4" r="A63" t="s">
        <v>566</v>
      </c>
      <c s="5" r="B63" t="n">
        <v>30213</v>
      </c>
      <c s="5" r="C63" t="n">
        <v>35434</v>
      </c>
    </row>
    <row spans="1:3" r="64">
      <c s="4" r="A64" t="s">
        <v>579</v>
      </c>
    </row>
    <row spans="1:3" r="65">
      <c s="3" r="A65" t="s">
        <v>549</v>
      </c>
    </row>
    <row spans="1:3" r="66">
      <c s="4" r="A66" t="s">
        <v>566</v>
      </c>
      <c s="5" r="B66" t="n">
        <v>51299</v>
      </c>
      <c s="5" r="C66" t="n">
        <v>70136</v>
      </c>
    </row>
    <row spans="1:3" r="67">
      <c s="4" r="A67" t="s">
        <v>580</v>
      </c>
    </row>
    <row spans="1:3" r="68">
      <c s="3" r="A68" t="s">
        <v>549</v>
      </c>
    </row>
    <row spans="1:3" r="69">
      <c s="4" r="A69" t="s">
        <v>566</v>
      </c>
      <c s="5" r="B69" t="n">
        <v>8903</v>
      </c>
      <c s="5" r="C69" t="n">
        <v>19656</v>
      </c>
    </row>
    <row spans="1:3" r="70">
      <c s="4" r="A70" t="s">
        <v>581</v>
      </c>
    </row>
    <row spans="1:3" r="71">
      <c s="3" r="A71" t="s">
        <v>549</v>
      </c>
    </row>
    <row spans="1:3" r="72">
      <c s="4" r="A72" t="s">
        <v>566</v>
      </c>
      <c s="5" r="B72" t="n">
        <v>18795</v>
      </c>
      <c s="5" r="C72" t="n">
        <v>17999</v>
      </c>
    </row>
    <row spans="1:3" r="73">
      <c s="4" r="A73" t="s">
        <v>582</v>
      </c>
    </row>
    <row spans="1:3" r="74">
      <c s="3" r="A74" t="s">
        <v>549</v>
      </c>
    </row>
    <row spans="1:3" r="75">
      <c s="4" r="A75" t="s">
        <v>566</v>
      </c>
      <c s="5" r="B75" t="n">
        <v>1246</v>
      </c>
      <c s="5" r="C75" t="n">
        <v>1754</v>
      </c>
    </row>
    <row spans="1:3" r="76">
      <c s="4" r="A76" t="s">
        <v>583</v>
      </c>
    </row>
    <row spans="1:3" r="77">
      <c s="3" r="A77" t="s">
        <v>549</v>
      </c>
    </row>
    <row spans="1:3" r="78">
      <c s="4" r="A78" t="s">
        <v>566</v>
      </c>
      <c s="5" r="B78" t="n">
        <v>0</v>
      </c>
      <c s="5" r="C78" t="n">
        <v>0</v>
      </c>
    </row>
    <row spans="1:3" r="79">
      <c s="4" r="A79" t="s">
        <v>584</v>
      </c>
    </row>
    <row spans="1:3" r="80">
      <c s="3" r="A80" t="s">
        <v>549</v>
      </c>
    </row>
    <row spans="1:3" r="81">
      <c s="4" r="A81" t="s">
        <v>566</v>
      </c>
      <c s="5" r="B81" t="n">
        <v>214</v>
      </c>
      <c s="5" r="C81" t="n">
        <v>27</v>
      </c>
    </row>
    <row spans="1:3" r="82">
      <c s="4" r="A82" t="s">
        <v>585</v>
      </c>
    </row>
    <row spans="1:3" r="83">
      <c s="3" r="A83" t="s">
        <v>549</v>
      </c>
    </row>
    <row spans="1:3" r="84">
      <c s="4" r="A84" t="s">
        <v>566</v>
      </c>
      <c s="5" r="B84" t="n">
        <v>3962</v>
      </c>
      <c s="5" r="C84" t="n">
        <v>3156</v>
      </c>
    </row>
    <row spans="1:3" r="85">
      <c s="4" r="A85" t="s">
        <v>586</v>
      </c>
    </row>
    <row spans="1:3" r="86">
      <c s="3" r="A86" t="s">
        <v>549</v>
      </c>
    </row>
    <row spans="1:3" r="87">
      <c s="4" r="A87" t="s">
        <v>566</v>
      </c>
      <c s="5" r="B87" t="n">
        <v>11</v>
      </c>
      <c s="5" r="C87" t="n">
        <v>0</v>
      </c>
    </row>
    <row spans="1:3" r="88">
      <c s="4" r="A88" t="s">
        <v>587</v>
      </c>
    </row>
    <row spans="1:3" r="89">
      <c s="3" r="A89" t="s">
        <v>549</v>
      </c>
    </row>
    <row spans="1:3" r="90">
      <c s="4" r="A90" t="s">
        <v>566</v>
      </c>
      <c s="5" r="B90" t="n">
        <v>2324</v>
      </c>
      <c s="5" r="C90" t="n">
        <v>905</v>
      </c>
    </row>
    <row spans="1:3" r="91">
      <c s="4" r="A91" t="s">
        <v>588</v>
      </c>
    </row>
    <row spans="1:3" r="92">
      <c s="3" r="A92" t="s">
        <v>549</v>
      </c>
    </row>
    <row spans="1:3" r="93">
      <c s="4" r="A93" t="s">
        <v>566</v>
      </c>
      <c s="5" r="B93" t="n">
        <v>2335</v>
      </c>
      <c s="5" r="C93" t="n">
        <v>905</v>
      </c>
    </row>
    <row spans="1:3" r="94">
      <c s="4" r="A94" t="s">
        <v>589</v>
      </c>
    </row>
    <row spans="1:3" r="95">
      <c s="3" r="A95" t="s">
        <v>549</v>
      </c>
    </row>
    <row spans="1:3" r="96">
      <c s="4" r="A96" t="s">
        <v>566</v>
      </c>
      <c s="5" r="B96" t="n">
        <v>166</v>
      </c>
      <c s="5" r="C96" t="n">
        <v>287</v>
      </c>
    </row>
    <row spans="1:3" r="97">
      <c s="4" r="A97" t="s">
        <v>590</v>
      </c>
    </row>
    <row spans="1:3" r="98">
      <c s="3" r="A98" t="s">
        <v>549</v>
      </c>
    </row>
    <row spans="1:3" r="99">
      <c s="4" r="A99" t="s">
        <v>566</v>
      </c>
      <c s="5" r="B99" t="n">
        <v>921</v>
      </c>
      <c s="5" r="C99" t="n">
        <v>1157</v>
      </c>
    </row>
    <row spans="1:3" r="100">
      <c s="4" r="A100" t="s">
        <v>591</v>
      </c>
    </row>
    <row spans="1:3" r="101">
      <c s="3" r="A101" t="s">
        <v>549</v>
      </c>
    </row>
    <row spans="1:3" r="102">
      <c s="4" r="A102" t="s">
        <v>566</v>
      </c>
      <c s="5" r="B102" t="n">
        <v>540</v>
      </c>
      <c s="5" r="C102" t="n">
        <v>798</v>
      </c>
    </row>
    <row spans="1:3" r="103">
      <c s="4" r="A103" t="s">
        <v>592</v>
      </c>
    </row>
    <row spans="1:3" r="104">
      <c s="3" r="A104" t="s">
        <v>549</v>
      </c>
    </row>
    <row spans="1:3" r="105">
      <c s="4" r="A105" t="s">
        <v>566</v>
      </c>
      <c s="5" r="B105" t="n">
        <v>0</v>
      </c>
      <c s="5" r="C105" t="n">
        <v>0</v>
      </c>
    </row>
    <row spans="1:3" r="106">
      <c s="4" r="A106" t="s">
        <v>593</v>
      </c>
    </row>
    <row spans="1:3" r="107">
      <c s="3" r="A107" t="s">
        <v>549</v>
      </c>
    </row>
    <row spans="1:3" r="108">
      <c s="4" r="A108" t="s">
        <v>566</v>
      </c>
      <c s="5" r="B108" t="n">
        <v>0</v>
      </c>
      <c s="5" r="C108" t="n">
        <v>9</v>
      </c>
    </row>
    <row spans="1:3" r="109">
      <c s="4" r="A109" t="s">
        <v>594</v>
      </c>
    </row>
    <row spans="1:3" r="110">
      <c s="3" r="A110" t="s">
        <v>549</v>
      </c>
    </row>
    <row spans="1:3" r="111">
      <c s="4" r="A111" t="s">
        <v>566</v>
      </c>
      <c s="5" r="B111" t="n">
        <v>6325</v>
      </c>
      <c s="5" r="C111" t="n">
        <v>13883</v>
      </c>
    </row>
    <row spans="1:3" r="112">
      <c s="4" r="A112" t="s">
        <v>595</v>
      </c>
    </row>
    <row spans="1:3" r="113">
      <c s="3" r="A113" t="s">
        <v>549</v>
      </c>
    </row>
    <row spans="1:3" r="114">
      <c s="4" r="A114" t="s">
        <v>566</v>
      </c>
      <c s="5" r="B114" t="n">
        <v>3306</v>
      </c>
      <c s="5" r="C114" t="n">
        <v>3438</v>
      </c>
    </row>
    <row spans="1:3" r="115">
      <c s="4" r="A115" t="s">
        <v>596</v>
      </c>
    </row>
    <row spans="1:3" r="116">
      <c s="3" r="A116" t="s">
        <v>549</v>
      </c>
    </row>
    <row spans="1:3" r="117">
      <c s="4" r="A117" t="s">
        <v>566</v>
      </c>
      <c s="5" r="B117" t="n">
        <v>997</v>
      </c>
      <c s="5" r="C117" t="n">
        <v>1041</v>
      </c>
    </row>
    <row spans="1:3" r="118">
      <c s="4" r="A118" t="s">
        <v>597</v>
      </c>
    </row>
    <row spans="1:3" r="119">
      <c s="3" r="A119" t="s">
        <v>549</v>
      </c>
    </row>
    <row spans="1:3" r="120">
      <c s="4" r="A120" t="s">
        <v>566</v>
      </c>
      <c s="5" r="B120" t="n">
        <v>4303</v>
      </c>
      <c s="5" r="C120" t="n">
        <v>4479</v>
      </c>
    </row>
    <row spans="1:3" r="121">
      <c s="4" r="A121" t="s">
        <v>598</v>
      </c>
    </row>
    <row spans="1:3" r="122">
      <c s="3" r="A122" t="s">
        <v>549</v>
      </c>
    </row>
    <row spans="1:3" r="123">
      <c s="4" r="A123" t="s">
        <v>566</v>
      </c>
      <c s="5" r="B123" t="n">
        <v>974</v>
      </c>
      <c s="5" r="C123" t="n">
        <v>1677</v>
      </c>
    </row>
    <row spans="1:3" r="124">
      <c s="4" r="A124" t="s">
        <v>599</v>
      </c>
    </row>
    <row spans="1:3" r="125">
      <c s="3" r="A125" t="s">
        <v>549</v>
      </c>
    </row>
    <row spans="1:3" r="126">
      <c s="4" r="A126" t="s">
        <v>566</v>
      </c>
      <c s="5" r="B126" t="n">
        <v>394</v>
      </c>
      <c s="5" r="C126" t="n">
        <v>6848</v>
      </c>
    </row>
    <row spans="1:3" r="127">
      <c s="4" r="A127" t="s">
        <v>600</v>
      </c>
    </row>
    <row spans="1:3" r="128">
      <c s="3" r="A128" t="s">
        <v>549</v>
      </c>
    </row>
    <row spans="1:3" r="129">
      <c s="4" r="A129" t="s">
        <v>566</v>
      </c>
      <c s="5" r="B129" t="n">
        <v>576</v>
      </c>
      <c s="5" r="C129" t="n">
        <v>559</v>
      </c>
    </row>
    <row spans="1:3" r="130">
      <c s="4" r="A130" t="s">
        <v>601</v>
      </c>
    </row>
    <row spans="1:3" r="131">
      <c s="3" r="A131" t="s">
        <v>549</v>
      </c>
    </row>
    <row spans="1:3" r="132">
      <c s="4" r="A132" t="s">
        <v>566</v>
      </c>
      <c s="5" r="B132" t="n">
        <v>0</v>
      </c>
      <c s="5" r="C132" t="n">
        <v>0</v>
      </c>
    </row>
    <row spans="1:3" r="133">
      <c s="4" r="A133" t="s">
        <v>602</v>
      </c>
    </row>
    <row spans="1:3" r="134">
      <c s="3" r="A134" t="s">
        <v>549</v>
      </c>
    </row>
    <row spans="1:3" r="135">
      <c s="4" r="A135" t="s">
        <v>566</v>
      </c>
      <c s="5" r="B135" t="n">
        <v>78</v>
      </c>
      <c s="5" r="C135" t="n">
        <v>320</v>
      </c>
    </row>
    <row spans="1:3" r="136">
      <c s="4" r="A136" t="s">
        <v>603</v>
      </c>
    </row>
    <row spans="1:3" r="137">
      <c s="3" r="A137" t="s">
        <v>549</v>
      </c>
    </row>
    <row spans="1:3" r="138">
      <c s="4" r="A138" t="s">
        <v>566</v>
      </c>
      <c s="5" r="B138" t="n">
        <v>10</v>
      </c>
      <c s="5" r="C138" t="n">
        <v>0</v>
      </c>
    </row>
    <row spans="1:3" r="139">
      <c s="4" r="A139" t="s">
        <v>604</v>
      </c>
    </row>
    <row spans="1:3" r="140">
      <c s="3" r="A140" t="s">
        <v>549</v>
      </c>
    </row>
    <row spans="1:3" r="141">
      <c s="4" r="A141" t="s">
        <v>566</v>
      </c>
      <c s="5" r="B141" t="n">
        <v>0</v>
      </c>
      <c s="5" r="C141" t="n">
        <v>0</v>
      </c>
    </row>
    <row spans="1:3" r="142">
      <c s="4" r="A142" t="s">
        <v>605</v>
      </c>
    </row>
    <row spans="1:3" r="143">
      <c s="3" r="A143" t="s">
        <v>549</v>
      </c>
    </row>
    <row spans="1:3" r="144">
      <c s="4" r="A144" t="s">
        <v>566</v>
      </c>
      <c s="5" r="B144" t="n">
        <v>0</v>
      </c>
      <c s="5" r="C144" t="n">
        <v>0</v>
      </c>
    </row>
    <row spans="1:3" r="145">
      <c s="4" r="A145" t="s">
        <v>606</v>
      </c>
    </row>
    <row spans="1:3" r="146">
      <c s="3" r="A146" t="s">
        <v>549</v>
      </c>
    </row>
    <row spans="1:3" r="147">
      <c s="4" r="A147" t="s">
        <v>566</v>
      </c>
      <c s="5" r="B147" t="n">
        <v>0</v>
      </c>
      <c s="5" r="C147" t="n">
        <v>0</v>
      </c>
    </row>
    <row spans="1:3" r="148">
      <c s="4" r="A148" t="s">
        <v>607</v>
      </c>
    </row>
    <row spans="1:3" r="149">
      <c s="3" r="A149" t="s">
        <v>549</v>
      </c>
    </row>
    <row spans="1:3" r="150">
      <c s="4" r="A150" t="s">
        <v>566</v>
      </c>
      <c s="5" r="B150" t="n">
        <v>10</v>
      </c>
      <c s="5" r="C150" t="n">
        <v>0</v>
      </c>
    </row>
    <row spans="1:3" r="151">
      <c s="4" r="A151" t="s">
        <v>608</v>
      </c>
    </row>
    <row spans="1:3" r="152">
      <c s="3" r="A152" t="s">
        <v>549</v>
      </c>
    </row>
    <row spans="1:3" r="153">
      <c s="4" r="A153" t="s">
        <v>566</v>
      </c>
      <c s="5" r="B153" t="n">
        <v>0</v>
      </c>
      <c s="5" r="C153" t="n">
        <v>0</v>
      </c>
    </row>
    <row spans="1:3" r="154">
      <c s="4" r="A154" t="s">
        <v>609</v>
      </c>
    </row>
    <row spans="1:3" r="155">
      <c s="3" r="A155" t="s">
        <v>549</v>
      </c>
    </row>
    <row spans="1:3" r="156">
      <c s="4" r="A156" t="s">
        <v>566</v>
      </c>
      <c s="5" r="B156" t="n">
        <v>0</v>
      </c>
      <c s="5" r="C156" t="n">
        <v>0</v>
      </c>
    </row>
    <row spans="1:3" r="157">
      <c s="4" r="A157" t="s">
        <v>610</v>
      </c>
    </row>
    <row spans="1:3" r="158">
      <c s="3" r="A158" t="s">
        <v>549</v>
      </c>
    </row>
    <row spans="1:3" r="159">
      <c s="4" r="A159" t="s">
        <v>566</v>
      </c>
      <c s="5" r="B159" t="n">
        <v>0</v>
      </c>
      <c s="5" r="C159" t="n">
        <v>0</v>
      </c>
    </row>
    <row spans="1:3" r="160">
      <c s="4" r="A160" t="s">
        <v>611</v>
      </c>
    </row>
    <row spans="1:3" r="161">
      <c s="3" r="A161" t="s">
        <v>549</v>
      </c>
    </row>
    <row spans="1:3" r="162">
      <c s="4" r="A162" t="s">
        <v>566</v>
      </c>
      <c s="7" r="B162" t="n">
        <v>0</v>
      </c>
      <c s="7" r="C162"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23</v>
      </c>
    </row>
    <row spans="1:3" r="2">
      <c s="3" r="A2" t="s">
        <v>613</v>
      </c>
    </row>
    <row spans="1:3" r="3">
      <c s="4" r="A3" t="s">
        <v>566</v>
      </c>
      <c s="7" r="B3" t="n">
        <v>285419</v>
      </c>
      <c s="7" r="C3" t="n">
        <v>107797</v>
      </c>
    </row>
    <row spans="1:3" r="4">
      <c s="4" r="A4" t="s">
        <v>567</v>
      </c>
    </row>
    <row spans="1:3" r="5">
      <c s="3" r="A5" t="s">
        <v>613</v>
      </c>
    </row>
    <row spans="1:3" r="6">
      <c s="4" r="A6" t="s">
        <v>566</v>
      </c>
      <c s="5" r="B6" t="n">
        <v>266707</v>
      </c>
      <c s="5" r="C6" t="n">
        <v>100726</v>
      </c>
    </row>
    <row spans="1:3" r="7">
      <c s="4" r="A7" t="s">
        <v>576</v>
      </c>
    </row>
    <row spans="1:3" r="8">
      <c s="3" r="A8" t="s">
        <v>613</v>
      </c>
    </row>
    <row spans="1:3" r="9">
      <c s="4" r="A9" t="s">
        <v>566</v>
      </c>
      <c s="5" r="B9" t="n">
        <v>15400</v>
      </c>
      <c s="5" r="C9" t="n">
        <v>6604</v>
      </c>
    </row>
    <row spans="1:3" r="10">
      <c s="4" r="A10" t="s">
        <v>585</v>
      </c>
    </row>
    <row spans="1:3" r="11">
      <c s="3" r="A11" t="s">
        <v>613</v>
      </c>
    </row>
    <row spans="1:3" r="12">
      <c s="4" r="A12" t="s">
        <v>566</v>
      </c>
      <c s="5" r="B12" t="n">
        <v>0</v>
      </c>
      <c s="5" r="C12" t="n">
        <v>264</v>
      </c>
    </row>
    <row spans="1:3" r="13">
      <c s="4" r="A13" t="s">
        <v>594</v>
      </c>
    </row>
    <row spans="1:3" r="14">
      <c s="3" r="A14" t="s">
        <v>613</v>
      </c>
    </row>
    <row spans="1:3" r="15">
      <c s="4" r="A15" t="s">
        <v>566</v>
      </c>
      <c s="5" r="B15" t="n">
        <v>3312</v>
      </c>
      <c s="5" r="C15" t="n">
        <v>203</v>
      </c>
    </row>
    <row spans="1:3" r="16">
      <c s="4" r="A16" t="s">
        <v>603</v>
      </c>
    </row>
    <row spans="1:3" r="17">
      <c s="3" r="A17" t="s">
        <v>613</v>
      </c>
    </row>
    <row spans="1:3" r="18">
      <c s="4" r="A18" t="s">
        <v>566</v>
      </c>
      <c s="5" r="B18" t="n">
        <v>0</v>
      </c>
      <c s="5" r="C18" t="n">
        <v>0</v>
      </c>
    </row>
    <row spans="1:3" r="19">
      <c s="4" r="A19" t="s">
        <v>441</v>
      </c>
    </row>
    <row spans="1:3" r="20">
      <c s="3" r="A20" t="s">
        <v>613</v>
      </c>
    </row>
    <row spans="1:3" r="21">
      <c s="4" r="A21" t="s">
        <v>566</v>
      </c>
      <c s="5" r="B21" t="n">
        <v>37326</v>
      </c>
      <c s="5" r="C21" t="n">
        <v>2166</v>
      </c>
    </row>
    <row spans="1:3" r="22">
      <c s="4" r="A22" t="s">
        <v>614</v>
      </c>
    </row>
    <row spans="1:3" r="23">
      <c s="3" r="A23" t="s">
        <v>613</v>
      </c>
    </row>
    <row spans="1:3" r="24">
      <c s="4" r="A24" t="s">
        <v>566</v>
      </c>
      <c s="5" r="B24" t="n">
        <v>37043</v>
      </c>
      <c s="5" r="C24" t="n">
        <v>2166</v>
      </c>
    </row>
    <row spans="1:3" r="25">
      <c s="4" r="A25" t="s">
        <v>615</v>
      </c>
    </row>
    <row spans="1:3" r="26">
      <c s="3" r="A26" t="s">
        <v>613</v>
      </c>
    </row>
    <row spans="1:3" r="27">
      <c s="4" r="A27" t="s">
        <v>566</v>
      </c>
      <c s="5" r="B27" t="n">
        <v>259</v>
      </c>
      <c s="5" r="C27" t="n">
        <v>0</v>
      </c>
    </row>
    <row spans="1:3" r="28">
      <c s="4" r="A28" t="s">
        <v>616</v>
      </c>
    </row>
    <row spans="1:3" r="29">
      <c s="3" r="A29" t="s">
        <v>613</v>
      </c>
    </row>
    <row spans="1:3" r="30">
      <c s="4" r="A30" t="s">
        <v>566</v>
      </c>
      <c s="5" r="B30" t="n">
        <v>0</v>
      </c>
      <c s="5" r="C30" t="n">
        <v>0</v>
      </c>
    </row>
    <row spans="1:3" r="31">
      <c s="4" r="A31" t="s">
        <v>617</v>
      </c>
    </row>
    <row spans="1:3" r="32">
      <c s="3" r="A32" t="s">
        <v>613</v>
      </c>
    </row>
    <row spans="1:3" r="33">
      <c s="4" r="A33" t="s">
        <v>566</v>
      </c>
      <c s="5" r="B33" t="n">
        <v>24</v>
      </c>
      <c s="5" r="C33" t="n">
        <v>0</v>
      </c>
    </row>
    <row spans="1:3" r="34">
      <c s="4" r="A34" t="s">
        <v>618</v>
      </c>
    </row>
    <row spans="1:3" r="35">
      <c s="3" r="A35" t="s">
        <v>613</v>
      </c>
    </row>
    <row spans="1:3" r="36">
      <c s="4" r="A36" t="s">
        <v>566</v>
      </c>
      <c s="5" r="B36" t="n">
        <v>0</v>
      </c>
      <c s="5" r="C36" t="n">
        <v>0</v>
      </c>
    </row>
    <row spans="1:3" r="37">
      <c s="4" r="A37" t="s">
        <v>442</v>
      </c>
    </row>
    <row spans="1:3" r="38">
      <c s="3" r="A38" t="s">
        <v>613</v>
      </c>
    </row>
    <row spans="1:3" r="39">
      <c s="4" r="A39" t="s">
        <v>566</v>
      </c>
      <c s="5" r="B39" t="n">
        <v>79878</v>
      </c>
      <c s="5" r="C39" t="n">
        <v>26793</v>
      </c>
    </row>
    <row spans="1:3" r="40">
      <c s="4" r="A40" t="s">
        <v>619</v>
      </c>
    </row>
    <row spans="1:3" r="41">
      <c s="3" r="A41" t="s">
        <v>613</v>
      </c>
    </row>
    <row spans="1:3" r="42">
      <c s="4" r="A42" t="s">
        <v>566</v>
      </c>
      <c s="5" r="B42" t="n">
        <v>74286</v>
      </c>
      <c s="5" r="C42" t="n">
        <v>24257</v>
      </c>
    </row>
    <row spans="1:3" r="43">
      <c s="4" r="A43" t="s">
        <v>620</v>
      </c>
    </row>
    <row spans="1:3" r="44">
      <c s="3" r="A44" t="s">
        <v>613</v>
      </c>
    </row>
    <row spans="1:3" r="45">
      <c s="4" r="A45" t="s">
        <v>566</v>
      </c>
      <c s="5" r="B45" t="n">
        <v>4586</v>
      </c>
      <c s="5" r="C45" t="n">
        <v>2536</v>
      </c>
    </row>
    <row spans="1:3" r="46">
      <c s="4" r="A46" t="s">
        <v>621</v>
      </c>
    </row>
    <row spans="1:3" r="47">
      <c s="3" r="A47" t="s">
        <v>613</v>
      </c>
    </row>
    <row spans="1:3" r="48">
      <c s="4" r="A48" t="s">
        <v>566</v>
      </c>
      <c s="5" r="B48" t="n">
        <v>0</v>
      </c>
      <c s="5" r="C48" t="n">
        <v>0</v>
      </c>
    </row>
    <row spans="1:3" r="49">
      <c s="4" r="A49" t="s">
        <v>622</v>
      </c>
    </row>
    <row spans="1:3" r="50">
      <c s="3" r="A50" t="s">
        <v>613</v>
      </c>
    </row>
    <row spans="1:3" r="51">
      <c s="4" r="A51" t="s">
        <v>566</v>
      </c>
      <c s="5" r="B51" t="n">
        <v>1006</v>
      </c>
      <c s="5" r="C51" t="n">
        <v>0</v>
      </c>
    </row>
    <row spans="1:3" r="52">
      <c s="4" r="A52" t="s">
        <v>623</v>
      </c>
    </row>
    <row spans="1:3" r="53">
      <c s="3" r="A53" t="s">
        <v>613</v>
      </c>
    </row>
    <row spans="1:3" r="54">
      <c s="4" r="A54" t="s">
        <v>566</v>
      </c>
      <c s="5" r="B54" t="n">
        <v>0</v>
      </c>
      <c s="5" r="C54" t="n">
        <v>0</v>
      </c>
    </row>
    <row spans="1:3" r="55">
      <c s="4" r="A55" t="s">
        <v>443</v>
      </c>
    </row>
    <row spans="1:3" r="56">
      <c s="3" r="A56" t="s">
        <v>613</v>
      </c>
    </row>
    <row spans="1:3" r="57">
      <c s="4" r="A57" t="s">
        <v>566</v>
      </c>
      <c s="5" r="B57" t="n">
        <v>117204</v>
      </c>
      <c s="5" r="C57" t="n">
        <v>28959</v>
      </c>
    </row>
    <row spans="1:3" r="58">
      <c s="4" r="A58" t="s">
        <v>624</v>
      </c>
    </row>
    <row spans="1:3" r="59">
      <c s="3" r="A59" t="s">
        <v>613</v>
      </c>
    </row>
    <row spans="1:3" r="60">
      <c s="4" r="A60" t="s">
        <v>566</v>
      </c>
      <c s="5" r="B60" t="n">
        <v>111329</v>
      </c>
      <c s="5" r="C60" t="n">
        <v>26423</v>
      </c>
    </row>
    <row spans="1:3" r="61">
      <c s="4" r="A61" t="s">
        <v>625</v>
      </c>
    </row>
    <row spans="1:3" r="62">
      <c s="3" r="A62" t="s">
        <v>613</v>
      </c>
    </row>
    <row spans="1:3" r="63">
      <c s="4" r="A63" t="s">
        <v>566</v>
      </c>
      <c s="5" r="B63" t="n">
        <v>4845</v>
      </c>
      <c s="5" r="C63" t="n">
        <v>2536</v>
      </c>
    </row>
    <row spans="1:3" r="64">
      <c s="4" r="A64" t="s">
        <v>626</v>
      </c>
    </row>
    <row spans="1:3" r="65">
      <c s="3" r="A65" t="s">
        <v>613</v>
      </c>
    </row>
    <row spans="1:3" r="66">
      <c s="4" r="A66" t="s">
        <v>566</v>
      </c>
      <c s="5" r="B66" t="n">
        <v>0</v>
      </c>
      <c s="5" r="C66" t="n">
        <v>0</v>
      </c>
    </row>
    <row spans="1:3" r="67">
      <c s="4" r="A67" t="s">
        <v>627</v>
      </c>
    </row>
    <row spans="1:3" r="68">
      <c s="3" r="A68" t="s">
        <v>613</v>
      </c>
    </row>
    <row spans="1:3" r="69">
      <c s="4" r="A69" t="s">
        <v>566</v>
      </c>
      <c s="5" r="B69" t="n">
        <v>1030</v>
      </c>
      <c s="5" r="C69" t="n">
        <v>0</v>
      </c>
    </row>
    <row spans="1:3" r="70">
      <c s="4" r="A70" t="s">
        <v>628</v>
      </c>
    </row>
    <row spans="1:3" r="71">
      <c s="3" r="A71" t="s">
        <v>613</v>
      </c>
    </row>
    <row spans="1:3" r="72">
      <c s="4" r="A72" t="s">
        <v>566</v>
      </c>
      <c s="5" r="B72" t="n">
        <v>0</v>
      </c>
      <c s="5" r="C72" t="n">
        <v>0</v>
      </c>
    </row>
    <row spans="1:3" r="73">
      <c s="4" r="A73" t="s">
        <v>444</v>
      </c>
    </row>
    <row spans="1:3" r="74">
      <c s="3" r="A74" t="s">
        <v>613</v>
      </c>
    </row>
    <row spans="1:3" r="75">
      <c s="4" r="A75" t="s">
        <v>566</v>
      </c>
      <c s="5" r="B75" t="n">
        <v>75987</v>
      </c>
      <c s="5" r="C75" t="n">
        <v>43669</v>
      </c>
    </row>
    <row spans="1:3" r="76">
      <c s="4" r="A76" t="s">
        <v>629</v>
      </c>
    </row>
    <row spans="1:3" r="77">
      <c s="3" r="A77" t="s">
        <v>613</v>
      </c>
    </row>
    <row spans="1:3" r="78">
      <c s="4" r="A78" t="s">
        <v>566</v>
      </c>
      <c s="5" r="B78" t="n">
        <v>71663</v>
      </c>
      <c s="5" r="C78" t="n">
        <v>41868</v>
      </c>
    </row>
    <row spans="1:3" r="79">
      <c s="4" r="A79" t="s">
        <v>630</v>
      </c>
    </row>
    <row spans="1:3" r="80">
      <c s="3" r="A80" t="s">
        <v>613</v>
      </c>
    </row>
    <row spans="1:3" r="81">
      <c s="4" r="A81" t="s">
        <v>566</v>
      </c>
      <c s="5" r="B81" t="n">
        <v>4167</v>
      </c>
      <c s="5" r="C81" t="n">
        <v>1694</v>
      </c>
    </row>
    <row spans="1:3" r="82">
      <c s="4" r="A82" t="s">
        <v>631</v>
      </c>
    </row>
    <row spans="1:3" r="83">
      <c s="3" r="A83" t="s">
        <v>613</v>
      </c>
    </row>
    <row spans="1:3" r="84">
      <c s="4" r="A84" t="s">
        <v>566</v>
      </c>
      <c s="5" r="B84" t="n">
        <v>0</v>
      </c>
      <c s="5" r="C84" t="n">
        <v>0</v>
      </c>
    </row>
    <row spans="1:3" r="85">
      <c s="4" r="A85" t="s">
        <v>632</v>
      </c>
    </row>
    <row spans="1:3" r="86">
      <c s="3" r="A86" t="s">
        <v>613</v>
      </c>
    </row>
    <row spans="1:3" r="87">
      <c s="4" r="A87" t="s">
        <v>566</v>
      </c>
      <c s="5" r="B87" t="n">
        <v>157</v>
      </c>
      <c s="5" r="C87" t="n">
        <v>107</v>
      </c>
    </row>
    <row spans="1:3" r="88">
      <c s="4" r="A88" t="s">
        <v>633</v>
      </c>
    </row>
    <row spans="1:3" r="89">
      <c s="3" r="A89" t="s">
        <v>613</v>
      </c>
    </row>
    <row spans="1:3" r="90">
      <c s="4" r="A90" t="s">
        <v>566</v>
      </c>
      <c s="5" r="B90" t="n">
        <v>0</v>
      </c>
      <c s="5" r="C90" t="n">
        <v>0</v>
      </c>
    </row>
    <row spans="1:3" r="91">
      <c s="4" r="A91" t="s">
        <v>445</v>
      </c>
    </row>
    <row spans="1:3" r="92">
      <c s="3" r="A92" t="s">
        <v>613</v>
      </c>
    </row>
    <row spans="1:3" r="93">
      <c s="4" r="A93" t="s">
        <v>566</v>
      </c>
      <c s="5" r="B93" t="n">
        <v>69619</v>
      </c>
      <c s="5" r="C93" t="n">
        <v>22743</v>
      </c>
    </row>
    <row spans="1:3" r="94">
      <c s="4" r="A94" t="s">
        <v>634</v>
      </c>
    </row>
    <row spans="1:3" r="95">
      <c s="3" r="A95" t="s">
        <v>613</v>
      </c>
    </row>
    <row spans="1:3" r="96">
      <c s="4" r="A96" t="s">
        <v>566</v>
      </c>
      <c s="5" r="B96" t="n">
        <v>62995</v>
      </c>
      <c s="5" r="C96" t="n">
        <v>21862</v>
      </c>
    </row>
    <row spans="1:3" r="97">
      <c s="4" r="A97" t="s">
        <v>635</v>
      </c>
    </row>
    <row spans="1:3" r="98">
      <c s="3" r="A98" t="s">
        <v>613</v>
      </c>
    </row>
    <row spans="1:3" r="99">
      <c s="4" r="A99" t="s">
        <v>566</v>
      </c>
      <c s="5" r="B99" t="n">
        <v>5943</v>
      </c>
      <c s="5" r="C99" t="n">
        <v>881</v>
      </c>
    </row>
    <row spans="1:3" r="100">
      <c s="4" r="A100" t="s">
        <v>636</v>
      </c>
    </row>
    <row spans="1:3" r="101">
      <c s="3" r="A101" t="s">
        <v>613</v>
      </c>
    </row>
    <row spans="1:3" r="102">
      <c s="4" r="A102" t="s">
        <v>566</v>
      </c>
      <c s="5" r="B102" t="n">
        <v>0</v>
      </c>
      <c s="5" r="C102" t="n">
        <v>0</v>
      </c>
    </row>
    <row spans="1:3" r="103">
      <c s="4" r="A103" t="s">
        <v>637</v>
      </c>
    </row>
    <row spans="1:3" r="104">
      <c s="3" r="A104" t="s">
        <v>613</v>
      </c>
    </row>
    <row spans="1:3" r="105">
      <c s="4" r="A105" t="s">
        <v>566</v>
      </c>
      <c s="5" r="B105" t="n">
        <v>681</v>
      </c>
      <c s="5" r="C105" t="n">
        <v>0</v>
      </c>
    </row>
    <row spans="1:3" r="106">
      <c s="4" r="A106" t="s">
        <v>638</v>
      </c>
    </row>
    <row spans="1:3" r="107">
      <c s="3" r="A107" t="s">
        <v>613</v>
      </c>
    </row>
    <row spans="1:3" r="108">
      <c s="4" r="A108" t="s">
        <v>566</v>
      </c>
      <c s="5" r="B108" t="n">
        <v>0</v>
      </c>
      <c s="5" r="C108" t="n">
        <v>0</v>
      </c>
    </row>
    <row spans="1:3" r="109">
      <c s="4" r="A109" t="s">
        <v>446</v>
      </c>
    </row>
    <row spans="1:3" r="110">
      <c s="3" r="A110" t="s">
        <v>613</v>
      </c>
    </row>
    <row spans="1:3" r="111">
      <c s="4" r="A111" t="s">
        <v>566</v>
      </c>
      <c s="5" r="B111" t="n">
        <v>19529</v>
      </c>
      <c s="5" r="C111" t="n">
        <v>11635</v>
      </c>
    </row>
    <row spans="1:3" r="112">
      <c s="4" r="A112" t="s">
        <v>639</v>
      </c>
    </row>
    <row spans="1:3" r="113">
      <c s="3" r="A113" t="s">
        <v>613</v>
      </c>
    </row>
    <row spans="1:3" r="114">
      <c s="4" r="A114" t="s">
        <v>566</v>
      </c>
      <c s="5" r="B114" t="n">
        <v>17658</v>
      </c>
      <c s="5" r="C114" t="n">
        <v>9800</v>
      </c>
    </row>
    <row spans="1:3" r="115">
      <c s="4" r="A115" t="s">
        <v>640</v>
      </c>
    </row>
    <row spans="1:3" r="116">
      <c s="3" r="A116" t="s">
        <v>613</v>
      </c>
    </row>
    <row spans="1:3" r="117">
      <c s="4" r="A117" t="s">
        <v>566</v>
      </c>
      <c s="5" r="B117" t="n">
        <v>436</v>
      </c>
      <c s="5" r="C117" t="n">
        <v>1475</v>
      </c>
    </row>
    <row spans="1:3" r="118">
      <c s="4" r="A118" t="s">
        <v>641</v>
      </c>
    </row>
    <row spans="1:3" r="119">
      <c s="3" r="A119" t="s">
        <v>613</v>
      </c>
    </row>
    <row spans="1:3" r="120">
      <c s="4" r="A120" t="s">
        <v>566</v>
      </c>
      <c s="5" r="B120" t="n">
        <v>0</v>
      </c>
      <c s="5" r="C120" t="n">
        <v>264</v>
      </c>
    </row>
    <row spans="1:3" r="121">
      <c s="4" r="A121" t="s">
        <v>642</v>
      </c>
    </row>
    <row spans="1:3" r="122">
      <c s="3" r="A122" t="s">
        <v>613</v>
      </c>
    </row>
    <row spans="1:3" r="123">
      <c s="4" r="A123" t="s">
        <v>566</v>
      </c>
      <c s="5" r="B123" t="n">
        <v>1435</v>
      </c>
      <c s="5" r="C123" t="n">
        <v>96</v>
      </c>
    </row>
    <row spans="1:3" r="124">
      <c s="4" r="A124" t="s">
        <v>643</v>
      </c>
    </row>
    <row spans="1:3" r="125">
      <c s="3" r="A125" t="s">
        <v>613</v>
      </c>
    </row>
    <row spans="1:3" r="126">
      <c s="4" r="A126" t="s">
        <v>566</v>
      </c>
      <c s="5" r="B126" t="n">
        <v>0</v>
      </c>
      <c s="5" r="C126" t="n">
        <v>0</v>
      </c>
    </row>
    <row spans="1:3" r="127">
      <c s="4" r="A127" t="s">
        <v>448</v>
      </c>
    </row>
    <row spans="1:3" r="128">
      <c s="3" r="A128" t="s">
        <v>613</v>
      </c>
    </row>
    <row spans="1:3" r="129">
      <c s="4" r="A129" t="s">
        <v>566</v>
      </c>
      <c s="5" r="B129" t="n">
        <v>3080</v>
      </c>
      <c s="5" r="C129" t="n">
        <v>791</v>
      </c>
    </row>
    <row spans="1:3" r="130">
      <c s="4" r="A130" t="s">
        <v>644</v>
      </c>
    </row>
    <row spans="1:3" r="131">
      <c s="3" r="A131" t="s">
        <v>613</v>
      </c>
    </row>
    <row spans="1:3" r="132">
      <c s="4" r="A132" t="s">
        <v>566</v>
      </c>
      <c s="5" r="B132" t="n">
        <v>3062</v>
      </c>
      <c s="5" r="C132" t="n">
        <v>773</v>
      </c>
    </row>
    <row spans="1:3" r="133">
      <c s="4" r="A133" t="s">
        <v>645</v>
      </c>
    </row>
    <row spans="1:3" r="134">
      <c s="3" r="A134" t="s">
        <v>613</v>
      </c>
    </row>
    <row spans="1:3" r="135">
      <c s="4" r="A135" t="s">
        <v>566</v>
      </c>
      <c s="5" r="B135" t="n">
        <v>9</v>
      </c>
      <c s="5" r="C135" t="n">
        <v>18</v>
      </c>
    </row>
    <row spans="1:3" r="136">
      <c s="4" r="A136" t="s">
        <v>646</v>
      </c>
    </row>
    <row spans="1:3" r="137">
      <c s="3" r="A137" t="s">
        <v>613</v>
      </c>
    </row>
    <row spans="1:3" r="138">
      <c s="4" r="A138" t="s">
        <v>566</v>
      </c>
      <c s="5" r="B138" t="n">
        <v>0</v>
      </c>
      <c s="5" r="C138" t="n">
        <v>0</v>
      </c>
    </row>
    <row spans="1:3" r="139">
      <c s="4" r="A139" t="s">
        <v>647</v>
      </c>
    </row>
    <row spans="1:3" r="140">
      <c s="3" r="A140" t="s">
        <v>613</v>
      </c>
    </row>
    <row spans="1:3" r="141">
      <c s="4" r="A141" t="s">
        <v>566</v>
      </c>
      <c s="5" r="B141" t="n">
        <v>9</v>
      </c>
      <c s="5" r="C141" t="n">
        <v>0</v>
      </c>
    </row>
    <row spans="1:3" r="142">
      <c s="4" r="A142" t="s">
        <v>648</v>
      </c>
    </row>
    <row spans="1:3" r="143">
      <c s="3" r="A143" t="s">
        <v>613</v>
      </c>
    </row>
    <row spans="1:3" r="144">
      <c s="4" r="A144" t="s">
        <v>566</v>
      </c>
      <c s="7" r="B144" t="n">
        <v>0</v>
      </c>
      <c s="7" r="C14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9</v>
      </c>
      <c s="2" r="B1" t="s">
        <v>2</v>
      </c>
      <c s="2" r="C1" t="s">
        <v>23</v>
      </c>
    </row>
    <row spans="1:3" r="2">
      <c s="3" r="A2" t="s">
        <v>549</v>
      </c>
    </row>
    <row spans="1:3" r="3">
      <c s="4" r="A3" t="s">
        <v>566</v>
      </c>
      <c s="7" r="B3" t="n">
        <v>159323</v>
      </c>
      <c s="7" r="C3" t="n">
        <v>206339</v>
      </c>
    </row>
    <row spans="1:3" r="4">
      <c s="4" r="A4" t="s">
        <v>567</v>
      </c>
    </row>
    <row spans="1:3" r="5">
      <c s="3" r="A5" t="s">
        <v>549</v>
      </c>
    </row>
    <row spans="1:3" r="6">
      <c s="4" r="A6" t="s">
        <v>566</v>
      </c>
      <c s="5" r="B6" t="n">
        <v>57482</v>
      </c>
      <c s="5" r="C6" t="n">
        <v>63869</v>
      </c>
    </row>
    <row spans="1:3" r="7">
      <c s="4" r="A7" t="s">
        <v>576</v>
      </c>
    </row>
    <row spans="1:3" r="8">
      <c s="3" r="A8" t="s">
        <v>549</v>
      </c>
    </row>
    <row spans="1:3" r="9">
      <c s="4" r="A9" t="s">
        <v>566</v>
      </c>
      <c s="5" r="B9" t="n">
        <v>37465</v>
      </c>
      <c s="5" r="C9" t="n">
        <v>50411</v>
      </c>
    </row>
    <row spans="1:3" r="10">
      <c s="4" r="A10" t="s">
        <v>585</v>
      </c>
    </row>
    <row spans="1:3" r="11">
      <c s="3" r="A11" t="s">
        <v>549</v>
      </c>
    </row>
    <row spans="1:3" r="12">
      <c s="4" r="A12" t="s">
        <v>566</v>
      </c>
      <c s="5" r="B12" t="n">
        <v>12198</v>
      </c>
      <c s="5" r="C12" t="n">
        <v>21058</v>
      </c>
    </row>
    <row spans="1:3" r="13">
      <c s="4" r="A13" t="s">
        <v>594</v>
      </c>
    </row>
    <row spans="1:3" r="14">
      <c s="3" r="A14" t="s">
        <v>549</v>
      </c>
    </row>
    <row spans="1:3" r="15">
      <c s="4" r="A15" t="s">
        <v>566</v>
      </c>
      <c s="5" r="B15" t="n">
        <v>45259</v>
      </c>
      <c s="5" r="C15" t="n">
        <v>60304</v>
      </c>
    </row>
    <row spans="1:3" r="16">
      <c s="4" r="A16" t="s">
        <v>603</v>
      </c>
    </row>
    <row spans="1:3" r="17">
      <c s="3" r="A17" t="s">
        <v>549</v>
      </c>
    </row>
    <row spans="1:3" r="18">
      <c s="4" r="A18" t="s">
        <v>566</v>
      </c>
      <c s="5" r="B18" t="n">
        <v>6919</v>
      </c>
      <c s="5" r="C18" t="n">
        <v>10697</v>
      </c>
    </row>
    <row spans="1:3" r="19">
      <c s="4" r="A19" t="s">
        <v>441</v>
      </c>
    </row>
    <row spans="1:3" r="20">
      <c s="3" r="A20" t="s">
        <v>549</v>
      </c>
    </row>
    <row spans="1:3" r="21">
      <c s="4" r="A21" t="s">
        <v>566</v>
      </c>
      <c s="5" r="B21" t="n">
        <v>16473</v>
      </c>
      <c s="5" r="C21" t="n">
        <v>24544</v>
      </c>
    </row>
    <row spans="1:3" r="22">
      <c s="4" r="A22" t="s">
        <v>614</v>
      </c>
    </row>
    <row spans="1:3" r="23">
      <c s="3" r="A23" t="s">
        <v>549</v>
      </c>
    </row>
    <row spans="1:3" r="24">
      <c s="4" r="A24" t="s">
        <v>566</v>
      </c>
      <c s="5" r="B24" t="n">
        <v>4626</v>
      </c>
      <c s="5" r="C24" t="n">
        <v>5833</v>
      </c>
    </row>
    <row spans="1:3" r="25">
      <c s="4" r="A25" t="s">
        <v>615</v>
      </c>
    </row>
    <row spans="1:3" r="26">
      <c s="3" r="A26" t="s">
        <v>549</v>
      </c>
    </row>
    <row spans="1:3" r="27">
      <c s="4" r="A27" t="s">
        <v>566</v>
      </c>
      <c s="5" r="B27" t="n">
        <v>1996</v>
      </c>
      <c s="5" r="C27" t="n">
        <v>2228</v>
      </c>
    </row>
    <row spans="1:3" r="28">
      <c s="4" r="A28" t="s">
        <v>616</v>
      </c>
    </row>
    <row spans="1:3" r="29">
      <c s="3" r="A29" t="s">
        <v>549</v>
      </c>
    </row>
    <row spans="1:3" r="30">
      <c s="4" r="A30" t="s">
        <v>566</v>
      </c>
      <c s="5" r="B30" t="n">
        <v>942</v>
      </c>
      <c s="5" r="C30" t="n">
        <v>195</v>
      </c>
    </row>
    <row spans="1:3" r="31">
      <c s="4" r="A31" t="s">
        <v>617</v>
      </c>
    </row>
    <row spans="1:3" r="32">
      <c s="3" r="A32" t="s">
        <v>549</v>
      </c>
    </row>
    <row spans="1:3" r="33">
      <c s="4" r="A33" t="s">
        <v>566</v>
      </c>
      <c s="5" r="B33" t="n">
        <v>7877</v>
      </c>
      <c s="5" r="C33" t="n">
        <v>14485</v>
      </c>
    </row>
    <row spans="1:3" r="34">
      <c s="4" r="A34" t="s">
        <v>618</v>
      </c>
    </row>
    <row spans="1:3" r="35">
      <c s="3" r="A35" t="s">
        <v>549</v>
      </c>
    </row>
    <row spans="1:3" r="36">
      <c s="4" r="A36" t="s">
        <v>566</v>
      </c>
      <c s="5" r="B36" t="n">
        <v>1032</v>
      </c>
      <c s="5" r="C36" t="n">
        <v>1803</v>
      </c>
    </row>
    <row spans="1:3" r="37">
      <c s="4" r="A37" t="s">
        <v>442</v>
      </c>
    </row>
    <row spans="1:3" r="38">
      <c s="3" r="A38" t="s">
        <v>549</v>
      </c>
    </row>
    <row spans="1:3" r="39">
      <c s="4" r="A39" t="s">
        <v>566</v>
      </c>
      <c s="5" r="B39" t="n">
        <v>42637</v>
      </c>
      <c s="5" r="C39" t="n">
        <v>58680</v>
      </c>
    </row>
    <row spans="1:3" r="40">
      <c s="4" r="A40" t="s">
        <v>619</v>
      </c>
    </row>
    <row spans="1:3" r="41">
      <c s="3" r="A41" t="s">
        <v>549</v>
      </c>
    </row>
    <row spans="1:3" r="42">
      <c s="4" r="A42" t="s">
        <v>566</v>
      </c>
      <c s="5" r="B42" t="n">
        <v>4393</v>
      </c>
      <c s="5" r="C42" t="n">
        <v>5893</v>
      </c>
    </row>
    <row spans="1:3" r="43">
      <c s="4" r="A43" t="s">
        <v>620</v>
      </c>
    </row>
    <row spans="1:3" r="44">
      <c s="3" r="A44" t="s">
        <v>549</v>
      </c>
    </row>
    <row spans="1:3" r="45">
      <c s="4" r="A45" t="s">
        <v>566</v>
      </c>
      <c s="5" r="B45" t="n">
        <v>21400</v>
      </c>
      <c s="5" r="C45" t="n">
        <v>24139</v>
      </c>
    </row>
    <row spans="1:3" r="46">
      <c s="4" r="A46" t="s">
        <v>621</v>
      </c>
    </row>
    <row spans="1:3" r="47">
      <c s="3" r="A47" t="s">
        <v>549</v>
      </c>
    </row>
    <row spans="1:3" r="48">
      <c s="4" r="A48" t="s">
        <v>566</v>
      </c>
      <c s="5" r="B48" t="n">
        <v>3615</v>
      </c>
      <c s="5" r="C48" t="n">
        <v>8397</v>
      </c>
    </row>
    <row spans="1:3" r="49">
      <c s="4" r="A49" t="s">
        <v>622</v>
      </c>
    </row>
    <row spans="1:3" r="50">
      <c s="3" r="A50" t="s">
        <v>549</v>
      </c>
    </row>
    <row spans="1:3" r="51">
      <c s="4" r="A51" t="s">
        <v>566</v>
      </c>
      <c s="5" r="B51" t="n">
        <v>12197</v>
      </c>
      <c s="5" r="C51" t="n">
        <v>18383</v>
      </c>
    </row>
    <row spans="1:3" r="52">
      <c s="4" r="A52" t="s">
        <v>623</v>
      </c>
    </row>
    <row spans="1:3" r="53">
      <c s="3" r="A53" t="s">
        <v>549</v>
      </c>
    </row>
    <row spans="1:3" r="54">
      <c s="4" r="A54" t="s">
        <v>566</v>
      </c>
      <c s="5" r="B54" t="n">
        <v>1032</v>
      </c>
      <c s="5" r="C54" t="n">
        <v>1868</v>
      </c>
    </row>
    <row spans="1:3" r="55">
      <c s="4" r="A55" t="s">
        <v>443</v>
      </c>
    </row>
    <row spans="1:3" r="56">
      <c s="3" r="A56" t="s">
        <v>549</v>
      </c>
    </row>
    <row spans="1:3" r="57">
      <c s="4" r="A57" t="s">
        <v>566</v>
      </c>
      <c s="5" r="B57" t="n">
        <v>59110</v>
      </c>
      <c s="5" r="C57" t="n">
        <v>83224</v>
      </c>
    </row>
    <row spans="1:3" r="58">
      <c s="4" r="A58" t="s">
        <v>624</v>
      </c>
    </row>
    <row spans="1:3" r="59">
      <c s="3" r="A59" t="s">
        <v>549</v>
      </c>
    </row>
    <row spans="1:3" r="60">
      <c s="4" r="A60" t="s">
        <v>566</v>
      </c>
      <c s="5" r="B60" t="n">
        <v>9019</v>
      </c>
      <c s="5" r="C60" t="n">
        <v>11726</v>
      </c>
    </row>
    <row spans="1:3" r="61">
      <c s="4" r="A61" t="s">
        <v>625</v>
      </c>
    </row>
    <row spans="1:3" r="62">
      <c s="3" r="A62" t="s">
        <v>549</v>
      </c>
    </row>
    <row spans="1:3" r="63">
      <c s="4" r="A63" t="s">
        <v>566</v>
      </c>
      <c s="5" r="B63" t="n">
        <v>23396</v>
      </c>
      <c s="5" r="C63" t="n">
        <v>26367</v>
      </c>
    </row>
    <row spans="1:3" r="64">
      <c s="4" r="A64" t="s">
        <v>626</v>
      </c>
    </row>
    <row spans="1:3" r="65">
      <c s="3" r="A65" t="s">
        <v>549</v>
      </c>
    </row>
    <row spans="1:3" r="66">
      <c s="4" r="A66" t="s">
        <v>566</v>
      </c>
      <c s="5" r="B66" t="n">
        <v>4557</v>
      </c>
      <c s="5" r="C66" t="n">
        <v>8592</v>
      </c>
    </row>
    <row spans="1:3" r="67">
      <c s="4" r="A67" t="s">
        <v>627</v>
      </c>
    </row>
    <row spans="1:3" r="68">
      <c s="3" r="A68" t="s">
        <v>549</v>
      </c>
    </row>
    <row spans="1:3" r="69">
      <c s="4" r="A69" t="s">
        <v>566</v>
      </c>
      <c s="5" r="B69" t="n">
        <v>20074</v>
      </c>
      <c s="5" r="C69" t="n">
        <v>32868</v>
      </c>
    </row>
    <row spans="1:3" r="70">
      <c s="4" r="A70" t="s">
        <v>628</v>
      </c>
    </row>
    <row spans="1:3" r="71">
      <c s="3" r="A71" t="s">
        <v>549</v>
      </c>
    </row>
    <row spans="1:3" r="72">
      <c s="4" r="A72" t="s">
        <v>566</v>
      </c>
      <c s="5" r="B72" t="n">
        <v>2064</v>
      </c>
      <c s="5" r="C72" t="n">
        <v>3671</v>
      </c>
    </row>
    <row spans="1:3" r="73">
      <c s="4" r="A73" t="s">
        <v>444</v>
      </c>
    </row>
    <row spans="1:3" r="74">
      <c s="3" r="A74" t="s">
        <v>549</v>
      </c>
    </row>
    <row spans="1:3" r="75">
      <c s="4" r="A75" t="s">
        <v>566</v>
      </c>
      <c s="5" r="B75" t="n">
        <v>67218</v>
      </c>
      <c s="5" r="C75" t="n">
        <v>78793</v>
      </c>
    </row>
    <row spans="1:3" r="76">
      <c s="4" r="A76" t="s">
        <v>629</v>
      </c>
    </row>
    <row spans="1:3" r="77">
      <c s="3" r="A77" t="s">
        <v>549</v>
      </c>
    </row>
    <row spans="1:3" r="78">
      <c s="4" r="A78" t="s">
        <v>566</v>
      </c>
      <c s="5" r="B78" t="n">
        <v>35935</v>
      </c>
      <c s="5" r="C78" t="n">
        <v>35829</v>
      </c>
    </row>
    <row spans="1:3" r="79">
      <c s="4" r="A79" t="s">
        <v>630</v>
      </c>
    </row>
    <row spans="1:3" r="80">
      <c s="3" r="A80" t="s">
        <v>549</v>
      </c>
    </row>
    <row spans="1:3" r="81">
      <c s="4" r="A81" t="s">
        <v>566</v>
      </c>
      <c s="5" r="B81" t="n">
        <v>9805</v>
      </c>
      <c s="5" r="C81" t="n">
        <v>11092</v>
      </c>
    </row>
    <row spans="1:3" r="82">
      <c s="4" r="A82" t="s">
        <v>631</v>
      </c>
    </row>
    <row spans="1:3" r="83">
      <c s="3" r="A83" t="s">
        <v>549</v>
      </c>
    </row>
    <row spans="1:3" r="84">
      <c s="4" r="A84" t="s">
        <v>566</v>
      </c>
      <c s="5" r="B84" t="n">
        <v>3892</v>
      </c>
      <c s="5" r="C84" t="n">
        <v>8649</v>
      </c>
    </row>
    <row spans="1:3" r="85">
      <c s="4" r="A85" t="s">
        <v>632</v>
      </c>
    </row>
    <row spans="1:3" r="86">
      <c s="3" r="A86" t="s">
        <v>549</v>
      </c>
    </row>
    <row spans="1:3" r="87">
      <c s="4" r="A87" t="s">
        <v>566</v>
      </c>
      <c s="5" r="B87" t="n">
        <v>13039</v>
      </c>
      <c s="5" r="C87" t="n">
        <v>17698</v>
      </c>
    </row>
    <row spans="1:3" r="88">
      <c s="4" r="A88" t="s">
        <v>633</v>
      </c>
    </row>
    <row spans="1:3" r="89">
      <c s="3" r="A89" t="s">
        <v>549</v>
      </c>
    </row>
    <row spans="1:3" r="90">
      <c s="4" r="A90" t="s">
        <v>566</v>
      </c>
      <c s="5" r="B90" t="n">
        <v>4547</v>
      </c>
      <c s="5" r="C90" t="n">
        <v>5525</v>
      </c>
    </row>
    <row spans="1:3" r="91">
      <c s="4" r="A91" t="s">
        <v>445</v>
      </c>
    </row>
    <row spans="1:3" r="92">
      <c s="3" r="A92" t="s">
        <v>549</v>
      </c>
    </row>
    <row spans="1:3" r="93">
      <c s="4" r="A93" t="s">
        <v>566</v>
      </c>
      <c s="5" r="B93" t="n">
        <v>30655</v>
      </c>
      <c s="5" r="C93" t="n">
        <v>42168</v>
      </c>
    </row>
    <row spans="1:3" r="94">
      <c s="4" r="A94" t="s">
        <v>634</v>
      </c>
    </row>
    <row spans="1:3" r="95">
      <c s="3" r="A95" t="s">
        <v>549</v>
      </c>
    </row>
    <row spans="1:3" r="96">
      <c s="4" r="A96" t="s">
        <v>566</v>
      </c>
      <c s="5" r="B96" t="n">
        <v>11373</v>
      </c>
      <c s="5" r="C96" t="n">
        <v>15234</v>
      </c>
    </row>
    <row spans="1:3" r="97">
      <c s="4" r="A97" t="s">
        <v>635</v>
      </c>
    </row>
    <row spans="1:3" r="98">
      <c s="3" r="A98" t="s">
        <v>549</v>
      </c>
    </row>
    <row spans="1:3" r="99">
      <c s="4" r="A99" t="s">
        <v>566</v>
      </c>
      <c s="5" r="B99" t="n">
        <v>3748</v>
      </c>
      <c s="5" r="C99" t="n">
        <v>12786</v>
      </c>
    </row>
    <row spans="1:3" r="100">
      <c s="4" r="A100" t="s">
        <v>636</v>
      </c>
    </row>
    <row spans="1:3" r="101">
      <c s="3" r="A101" t="s">
        <v>549</v>
      </c>
    </row>
    <row spans="1:3" r="102">
      <c s="4" r="A102" t="s">
        <v>566</v>
      </c>
      <c s="5" r="B102" t="n">
        <v>3614</v>
      </c>
      <c s="5" r="C102" t="n">
        <v>3694</v>
      </c>
    </row>
    <row spans="1:3" r="103">
      <c s="4" r="A103" t="s">
        <v>637</v>
      </c>
    </row>
    <row spans="1:3" r="104">
      <c s="3" r="A104" t="s">
        <v>549</v>
      </c>
    </row>
    <row spans="1:3" r="105">
      <c s="4" r="A105" t="s">
        <v>566</v>
      </c>
      <c s="5" r="B105" t="n">
        <v>11906</v>
      </c>
      <c s="5" r="C105" t="n">
        <v>9405</v>
      </c>
    </row>
    <row spans="1:3" r="106">
      <c s="4" r="A106" t="s">
        <v>638</v>
      </c>
    </row>
    <row spans="1:3" r="107">
      <c s="3" r="A107" t="s">
        <v>549</v>
      </c>
    </row>
    <row spans="1:3" r="108">
      <c s="4" r="A108" t="s">
        <v>566</v>
      </c>
      <c s="5" r="B108" t="n">
        <v>14</v>
      </c>
      <c s="5" r="C108" t="n">
        <v>1049</v>
      </c>
    </row>
    <row spans="1:3" r="109">
      <c s="4" r="A109" t="s">
        <v>446</v>
      </c>
    </row>
    <row spans="1:3" r="110">
      <c s="3" r="A110" t="s">
        <v>549</v>
      </c>
    </row>
    <row spans="1:3" r="111">
      <c s="4" r="A111" t="s">
        <v>566</v>
      </c>
      <c s="5" r="B111" t="n">
        <v>2132</v>
      </c>
      <c s="5" r="C111" t="n">
        <v>1953</v>
      </c>
    </row>
    <row spans="1:3" r="112">
      <c s="4" r="A112" t="s">
        <v>639</v>
      </c>
    </row>
    <row spans="1:3" r="113">
      <c s="3" r="A113" t="s">
        <v>549</v>
      </c>
    </row>
    <row spans="1:3" r="114">
      <c s="4" r="A114" t="s">
        <v>566</v>
      </c>
      <c s="5" r="B114" t="n">
        <v>1041</v>
      </c>
      <c s="5" r="C114" t="n">
        <v>1048</v>
      </c>
    </row>
    <row spans="1:3" r="115">
      <c s="4" r="A115" t="s">
        <v>640</v>
      </c>
    </row>
    <row spans="1:3" r="116">
      <c s="3" r="A116" t="s">
        <v>549</v>
      </c>
    </row>
    <row spans="1:3" r="117">
      <c s="4" r="A117" t="s">
        <v>566</v>
      </c>
      <c s="5" r="B117" t="n">
        <v>468</v>
      </c>
      <c s="5" r="C117" t="n">
        <v>142</v>
      </c>
    </row>
    <row spans="1:3" r="118">
      <c s="4" r="A118" t="s">
        <v>641</v>
      </c>
    </row>
    <row spans="1:3" r="119">
      <c s="3" r="A119" t="s">
        <v>549</v>
      </c>
    </row>
    <row spans="1:3" r="120">
      <c s="4" r="A120" t="s">
        <v>566</v>
      </c>
      <c s="5" r="B120" t="n">
        <v>134</v>
      </c>
      <c s="5" r="C120" t="n">
        <v>123</v>
      </c>
    </row>
    <row spans="1:3" r="121">
      <c s="4" r="A121" t="s">
        <v>642</v>
      </c>
    </row>
    <row spans="1:3" r="122">
      <c s="3" r="A122" t="s">
        <v>549</v>
      </c>
    </row>
    <row spans="1:3" r="123">
      <c s="4" r="A123" t="s">
        <v>566</v>
      </c>
      <c s="5" r="B123" t="n">
        <v>220</v>
      </c>
      <c s="5" r="C123" t="n">
        <v>308</v>
      </c>
    </row>
    <row spans="1:3" r="124">
      <c s="4" r="A124" t="s">
        <v>643</v>
      </c>
    </row>
    <row spans="1:3" r="125">
      <c s="3" r="A125" t="s">
        <v>549</v>
      </c>
    </row>
    <row spans="1:3" r="126">
      <c s="4" r="A126" t="s">
        <v>566</v>
      </c>
      <c s="5" r="B126" t="n">
        <v>269</v>
      </c>
      <c s="5" r="C126" t="n">
        <v>332</v>
      </c>
    </row>
    <row spans="1:3" r="127">
      <c s="4" r="A127" t="s">
        <v>448</v>
      </c>
    </row>
    <row spans="1:3" r="128">
      <c s="3" r="A128" t="s">
        <v>549</v>
      </c>
    </row>
    <row spans="1:3" r="129">
      <c s="4" r="A129" t="s">
        <v>566</v>
      </c>
      <c s="5" r="B129" t="n">
        <v>208</v>
      </c>
      <c s="5" r="C129" t="n">
        <v>201</v>
      </c>
    </row>
    <row spans="1:3" r="130">
      <c s="4" r="A130" t="s">
        <v>644</v>
      </c>
    </row>
    <row spans="1:3" r="131">
      <c s="3" r="A131" t="s">
        <v>549</v>
      </c>
    </row>
    <row spans="1:3" r="132">
      <c s="4" r="A132" t="s">
        <v>566</v>
      </c>
      <c s="5" r="B132" t="n">
        <v>114</v>
      </c>
      <c s="5" r="C132" t="n">
        <v>32</v>
      </c>
    </row>
    <row spans="1:3" r="133">
      <c s="4" r="A133" t="s">
        <v>645</v>
      </c>
    </row>
    <row spans="1:3" r="134">
      <c s="3" r="A134" t="s">
        <v>549</v>
      </c>
    </row>
    <row spans="1:3" r="135">
      <c s="4" r="A135" t="s">
        <v>566</v>
      </c>
      <c s="5" r="B135" t="n">
        <v>48</v>
      </c>
      <c s="5" r="C135" t="n">
        <v>24</v>
      </c>
    </row>
    <row spans="1:3" r="136">
      <c s="4" r="A136" t="s">
        <v>646</v>
      </c>
    </row>
    <row spans="1:3" r="137">
      <c s="3" r="A137" t="s">
        <v>549</v>
      </c>
    </row>
    <row spans="1:3" r="138">
      <c s="4" r="A138" t="s">
        <v>566</v>
      </c>
      <c s="5" r="B138" t="n">
        <v>1</v>
      </c>
      <c s="5" r="C138" t="n">
        <v>0</v>
      </c>
    </row>
    <row spans="1:3" r="139">
      <c s="4" r="A139" t="s">
        <v>647</v>
      </c>
    </row>
    <row spans="1:3" r="140">
      <c s="3" r="A140" t="s">
        <v>549</v>
      </c>
    </row>
    <row spans="1:3" r="141">
      <c s="4" r="A141" t="s">
        <v>566</v>
      </c>
      <c s="5" r="B141" t="n">
        <v>20</v>
      </c>
      <c s="5" r="C141" t="n">
        <v>25</v>
      </c>
    </row>
    <row spans="1:3" r="142">
      <c s="4" r="A142" t="s">
        <v>648</v>
      </c>
    </row>
    <row spans="1:3" r="143">
      <c s="3" r="A143" t="s">
        <v>549</v>
      </c>
    </row>
    <row spans="1:3" r="144">
      <c s="4" r="A144" t="s">
        <v>566</v>
      </c>
      <c s="7" r="B144" t="n">
        <v>25</v>
      </c>
      <c s="7" r="C144" t="n">
        <v>1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1"/>
  </cols>
  <sheetData>
    <row spans="1:9" r="1">
      <c s="1" r="A1" t="s">
        <v>650</v>
      </c>
      <c s="2" r="B1" t="s">
        <v>70</v>
      </c>
      <c s="2" r="D1" t="s">
        <v>1</v>
      </c>
    </row>
    <row spans="1:9" r="2">
      <c s="2" r="B2" t="s">
        <v>651</v>
      </c>
      <c s="2" r="C2" t="s">
        <v>652</v>
      </c>
      <c s="2" r="D2" t="s">
        <v>651</v>
      </c>
      <c s="2" r="E2" t="s">
        <v>652</v>
      </c>
      <c s="2" r="F2" t="s">
        <v>653</v>
      </c>
      <c s="2" r="G2" t="s">
        <v>437</v>
      </c>
      <c s="2" r="H2" t="s">
        <v>654</v>
      </c>
      <c s="2" r="I2" t="s">
        <v>655</v>
      </c>
    </row>
    <row spans="1:9" r="3">
      <c s="3" r="A3" t="s">
        <v>656</v>
      </c>
    </row>
    <row spans="1:9" r="4">
      <c s="4" r="A4" t="s">
        <v>477</v>
      </c>
      <c s="7" r="B4" t="n">
        <v>3345000</v>
      </c>
      <c s="7" r="C4" t="n">
        <v>5416000</v>
      </c>
      <c s="7" r="D4" t="n">
        <v>8917000</v>
      </c>
      <c s="7" r="E4" t="n">
        <v>17182000</v>
      </c>
    </row>
    <row spans="1:9" r="5">
      <c s="4" r="A5" t="s">
        <v>490</v>
      </c>
      <c s="5" r="B5" t="n">
        <v>2971000</v>
      </c>
      <c s="5" r="C5" t="n">
        <v>2447000</v>
      </c>
      <c s="5" r="D5" t="n">
        <v>5172000</v>
      </c>
      <c s="5" r="E5" t="n">
        <v>11448000</v>
      </c>
    </row>
    <row spans="1:9" r="6">
      <c s="4" r="A6" t="s">
        <v>503</v>
      </c>
      <c s="5" r="B6" t="n">
        <v>-265000</v>
      </c>
      <c s="5" r="C6" t="n">
        <v>-5407000</v>
      </c>
      <c s="5" r="D6" t="n">
        <v>4037000</v>
      </c>
      <c s="5" r="E6" t="n">
        <v>-1100000</v>
      </c>
    </row>
    <row spans="1:9" r="7">
      <c s="4" r="A7" t="s">
        <v>30</v>
      </c>
      <c s="5" r="B7" t="n">
        <v>28930000</v>
      </c>
      <c s="5" r="C7" t="n">
        <v>27231000</v>
      </c>
      <c s="5" r="D7" t="n">
        <v>28930000</v>
      </c>
      <c s="5" r="E7" t="n">
        <v>27231000</v>
      </c>
      <c s="7" r="F7" t="n">
        <v>29569000</v>
      </c>
      <c s="7" r="G7" t="n">
        <v>28638000</v>
      </c>
      <c s="7" r="H7" t="n">
        <v>35607000</v>
      </c>
      <c s="7" r="I7" t="n">
        <v>34065000</v>
      </c>
    </row>
    <row spans="1:9" r="8">
      <c s="4" r="A8" t="s">
        <v>657</v>
      </c>
      <c s="5" r="B8" t="n">
        <v>3300000</v>
      </c>
      <c s="5" r="D8" t="n">
        <v>3300000</v>
      </c>
      <c s="5" r="G8" t="n">
        <v>4300000</v>
      </c>
    </row>
    <row spans="1:9" r="9">
      <c s="4" r="A9" t="s">
        <v>658</v>
      </c>
      <c s="5" r="B9" t="n">
        <v>0</v>
      </c>
      <c s="5" r="D9" t="n">
        <v>0</v>
      </c>
      <c s="5" r="G9" t="n">
        <v>0</v>
      </c>
    </row>
    <row spans="1:9" r="10">
      <c s="4" r="A10" t="s">
        <v>485</v>
      </c>
    </row>
    <row spans="1:9" r="11">
      <c s="3" r="A11" t="s">
        <v>656</v>
      </c>
    </row>
    <row spans="1:9" r="12">
      <c s="4" r="A12" t="s">
        <v>477</v>
      </c>
      <c s="5" r="B12" t="n">
        <v>63000</v>
      </c>
      <c s="5" r="C12" t="n">
        <v>87000</v>
      </c>
      <c s="5" r="D12" t="n">
        <v>203000</v>
      </c>
      <c s="5" r="E12" t="n">
        <v>302000</v>
      </c>
    </row>
    <row spans="1:9" r="13">
      <c s="4" r="A13" t="s">
        <v>490</v>
      </c>
      <c s="5" r="B13" t="n">
        <v>31000</v>
      </c>
      <c s="5" r="C13" t="n">
        <v>30000</v>
      </c>
      <c s="5" r="D13" t="n">
        <v>81000</v>
      </c>
      <c s="5" r="E13" t="n">
        <v>474000</v>
      </c>
    </row>
    <row spans="1:9" r="14">
      <c s="4" r="A14" t="s">
        <v>503</v>
      </c>
      <c s="5" r="B14" t="n">
        <v>614000</v>
      </c>
      <c s="5" r="C14" t="n">
        <v>1000000</v>
      </c>
      <c s="5" r="D14" t="n">
        <v>1906000</v>
      </c>
      <c s="5" r="E14" t="n">
        <v>2000000</v>
      </c>
    </row>
    <row spans="1:9" r="15">
      <c s="4" r="A15" t="s">
        <v>30</v>
      </c>
      <c s="5" r="B15" t="n">
        <v>20176000</v>
      </c>
      <c s="7" r="C15" t="n">
        <v>18828000</v>
      </c>
      <c s="5" r="D15" t="n">
        <v>20176000</v>
      </c>
      <c s="7" r="E15" t="n">
        <v>18828000</v>
      </c>
      <c s="5" r="F15" t="n">
        <v>19594000</v>
      </c>
      <c s="5" r="G15" t="n">
        <v>18392000</v>
      </c>
      <c s="7" r="H15" t="n">
        <v>17885000</v>
      </c>
      <c s="7" r="I15" t="n">
        <v>16656000</v>
      </c>
    </row>
    <row spans="1:9" r="16">
      <c s="4" r="A16" t="s">
        <v>493</v>
      </c>
      <c s="7" r="B16" t="n">
        <v>5116000</v>
      </c>
      <c s="7" r="D16" t="n">
        <v>5116000</v>
      </c>
      <c s="5" r="G16" t="n">
        <v>5546000</v>
      </c>
    </row>
    <row spans="1:9" r="17">
      <c s="4" r="A17" t="s">
        <v>659</v>
      </c>
      <c s="5" r="B17" t="n">
        <v>0</v>
      </c>
      <c s="5" r="C17" t="n">
        <v>0</v>
      </c>
      <c s="5" r="D17" t="n">
        <v>0</v>
      </c>
      <c s="5" r="E17" t="n">
        <v>0</v>
      </c>
    </row>
    <row spans="1:9" r="18">
      <c s="4" r="A18" t="s">
        <v>660</v>
      </c>
      <c s="5" r="B18" t="n">
        <v>0</v>
      </c>
      <c s="5" r="C18" t="n">
        <v>0</v>
      </c>
      <c s="5" r="D18" t="n">
        <v>0</v>
      </c>
      <c s="5" r="E18" t="n">
        <v>0</v>
      </c>
    </row>
    <row spans="1:9" r="19">
      <c s="4" r="A19" t="s">
        <v>486</v>
      </c>
    </row>
    <row spans="1:9" r="20">
      <c s="3" r="A20" t="s">
        <v>656</v>
      </c>
    </row>
    <row spans="1:9" r="21">
      <c s="4" r="A21" t="s">
        <v>477</v>
      </c>
      <c s="7" r="B21" t="n">
        <v>0</v>
      </c>
      <c s="7" r="D21" t="n">
        <v>48000</v>
      </c>
    </row>
    <row spans="1:9" r="22">
      <c s="4" r="A22" t="s">
        <v>490</v>
      </c>
      <c s="5" r="B22" t="n">
        <v>6000</v>
      </c>
      <c s="5" r="D22" t="n">
        <v>6000</v>
      </c>
    </row>
    <row spans="1:9" r="23">
      <c s="4" r="A23" t="s">
        <v>503</v>
      </c>
      <c s="5" r="B23" t="n">
        <v>-6000</v>
      </c>
      <c s="5" r="D23" t="n">
        <v>42000</v>
      </c>
    </row>
    <row spans="1:9" r="24">
      <c s="4" r="A24" t="s">
        <v>30</v>
      </c>
      <c s="5" r="B24" t="n">
        <v>0</v>
      </c>
      <c s="5" r="D24" t="n">
        <v>0</v>
      </c>
      <c s="7" r="F24" t="n">
        <v>0</v>
      </c>
      <c s="7" r="G24" t="n">
        <v>0</v>
      </c>
    </row>
    <row spans="1:9" r="25">
      <c s="4" r="A25" t="s">
        <v>661</v>
      </c>
    </row>
    <row spans="1:9" r="26">
      <c s="3" r="A26" t="s">
        <v>656</v>
      </c>
    </row>
    <row spans="1:9" r="27">
      <c s="4" r="A27" t="s">
        <v>477</v>
      </c>
      <c s="5" r="B27" t="n">
        <v>0</v>
      </c>
      <c s="5" r="D27" t="n">
        <v>48000</v>
      </c>
    </row>
    <row spans="1:9" r="28">
      <c s="4" r="A28" t="s">
        <v>490</v>
      </c>
      <c s="5" r="B28" t="n">
        <v>6000</v>
      </c>
      <c s="5" r="D28" t="n">
        <v>6000</v>
      </c>
    </row>
    <row spans="1:9" r="29">
      <c s="4" r="A29" t="s">
        <v>662</v>
      </c>
    </row>
    <row spans="1:9" r="30">
      <c s="3" r="A30" t="s">
        <v>656</v>
      </c>
    </row>
    <row spans="1:9" r="31">
      <c s="4" r="A31" t="s">
        <v>493</v>
      </c>
      <c s="7" r="B31" t="n">
        <v>991000</v>
      </c>
      <c s="7" r="D31" t="n">
        <v>991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3</v>
      </c>
      <c s="2" r="B1" t="s">
        <v>70</v>
      </c>
      <c s="2" r="D1" t="s">
        <v>1</v>
      </c>
    </row>
    <row spans="1:5" r="2">
      <c s="2" r="B2" t="s">
        <v>2</v>
      </c>
      <c s="2" r="C2" t="s">
        <v>71</v>
      </c>
      <c s="2" r="D2" t="s">
        <v>2</v>
      </c>
      <c s="2" r="E2" t="s">
        <v>71</v>
      </c>
    </row>
    <row spans="1:5" r="3">
      <c s="3" r="A3" t="s">
        <v>664</v>
      </c>
    </row>
    <row spans="1:5" r="4">
      <c s="4" r="A4" t="s">
        <v>463</v>
      </c>
      <c s="7" r="B4" t="n">
        <v>160</v>
      </c>
      <c s="7" r="C4" t="n">
        <v>729</v>
      </c>
      <c s="7" r="D4" t="n">
        <v>74</v>
      </c>
      <c s="7" r="E4" t="n">
        <v>965</v>
      </c>
    </row>
    <row spans="1:5" r="5">
      <c s="4" r="A5" t="s">
        <v>665</v>
      </c>
      <c s="5" r="D5" t="n">
        <v>0</v>
      </c>
      <c s="5" r="E5" t="n">
        <v>0</v>
      </c>
    </row>
    <row spans="1:5" r="6">
      <c s="4" r="A6" t="s">
        <v>666</v>
      </c>
      <c s="5" r="B6" t="n">
        <v>0</v>
      </c>
      <c s="5" r="C6" t="n">
        <v>69</v>
      </c>
      <c s="5" r="D6" t="n">
        <v>0</v>
      </c>
      <c s="5" r="E6" t="n">
        <v>398</v>
      </c>
    </row>
    <row spans="1:5" r="7">
      <c s="4" r="A7" t="s">
        <v>667</v>
      </c>
      <c s="5" r="B7" t="n">
        <v>400</v>
      </c>
      <c s="5" r="C7" t="n">
        <v>0</v>
      </c>
      <c s="5" r="D7" t="n">
        <v>560</v>
      </c>
      <c s="5" r="E7" t="n">
        <v>0</v>
      </c>
    </row>
    <row spans="1:5" r="8">
      <c s="4" r="A8" t="s">
        <v>668</v>
      </c>
      <c s="5" r="B8" t="n">
        <v>0</v>
      </c>
      <c s="5" r="C8" t="n">
        <v>-158</v>
      </c>
      <c s="5" r="D8" t="n">
        <v>-74</v>
      </c>
      <c s="5" r="E8" t="n">
        <v>-527</v>
      </c>
    </row>
    <row spans="1:5" r="9">
      <c s="4" r="A9" t="s">
        <v>669</v>
      </c>
      <c s="5" r="B9" t="n">
        <v>-60</v>
      </c>
      <c s="5" r="C9" t="n">
        <v>-230</v>
      </c>
      <c s="5" r="D9" t="n">
        <v>-60</v>
      </c>
      <c s="5" r="E9" t="n">
        <v>-426</v>
      </c>
    </row>
    <row spans="1:5" r="10">
      <c s="4" r="A10" t="s">
        <v>468</v>
      </c>
      <c s="5" r="B10" t="n">
        <v>500</v>
      </c>
      <c s="5" r="C10" t="n">
        <v>410</v>
      </c>
      <c s="5" r="D10" t="n">
        <v>500</v>
      </c>
      <c s="5" r="E10" t="n">
        <v>410</v>
      </c>
    </row>
    <row spans="1:5" r="11">
      <c s="3" r="A11" t="s">
        <v>670</v>
      </c>
    </row>
    <row spans="1:5" r="12">
      <c s="4" r="A12" t="s">
        <v>463</v>
      </c>
      <c s="5" r="B12" t="n">
        <v>14895</v>
      </c>
      <c s="5" r="C12" t="n">
        <v>23209</v>
      </c>
      <c s="5" r="D12" t="n">
        <v>8494</v>
      </c>
      <c s="5" r="E12" t="n">
        <v>46222</v>
      </c>
    </row>
    <row spans="1:5" r="13">
      <c s="4" r="A13" t="s">
        <v>665</v>
      </c>
      <c s="5" r="D13" t="n">
        <v>6470</v>
      </c>
      <c s="5" r="E13" t="n">
        <v>0</v>
      </c>
    </row>
    <row spans="1:5" r="14">
      <c s="4" r="A14" t="s">
        <v>666</v>
      </c>
      <c s="5" r="B14" t="n">
        <v>867</v>
      </c>
      <c s="5" r="C14" t="n">
        <v>7375</v>
      </c>
      <c s="5" r="D14" t="n">
        <v>8735</v>
      </c>
      <c s="5" r="E14" t="n">
        <v>28281</v>
      </c>
    </row>
    <row spans="1:5" r="15">
      <c s="4" r="A15" t="s">
        <v>667</v>
      </c>
      <c s="5" r="B15" t="n">
        <v>0</v>
      </c>
      <c s="5" r="C15" t="n">
        <v>0</v>
      </c>
      <c s="5" r="D15" t="n">
        <v>0</v>
      </c>
      <c s="5" r="E15" t="n">
        <v>0</v>
      </c>
    </row>
    <row spans="1:5" r="16">
      <c s="4" r="A16" t="s">
        <v>668</v>
      </c>
      <c s="5" r="B16" t="n">
        <v>-4862</v>
      </c>
      <c s="5" r="C16" t="n">
        <v>-12010</v>
      </c>
      <c s="5" r="D16" t="n">
        <v>-12403</v>
      </c>
      <c s="5" r="E16" t="n">
        <v>-48570</v>
      </c>
    </row>
    <row spans="1:5" r="17">
      <c s="4" r="A17" t="s">
        <v>669</v>
      </c>
      <c s="5" r="B17" t="n">
        <v>-37</v>
      </c>
      <c s="5" r="C17" t="n">
        <v>-3815</v>
      </c>
      <c s="5" r="D17" t="n">
        <v>-433</v>
      </c>
      <c s="5" r="E17" t="n">
        <v>-11174</v>
      </c>
    </row>
    <row spans="1:5" r="18">
      <c s="4" r="A18" t="s">
        <v>468</v>
      </c>
      <c s="5" r="B18" t="n">
        <v>10863</v>
      </c>
      <c s="5" r="C18" t="n">
        <v>14759</v>
      </c>
      <c s="5" r="D18" t="n">
        <v>10863</v>
      </c>
      <c s="5" r="E18" t="n">
        <v>14759</v>
      </c>
    </row>
    <row spans="1:5" r="19">
      <c s="3" r="A19" t="s">
        <v>671</v>
      </c>
    </row>
    <row spans="1:5" r="20">
      <c s="4" r="A20" t="s">
        <v>463</v>
      </c>
      <c s="5" r="B20" t="n">
        <v>15055</v>
      </c>
      <c s="5" r="C20" t="n">
        <v>23938</v>
      </c>
      <c s="5" r="D20" t="n">
        <v>8568</v>
      </c>
      <c s="5" r="E20" t="n">
        <v>47187</v>
      </c>
    </row>
    <row spans="1:5" r="21">
      <c s="4" r="A21" t="s">
        <v>665</v>
      </c>
      <c s="5" r="D21" t="n">
        <v>6470</v>
      </c>
      <c s="5" r="E21" t="n">
        <v>0</v>
      </c>
    </row>
    <row spans="1:5" r="22">
      <c s="4" r="A22" t="s">
        <v>666</v>
      </c>
      <c s="5" r="B22" t="n">
        <v>867</v>
      </c>
      <c s="5" r="C22" t="n">
        <v>7444</v>
      </c>
      <c s="5" r="D22" t="n">
        <v>8735</v>
      </c>
      <c s="5" r="E22" t="n">
        <v>28679</v>
      </c>
    </row>
    <row spans="1:5" r="23">
      <c s="4" r="A23" t="s">
        <v>667</v>
      </c>
      <c s="5" r="B23" t="n">
        <v>400</v>
      </c>
      <c s="5" r="C23" t="n">
        <v>0</v>
      </c>
      <c s="5" r="D23" t="n">
        <v>560</v>
      </c>
      <c s="5" r="E23" t="n">
        <v>0</v>
      </c>
    </row>
    <row spans="1:5" r="24">
      <c s="4" r="A24" t="s">
        <v>668</v>
      </c>
      <c s="5" r="B24" t="n">
        <v>-4862</v>
      </c>
      <c s="5" r="C24" t="n">
        <v>-12168</v>
      </c>
      <c s="5" r="D24" t="n">
        <v>-12477</v>
      </c>
      <c s="5" r="E24" t="n">
        <v>-49097</v>
      </c>
    </row>
    <row spans="1:5" r="25">
      <c s="4" r="A25" t="s">
        <v>669</v>
      </c>
      <c s="5" r="B25" t="n">
        <v>-97</v>
      </c>
      <c s="5" r="C25" t="n">
        <v>-4045</v>
      </c>
      <c s="5" r="D25" t="n">
        <v>-493</v>
      </c>
      <c s="5" r="E25" t="n">
        <v>-11600</v>
      </c>
    </row>
    <row spans="1:5" r="26">
      <c s="4" r="A26" t="s">
        <v>468</v>
      </c>
      <c s="5" r="B26" t="n">
        <v>11363</v>
      </c>
      <c s="7" r="C26" t="n">
        <v>15169</v>
      </c>
      <c s="5" r="D26" t="n">
        <v>11363</v>
      </c>
      <c s="7" r="E26" t="n">
        <v>15169</v>
      </c>
    </row>
    <row spans="1:5" r="27">
      <c s="4" r="A27" t="s">
        <v>672</v>
      </c>
      <c s="5" r="B27" t="n">
        <v>1000</v>
      </c>
      <c s="5" r="D27" t="n">
        <v>1000</v>
      </c>
    </row>
    <row spans="1:5" r="28">
      <c s="4" r="A28" t="s">
        <v>673</v>
      </c>
      <c s="7" r="B28" t="n">
        <v>329</v>
      </c>
      <c s="7" r="D28" t="n">
        <v>3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74</v>
      </c>
      <c s="2" r="B1" t="s">
        <v>70</v>
      </c>
      <c s="2" r="D1" t="s">
        <v>1</v>
      </c>
    </row>
    <row spans="1:5" r="2">
      <c s="2" r="B2" t="s">
        <v>2</v>
      </c>
      <c s="2" r="C2" t="s">
        <v>71</v>
      </c>
      <c s="2" r="D2" t="s">
        <v>2</v>
      </c>
      <c s="2" r="E2" t="s">
        <v>71</v>
      </c>
    </row>
    <row spans="1:5" r="3">
      <c s="3" r="A3" t="s">
        <v>228</v>
      </c>
    </row>
    <row spans="1:5" r="4">
      <c s="4" r="A4" t="s">
        <v>675</v>
      </c>
      <c s="7" r="B4" t="n">
        <v>13900000</v>
      </c>
      <c s="7" r="D4" t="n">
        <v>30400000</v>
      </c>
    </row>
    <row spans="1:5" r="5">
      <c s="4" r="A5" t="s">
        <v>676</v>
      </c>
      <c s="5" r="B5" t="n">
        <v>1500000</v>
      </c>
      <c s="5" r="D5" t="n">
        <v>3300000</v>
      </c>
    </row>
    <row spans="1:5" r="6">
      <c s="4" r="A6" t="s">
        <v>677</v>
      </c>
      <c s="7" r="B6" t="n">
        <v>255000</v>
      </c>
      <c s="7" r="C6" t="n">
        <v>0</v>
      </c>
      <c s="7" r="D6" t="n">
        <v>677000</v>
      </c>
      <c s="7" r="E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8</v>
      </c>
      <c s="2" r="B1" t="s">
        <v>70</v>
      </c>
      <c s="2" r="D1" t="s">
        <v>1</v>
      </c>
    </row>
    <row spans="1:5" r="2">
      <c s="2" r="B2" t="s">
        <v>2</v>
      </c>
      <c s="2" r="C2" t="s">
        <v>71</v>
      </c>
      <c s="2" r="D2" t="s">
        <v>2</v>
      </c>
      <c s="2" r="E2" t="s">
        <v>71</v>
      </c>
    </row>
    <row spans="1:5" r="3">
      <c s="3" r="A3" t="s">
        <v>679</v>
      </c>
    </row>
    <row spans="1:5" r="4">
      <c s="4" r="A4" t="s">
        <v>463</v>
      </c>
      <c s="7" r="B4" t="n">
        <v>2185</v>
      </c>
      <c s="7" r="C4" t="n">
        <v>0</v>
      </c>
      <c s="7" r="D4" t="n">
        <v>1516</v>
      </c>
      <c s="7" r="E4" t="n">
        <v>0</v>
      </c>
    </row>
    <row spans="1:5" r="5">
      <c s="4" r="A5" t="s">
        <v>680</v>
      </c>
      <c s="5" r="B5" t="n">
        <v>403</v>
      </c>
      <c s="5" r="C5" t="n">
        <v>0</v>
      </c>
      <c s="5" r="D5" t="n">
        <v>805</v>
      </c>
      <c s="5" r="E5" t="n">
        <v>0</v>
      </c>
    </row>
    <row spans="1:5" r="6">
      <c s="4" r="A6" t="s">
        <v>681</v>
      </c>
      <c s="5" r="B6" t="n">
        <v>-125</v>
      </c>
      <c s="5" r="C6" t="n">
        <v>0</v>
      </c>
      <c s="5" r="D6" t="n">
        <v>142</v>
      </c>
      <c s="5" r="E6" t="n">
        <v>0</v>
      </c>
    </row>
    <row spans="1:5" r="7">
      <c s="4" r="A7" t="s">
        <v>468</v>
      </c>
      <c s="7" r="B7" t="n">
        <v>2463</v>
      </c>
      <c s="7" r="C7" t="n">
        <v>0</v>
      </c>
      <c s="7" r="D7" t="n">
        <v>2463</v>
      </c>
      <c s="7" r="E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71</v>
      </c>
    </row>
    <row spans="1:3" r="3">
      <c s="3" r="A3" t="s">
        <v>155</v>
      </c>
    </row>
    <row spans="1:3" r="4">
      <c s="4" r="A4" t="s">
        <v>156</v>
      </c>
      <c s="8" r="B4" t="n">
        <v>0.18</v>
      </c>
      <c s="8" r="C4" t="n">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spans="1:7" r="1">
      <c s="1" r="A1" t="s">
        <v>682</v>
      </c>
      <c s="2" r="B1" t="s">
        <v>1</v>
      </c>
      <c s="2" r="C1" t="s">
        <v>683</v>
      </c>
    </row>
    <row spans="1:7" r="2">
      <c s="2" r="B2" t="s">
        <v>2</v>
      </c>
      <c s="2" r="C2" t="s">
        <v>23</v>
      </c>
      <c s="2" r="D2" t="s">
        <v>390</v>
      </c>
      <c s="2" r="E2" t="s">
        <v>71</v>
      </c>
      <c s="2" r="F2" t="s">
        <v>391</v>
      </c>
      <c s="2" r="G2" t="s">
        <v>392</v>
      </c>
    </row>
    <row spans="1:7" r="3">
      <c s="3" r="A3" t="s">
        <v>684</v>
      </c>
    </row>
    <row spans="1:7" r="4">
      <c s="4" r="A4" t="s">
        <v>685</v>
      </c>
      <c s="7" r="B4" t="n">
        <v>2463</v>
      </c>
      <c s="7" r="C4" t="n">
        <v>1516</v>
      </c>
      <c s="7" r="D4" t="n">
        <v>2185</v>
      </c>
      <c s="7" r="E4" t="n">
        <v>0</v>
      </c>
      <c s="7" r="F4" t="n">
        <v>0</v>
      </c>
      <c s="7" r="G4" t="n">
        <v>0</v>
      </c>
    </row>
    <row spans="1:7" r="5">
      <c s="4" r="A5" t="s">
        <v>686</v>
      </c>
      <c s="4" r="B5" t="s">
        <v>687</v>
      </c>
      <c s="4" r="C5" t="s">
        <v>688</v>
      </c>
    </row>
    <row spans="1:7" r="6">
      <c s="4" r="A6" t="s">
        <v>689</v>
      </c>
      <c s="7" r="B6" t="n">
        <v>-91</v>
      </c>
      <c s="7" r="C6" t="n">
        <v>-57</v>
      </c>
    </row>
    <row spans="1:7" r="7">
      <c s="4" r="A7" t="s">
        <v>690</v>
      </c>
      <c s="7" r="B7" t="n">
        <v>-175</v>
      </c>
      <c s="7" r="C7" t="n">
        <v>-110</v>
      </c>
    </row>
    <row spans="1:7" r="8">
      <c s="4" r="A8" t="s">
        <v>691</v>
      </c>
      <c s="4" r="B8" t="s">
        <v>692</v>
      </c>
      <c s="4" r="C8" t="s">
        <v>693</v>
      </c>
    </row>
    <row spans="1:7" r="9">
      <c s="4" r="A9" t="s">
        <v>689</v>
      </c>
      <c s="7" r="B9" t="n">
        <v>-72</v>
      </c>
      <c s="7" r="C9" t="n">
        <v>-41</v>
      </c>
    </row>
    <row spans="1:7" r="10">
      <c s="4" r="A10" t="s">
        <v>690</v>
      </c>
      <c s="7" r="B10" t="n">
        <v>-141</v>
      </c>
      <c s="7" r="C10" t="n">
        <v>-80</v>
      </c>
    </row>
    <row spans="1:7" r="11">
      <c s="4" r="A11" t="s">
        <v>694</v>
      </c>
      <c s="4" r="B11" t="s">
        <v>695</v>
      </c>
      <c s="4" r="C11" t="s">
        <v>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1"/>
    <col customWidth="1" max="2" min="2" width="21"/>
  </cols>
  <sheetData>
    <row spans="1:2" r="1">
      <c s="1" r="A1" t="s">
        <v>697</v>
      </c>
      <c s="2" r="B1" t="s">
        <v>1</v>
      </c>
    </row>
    <row spans="1:2" r="2">
      <c s="2" r="B2" t="s">
        <v>412</v>
      </c>
    </row>
    <row spans="1:2" r="3">
      <c s="3" r="A3" t="s">
        <v>684</v>
      </c>
    </row>
    <row spans="1:2" r="4">
      <c s="4" r="A4" t="s">
        <v>698</v>
      </c>
      <c s="7" r="B4" t="n">
        <v>223033</v>
      </c>
    </row>
    <row spans="1:2" r="5">
      <c s="4" r="A5" t="s">
        <v>699</v>
      </c>
      <c s="5" r="B5" t="n">
        <v>114</v>
      </c>
    </row>
    <row spans="1:2" r="6">
      <c s="4" r="A6" t="s">
        <v>700</v>
      </c>
    </row>
    <row spans="1:2" r="7">
      <c s="3" r="A7" t="s">
        <v>684</v>
      </c>
    </row>
    <row spans="1:2" r="8">
      <c s="4" r="A8" t="s">
        <v>698</v>
      </c>
      <c s="5" r="B8" t="n">
        <v>102041</v>
      </c>
    </row>
    <row spans="1:2" r="9">
      <c s="4" r="A9" t="s">
        <v>699</v>
      </c>
      <c s="5" r="B9" t="n">
        <v>0</v>
      </c>
    </row>
    <row spans="1:2" r="10">
      <c s="4" r="A10" t="s">
        <v>701</v>
      </c>
    </row>
    <row spans="1:2" r="11">
      <c s="3" r="A11" t="s">
        <v>684</v>
      </c>
    </row>
    <row spans="1:2" r="12">
      <c s="4" r="A12" t="s">
        <v>698</v>
      </c>
      <c s="5" r="B12" t="n">
        <v>2303</v>
      </c>
    </row>
    <row spans="1:2" r="13">
      <c s="4" r="A13" t="s">
        <v>699</v>
      </c>
      <c s="5" r="B13" t="n">
        <v>0</v>
      </c>
    </row>
    <row spans="1:2" r="14">
      <c s="4" r="A14" t="s">
        <v>702</v>
      </c>
    </row>
    <row spans="1:2" r="15">
      <c s="3" r="A15" t="s">
        <v>684</v>
      </c>
    </row>
    <row spans="1:2" r="16">
      <c s="4" r="A16" t="s">
        <v>698</v>
      </c>
      <c s="5" r="B16" t="n">
        <v>118689</v>
      </c>
    </row>
    <row spans="1:2" r="17">
      <c s="4" r="A17" t="s">
        <v>699</v>
      </c>
      <c s="5" r="B17" t="n">
        <v>114</v>
      </c>
    </row>
    <row spans="1:2" r="18">
      <c s="4" r="A18" t="s">
        <v>535</v>
      </c>
    </row>
    <row spans="1:2" r="19">
      <c s="3" r="A19" t="s">
        <v>684</v>
      </c>
    </row>
    <row spans="1:2" r="20">
      <c s="4" r="A20" t="s">
        <v>698</v>
      </c>
      <c s="5" r="B20" t="n">
        <v>1239</v>
      </c>
    </row>
    <row spans="1:2" r="21">
      <c s="4" r="A21" t="s">
        <v>703</v>
      </c>
    </row>
    <row spans="1:2" r="22">
      <c s="3" r="A22" t="s">
        <v>684</v>
      </c>
    </row>
    <row spans="1:2" r="23">
      <c s="4" r="A23" t="s">
        <v>698</v>
      </c>
      <c s="5" r="B23" t="n">
        <v>0</v>
      </c>
    </row>
    <row spans="1:2" r="24">
      <c s="4" r="A24" t="s">
        <v>704</v>
      </c>
    </row>
    <row spans="1:2" r="25">
      <c s="3" r="A25" t="s">
        <v>684</v>
      </c>
    </row>
    <row spans="1:2" r="26">
      <c s="4" r="A26" t="s">
        <v>698</v>
      </c>
      <c s="5" r="B26" t="n">
        <v>0</v>
      </c>
    </row>
    <row spans="1:2" r="27">
      <c s="4" r="A27" t="s">
        <v>705</v>
      </c>
    </row>
    <row spans="1:2" r="28">
      <c s="3" r="A28" t="s">
        <v>684</v>
      </c>
    </row>
    <row spans="1:2" r="29">
      <c s="4" r="A29" t="s">
        <v>698</v>
      </c>
      <c s="5" r="B29" t="n">
        <v>1239</v>
      </c>
    </row>
    <row spans="1:2" r="30">
      <c s="4" r="A30" t="s">
        <v>536</v>
      </c>
    </row>
    <row spans="1:2" r="31">
      <c s="3" r="A31" t="s">
        <v>684</v>
      </c>
    </row>
    <row spans="1:2" r="32">
      <c s="4" r="A32" t="s">
        <v>698</v>
      </c>
      <c s="5" r="B32" t="n">
        <v>493</v>
      </c>
    </row>
    <row spans="1:2" r="33">
      <c s="4" r="A33" t="s">
        <v>706</v>
      </c>
    </row>
    <row spans="1:2" r="34">
      <c s="3" r="A34" t="s">
        <v>684</v>
      </c>
    </row>
    <row spans="1:2" r="35">
      <c s="4" r="A35" t="s">
        <v>698</v>
      </c>
      <c s="5" r="B35" t="n">
        <v>0</v>
      </c>
    </row>
    <row spans="1:2" r="36">
      <c s="4" r="A36" t="s">
        <v>707</v>
      </c>
    </row>
    <row spans="1:2" r="37">
      <c s="3" r="A37" t="s">
        <v>684</v>
      </c>
    </row>
    <row spans="1:2" r="38">
      <c s="4" r="A38" t="s">
        <v>698</v>
      </c>
      <c s="5" r="B38" t="n">
        <v>0</v>
      </c>
    </row>
    <row spans="1:2" r="39">
      <c s="4" r="A39" t="s">
        <v>708</v>
      </c>
    </row>
    <row spans="1:2" r="40">
      <c s="3" r="A40" t="s">
        <v>684</v>
      </c>
    </row>
    <row spans="1:2" r="41">
      <c s="4" r="A41" t="s">
        <v>698</v>
      </c>
      <c s="7" r="B41" t="n">
        <v>4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709</v>
      </c>
      <c s="2" r="B1" t="s">
        <v>710</v>
      </c>
      <c s="2" r="C1" t="s">
        <v>412</v>
      </c>
      <c s="2" r="D1" t="s">
        <v>711</v>
      </c>
      <c s="2" r="E1" t="s">
        <v>412</v>
      </c>
      <c s="2" r="F1" t="s">
        <v>711</v>
      </c>
    </row>
    <row spans="1:6" r="2">
      <c s="3" r="A2" t="s">
        <v>231</v>
      </c>
    </row>
    <row spans="1:6" r="3">
      <c s="4" r="A3" t="s">
        <v>712</v>
      </c>
      <c s="5" r="B3" t="n">
        <v>12</v>
      </c>
    </row>
    <row spans="1:6" r="4">
      <c s="4" r="A4" t="s">
        <v>713</v>
      </c>
      <c s="7" r="E4" t="n">
        <v>-3100</v>
      </c>
    </row>
    <row spans="1:6" r="5">
      <c s="4" r="A5" t="s">
        <v>714</v>
      </c>
      <c s="5" r="E5" t="n">
        <v>-16959</v>
      </c>
    </row>
    <row spans="1:6" r="6">
      <c s="4" r="A6" t="s">
        <v>715</v>
      </c>
      <c s="5" r="E6" t="n">
        <v>5511</v>
      </c>
    </row>
    <row spans="1:6" r="7">
      <c s="4" r="A7" t="s">
        <v>716</v>
      </c>
      <c s="5" r="E7" t="n">
        <v>-14548</v>
      </c>
    </row>
    <row spans="1:6" r="8">
      <c s="4" r="A8" t="s">
        <v>717</v>
      </c>
      <c s="7" r="C8" t="n">
        <v>0</v>
      </c>
      <c s="7" r="D8" t="n">
        <v>-196</v>
      </c>
      <c s="5" r="E8" t="n">
        <v>-1940</v>
      </c>
      <c s="7" r="F8" t="n">
        <v>-17437</v>
      </c>
    </row>
    <row spans="1:6" r="9">
      <c s="4" r="A9" t="s">
        <v>85</v>
      </c>
      <c s="7" r="E9" t="n">
        <v>164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8</v>
      </c>
      <c s="2" r="B1" t="s">
        <v>70</v>
      </c>
      <c s="2" r="D1" t="s">
        <v>1</v>
      </c>
    </row>
    <row spans="1:5" r="2">
      <c s="2" r="B2" t="s">
        <v>2</v>
      </c>
      <c s="2" r="C2" t="s">
        <v>71</v>
      </c>
      <c s="2" r="D2" t="s">
        <v>2</v>
      </c>
      <c s="2" r="E2" t="s">
        <v>71</v>
      </c>
    </row>
    <row spans="1:5" r="3">
      <c s="3" r="A3" t="s">
        <v>719</v>
      </c>
    </row>
    <row spans="1:5" r="4">
      <c s="4" r="A4" t="s">
        <v>463</v>
      </c>
      <c s="7" r="B4" t="n">
        <v>0</v>
      </c>
      <c s="7" r="C4" t="n">
        <v>44775</v>
      </c>
      <c s="7" r="D4" t="n">
        <v>22320</v>
      </c>
      <c s="7" r="E4" t="n">
        <v>107843</v>
      </c>
    </row>
    <row spans="1:5" r="5">
      <c s="4" r="A5" t="s">
        <v>720</v>
      </c>
      <c s="5" r="B5" t="n">
        <v>0</v>
      </c>
      <c s="5" r="C5" t="n">
        <v>-5823</v>
      </c>
      <c s="5" r="D5" t="n">
        <v>1045</v>
      </c>
      <c s="5" r="E5" t="n">
        <v>-2807</v>
      </c>
    </row>
    <row spans="1:5" r="6">
      <c s="4" r="A6" t="s">
        <v>721</v>
      </c>
      <c s="5" r="B6" t="n">
        <v>0</v>
      </c>
      <c s="5" r="C6" t="n">
        <v>-7272</v>
      </c>
      <c s="5" r="D6" t="n">
        <v>1784</v>
      </c>
      <c s="5" r="E6" t="n">
        <v>-42407</v>
      </c>
    </row>
    <row spans="1:5" r="7">
      <c s="4" r="A7" t="s">
        <v>722</v>
      </c>
      <c s="5" r="B7" t="n">
        <v>0</v>
      </c>
      <c s="5" r="C7" t="n">
        <v>-6353</v>
      </c>
      <c s="5" r="D7" t="n">
        <v>-6627</v>
      </c>
      <c s="5" r="E7" t="n">
        <v>-23155</v>
      </c>
    </row>
    <row spans="1:5" r="8">
      <c s="4" r="A8" t="s">
        <v>723</v>
      </c>
      <c s="5" r="B8" t="n">
        <v>0</v>
      </c>
      <c s="5" r="C8" t="n">
        <v>-196</v>
      </c>
      <c s="5" r="D8" t="n">
        <v>-1940</v>
      </c>
      <c s="5" r="E8" t="n">
        <v>-17437</v>
      </c>
    </row>
    <row spans="1:5" r="9">
      <c s="4" r="A9" t="s">
        <v>724</v>
      </c>
      <c s="5" r="B9" t="n">
        <v>0</v>
      </c>
      <c s="5" r="C9" t="n">
        <v>1091</v>
      </c>
      <c s="5" r="D9" t="n">
        <v>377</v>
      </c>
      <c s="5" r="E9" t="n">
        <v>4185</v>
      </c>
    </row>
    <row spans="1:5" r="10">
      <c s="4" r="A10" t="s">
        <v>725</v>
      </c>
      <c s="5" r="B10" t="n">
        <v>0</v>
      </c>
      <c s="5" r="C10" t="n">
        <v>0</v>
      </c>
      <c s="5" r="D10" t="n">
        <v>-16959</v>
      </c>
      <c s="5" r="E10" t="n">
        <v>0</v>
      </c>
    </row>
    <row spans="1:5" r="11">
      <c s="4" r="A11" t="s">
        <v>468</v>
      </c>
      <c s="7" r="B11" t="n">
        <v>0</v>
      </c>
      <c s="7" r="C11" t="n">
        <v>26222</v>
      </c>
      <c s="7" r="D11" t="n">
        <v>0</v>
      </c>
      <c s="7" r="E11" t="n">
        <v>262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6</v>
      </c>
      <c s="2" r="B1" t="s">
        <v>2</v>
      </c>
      <c s="2" r="C1" t="s">
        <v>23</v>
      </c>
    </row>
    <row spans="1:3" r="2">
      <c s="4" r="A2" t="s">
        <v>727</v>
      </c>
    </row>
    <row spans="1:3" r="3">
      <c s="3" r="A3" t="s">
        <v>728</v>
      </c>
    </row>
    <row spans="1:3" r="4">
      <c s="4" r="A4" t="s">
        <v>729</v>
      </c>
      <c s="7" r="B4" t="n">
        <v>940</v>
      </c>
      <c s="7" r="C4" t="n">
        <v>3879</v>
      </c>
    </row>
    <row spans="1:3" r="5">
      <c s="4" r="A5" t="s">
        <v>730</v>
      </c>
      <c s="5" r="B5" t="n">
        <v>3129</v>
      </c>
      <c s="5" r="C5" t="n">
        <v>1666</v>
      </c>
    </row>
    <row spans="1:3" r="6">
      <c s="4" r="A6" t="s">
        <v>731</v>
      </c>
    </row>
    <row spans="1:3" r="7">
      <c s="3" r="A7" t="s">
        <v>728</v>
      </c>
    </row>
    <row spans="1:3" r="8">
      <c s="4" r="A8" t="s">
        <v>729</v>
      </c>
      <c s="5" r="B8" t="n">
        <v>940</v>
      </c>
      <c s="5" r="C8" t="n">
        <v>3879</v>
      </c>
    </row>
    <row spans="1:3" r="9">
      <c s="4" r="A9" t="s">
        <v>732</v>
      </c>
    </row>
    <row spans="1:3" r="10">
      <c s="3" r="A10" t="s">
        <v>728</v>
      </c>
    </row>
    <row spans="1:3" r="11">
      <c s="4" r="A11" t="s">
        <v>730</v>
      </c>
      <c s="5" r="B11" t="n">
        <v>2879</v>
      </c>
      <c s="5" r="C11" t="n">
        <v>1666</v>
      </c>
    </row>
    <row spans="1:3" r="12">
      <c s="4" r="A12" t="s">
        <v>733</v>
      </c>
    </row>
    <row spans="1:3" r="13">
      <c s="3" r="A13" t="s">
        <v>728</v>
      </c>
    </row>
    <row spans="1:3" r="14">
      <c s="4" r="A14" t="s">
        <v>729</v>
      </c>
      <c s="5" r="B14" t="n">
        <v>0</v>
      </c>
      <c s="5" r="C14" t="n">
        <v>0</v>
      </c>
    </row>
    <row spans="1:3" r="15">
      <c s="4" r="A15" t="s">
        <v>734</v>
      </c>
    </row>
    <row spans="1:3" r="16">
      <c s="3" r="A16" t="s">
        <v>728</v>
      </c>
    </row>
    <row spans="1:3" r="17">
      <c s="4" r="A17" t="s">
        <v>730</v>
      </c>
      <c s="5" r="B17" t="n">
        <v>250</v>
      </c>
      <c s="5" r="C17" t="n">
        <v>0</v>
      </c>
    </row>
    <row spans="1:3" r="18">
      <c s="4" r="A18" t="s">
        <v>735</v>
      </c>
    </row>
    <row spans="1:3" r="19">
      <c s="3" r="A19" t="s">
        <v>728</v>
      </c>
    </row>
    <row spans="1:3" r="20">
      <c s="4" r="A20" t="s">
        <v>729</v>
      </c>
      <c s="5" r="B20" t="n">
        <v>950</v>
      </c>
      <c s="5" r="C20" t="n">
        <v>0</v>
      </c>
    </row>
    <row spans="1:3" r="21">
      <c s="4" r="A21" t="s">
        <v>736</v>
      </c>
    </row>
    <row spans="1:3" r="22">
      <c s="3" r="A22" t="s">
        <v>728</v>
      </c>
    </row>
    <row spans="1:3" r="23">
      <c s="4" r="A23" t="s">
        <v>730</v>
      </c>
      <c s="7" r="B23" t="n">
        <v>1031</v>
      </c>
      <c s="7" r="C23"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 customWidth="1" max="7" min="7" width="21"/>
  </cols>
  <sheetData>
    <row spans="1:7" r="1">
      <c s="1" r="A1" t="s">
        <v>737</v>
      </c>
      <c s="2" r="B1" t="s">
        <v>70</v>
      </c>
      <c s="2" r="E1" t="s">
        <v>1</v>
      </c>
    </row>
    <row spans="1:7" r="2">
      <c s="2" r="B2" t="s">
        <v>738</v>
      </c>
      <c s="2" r="C2" t="s">
        <v>711</v>
      </c>
      <c s="2" r="D2" t="s">
        <v>739</v>
      </c>
      <c s="2" r="E2" t="s">
        <v>738</v>
      </c>
      <c s="2" r="F2" t="s">
        <v>711</v>
      </c>
      <c s="2" r="G2" t="s">
        <v>437</v>
      </c>
    </row>
    <row spans="1:7" r="3">
      <c s="3" r="A3" t="s">
        <v>740</v>
      </c>
    </row>
    <row spans="1:7" r="4">
      <c s="4" r="A4" t="s">
        <v>741</v>
      </c>
      <c s="7" r="B4" t="n">
        <v>-1371</v>
      </c>
      <c s="7" r="C4" t="n">
        <v>-7</v>
      </c>
      <c s="7" r="E4" t="n">
        <v>-310</v>
      </c>
      <c s="7" r="F4" t="n">
        <v>-12</v>
      </c>
    </row>
    <row spans="1:7" r="5">
      <c s="4" r="A5" t="s">
        <v>742</v>
      </c>
    </row>
    <row spans="1:7" r="6">
      <c s="3" r="A6" t="s">
        <v>740</v>
      </c>
    </row>
    <row spans="1:7" r="7">
      <c s="4" r="A7" t="s">
        <v>743</v>
      </c>
      <c s="5" r="B7" t="n">
        <v>60000</v>
      </c>
      <c s="5" r="E7" t="n">
        <v>60000</v>
      </c>
    </row>
    <row spans="1:7" r="8">
      <c s="4" r="A8" t="s">
        <v>744</v>
      </c>
      <c s="5" r="B8" t="n">
        <v>3129</v>
      </c>
      <c s="5" r="E8" t="n">
        <v>3129</v>
      </c>
      <c s="7" r="G8" t="n">
        <v>1666</v>
      </c>
    </row>
    <row spans="1:7" r="9">
      <c s="4" r="A9" t="s">
        <v>741</v>
      </c>
      <c s="5" r="E9" t="n">
        <v>615</v>
      </c>
    </row>
    <row spans="1:7" r="10">
      <c s="4" r="A10" t="s">
        <v>745</v>
      </c>
    </row>
    <row spans="1:7" r="11">
      <c s="3" r="A11" t="s">
        <v>740</v>
      </c>
    </row>
    <row spans="1:7" r="12">
      <c s="4" r="A12" t="s">
        <v>743</v>
      </c>
      <c s="5" r="B12" t="n">
        <v>103200</v>
      </c>
      <c s="5" r="E12" t="n">
        <v>103200</v>
      </c>
    </row>
    <row spans="1:7" r="13">
      <c s="4" r="A13" t="s">
        <v>741</v>
      </c>
      <c s="5" r="E13" t="n">
        <v>-746</v>
      </c>
    </row>
    <row spans="1:7" r="14">
      <c s="4" r="A14" t="s">
        <v>746</v>
      </c>
    </row>
    <row spans="1:7" r="15">
      <c s="3" r="A15" t="s">
        <v>740</v>
      </c>
    </row>
    <row spans="1:7" r="16">
      <c s="4" r="A16" t="s">
        <v>747</v>
      </c>
      <c s="5" r="B16" t="n">
        <v>2400</v>
      </c>
      <c s="5" r="E16" t="n">
        <v>2400</v>
      </c>
    </row>
    <row spans="1:7" r="17">
      <c s="4" r="A17" t="s">
        <v>748</v>
      </c>
      <c s="5" r="B17" t="n">
        <v>1100</v>
      </c>
      <c s="5" r="E17" t="n">
        <v>1100</v>
      </c>
    </row>
    <row spans="1:7" r="18">
      <c s="4" r="A18" t="s">
        <v>749</v>
      </c>
      <c s="7" r="B18" t="n">
        <v>1400</v>
      </c>
      <c s="7" r="E18" t="n">
        <v>1400</v>
      </c>
    </row>
    <row spans="1:7" r="19">
      <c s="4" r="A19" t="s">
        <v>750</v>
      </c>
    </row>
    <row spans="1:7" r="20">
      <c s="3" r="A20" t="s">
        <v>740</v>
      </c>
    </row>
    <row spans="1:7" r="21">
      <c s="4" r="A21" t="s">
        <v>751</v>
      </c>
      <c s="5" r="B21" t="n">
        <v>95</v>
      </c>
      <c s="5" r="E21" t="n">
        <v>95</v>
      </c>
    </row>
    <row spans="1:7" r="22">
      <c s="4" r="A22" t="s">
        <v>743</v>
      </c>
      <c s="7" r="B22" t="n">
        <v>163100</v>
      </c>
      <c s="7" r="E22" t="n">
        <v>163100</v>
      </c>
    </row>
    <row spans="1:7" r="23">
      <c s="4" r="A23" t="s">
        <v>752</v>
      </c>
    </row>
    <row spans="1:7" r="24">
      <c s="3" r="A24" t="s">
        <v>740</v>
      </c>
    </row>
    <row spans="1:7" r="25">
      <c s="4" r="A25" t="s">
        <v>743</v>
      </c>
      <c s="7" r="D25" t="n">
        <v>200000</v>
      </c>
    </row>
    <row spans="1:7" r="26">
      <c s="4" r="A26" t="s">
        <v>753</v>
      </c>
      <c s="4" r="D26" t="s">
        <v>754</v>
      </c>
    </row>
    <row spans="1:7" r="27">
      <c s="4" r="A27" t="s">
        <v>755</v>
      </c>
      <c s="7" r="E27" t="n">
        <v>984</v>
      </c>
    </row>
    <row spans="1:7" r="28">
      <c s="4" r="A28" t="s">
        <v>756</v>
      </c>
    </row>
    <row spans="1:7" r="29">
      <c s="3" r="A29" t="s">
        <v>740</v>
      </c>
    </row>
    <row spans="1:7" r="30">
      <c s="4" r="A30" t="s">
        <v>751</v>
      </c>
      <c s="5" r="B30" t="n">
        <v>2</v>
      </c>
      <c s="5" r="E30" t="n">
        <v>2</v>
      </c>
    </row>
    <row spans="1:7" r="31">
      <c s="4" r="A31" t="s">
        <v>743</v>
      </c>
      <c s="7" r="B31" t="n">
        <v>6800</v>
      </c>
      <c s="7" r="E31" t="n">
        <v>6800</v>
      </c>
    </row>
    <row spans="1:7" r="32">
      <c s="4" r="A32" t="s">
        <v>757</v>
      </c>
    </row>
    <row spans="1:7" r="33">
      <c s="3" r="A33" t="s">
        <v>740</v>
      </c>
    </row>
    <row spans="1:7" r="34">
      <c s="4" r="A34" t="s">
        <v>758</v>
      </c>
      <c s="5" r="B34" t="n">
        <v>-547</v>
      </c>
      <c s="5" r="E34" t="n">
        <v>-1700</v>
      </c>
    </row>
    <row spans="1:7" r="35">
      <c s="4" r="A35" t="s">
        <v>759</v>
      </c>
    </row>
    <row spans="1:7" r="36">
      <c s="3" r="A36" t="s">
        <v>740</v>
      </c>
    </row>
    <row spans="1:7" r="37">
      <c s="4" r="A37" t="s">
        <v>741</v>
      </c>
      <c s="5" r="B37" t="n">
        <v>-176</v>
      </c>
      <c s="5" r="C37" t="n">
        <v>-7</v>
      </c>
      <c s="5" r="E37" t="n">
        <v>-179</v>
      </c>
      <c s="5" r="F37" t="n">
        <v>-12</v>
      </c>
    </row>
    <row spans="1:7" r="38">
      <c s="4" r="A38" t="s">
        <v>760</v>
      </c>
    </row>
    <row spans="1:7" r="39">
      <c s="3" r="A39" t="s">
        <v>740</v>
      </c>
    </row>
    <row spans="1:7" r="40">
      <c s="4" r="A40" t="s">
        <v>741</v>
      </c>
      <c s="5" r="B40" t="n">
        <v>431</v>
      </c>
      <c s="5" r="C40" t="n">
        <v>0</v>
      </c>
      <c s="5" r="E40" t="n">
        <v>615</v>
      </c>
      <c s="5" r="F40" t="n">
        <v>0</v>
      </c>
    </row>
    <row spans="1:7" r="41">
      <c s="4" r="A41" t="s">
        <v>761</v>
      </c>
    </row>
    <row spans="1:7" r="42">
      <c s="3" r="A42" t="s">
        <v>740</v>
      </c>
    </row>
    <row spans="1:7" r="43">
      <c s="4" r="A43" t="s">
        <v>741</v>
      </c>
      <c s="5" r="B43" t="n">
        <v>-1626</v>
      </c>
      <c s="5" r="C43" t="n">
        <v>0</v>
      </c>
      <c s="5" r="E43" t="n">
        <v>-746</v>
      </c>
      <c s="5" r="F43" t="n">
        <v>0</v>
      </c>
    </row>
    <row spans="1:7" r="44">
      <c s="4" r="A44" t="s">
        <v>762</v>
      </c>
    </row>
    <row spans="1:7" r="45">
      <c s="3" r="A45" t="s">
        <v>740</v>
      </c>
    </row>
    <row spans="1:7" r="46">
      <c s="4" r="A46" t="s">
        <v>763</v>
      </c>
      <c s="5" r="B46" t="n">
        <v>-11</v>
      </c>
      <c s="5" r="C46" t="n">
        <v>-216</v>
      </c>
      <c s="5" r="E46" t="n">
        <v>-444</v>
      </c>
    </row>
    <row spans="1:7" r="47">
      <c s="4" r="A47" t="s">
        <v>764</v>
      </c>
    </row>
    <row spans="1:7" r="48">
      <c s="3" r="A48" t="s">
        <v>740</v>
      </c>
    </row>
    <row spans="1:7" r="49">
      <c s="4" r="A49" t="s">
        <v>765</v>
      </c>
      <c s="5" r="B49" t="n">
        <v>-216</v>
      </c>
      <c s="5" r="C49" t="n">
        <v>-2</v>
      </c>
      <c s="5" r="E49" t="n">
        <v>-248</v>
      </c>
      <c s="5" r="F49" t="n">
        <v>-421</v>
      </c>
    </row>
    <row spans="1:7" r="50">
      <c s="4" r="A50" t="s">
        <v>758</v>
      </c>
      <c s="5" r="B50" t="n">
        <v>-2352</v>
      </c>
      <c s="7" r="C50" t="n">
        <v>767</v>
      </c>
      <c s="5" r="E50" t="n">
        <v>-2485</v>
      </c>
      <c s="7" r="F50" t="n">
        <v>-1465</v>
      </c>
    </row>
    <row spans="1:7" r="51">
      <c s="4" r="A51" t="s">
        <v>766</v>
      </c>
    </row>
    <row spans="1:7" r="52">
      <c s="3" r="A52" t="s">
        <v>740</v>
      </c>
    </row>
    <row spans="1:7" r="53">
      <c s="4" r="A53" t="s">
        <v>744</v>
      </c>
      <c s="5" r="B53" t="n">
        <v>2879</v>
      </c>
      <c s="5" r="E53" t="n">
        <v>2879</v>
      </c>
      <c s="5" r="G53" t="n">
        <v>1666</v>
      </c>
    </row>
    <row spans="1:7" r="54">
      <c s="4" r="A54" t="s">
        <v>767</v>
      </c>
    </row>
    <row spans="1:7" r="55">
      <c s="3" r="A55" t="s">
        <v>740</v>
      </c>
    </row>
    <row spans="1:7" r="56">
      <c s="4" r="A56" t="s">
        <v>744</v>
      </c>
      <c s="7" r="B56" t="n">
        <v>250</v>
      </c>
      <c s="7" r="E56" t="n">
        <v>250</v>
      </c>
      <c s="7" r="G56"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8</v>
      </c>
      <c s="2" r="B1" t="s">
        <v>70</v>
      </c>
      <c s="2" r="D1" t="s">
        <v>1</v>
      </c>
    </row>
    <row spans="1:5" r="2">
      <c s="2" r="B2" t="s">
        <v>2</v>
      </c>
      <c s="2" r="C2" t="s">
        <v>71</v>
      </c>
      <c s="2" r="D2" t="s">
        <v>2</v>
      </c>
      <c s="2" r="E2" t="s">
        <v>71</v>
      </c>
    </row>
    <row spans="1:5" r="3">
      <c s="3" r="A3" t="s">
        <v>769</v>
      </c>
    </row>
    <row spans="1:5" r="4">
      <c s="4" r="A4" t="s">
        <v>758</v>
      </c>
      <c s="7" r="B4" t="n">
        <v>-2352</v>
      </c>
      <c s="7" r="C4" t="n">
        <v>767</v>
      </c>
      <c s="7" r="D4" t="n">
        <v>-2485</v>
      </c>
      <c s="7" r="E4" t="n">
        <v>-1465</v>
      </c>
    </row>
    <row spans="1:5" r="5">
      <c s="4" r="A5" t="s">
        <v>770</v>
      </c>
      <c s="5" r="B5" t="n">
        <v>2136</v>
      </c>
      <c s="5" r="C5" t="n">
        <v>-769</v>
      </c>
      <c s="5" r="D5" t="n">
        <v>2237</v>
      </c>
      <c s="5" r="E5" t="n">
        <v>1044</v>
      </c>
    </row>
    <row spans="1:5" r="6">
      <c s="4" r="A6" t="s">
        <v>771</v>
      </c>
      <c s="7" r="B6" t="n">
        <v>-216</v>
      </c>
      <c s="7" r="C6" t="n">
        <v>-2</v>
      </c>
      <c s="7" r="D6" t="n">
        <v>-248</v>
      </c>
      <c s="7" r="E6" t="n">
        <v>-4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2</v>
      </c>
      <c s="2" r="B1" t="s">
        <v>70</v>
      </c>
      <c s="2" r="D1" t="s">
        <v>1</v>
      </c>
    </row>
    <row spans="1:5" r="2">
      <c s="2" r="B2" t="s">
        <v>2</v>
      </c>
      <c s="2" r="C2" t="s">
        <v>71</v>
      </c>
      <c s="2" r="D2" t="s">
        <v>2</v>
      </c>
      <c s="2" r="E2" t="s">
        <v>71</v>
      </c>
    </row>
    <row spans="1:5" r="3">
      <c s="3" r="A3" t="s">
        <v>769</v>
      </c>
    </row>
    <row spans="1:5" r="4">
      <c s="4" r="A4" t="s">
        <v>773</v>
      </c>
      <c s="7" r="B4" t="n">
        <v>-747</v>
      </c>
      <c s="7" r="C4" t="n">
        <v>460</v>
      </c>
      <c s="7" r="D4" t="n">
        <v>-2022</v>
      </c>
      <c s="7" r="E4" t="n">
        <v>-921</v>
      </c>
    </row>
    <row spans="1:5" r="5">
      <c s="4" r="A5" t="s">
        <v>774</v>
      </c>
    </row>
    <row spans="1:5" r="6">
      <c s="3" r="A6" t="s">
        <v>769</v>
      </c>
    </row>
    <row spans="1:5" r="7">
      <c s="4" r="A7" t="s">
        <v>773</v>
      </c>
      <c s="5" r="B7" t="n">
        <v>-893</v>
      </c>
      <c s="5" r="C7" t="n">
        <v>387</v>
      </c>
      <c s="5" r="D7" t="n">
        <v>-2388</v>
      </c>
      <c s="5" r="E7" t="n">
        <v>-1091</v>
      </c>
    </row>
    <row spans="1:5" r="8">
      <c s="4" r="A8" t="s">
        <v>775</v>
      </c>
    </row>
    <row spans="1:5" r="9">
      <c s="3" r="A9" t="s">
        <v>769</v>
      </c>
    </row>
    <row spans="1:5" r="10">
      <c s="4" r="A10" t="s">
        <v>776</v>
      </c>
      <c s="7" r="B10" t="n">
        <v>146</v>
      </c>
      <c s="7" r="C10" t="n">
        <v>73</v>
      </c>
      <c s="7" r="D10" t="n">
        <v>366</v>
      </c>
      <c s="7" r="E10" t="n">
        <v>17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7</v>
      </c>
      <c s="2" r="B1" t="s">
        <v>70</v>
      </c>
      <c s="2" r="D1" t="s">
        <v>1</v>
      </c>
    </row>
    <row spans="1:5" r="2">
      <c s="2" r="B2" t="s">
        <v>2</v>
      </c>
      <c s="2" r="C2" t="s">
        <v>71</v>
      </c>
      <c s="2" r="D2" t="s">
        <v>2</v>
      </c>
      <c s="2" r="E2" t="s">
        <v>71</v>
      </c>
    </row>
    <row spans="1:5" r="3">
      <c s="3" r="A3" t="s">
        <v>740</v>
      </c>
    </row>
    <row spans="1:5" r="4">
      <c s="4" r="A4" t="s">
        <v>741</v>
      </c>
      <c s="7" r="B4" t="n">
        <v>-1371</v>
      </c>
      <c s="7" r="C4" t="n">
        <v>-7</v>
      </c>
      <c s="7" r="D4" t="n">
        <v>-310</v>
      </c>
      <c s="7" r="E4" t="n">
        <v>-12</v>
      </c>
    </row>
    <row spans="1:5" r="5">
      <c s="4" r="A5" t="s">
        <v>742</v>
      </c>
    </row>
    <row spans="1:5" r="6">
      <c s="3" r="A6" t="s">
        <v>740</v>
      </c>
    </row>
    <row spans="1:5" r="7">
      <c s="4" r="A7" t="s">
        <v>741</v>
      </c>
      <c s="5" r="D7" t="n">
        <v>615</v>
      </c>
    </row>
    <row spans="1:5" r="8">
      <c s="4" r="A8" t="s">
        <v>745</v>
      </c>
    </row>
    <row spans="1:5" r="9">
      <c s="3" r="A9" t="s">
        <v>740</v>
      </c>
    </row>
    <row spans="1:5" r="10">
      <c s="4" r="A10" t="s">
        <v>741</v>
      </c>
      <c s="5" r="D10" t="n">
        <v>-746</v>
      </c>
    </row>
    <row spans="1:5" r="11">
      <c s="4" r="A11" t="s">
        <v>759</v>
      </c>
    </row>
    <row spans="1:5" r="12">
      <c s="3" r="A12" t="s">
        <v>740</v>
      </c>
    </row>
    <row spans="1:5" r="13">
      <c s="4" r="A13" t="s">
        <v>741</v>
      </c>
      <c s="5" r="B13" t="n">
        <v>-176</v>
      </c>
      <c s="5" r="C13" t="n">
        <v>-7</v>
      </c>
      <c s="5" r="D13" t="n">
        <v>-179</v>
      </c>
      <c s="5" r="E13" t="n">
        <v>-12</v>
      </c>
    </row>
    <row spans="1:5" r="14">
      <c s="4" r="A14" t="s">
        <v>760</v>
      </c>
    </row>
    <row spans="1:5" r="15">
      <c s="3" r="A15" t="s">
        <v>740</v>
      </c>
    </row>
    <row spans="1:5" r="16">
      <c s="4" r="A16" t="s">
        <v>741</v>
      </c>
      <c s="5" r="B16" t="n">
        <v>431</v>
      </c>
      <c s="5" r="C16" t="n">
        <v>0</v>
      </c>
      <c s="5" r="D16" t="n">
        <v>615</v>
      </c>
      <c s="5" r="E16" t="n">
        <v>0</v>
      </c>
    </row>
    <row spans="1:5" r="17">
      <c s="4" r="A17" t="s">
        <v>761</v>
      </c>
    </row>
    <row spans="1:5" r="18">
      <c s="3" r="A18" t="s">
        <v>740</v>
      </c>
    </row>
    <row spans="1:5" r="19">
      <c s="4" r="A19" t="s">
        <v>741</v>
      </c>
      <c s="7" r="B19" t="n">
        <v>-1626</v>
      </c>
      <c s="7" r="C19" t="n">
        <v>0</v>
      </c>
      <c s="7" r="D19" t="n">
        <v>-746</v>
      </c>
      <c s="7" r="E19"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8</v>
      </c>
      <c s="2" r="B1" t="s">
        <v>2</v>
      </c>
      <c s="2" r="C1" t="s">
        <v>23</v>
      </c>
    </row>
    <row spans="1:3" r="2">
      <c s="3" r="A2" t="s">
        <v>779</v>
      </c>
    </row>
    <row spans="1:3" r="3">
      <c s="4" r="A3" t="s">
        <v>780</v>
      </c>
      <c s="7" r="B3" t="n">
        <v>4872000</v>
      </c>
      <c s="7" r="C3" t="n">
        <v>0</v>
      </c>
    </row>
    <row spans="1:3" r="4">
      <c s="4" r="A4" t="s">
        <v>781</v>
      </c>
      <c s="5" r="B4" t="n">
        <v>0</v>
      </c>
    </row>
    <row spans="1:3" r="5">
      <c s="4" r="A5" t="s">
        <v>782</v>
      </c>
      <c s="5" r="B5" t="n">
        <v>4872000</v>
      </c>
    </row>
    <row spans="1:3" r="6">
      <c s="4" r="A6" t="s">
        <v>783</v>
      </c>
      <c s="5" r="B6" t="n">
        <v>0</v>
      </c>
    </row>
    <row spans="1:3" r="7">
      <c s="4" r="A7" t="s">
        <v>784</v>
      </c>
      <c s="5" r="B7" t="n">
        <v>4872000</v>
      </c>
    </row>
    <row spans="1:3" r="8">
      <c s="4" r="A8" t="s">
        <v>785</v>
      </c>
      <c s="5" r="B8" t="n">
        <v>0</v>
      </c>
    </row>
    <row spans="1:3" r="9">
      <c s="3" r="A9" t="s">
        <v>786</v>
      </c>
    </row>
    <row spans="1:3" r="10">
      <c s="4" r="A10" t="s">
        <v>780</v>
      </c>
      <c s="5" r="B10" t="n">
        <v>8001000</v>
      </c>
    </row>
    <row spans="1:3" r="11">
      <c s="4" r="A11" t="s">
        <v>781</v>
      </c>
      <c s="5" r="B11" t="n">
        <v>0</v>
      </c>
    </row>
    <row spans="1:3" r="12">
      <c s="4" r="A12" t="s">
        <v>782</v>
      </c>
      <c s="5" r="B12" t="n">
        <v>8001000</v>
      </c>
    </row>
    <row spans="1:3" r="13">
      <c s="4" r="A13" t="s">
        <v>783</v>
      </c>
      <c s="5" r="B13" t="n">
        <v>879000</v>
      </c>
    </row>
    <row spans="1:3" r="14">
      <c s="4" r="A14" t="s">
        <v>784</v>
      </c>
      <c s="5" r="B14" t="n">
        <v>5922000</v>
      </c>
    </row>
    <row spans="1:3" r="15">
      <c s="4" r="A15" t="s">
        <v>785</v>
      </c>
      <c s="5" r="B15" t="n">
        <v>1200000</v>
      </c>
    </row>
    <row spans="1:3" r="16">
      <c s="4" r="A16" t="s">
        <v>727</v>
      </c>
    </row>
    <row spans="1:3" r="17">
      <c s="3" r="A17" t="s">
        <v>787</v>
      </c>
    </row>
    <row spans="1:3" r="18">
      <c s="4" r="A18" t="s">
        <v>780</v>
      </c>
      <c s="5" r="B18" t="n">
        <v>940000</v>
      </c>
      <c s="5" r="C18" t="n">
        <v>3879000</v>
      </c>
    </row>
    <row spans="1:3" r="19">
      <c s="4" r="A19" t="s">
        <v>788</v>
      </c>
      <c s="5" r="B19" t="n">
        <v>0</v>
      </c>
      <c s="5" r="C19" t="n">
        <v>0</v>
      </c>
    </row>
    <row spans="1:3" r="20">
      <c s="4" r="A20" t="s">
        <v>789</v>
      </c>
      <c s="5" r="B20" t="n">
        <v>940000</v>
      </c>
      <c s="5" r="C20" t="n">
        <v>3879000</v>
      </c>
    </row>
    <row spans="1:3" r="21">
      <c s="4" r="A21" t="s">
        <v>790</v>
      </c>
      <c s="5" r="B21" t="n">
        <v>879000</v>
      </c>
      <c s="5" r="C21" t="n">
        <v>1244000</v>
      </c>
    </row>
    <row spans="1:3" r="22">
      <c s="4" r="A22" t="s">
        <v>784</v>
      </c>
      <c s="5" r="B22" t="n">
        <v>61000</v>
      </c>
      <c s="5" r="C22" t="n">
        <v>2529000</v>
      </c>
    </row>
    <row spans="1:3" r="23">
      <c s="4" r="A23" t="s">
        <v>785</v>
      </c>
      <c s="5" r="B23" t="n">
        <v>0</v>
      </c>
      <c s="5" r="C23" t="n">
        <v>106000</v>
      </c>
    </row>
    <row spans="1:3" r="24">
      <c s="3" r="A24" t="s">
        <v>791</v>
      </c>
    </row>
    <row spans="1:3" r="25">
      <c s="4" r="A25" t="s">
        <v>780</v>
      </c>
      <c s="5" r="B25" t="n">
        <v>3129000</v>
      </c>
      <c s="5" r="C25" t="n">
        <v>1666000</v>
      </c>
    </row>
    <row spans="1:3" r="26">
      <c s="4" r="A26" t="s">
        <v>788</v>
      </c>
      <c s="5" r="B26" t="n">
        <v>0</v>
      </c>
      <c s="5" r="C26" t="n">
        <v>0</v>
      </c>
    </row>
    <row spans="1:3" r="27">
      <c s="4" r="A27" t="s">
        <v>789</v>
      </c>
      <c s="5" r="B27" t="n">
        <v>3129000</v>
      </c>
      <c s="5" r="C27" t="n">
        <v>1666000</v>
      </c>
    </row>
    <row spans="1:3" r="28">
      <c s="4" r="A28" t="s">
        <v>790</v>
      </c>
      <c s="5" r="B28" t="n">
        <v>879000</v>
      </c>
      <c s="5" r="C28" t="n">
        <v>1244000</v>
      </c>
    </row>
    <row spans="1:3" r="29">
      <c s="4" r="A29" t="s">
        <v>784</v>
      </c>
      <c s="5" r="B29" t="n">
        <v>1050000</v>
      </c>
      <c s="5" r="C29" t="n">
        <v>0</v>
      </c>
    </row>
    <row spans="1:3" r="30">
      <c s="4" r="A30" t="s">
        <v>785</v>
      </c>
      <c s="7" r="B30" t="n">
        <v>1200000</v>
      </c>
      <c s="7" r="C30" t="n">
        <v>42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71</v>
      </c>
    </row>
    <row spans="1:3" r="3">
      <c s="3" r="A3" t="s">
        <v>158</v>
      </c>
    </row>
    <row spans="1:3" r="4">
      <c s="4" r="A4" t="s">
        <v>109</v>
      </c>
      <c s="7" r="B4" t="n">
        <v>16302</v>
      </c>
      <c s="7" r="C4" t="n">
        <v>23333</v>
      </c>
    </row>
    <row spans="1:3" r="5">
      <c s="3" r="A5" t="s">
        <v>159</v>
      </c>
    </row>
    <row spans="1:3" r="6">
      <c s="4" r="A6" t="s">
        <v>160</v>
      </c>
      <c s="5" r="B6" t="n">
        <v>8110</v>
      </c>
      <c s="5" r="C6" t="n">
        <v>4753</v>
      </c>
    </row>
    <row spans="1:3" r="7">
      <c s="4" r="A7" t="s">
        <v>82</v>
      </c>
      <c s="5" r="B7" t="n">
        <v>2992</v>
      </c>
      <c s="5" r="C7" t="n">
        <v>1707</v>
      </c>
    </row>
    <row spans="1:3" r="8">
      <c s="4" r="A8" t="s">
        <v>161</v>
      </c>
      <c s="5" r="B8" t="n">
        <v>-33650</v>
      </c>
      <c s="5" r="C8" t="n">
        <v>-47296</v>
      </c>
    </row>
    <row spans="1:3" r="9">
      <c s="4" r="A9" t="s">
        <v>162</v>
      </c>
      <c s="5" r="B9" t="n">
        <v>-3200</v>
      </c>
      <c s="5" r="C9" t="n">
        <v>-12871</v>
      </c>
    </row>
    <row spans="1:3" r="10">
      <c s="4" r="A10" t="s">
        <v>163</v>
      </c>
      <c s="5" r="B10" t="n">
        <v>493</v>
      </c>
      <c s="5" r="C10" t="n">
        <v>11600</v>
      </c>
    </row>
    <row spans="1:3" r="11">
      <c s="4" r="A11" t="s">
        <v>164</v>
      </c>
      <c s="5" r="B11" t="n">
        <v>6250</v>
      </c>
      <c s="5" r="C11" t="n">
        <v>20510</v>
      </c>
    </row>
    <row spans="1:3" r="12">
      <c s="4" r="A12" t="s">
        <v>165</v>
      </c>
      <c s="5" r="B12" t="n">
        <v>-1784</v>
      </c>
      <c s="5" r="C12" t="n">
        <v>42407</v>
      </c>
    </row>
    <row spans="1:3" r="13">
      <c s="4" r="A13" t="s">
        <v>166</v>
      </c>
      <c s="5" r="B13" t="n">
        <v>16959</v>
      </c>
      <c s="5" r="C13" t="n">
        <v>0</v>
      </c>
    </row>
    <row spans="1:3" r="14">
      <c s="4" r="A14" t="s">
        <v>167</v>
      </c>
      <c s="5" r="B14" t="n">
        <v>-26737</v>
      </c>
      <c s="5" r="C14" t="n">
        <v>-4286</v>
      </c>
    </row>
    <row spans="1:3" r="15">
      <c s="4" r="A15" t="s">
        <v>168</v>
      </c>
      <c s="5" r="B15" t="n">
        <v>290</v>
      </c>
      <c s="5" r="C15" t="n">
        <v>0</v>
      </c>
    </row>
    <row spans="1:3" r="16">
      <c s="4" r="A16" t="s">
        <v>169</v>
      </c>
      <c s="5" r="B16" t="n">
        <v>448378</v>
      </c>
      <c s="5" r="C16" t="n">
        <v>22222</v>
      </c>
    </row>
    <row spans="1:3" r="17">
      <c s="4" r="A17" t="s">
        <v>170</v>
      </c>
      <c s="5" r="B17" t="n">
        <v>33754</v>
      </c>
      <c s="5" r="C17" t="n">
        <v>0</v>
      </c>
    </row>
    <row spans="1:3" r="18">
      <c s="4" r="A18" t="s">
        <v>171</v>
      </c>
      <c s="5" r="B18" t="n">
        <v>-449609</v>
      </c>
      <c s="5" r="C18" t="n">
        <v>-22081</v>
      </c>
    </row>
    <row spans="1:3" r="19">
      <c s="4" r="A19" t="s">
        <v>172</v>
      </c>
      <c s="5" r="B19" t="n">
        <v>-32739</v>
      </c>
      <c s="5" r="C19" t="n">
        <v>0</v>
      </c>
    </row>
    <row spans="1:3" r="20">
      <c s="4" r="A20" t="s">
        <v>173</v>
      </c>
      <c s="5" r="B20" t="n">
        <v>-9239</v>
      </c>
      <c s="5" r="C20" t="n">
        <v>-513</v>
      </c>
    </row>
    <row spans="1:3" r="21">
      <c s="4" r="A21" t="s">
        <v>174</v>
      </c>
      <c s="5" r="B21" t="n">
        <v>-3318</v>
      </c>
      <c s="5" r="C21" t="n">
        <v>0</v>
      </c>
    </row>
    <row spans="1:3" r="22">
      <c s="4" r="A22" t="s">
        <v>175</v>
      </c>
      <c s="5" r="B22" t="n">
        <v>-338</v>
      </c>
      <c s="5" r="C22" t="n">
        <v>-23</v>
      </c>
    </row>
    <row spans="1:3" r="23">
      <c s="4" r="A23" t="s">
        <v>176</v>
      </c>
      <c s="5" r="B23" t="n">
        <v>2812</v>
      </c>
      <c s="5" r="C23" t="n">
        <v>1297</v>
      </c>
    </row>
    <row spans="1:3" r="24">
      <c s="4" r="A24" t="s">
        <v>177</v>
      </c>
      <c s="5" r="B24" t="n">
        <v>-142</v>
      </c>
      <c s="5" r="C24" t="n">
        <v>0</v>
      </c>
    </row>
    <row spans="1:3" r="25">
      <c s="4" r="A25" t="s">
        <v>178</v>
      </c>
      <c s="5" r="B25" t="n">
        <v>4615</v>
      </c>
      <c s="5" r="C25" t="n">
        <v>-4535</v>
      </c>
    </row>
    <row spans="1:3" r="26">
      <c s="4" r="A26" t="s">
        <v>179</v>
      </c>
      <c s="5" r="B26" t="n">
        <v>-19801</v>
      </c>
      <c s="5" r="C26" t="n">
        <v>36224</v>
      </c>
    </row>
    <row spans="1:3" r="27">
      <c s="3" r="A27" t="s">
        <v>180</v>
      </c>
    </row>
    <row spans="1:3" r="28">
      <c s="4" r="A28" t="s">
        <v>181</v>
      </c>
      <c s="5" r="B28" t="n">
        <v>-497138</v>
      </c>
      <c s="5" r="C28" t="n">
        <v>-259332</v>
      </c>
    </row>
    <row spans="1:3" r="29">
      <c s="4" r="A29" t="s">
        <v>182</v>
      </c>
      <c s="5" r="B29" t="n">
        <v>317422</v>
      </c>
      <c s="5" r="C29" t="n">
        <v>44436</v>
      </c>
    </row>
    <row spans="1:3" r="30">
      <c s="4" r="A30" t="s">
        <v>183</v>
      </c>
      <c s="5" r="B30" t="n">
        <v>114986</v>
      </c>
      <c s="5" r="C30" t="n">
        <v>68771</v>
      </c>
    </row>
    <row spans="1:3" r="31">
      <c s="4" r="A31" t="s">
        <v>184</v>
      </c>
      <c s="5" r="B31" t="n">
        <v>-187648</v>
      </c>
      <c s="5" r="C31" t="n">
        <v>-69543</v>
      </c>
    </row>
    <row spans="1:3" r="32">
      <c s="4" r="A32" t="s">
        <v>185</v>
      </c>
      <c s="5" r="B32" t="n">
        <v>0</v>
      </c>
      <c s="5" r="C32" t="n">
        <v>-23893</v>
      </c>
    </row>
    <row spans="1:3" r="33">
      <c s="4" r="A33" t="s">
        <v>186</v>
      </c>
      <c s="5" r="B33" t="n">
        <v>-850</v>
      </c>
      <c s="5" r="C33" t="n">
        <v>-3832</v>
      </c>
    </row>
    <row spans="1:3" r="34">
      <c s="4" r="A34" t="s">
        <v>187</v>
      </c>
      <c s="5" r="B34" t="n">
        <v>15677</v>
      </c>
      <c s="5" r="C34" t="n">
        <v>61968</v>
      </c>
    </row>
    <row spans="1:3" r="35">
      <c s="4" r="A35" t="s">
        <v>188</v>
      </c>
      <c s="5" r="B35" t="n">
        <v>-10958</v>
      </c>
      <c s="5" r="C35" t="n">
        <v>0</v>
      </c>
    </row>
    <row spans="1:3" r="36">
      <c s="4" r="A36" t="s">
        <v>189</v>
      </c>
      <c s="5" r="B36" t="n">
        <v>-248509</v>
      </c>
      <c s="5" r="C36" t="n">
        <v>-181425</v>
      </c>
    </row>
    <row spans="1:3" r="37">
      <c s="3" r="A37" t="s">
        <v>190</v>
      </c>
    </row>
    <row spans="1:3" r="38">
      <c s="4" r="A38" t="s">
        <v>191</v>
      </c>
      <c s="5" r="B38" t="n">
        <v>164963</v>
      </c>
      <c s="5" r="C38" t="n">
        <v>56496</v>
      </c>
    </row>
    <row spans="1:3" r="39">
      <c s="4" r="A39" t="s">
        <v>192</v>
      </c>
      <c s="5" r="B39" t="n">
        <v>-179112</v>
      </c>
      <c s="5" r="C39" t="n">
        <v>-28847</v>
      </c>
    </row>
    <row spans="1:3" r="40">
      <c s="4" r="A40" t="s">
        <v>193</v>
      </c>
      <c s="5" r="B40" t="n">
        <v>-22716</v>
      </c>
      <c s="5" r="C40" t="n">
        <v>-1216</v>
      </c>
    </row>
    <row spans="1:3" r="41">
      <c s="4" r="A41" t="s">
        <v>137</v>
      </c>
      <c s="5" r="B41" t="n">
        <v>347</v>
      </c>
      <c s="5" r="C41" t="n">
        <v>195</v>
      </c>
    </row>
    <row spans="1:3" r="42">
      <c s="4" r="A42" t="s">
        <v>140</v>
      </c>
      <c s="5" r="B42" t="n">
        <v>-228</v>
      </c>
      <c s="5" r="C42" t="n">
        <v>-157</v>
      </c>
    </row>
    <row spans="1:3" r="43">
      <c s="4" r="A43" t="s">
        <v>194</v>
      </c>
      <c s="5" r="B43" t="n">
        <v>-6431</v>
      </c>
      <c s="5" r="C43" t="n">
        <v>-3539</v>
      </c>
    </row>
    <row spans="1:3" r="44">
      <c s="4" r="A44" t="s">
        <v>195</v>
      </c>
      <c s="5" r="B44" t="n">
        <v>-43177</v>
      </c>
      <c s="5" r="C44" t="n">
        <v>22932</v>
      </c>
    </row>
    <row spans="1:3" r="45">
      <c s="4" r="A45" t="s">
        <v>196</v>
      </c>
      <c s="5" r="B45" t="n">
        <v>-311487</v>
      </c>
      <c s="5" r="C45" t="n">
        <v>-122269</v>
      </c>
    </row>
    <row spans="1:3" r="46">
      <c s="4" r="A46" t="s">
        <v>197</v>
      </c>
      <c s="5" r="B46" t="n">
        <v>481158</v>
      </c>
      <c s="5" r="C46" t="n">
        <v>598749</v>
      </c>
    </row>
    <row spans="1:3" r="47">
      <c s="4" r="A47" t="s">
        <v>198</v>
      </c>
      <c s="5" r="B47" t="n">
        <v>169671</v>
      </c>
      <c s="5" r="C47" t="n">
        <v>476480</v>
      </c>
    </row>
    <row spans="1:3" r="48">
      <c s="3" r="A48" t="s">
        <v>199</v>
      </c>
    </row>
    <row spans="1:3" r="49">
      <c s="4" r="A49" t="s">
        <v>200</v>
      </c>
      <c s="5" r="B49" t="n">
        <v>19904</v>
      </c>
      <c s="5" r="C49" t="n">
        <v>0</v>
      </c>
    </row>
    <row spans="1:3" r="50">
      <c s="4" r="A50" t="s">
        <v>201</v>
      </c>
      <c s="5" r="B50" t="n">
        <v>-1778</v>
      </c>
      <c s="5" r="C50" t="n">
        <v>-35</v>
      </c>
    </row>
    <row spans="1:3" r="51">
      <c s="4" r="A51" t="s">
        <v>202</v>
      </c>
      <c s="5" r="B51" t="n">
        <v>8735</v>
      </c>
      <c s="5" r="C51" t="n">
        <v>28679</v>
      </c>
    </row>
    <row spans="1:3" r="52">
      <c s="3" r="A52" t="s">
        <v>203</v>
      </c>
    </row>
    <row spans="1:3" r="53">
      <c s="4" r="A53" t="s">
        <v>204</v>
      </c>
      <c s="5" r="B53" t="n">
        <v>526687</v>
      </c>
      <c s="5" r="C53" t="n">
        <v>0</v>
      </c>
    </row>
    <row spans="1:3" r="54">
      <c s="4" r="A54" t="s">
        <v>205</v>
      </c>
      <c s="5" r="B54" t="n">
        <v>457718</v>
      </c>
      <c s="5" r="C54" t="n">
        <v>0</v>
      </c>
    </row>
    <row spans="1:3" r="55">
      <c s="4" r="A55" t="s">
        <v>206</v>
      </c>
      <c s="7" r="B55" t="n">
        <v>68969</v>
      </c>
      <c s="7" r="C5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23</v>
      </c>
    </row>
    <row spans="1:3" r="2">
      <c s="3" r="A2" t="s">
        <v>237</v>
      </c>
    </row>
    <row spans="1:3" r="3">
      <c s="4" r="A3" t="s">
        <v>46</v>
      </c>
      <c s="7" r="B3" t="n">
        <v>4872000</v>
      </c>
      <c s="7" r="C3"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793</v>
      </c>
      <c s="2" r="B1" t="s">
        <v>2</v>
      </c>
      <c s="2" r="C1" t="s">
        <v>23</v>
      </c>
    </row>
    <row spans="1:3" r="2">
      <c s="3" r="A2" t="s">
        <v>794</v>
      </c>
    </row>
    <row spans="1:3" r="3">
      <c s="4" r="A3" t="s">
        <v>795</v>
      </c>
      <c s="4" r="B3" t="s">
        <v>796</v>
      </c>
    </row>
    <row spans="1:3" r="4">
      <c s="4" r="A4" t="s">
        <v>797</v>
      </c>
      <c s="4" r="B4" t="s">
        <v>798</v>
      </c>
    </row>
    <row spans="1:3" r="5">
      <c s="3" r="A5" t="s">
        <v>799</v>
      </c>
    </row>
    <row spans="1:3" r="6">
      <c s="4" r="A6" t="s">
        <v>800</v>
      </c>
      <c s="4" r="B6" t="s">
        <v>801</v>
      </c>
      <c s="4" r="C6" t="s">
        <v>802</v>
      </c>
    </row>
    <row spans="1:3" r="7">
      <c s="4" r="A7" t="s">
        <v>803</v>
      </c>
      <c s="4" r="B7" t="s">
        <v>804</v>
      </c>
      <c s="4" r="C7" t="s">
        <v>801</v>
      </c>
    </row>
    <row spans="1:3" r="8">
      <c s="3" r="A8" t="s">
        <v>805</v>
      </c>
    </row>
    <row spans="1:3" r="9">
      <c s="4" r="A9" t="s">
        <v>806</v>
      </c>
      <c s="4" r="B9" t="s">
        <v>804</v>
      </c>
      <c s="4" r="C9" t="s">
        <v>804</v>
      </c>
    </row>
    <row spans="1:3" r="10">
      <c s="4" r="A10" t="s">
        <v>807</v>
      </c>
      <c s="4" r="B10" t="s">
        <v>808</v>
      </c>
      <c s="4" r="C10" t="s">
        <v>808</v>
      </c>
    </row>
    <row spans="1:3" r="11">
      <c s="3" r="A11" t="s">
        <v>809</v>
      </c>
    </row>
    <row spans="1:3" r="12">
      <c s="4" r="A12" t="s">
        <v>810</v>
      </c>
      <c s="4" r="B12" t="s">
        <v>802</v>
      </c>
      <c s="4" r="C12" t="s">
        <v>802</v>
      </c>
    </row>
    <row spans="1:3" r="13">
      <c s="4" r="A13" t="s">
        <v>811</v>
      </c>
      <c s="4" r="B13" t="s">
        <v>812</v>
      </c>
      <c s="4" r="C13" t="s">
        <v>8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3</v>
      </c>
      <c s="2" r="B1" t="s">
        <v>2</v>
      </c>
      <c s="2" r="C1" t="s">
        <v>23</v>
      </c>
    </row>
    <row spans="1:3" r="2">
      <c s="3" r="A2" t="s">
        <v>814</v>
      </c>
    </row>
    <row spans="1:3" r="3">
      <c s="4" r="A3" t="s">
        <v>815</v>
      </c>
      <c s="7" r="B3" t="n">
        <v>491260</v>
      </c>
    </row>
    <row spans="1:3" r="4">
      <c s="4" r="A4" t="s">
        <v>816</v>
      </c>
      <c s="4" r="B4" t="s">
        <v>817</v>
      </c>
    </row>
    <row spans="1:3" r="5">
      <c s="4" r="A5" t="s">
        <v>818</v>
      </c>
      <c s="7" r="B5" t="n">
        <v>121929</v>
      </c>
    </row>
    <row spans="1:3" r="6">
      <c s="3" r="A6" t="s">
        <v>799</v>
      </c>
    </row>
    <row spans="1:3" r="7">
      <c s="4" r="A7" t="s">
        <v>819</v>
      </c>
      <c s="7" r="B7" t="n">
        <v>491260</v>
      </c>
      <c s="7" r="C7" t="n">
        <v>446666</v>
      </c>
    </row>
    <row spans="1:3" r="8">
      <c s="4" r="A8" t="s">
        <v>820</v>
      </c>
      <c s="4" r="B8" t="s">
        <v>817</v>
      </c>
      <c s="4" r="C8" t="s">
        <v>821</v>
      </c>
    </row>
    <row spans="1:3" r="9">
      <c s="4" r="A9" t="s">
        <v>822</v>
      </c>
      <c s="7" r="B9" t="n">
        <v>162572</v>
      </c>
      <c s="7" r="C9" t="n">
        <v>77271</v>
      </c>
    </row>
    <row spans="1:3" r="10">
      <c s="3" r="A10" t="s">
        <v>805</v>
      </c>
    </row>
    <row spans="1:3" r="11">
      <c s="4" r="A11" t="s">
        <v>823</v>
      </c>
      <c s="7" r="B11" t="n">
        <v>520190</v>
      </c>
      <c s="7" r="C11" t="n">
        <v>470869</v>
      </c>
    </row>
    <row spans="1:3" r="12">
      <c s="4" r="A12" t="s">
        <v>824</v>
      </c>
      <c s="4" r="B12" t="s">
        <v>825</v>
      </c>
      <c s="4" r="C12" t="s">
        <v>826</v>
      </c>
    </row>
    <row spans="1:3" r="13">
      <c s="4" r="A13" t="s">
        <v>827</v>
      </c>
      <c s="7" r="B13" t="n">
        <v>216762</v>
      </c>
      <c s="7" r="C13" t="n">
        <v>154543</v>
      </c>
    </row>
    <row spans="1:3" r="14">
      <c s="3" r="A14" t="s">
        <v>809</v>
      </c>
    </row>
    <row spans="1:3" r="15">
      <c s="4" r="A15" t="s">
        <v>828</v>
      </c>
      <c s="7" r="B15" t="n">
        <v>491260</v>
      </c>
      <c s="7" r="C15" t="n">
        <v>446666</v>
      </c>
    </row>
    <row spans="1:3" r="16">
      <c s="4" r="A16" t="s">
        <v>829</v>
      </c>
      <c s="4" r="B16" t="s">
        <v>830</v>
      </c>
      <c s="4" r="C16" t="s">
        <v>831</v>
      </c>
    </row>
    <row spans="1:3" r="17">
      <c s="4" r="A17" t="s">
        <v>832</v>
      </c>
      <c s="7" r="B17" t="n">
        <v>131624</v>
      </c>
      <c s="7" r="C17" t="n">
        <v>1123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3</v>
      </c>
      <c s="2" r="B1" t="s">
        <v>2</v>
      </c>
      <c s="2" r="C1" t="s">
        <v>23</v>
      </c>
    </row>
    <row spans="1:3" r="2">
      <c s="3" r="A2" t="s">
        <v>814</v>
      </c>
    </row>
    <row spans="1:3" r="3">
      <c s="4" r="A3" t="s">
        <v>815</v>
      </c>
      <c s="7" r="B3" t="n">
        <v>491260</v>
      </c>
    </row>
    <row spans="1:3" r="4">
      <c s="4" r="A4" t="s">
        <v>816</v>
      </c>
      <c s="4" r="B4" t="s">
        <v>817</v>
      </c>
    </row>
    <row spans="1:3" r="5">
      <c s="4" r="A5" t="s">
        <v>818</v>
      </c>
      <c s="7" r="B5" t="n">
        <v>121929</v>
      </c>
    </row>
    <row spans="1:3" r="6">
      <c s="3" r="A6" t="s">
        <v>799</v>
      </c>
    </row>
    <row spans="1:3" r="7">
      <c s="4" r="A7" t="s">
        <v>819</v>
      </c>
      <c s="7" r="B7" t="n">
        <v>491260</v>
      </c>
      <c s="7" r="C7" t="n">
        <v>446666</v>
      </c>
    </row>
    <row spans="1:3" r="8">
      <c s="4" r="A8" t="s">
        <v>820</v>
      </c>
      <c s="4" r="B8" t="s">
        <v>817</v>
      </c>
      <c s="4" r="C8" t="s">
        <v>821</v>
      </c>
    </row>
    <row spans="1:3" r="9">
      <c s="4" r="A9" t="s">
        <v>822</v>
      </c>
      <c s="7" r="B9" t="n">
        <v>162572</v>
      </c>
      <c s="7" r="C9" t="n">
        <v>77271</v>
      </c>
    </row>
    <row spans="1:3" r="10">
      <c s="3" r="A10" t="s">
        <v>805</v>
      </c>
    </row>
    <row spans="1:3" r="11">
      <c s="4" r="A11" t="s">
        <v>823</v>
      </c>
      <c s="7" r="B11" t="n">
        <v>520190</v>
      </c>
      <c s="7" r="C11" t="n">
        <v>470869</v>
      </c>
    </row>
    <row spans="1:3" r="12">
      <c s="4" r="A12" t="s">
        <v>824</v>
      </c>
      <c s="4" r="B12" t="s">
        <v>825</v>
      </c>
      <c s="4" r="C12" t="s">
        <v>826</v>
      </c>
    </row>
    <row spans="1:3" r="13">
      <c s="4" r="A13" t="s">
        <v>827</v>
      </c>
      <c s="7" r="B13" t="n">
        <v>216762</v>
      </c>
      <c s="7" r="C13" t="n">
        <v>154543</v>
      </c>
    </row>
    <row spans="1:3" r="14">
      <c s="3" r="A14" t="s">
        <v>809</v>
      </c>
    </row>
    <row spans="1:3" r="15">
      <c s="4" r="A15" t="s">
        <v>828</v>
      </c>
      <c s="7" r="B15" t="n">
        <v>491260</v>
      </c>
      <c s="7" r="C15" t="n">
        <v>446666</v>
      </c>
    </row>
    <row spans="1:3" r="16">
      <c s="4" r="A16" t="s">
        <v>829</v>
      </c>
      <c s="4" r="B16" t="s">
        <v>830</v>
      </c>
      <c s="4" r="C16" t="s">
        <v>831</v>
      </c>
    </row>
    <row spans="1:3" r="17">
      <c s="4" r="A17" t="s">
        <v>832</v>
      </c>
      <c s="7" r="B17" t="n">
        <v>131624</v>
      </c>
      <c s="7" r="C17" t="n">
        <v>112334</v>
      </c>
    </row>
    <row spans="1:3" r="18">
      <c s="4" r="A18" t="s">
        <v>834</v>
      </c>
    </row>
    <row spans="1:3" r="19">
      <c s="3" r="A19" t="s">
        <v>814</v>
      </c>
    </row>
    <row spans="1:3" r="20">
      <c s="4" r="A20" t="s">
        <v>815</v>
      </c>
      <c s="7" r="B20" t="n">
        <v>437915</v>
      </c>
    </row>
    <row spans="1:3" r="21">
      <c s="4" r="A21" t="s">
        <v>816</v>
      </c>
      <c s="4" r="B21" t="s">
        <v>835</v>
      </c>
    </row>
    <row spans="1:3" r="22">
      <c s="4" r="A22" t="s">
        <v>818</v>
      </c>
      <c s="7" r="B22" t="n">
        <v>121885</v>
      </c>
    </row>
    <row spans="1:3" r="23">
      <c s="4" r="A23" t="s">
        <v>836</v>
      </c>
      <c s="5" r="B23" t="n">
        <v>176057</v>
      </c>
    </row>
    <row spans="1:3" r="24">
      <c s="3" r="A24" t="s">
        <v>799</v>
      </c>
    </row>
    <row spans="1:3" r="25">
      <c s="4" r="A25" t="s">
        <v>819</v>
      </c>
      <c s="7" r="B25" t="n">
        <v>437915</v>
      </c>
      <c s="7" r="C25" t="n">
        <v>359759</v>
      </c>
    </row>
    <row spans="1:3" r="26">
      <c s="4" r="A26" t="s">
        <v>820</v>
      </c>
      <c s="4" r="B26" t="s">
        <v>835</v>
      </c>
      <c s="4" r="C26" t="s">
        <v>837</v>
      </c>
    </row>
    <row spans="1:3" r="27">
      <c s="4" r="A27" t="s">
        <v>822</v>
      </c>
      <c s="7" r="B27" t="n">
        <v>162514</v>
      </c>
      <c s="7" r="C27" t="n">
        <v>77256</v>
      </c>
    </row>
    <row spans="1:3" r="28">
      <c s="4" r="A28" t="s">
        <v>838</v>
      </c>
      <c s="5" r="B28" t="n">
        <v>216685</v>
      </c>
      <c s="5" r="C28" t="n">
        <v>115883</v>
      </c>
    </row>
    <row spans="1:3" r="29">
      <c s="3" r="A29" t="s">
        <v>805</v>
      </c>
    </row>
    <row spans="1:3" r="30">
      <c s="4" r="A30" t="s">
        <v>823</v>
      </c>
      <c s="7" r="B30" t="n">
        <v>466845</v>
      </c>
      <c s="7" r="C30" t="n">
        <v>383957</v>
      </c>
    </row>
    <row spans="1:3" r="31">
      <c s="4" r="A31" t="s">
        <v>824</v>
      </c>
      <c s="4" r="B31" t="s">
        <v>839</v>
      </c>
      <c s="4" r="C31" t="s">
        <v>840</v>
      </c>
    </row>
    <row spans="1:3" r="32">
      <c s="4" r="A32" t="s">
        <v>827</v>
      </c>
      <c s="7" r="B32" t="n">
        <v>216685</v>
      </c>
      <c s="7" r="C32" t="n">
        <v>154511</v>
      </c>
    </row>
    <row spans="1:3" r="33">
      <c s="4" r="A33" t="s">
        <v>841</v>
      </c>
      <c s="5" r="B33" t="n">
        <v>270856</v>
      </c>
      <c s="5" r="C33" t="n">
        <v>193139</v>
      </c>
    </row>
    <row spans="1:3" r="34">
      <c s="3" r="A34" t="s">
        <v>809</v>
      </c>
    </row>
    <row spans="1:3" r="35">
      <c s="4" r="A35" t="s">
        <v>828</v>
      </c>
      <c s="7" r="B35" t="n">
        <v>437915</v>
      </c>
      <c s="7" r="C35" t="n">
        <v>359759</v>
      </c>
    </row>
    <row spans="1:3" r="36">
      <c s="4" r="A36" t="s">
        <v>829</v>
      </c>
      <c s="4" r="B36" t="s">
        <v>842</v>
      </c>
      <c s="4" r="C36" t="s">
        <v>843</v>
      </c>
    </row>
    <row spans="1:3" r="37">
      <c s="4" r="A37" t="s">
        <v>832</v>
      </c>
      <c s="7" r="B37" t="n">
        <v>131454</v>
      </c>
      <c s="7" r="C37" t="n">
        <v>112112</v>
      </c>
    </row>
    <row spans="1:3" r="38">
      <c s="4" r="A38" t="s">
        <v>844</v>
      </c>
      <c s="7" r="B38" t="n">
        <v>164318</v>
      </c>
      <c s="7" r="C38" t="n">
        <v>14013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5</v>
      </c>
      <c s="2" r="B1" t="s">
        <v>2</v>
      </c>
      <c s="2" r="C1" t="s">
        <v>23</v>
      </c>
    </row>
    <row spans="1:3" r="2">
      <c s="3" r="A2" t="s">
        <v>846</v>
      </c>
    </row>
    <row spans="1:3" r="3">
      <c s="4" r="A3" t="s">
        <v>847</v>
      </c>
      <c s="4" r="B3" t="s">
        <v>808</v>
      </c>
    </row>
    <row spans="1:3" r="4">
      <c s="4" r="A4" t="s">
        <v>848</v>
      </c>
      <c s="4" r="B4" t="s">
        <v>849</v>
      </c>
    </row>
    <row spans="1:3" r="5">
      <c s="4" r="A5" t="s">
        <v>25</v>
      </c>
      <c s="7" r="B5" t="n">
        <v>15734</v>
      </c>
      <c s="7" r="C5" t="n">
        <v>10550</v>
      </c>
    </row>
    <row spans="1:3" r="6">
      <c s="4" r="A6" t="s">
        <v>834</v>
      </c>
    </row>
    <row spans="1:3" r="7">
      <c s="3" r="A7" t="s">
        <v>846</v>
      </c>
    </row>
    <row spans="1:3" r="8">
      <c s="4" r="A8" t="s">
        <v>850</v>
      </c>
      <c s="5" r="B8" t="n">
        <v>17900</v>
      </c>
    </row>
    <row spans="1:3" r="9">
      <c s="4" r="A9" t="s">
        <v>25</v>
      </c>
      <c s="7" r="B9" t="n">
        <v>50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851</v>
      </c>
      <c s="2" r="B1" t="s">
        <v>1</v>
      </c>
    </row>
    <row spans="1:3" r="2">
      <c s="2" r="B2" t="s">
        <v>2</v>
      </c>
      <c s="2" r="C2" t="s">
        <v>23</v>
      </c>
    </row>
    <row spans="1:3" r="3">
      <c s="3" r="A3" t="s">
        <v>852</v>
      </c>
    </row>
    <row spans="1:3" r="4">
      <c s="4" r="A4" t="s">
        <v>853</v>
      </c>
      <c s="7" r="B4" t="n">
        <v>548826</v>
      </c>
      <c s="7" r="C4" t="n">
        <v>432428</v>
      </c>
    </row>
    <row spans="1:3" r="5">
      <c s="4" r="A5" t="s">
        <v>854</v>
      </c>
    </row>
    <row spans="1:3" r="6">
      <c s="3" r="A6" t="s">
        <v>852</v>
      </c>
    </row>
    <row spans="1:3" r="7">
      <c s="4" r="A7" t="s">
        <v>855</v>
      </c>
      <c s="4" r="B7" t="s">
        <v>856</v>
      </c>
    </row>
    <row spans="1:3" r="8">
      <c s="4" r="A8" t="s">
        <v>857</v>
      </c>
    </row>
    <row spans="1:3" r="9">
      <c s="3" r="A9" t="s">
        <v>852</v>
      </c>
    </row>
    <row spans="1:3" r="10">
      <c s="4" r="A10" t="s">
        <v>855</v>
      </c>
      <c s="4" r="B10" t="s">
        <v>858</v>
      </c>
    </row>
    <row spans="1:3" r="11">
      <c s="4" r="A11" t="s">
        <v>859</v>
      </c>
    </row>
    <row spans="1:3" r="12">
      <c s="3" r="A12" t="s">
        <v>852</v>
      </c>
    </row>
    <row spans="1:3" r="13">
      <c s="4" r="A13" t="s">
        <v>853</v>
      </c>
      <c s="7" r="B13" t="n">
        <v>36290</v>
      </c>
      <c s="5" r="C13" t="n">
        <v>21276</v>
      </c>
    </row>
    <row spans="1:3" r="14">
      <c s="4" r="A14" t="s">
        <v>860</v>
      </c>
    </row>
    <row spans="1:3" r="15">
      <c s="3" r="A15" t="s">
        <v>852</v>
      </c>
    </row>
    <row spans="1:3" r="16">
      <c s="4" r="A16" t="s">
        <v>853</v>
      </c>
      <c s="5" r="B16" t="n">
        <v>1499</v>
      </c>
      <c s="5" r="C16" t="n">
        <v>846</v>
      </c>
    </row>
    <row spans="1:3" r="17">
      <c s="4" r="A17" t="s">
        <v>861</v>
      </c>
    </row>
    <row spans="1:3" r="18">
      <c s="3" r="A18" t="s">
        <v>852</v>
      </c>
    </row>
    <row spans="1:3" r="19">
      <c s="4" r="A19" t="s">
        <v>853</v>
      </c>
      <c s="5" r="B19" t="n">
        <v>503032</v>
      </c>
      <c s="5" r="C19" t="n">
        <v>405956</v>
      </c>
    </row>
    <row spans="1:3" r="20">
      <c s="4" r="A20" t="s">
        <v>862</v>
      </c>
    </row>
    <row spans="1:3" r="21">
      <c s="3" r="A21" t="s">
        <v>852</v>
      </c>
    </row>
    <row spans="1:3" r="22">
      <c s="4" r="A22" t="s">
        <v>853</v>
      </c>
      <c s="5" r="B22" t="n">
        <v>8005</v>
      </c>
      <c s="7" r="C22" t="n">
        <v>4350</v>
      </c>
    </row>
    <row spans="1:3" r="23">
      <c s="4" r="A23" t="s">
        <v>863</v>
      </c>
    </row>
    <row spans="1:3" r="24">
      <c s="3" r="A24" t="s">
        <v>852</v>
      </c>
    </row>
    <row spans="1:3" r="25">
      <c s="4" r="A25" t="s">
        <v>864</v>
      </c>
      <c s="7" r="B25" t="n">
        <v>3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5</v>
      </c>
      <c s="2" r="B1" t="s">
        <v>2</v>
      </c>
      <c s="2" r="C1" t="s">
        <v>23</v>
      </c>
    </row>
    <row spans="1:3" r="2">
      <c s="3" r="A2" t="s">
        <v>866</v>
      </c>
    </row>
    <row spans="1:3" r="3">
      <c s="4" r="A3" t="s">
        <v>28</v>
      </c>
      <c s="7" r="B3" t="n">
        <v>831548</v>
      </c>
      <c s="7" r="C3" t="n">
        <v>640086</v>
      </c>
    </row>
    <row spans="1:3" r="4">
      <c s="4" r="A4" t="s">
        <v>867</v>
      </c>
    </row>
    <row spans="1:3" r="5">
      <c s="3" r="A5" t="s">
        <v>866</v>
      </c>
    </row>
    <row spans="1:3" r="6">
      <c s="4" r="A6" t="s">
        <v>868</v>
      </c>
      <c s="5" r="B6" t="n">
        <v>940</v>
      </c>
      <c s="5" r="C6" t="n">
        <v>3879</v>
      </c>
    </row>
    <row spans="1:3" r="7">
      <c s="4" r="A7" t="s">
        <v>37</v>
      </c>
      <c s="5" r="B7" t="n">
        <v>2463</v>
      </c>
      <c s="5" r="C7" t="n">
        <v>1516</v>
      </c>
    </row>
    <row spans="1:3" r="8">
      <c s="4" r="A8" t="s">
        <v>869</v>
      </c>
      <c s="5" r="B8" t="n">
        <v>893161</v>
      </c>
      <c s="5" r="C8" t="n">
        <v>645481</v>
      </c>
    </row>
    <row spans="1:3" r="9">
      <c s="3" r="A9" t="s">
        <v>42</v>
      </c>
    </row>
    <row spans="1:3" r="10">
      <c s="4" r="A10" t="s">
        <v>744</v>
      </c>
      <c s="5" r="B10" t="n">
        <v>3129</v>
      </c>
      <c s="5" r="C10" t="n">
        <v>1666</v>
      </c>
    </row>
    <row spans="1:3" r="11">
      <c s="4" r="A11" t="s">
        <v>870</v>
      </c>
      <c s="5" r="B11" t="n">
        <v>4160</v>
      </c>
      <c s="5" r="C11" t="n">
        <v>1666</v>
      </c>
    </row>
    <row spans="1:3" r="12">
      <c s="4" r="A12" t="s">
        <v>871</v>
      </c>
    </row>
    <row spans="1:3" r="13">
      <c s="3" r="A13" t="s">
        <v>866</v>
      </c>
    </row>
    <row spans="1:3" r="14">
      <c s="4" r="A14" t="s">
        <v>28</v>
      </c>
      <c s="5" r="B14" t="n">
        <v>110340</v>
      </c>
      <c s="5" r="C14" t="n">
        <v>117349</v>
      </c>
    </row>
    <row spans="1:3" r="15">
      <c s="4" r="A15" t="s">
        <v>872</v>
      </c>
    </row>
    <row spans="1:3" r="16">
      <c s="3" r="A16" t="s">
        <v>866</v>
      </c>
    </row>
    <row spans="1:3" r="17">
      <c s="4" r="A17" t="s">
        <v>28</v>
      </c>
      <c s="5" r="B17" t="n">
        <v>3638</v>
      </c>
      <c s="5" r="C17" t="n">
        <v>5897</v>
      </c>
    </row>
    <row spans="1:3" r="18">
      <c s="4" r="A18" t="s">
        <v>873</v>
      </c>
    </row>
    <row spans="1:3" r="19">
      <c s="3" r="A19" t="s">
        <v>866</v>
      </c>
    </row>
    <row spans="1:3" r="20">
      <c s="4" r="A20" t="s">
        <v>28</v>
      </c>
      <c s="5" r="B20" t="n">
        <v>130286</v>
      </c>
      <c s="5" r="C20" t="n">
        <v>115031</v>
      </c>
    </row>
    <row spans="1:3" r="21">
      <c s="4" r="A21" t="s">
        <v>874</v>
      </c>
    </row>
    <row spans="1:3" r="22">
      <c s="3" r="A22" t="s">
        <v>866</v>
      </c>
    </row>
    <row spans="1:3" r="23">
      <c s="4" r="A23" t="s">
        <v>28</v>
      </c>
      <c s="5" r="B23" t="n">
        <v>470079</v>
      </c>
      <c s="5" r="C23" t="n">
        <v>352528</v>
      </c>
    </row>
    <row spans="1:3" r="24">
      <c s="4" r="A24" t="s">
        <v>875</v>
      </c>
    </row>
    <row spans="1:3" r="25">
      <c s="3" r="A25" t="s">
        <v>866</v>
      </c>
    </row>
    <row spans="1:3" r="26">
      <c s="4" r="A26" t="s">
        <v>28</v>
      </c>
      <c s="5" r="B26" t="n">
        <v>46344</v>
      </c>
      <c s="5" r="C26" t="n">
        <v>26700</v>
      </c>
    </row>
    <row spans="1:3" r="27">
      <c s="4" r="A27" t="s">
        <v>876</v>
      </c>
    </row>
    <row spans="1:3" r="28">
      <c s="3" r="A28" t="s">
        <v>866</v>
      </c>
    </row>
    <row spans="1:3" r="29">
      <c s="4" r="A29" t="s">
        <v>28</v>
      </c>
      <c s="5" r="B29" t="n">
        <v>70861</v>
      </c>
      <c s="5" r="C29" t="n">
        <v>22581</v>
      </c>
    </row>
    <row spans="1:3" r="30">
      <c s="4" r="A30" t="s">
        <v>877</v>
      </c>
    </row>
    <row spans="1:3" r="31">
      <c s="3" r="A31" t="s">
        <v>866</v>
      </c>
    </row>
    <row spans="1:3" r="32">
      <c s="4" r="A32" t="s">
        <v>28</v>
      </c>
      <c s="5" r="B32" t="n">
        <v>57260</v>
      </c>
    </row>
    <row spans="1:3" r="33">
      <c s="4" r="A33" t="s">
        <v>868</v>
      </c>
      <c s="5" r="B33" t="n">
        <v>950</v>
      </c>
    </row>
    <row spans="1:3" r="34">
      <c s="3" r="A34" t="s">
        <v>42</v>
      </c>
    </row>
    <row spans="1:3" r="35">
      <c s="4" r="A35" t="s">
        <v>744</v>
      </c>
      <c s="5" r="B35" t="n">
        <v>1031</v>
      </c>
    </row>
    <row spans="1:3" r="36">
      <c s="4" r="A36" t="s">
        <v>878</v>
      </c>
    </row>
    <row spans="1:3" r="37">
      <c s="3" r="A37" t="s">
        <v>866</v>
      </c>
    </row>
    <row spans="1:3" r="38">
      <c s="4" r="A38" t="s">
        <v>868</v>
      </c>
      <c s="5" r="B38" t="n">
        <v>0</v>
      </c>
      <c s="5" r="C38" t="n">
        <v>0</v>
      </c>
    </row>
    <row spans="1:3" r="39">
      <c s="4" r="A39" t="s">
        <v>37</v>
      </c>
      <c s="5" r="B39" t="n">
        <v>0</v>
      </c>
      <c s="5" r="C39" t="n">
        <v>0</v>
      </c>
    </row>
    <row spans="1:3" r="40">
      <c s="4" r="A40" t="s">
        <v>869</v>
      </c>
      <c s="5" r="B40" t="n">
        <v>0</v>
      </c>
      <c s="5" r="C40" t="n">
        <v>0</v>
      </c>
    </row>
    <row spans="1:3" r="41">
      <c s="3" r="A41" t="s">
        <v>42</v>
      </c>
    </row>
    <row spans="1:3" r="42">
      <c s="4" r="A42" t="s">
        <v>744</v>
      </c>
      <c s="5" r="B42" t="n">
        <v>0</v>
      </c>
      <c s="5" r="C42" t="n">
        <v>0</v>
      </c>
    </row>
    <row spans="1:3" r="43">
      <c s="4" r="A43" t="s">
        <v>870</v>
      </c>
      <c s="5" r="B43" t="n">
        <v>0</v>
      </c>
      <c s="5" r="C43" t="n">
        <v>0</v>
      </c>
    </row>
    <row spans="1:3" r="44">
      <c s="4" r="A44" t="s">
        <v>879</v>
      </c>
    </row>
    <row spans="1:3" r="45">
      <c s="3" r="A45" t="s">
        <v>866</v>
      </c>
    </row>
    <row spans="1:3" r="46">
      <c s="4" r="A46" t="s">
        <v>28</v>
      </c>
      <c s="5" r="B46" t="n">
        <v>0</v>
      </c>
      <c s="5" r="C46" t="n">
        <v>0</v>
      </c>
    </row>
    <row spans="1:3" r="47">
      <c s="4" r="A47" t="s">
        <v>880</v>
      </c>
    </row>
    <row spans="1:3" r="48">
      <c s="3" r="A48" t="s">
        <v>866</v>
      </c>
    </row>
    <row spans="1:3" r="49">
      <c s="4" r="A49" t="s">
        <v>28</v>
      </c>
      <c s="5" r="B49" t="n">
        <v>0</v>
      </c>
      <c s="5" r="C49" t="n">
        <v>0</v>
      </c>
    </row>
    <row spans="1:3" r="50">
      <c s="4" r="A50" t="s">
        <v>881</v>
      </c>
    </row>
    <row spans="1:3" r="51">
      <c s="3" r="A51" t="s">
        <v>866</v>
      </c>
    </row>
    <row spans="1:3" r="52">
      <c s="4" r="A52" t="s">
        <v>28</v>
      </c>
      <c s="5" r="B52" t="n">
        <v>0</v>
      </c>
      <c s="5" r="C52" t="n">
        <v>0</v>
      </c>
    </row>
    <row spans="1:3" r="53">
      <c s="4" r="A53" t="s">
        <v>882</v>
      </c>
    </row>
    <row spans="1:3" r="54">
      <c s="3" r="A54" t="s">
        <v>866</v>
      </c>
    </row>
    <row spans="1:3" r="55">
      <c s="4" r="A55" t="s">
        <v>28</v>
      </c>
      <c s="5" r="B55" t="n">
        <v>0</v>
      </c>
      <c s="5" r="C55" t="n">
        <v>0</v>
      </c>
    </row>
    <row spans="1:3" r="56">
      <c s="4" r="A56" t="s">
        <v>883</v>
      </c>
    </row>
    <row spans="1:3" r="57">
      <c s="3" r="A57" t="s">
        <v>866</v>
      </c>
    </row>
    <row spans="1:3" r="58">
      <c s="4" r="A58" t="s">
        <v>28</v>
      </c>
      <c s="5" r="B58" t="n">
        <v>0</v>
      </c>
      <c s="5" r="C58" t="n">
        <v>0</v>
      </c>
    </row>
    <row spans="1:3" r="59">
      <c s="4" r="A59" t="s">
        <v>884</v>
      </c>
    </row>
    <row spans="1:3" r="60">
      <c s="3" r="A60" t="s">
        <v>866</v>
      </c>
    </row>
    <row spans="1:3" r="61">
      <c s="4" r="A61" t="s">
        <v>28</v>
      </c>
      <c s="5" r="B61" t="n">
        <v>0</v>
      </c>
      <c s="5" r="C61" t="n">
        <v>0</v>
      </c>
    </row>
    <row spans="1:3" r="62">
      <c s="4" r="A62" t="s">
        <v>885</v>
      </c>
    </row>
    <row spans="1:3" r="63">
      <c s="3" r="A63" t="s">
        <v>866</v>
      </c>
    </row>
    <row spans="1:3" r="64">
      <c s="4" r="A64" t="s">
        <v>28</v>
      </c>
      <c s="5" r="B64" t="n">
        <v>0</v>
      </c>
    </row>
    <row spans="1:3" r="65">
      <c s="4" r="A65" t="s">
        <v>868</v>
      </c>
      <c s="5" r="B65" t="n">
        <v>0</v>
      </c>
    </row>
    <row spans="1:3" r="66">
      <c s="3" r="A66" t="s">
        <v>42</v>
      </c>
    </row>
    <row spans="1:3" r="67">
      <c s="4" r="A67" t="s">
        <v>744</v>
      </c>
      <c s="5" r="B67" t="n">
        <v>0</v>
      </c>
    </row>
    <row spans="1:3" r="68">
      <c s="4" r="A68" t="s">
        <v>886</v>
      </c>
    </row>
    <row spans="1:3" r="69">
      <c s="3" r="A69" t="s">
        <v>866</v>
      </c>
    </row>
    <row spans="1:3" r="70">
      <c s="4" r="A70" t="s">
        <v>868</v>
      </c>
      <c s="5" r="B70" t="n">
        <v>940</v>
      </c>
      <c s="5" r="C70" t="n">
        <v>3879</v>
      </c>
    </row>
    <row spans="1:3" r="71">
      <c s="4" r="A71" t="s">
        <v>37</v>
      </c>
      <c s="5" r="B71" t="n">
        <v>0</v>
      </c>
      <c s="5" r="C71" t="n">
        <v>0</v>
      </c>
    </row>
    <row spans="1:3" r="72">
      <c s="4" r="A72" t="s">
        <v>869</v>
      </c>
      <c s="5" r="B72" t="n">
        <v>889808</v>
      </c>
      <c s="5" r="C72" t="n">
        <v>643965</v>
      </c>
    </row>
    <row spans="1:3" r="73">
      <c s="3" r="A73" t="s">
        <v>42</v>
      </c>
    </row>
    <row spans="1:3" r="74">
      <c s="4" r="A74" t="s">
        <v>744</v>
      </c>
      <c s="5" r="B74" t="n">
        <v>3129</v>
      </c>
      <c s="5" r="C74" t="n">
        <v>1666</v>
      </c>
    </row>
    <row spans="1:3" r="75">
      <c s="4" r="A75" t="s">
        <v>870</v>
      </c>
      <c s="5" r="B75" t="n">
        <v>3670</v>
      </c>
      <c s="5" r="C75" t="n">
        <v>1666</v>
      </c>
    </row>
    <row spans="1:3" r="76">
      <c s="4" r="A76" t="s">
        <v>887</v>
      </c>
    </row>
    <row spans="1:3" r="77">
      <c s="3" r="A77" t="s">
        <v>866</v>
      </c>
    </row>
    <row spans="1:3" r="78">
      <c s="4" r="A78" t="s">
        <v>28</v>
      </c>
      <c s="5" r="B78" t="n">
        <v>110340</v>
      </c>
      <c s="5" r="C78" t="n">
        <v>117349</v>
      </c>
    </row>
    <row spans="1:3" r="79">
      <c s="4" r="A79" t="s">
        <v>888</v>
      </c>
    </row>
    <row spans="1:3" r="80">
      <c s="3" r="A80" t="s">
        <v>866</v>
      </c>
    </row>
    <row spans="1:3" r="81">
      <c s="4" r="A81" t="s">
        <v>28</v>
      </c>
      <c s="5" r="B81" t="n">
        <v>3638</v>
      </c>
      <c s="5" r="C81" t="n">
        <v>5897</v>
      </c>
    </row>
    <row spans="1:3" r="82">
      <c s="4" r="A82" t="s">
        <v>889</v>
      </c>
    </row>
    <row spans="1:3" r="83">
      <c s="3" r="A83" t="s">
        <v>866</v>
      </c>
    </row>
    <row spans="1:3" r="84">
      <c s="4" r="A84" t="s">
        <v>28</v>
      </c>
      <c s="5" r="B84" t="n">
        <v>130286</v>
      </c>
      <c s="5" r="C84" t="n">
        <v>115031</v>
      </c>
    </row>
    <row spans="1:3" r="85">
      <c s="4" r="A85" t="s">
        <v>890</v>
      </c>
    </row>
    <row spans="1:3" r="86">
      <c s="3" r="A86" t="s">
        <v>866</v>
      </c>
    </row>
    <row spans="1:3" r="87">
      <c s="4" r="A87" t="s">
        <v>28</v>
      </c>
      <c s="5" r="B87" t="n">
        <v>470079</v>
      </c>
      <c s="5" r="C87" t="n">
        <v>352528</v>
      </c>
    </row>
    <row spans="1:3" r="88">
      <c s="4" r="A88" t="s">
        <v>891</v>
      </c>
    </row>
    <row spans="1:3" r="89">
      <c s="3" r="A89" t="s">
        <v>866</v>
      </c>
    </row>
    <row spans="1:3" r="90">
      <c s="4" r="A90" t="s">
        <v>28</v>
      </c>
      <c s="5" r="B90" t="n">
        <v>46344</v>
      </c>
      <c s="5" r="C90" t="n">
        <v>26700</v>
      </c>
    </row>
    <row spans="1:3" r="91">
      <c s="4" r="A91" t="s">
        <v>892</v>
      </c>
    </row>
    <row spans="1:3" r="92">
      <c s="3" r="A92" t="s">
        <v>866</v>
      </c>
    </row>
    <row spans="1:3" r="93">
      <c s="4" r="A93" t="s">
        <v>28</v>
      </c>
      <c s="5" r="B93" t="n">
        <v>70861</v>
      </c>
      <c s="5" r="C93" t="n">
        <v>22581</v>
      </c>
    </row>
    <row spans="1:3" r="94">
      <c s="4" r="A94" t="s">
        <v>893</v>
      </c>
    </row>
    <row spans="1:3" r="95">
      <c s="3" r="A95" t="s">
        <v>866</v>
      </c>
    </row>
    <row spans="1:3" r="96">
      <c s="4" r="A96" t="s">
        <v>28</v>
      </c>
      <c s="5" r="B96" t="n">
        <v>57260</v>
      </c>
    </row>
    <row spans="1:3" r="97">
      <c s="4" r="A97" t="s">
        <v>868</v>
      </c>
      <c s="5" r="B97" t="n">
        <v>60</v>
      </c>
    </row>
    <row spans="1:3" r="98">
      <c s="3" r="A98" t="s">
        <v>42</v>
      </c>
    </row>
    <row spans="1:3" r="99">
      <c s="4" r="A99" t="s">
        <v>744</v>
      </c>
      <c s="5" r="B99" t="n">
        <v>541</v>
      </c>
    </row>
    <row spans="1:3" r="100">
      <c s="4" r="A100" t="s">
        <v>894</v>
      </c>
    </row>
    <row spans="1:3" r="101">
      <c s="3" r="A101" t="s">
        <v>866</v>
      </c>
    </row>
    <row spans="1:3" r="102">
      <c s="4" r="A102" t="s">
        <v>868</v>
      </c>
      <c s="5" r="B102" t="n">
        <v>0</v>
      </c>
      <c s="5" r="C102" t="n">
        <v>0</v>
      </c>
    </row>
    <row spans="1:3" r="103">
      <c s="4" r="A103" t="s">
        <v>37</v>
      </c>
      <c s="5" r="B103" t="n">
        <v>2463</v>
      </c>
      <c s="5" r="C103" t="n">
        <v>1516</v>
      </c>
    </row>
    <row spans="1:3" r="104">
      <c s="4" r="A104" t="s">
        <v>869</v>
      </c>
      <c s="5" r="B104" t="n">
        <v>3353</v>
      </c>
      <c s="5" r="C104" t="n">
        <v>1516</v>
      </c>
    </row>
    <row spans="1:3" r="105">
      <c s="3" r="A105" t="s">
        <v>42</v>
      </c>
    </row>
    <row spans="1:3" r="106">
      <c s="4" r="A106" t="s">
        <v>744</v>
      </c>
      <c s="5" r="B106" t="n">
        <v>0</v>
      </c>
      <c s="5" r="C106" t="n">
        <v>0</v>
      </c>
    </row>
    <row spans="1:3" r="107">
      <c s="4" r="A107" t="s">
        <v>870</v>
      </c>
      <c s="5" r="B107" t="n">
        <v>490</v>
      </c>
      <c s="5" r="C107" t="n">
        <v>0</v>
      </c>
    </row>
    <row spans="1:3" r="108">
      <c s="4" r="A108" t="s">
        <v>895</v>
      </c>
    </row>
    <row spans="1:3" r="109">
      <c s="3" r="A109" t="s">
        <v>866</v>
      </c>
    </row>
    <row spans="1:3" r="110">
      <c s="4" r="A110" t="s">
        <v>28</v>
      </c>
      <c s="5" r="B110" t="n">
        <v>0</v>
      </c>
      <c s="5" r="C110" t="n">
        <v>0</v>
      </c>
    </row>
    <row spans="1:3" r="111">
      <c s="4" r="A111" t="s">
        <v>896</v>
      </c>
    </row>
    <row spans="1:3" r="112">
      <c s="3" r="A112" t="s">
        <v>866</v>
      </c>
    </row>
    <row spans="1:3" r="113">
      <c s="4" r="A113" t="s">
        <v>28</v>
      </c>
      <c s="5" r="B113" t="n">
        <v>0</v>
      </c>
      <c s="5" r="C113" t="n">
        <v>0</v>
      </c>
    </row>
    <row spans="1:3" r="114">
      <c s="4" r="A114" t="s">
        <v>897</v>
      </c>
    </row>
    <row spans="1:3" r="115">
      <c s="3" r="A115" t="s">
        <v>866</v>
      </c>
    </row>
    <row spans="1:3" r="116">
      <c s="4" r="A116" t="s">
        <v>28</v>
      </c>
      <c s="5" r="B116" t="n">
        <v>0</v>
      </c>
      <c s="5" r="C116" t="n">
        <v>0</v>
      </c>
    </row>
    <row spans="1:3" r="117">
      <c s="4" r="A117" t="s">
        <v>898</v>
      </c>
    </row>
    <row spans="1:3" r="118">
      <c s="3" r="A118" t="s">
        <v>866</v>
      </c>
    </row>
    <row spans="1:3" r="119">
      <c s="4" r="A119" t="s">
        <v>28</v>
      </c>
      <c s="5" r="B119" t="n">
        <v>0</v>
      </c>
      <c s="5" r="C119" t="n">
        <v>0</v>
      </c>
    </row>
    <row spans="1:3" r="120">
      <c s="4" r="A120" t="s">
        <v>899</v>
      </c>
    </row>
    <row spans="1:3" r="121">
      <c s="3" r="A121" t="s">
        <v>866</v>
      </c>
    </row>
    <row spans="1:3" r="122">
      <c s="4" r="A122" t="s">
        <v>28</v>
      </c>
      <c s="5" r="B122" t="n">
        <v>0</v>
      </c>
      <c s="5" r="C122" t="n">
        <v>0</v>
      </c>
    </row>
    <row spans="1:3" r="123">
      <c s="4" r="A123" t="s">
        <v>900</v>
      </c>
    </row>
    <row spans="1:3" r="124">
      <c s="3" r="A124" t="s">
        <v>866</v>
      </c>
    </row>
    <row spans="1:3" r="125">
      <c s="4" r="A125" t="s">
        <v>28</v>
      </c>
      <c s="5" r="B125" t="n">
        <v>0</v>
      </c>
      <c s="7" r="C125" t="n">
        <v>0</v>
      </c>
    </row>
    <row spans="1:3" r="126">
      <c s="4" r="A126" t="s">
        <v>901</v>
      </c>
    </row>
    <row spans="1:3" r="127">
      <c s="3" r="A127" t="s">
        <v>866</v>
      </c>
    </row>
    <row spans="1:3" r="128">
      <c s="4" r="A128" t="s">
        <v>28</v>
      </c>
      <c s="5" r="B128" t="n">
        <v>0</v>
      </c>
    </row>
    <row spans="1:3" r="129">
      <c s="4" r="A129" t="s">
        <v>868</v>
      </c>
      <c s="5" r="B129" t="n">
        <v>890</v>
      </c>
    </row>
    <row spans="1:3" r="130">
      <c s="3" r="A130" t="s">
        <v>42</v>
      </c>
    </row>
    <row spans="1:3" r="131">
      <c s="4" r="A131" t="s">
        <v>744</v>
      </c>
      <c s="7" r="B131" t="n">
        <v>49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2</v>
      </c>
      <c s="2" r="B1" t="s">
        <v>2</v>
      </c>
      <c s="2" r="C1" t="s">
        <v>23</v>
      </c>
    </row>
    <row spans="1:3" r="2">
      <c s="3" r="A2" t="s">
        <v>903</v>
      </c>
    </row>
    <row spans="1:3" r="3">
      <c s="4" r="A3" t="s">
        <v>904</v>
      </c>
      <c s="7" r="B3" t="n">
        <v>59563</v>
      </c>
      <c s="7" r="C3" t="n">
        <v>3174</v>
      </c>
    </row>
    <row spans="1:3" r="4">
      <c s="4" r="A4" t="s">
        <v>905</v>
      </c>
      <c s="5" r="B4" t="n">
        <v>8626</v>
      </c>
      <c s="5" r="C4" t="n">
        <v>7052</v>
      </c>
    </row>
    <row spans="1:3" r="5">
      <c s="4" r="A5" t="s">
        <v>516</v>
      </c>
      <c s="5" r="B5" t="n">
        <v>923</v>
      </c>
      <c s="5" r="C5" t="n">
        <v>486</v>
      </c>
    </row>
    <row spans="1:3" r="6">
      <c s="4" r="A6" t="s">
        <v>906</v>
      </c>
    </row>
    <row spans="1:3" r="7">
      <c s="3" r="A7" t="s">
        <v>903</v>
      </c>
    </row>
    <row spans="1:3" r="8">
      <c s="4" r="A8" t="s">
        <v>904</v>
      </c>
      <c s="5" r="C8" t="n">
        <v>3174</v>
      </c>
    </row>
    <row spans="1:3" r="9">
      <c s="4" r="A9" t="s">
        <v>907</v>
      </c>
      <c s="5" r="B9" t="n">
        <v>5833</v>
      </c>
      <c s="5" r="C9" t="n">
        <v>8341</v>
      </c>
    </row>
    <row spans="1:3" r="10">
      <c s="4" r="A10" t="s">
        <v>908</v>
      </c>
    </row>
    <row spans="1:3" r="11">
      <c s="3" r="A11" t="s">
        <v>903</v>
      </c>
    </row>
    <row spans="1:3" r="12">
      <c s="4" r="A12" t="s">
        <v>904</v>
      </c>
      <c s="5" r="C12" t="n">
        <v>0</v>
      </c>
    </row>
    <row spans="1:3" r="13">
      <c s="4" r="A13" t="s">
        <v>907</v>
      </c>
      <c s="5" r="B13" t="n">
        <v>0</v>
      </c>
      <c s="5" r="C13" t="n">
        <v>0</v>
      </c>
    </row>
    <row spans="1:3" r="14">
      <c s="4" r="A14" t="s">
        <v>909</v>
      </c>
    </row>
    <row spans="1:3" r="15">
      <c s="3" r="A15" t="s">
        <v>903</v>
      </c>
    </row>
    <row spans="1:3" r="16">
      <c s="4" r="A16" t="s">
        <v>904</v>
      </c>
      <c s="5" r="C16" t="n">
        <v>3174</v>
      </c>
    </row>
    <row spans="1:3" r="17">
      <c s="4" r="A17" t="s">
        <v>907</v>
      </c>
      <c s="5" r="B17" t="n">
        <v>0</v>
      </c>
      <c s="5" r="C17" t="n">
        <v>3174</v>
      </c>
    </row>
    <row spans="1:3" r="18">
      <c s="4" r="A18" t="s">
        <v>910</v>
      </c>
    </row>
    <row spans="1:3" r="19">
      <c s="3" r="A19" t="s">
        <v>903</v>
      </c>
    </row>
    <row spans="1:3" r="20">
      <c s="4" r="A20" t="s">
        <v>904</v>
      </c>
      <c s="5" r="C20" t="n">
        <v>0</v>
      </c>
    </row>
    <row spans="1:3" r="21">
      <c s="4" r="A21" t="s">
        <v>907</v>
      </c>
      <c s="5" r="B21" t="n">
        <v>5833</v>
      </c>
      <c s="5" r="C21" t="n">
        <v>5167</v>
      </c>
    </row>
    <row spans="1:3" r="22">
      <c s="4" r="A22" t="s">
        <v>911</v>
      </c>
    </row>
    <row spans="1:3" r="23">
      <c s="3" r="A23" t="s">
        <v>903</v>
      </c>
    </row>
    <row spans="1:3" r="24">
      <c s="4" r="A24" t="s">
        <v>912</v>
      </c>
      <c s="5" r="B24" t="n">
        <v>5833</v>
      </c>
      <c s="5" r="C24" t="n">
        <v>5167</v>
      </c>
    </row>
    <row spans="1:3" r="25">
      <c s="4" r="A25" t="s">
        <v>913</v>
      </c>
    </row>
    <row spans="1:3" r="26">
      <c s="3" r="A26" t="s">
        <v>903</v>
      </c>
    </row>
    <row spans="1:3" r="27">
      <c s="4" r="A27" t="s">
        <v>905</v>
      </c>
      <c s="5" r="B27" t="n">
        <v>6800</v>
      </c>
      <c s="5" r="C27" t="n">
        <v>5700</v>
      </c>
    </row>
    <row spans="1:3" r="28">
      <c s="4" r="A28" t="s">
        <v>516</v>
      </c>
      <c s="5" r="B28" t="n">
        <v>923</v>
      </c>
      <c s="5" r="C28" t="n">
        <v>486</v>
      </c>
    </row>
    <row spans="1:3" r="29">
      <c s="4" r="A29" t="s">
        <v>914</v>
      </c>
    </row>
    <row spans="1:3" r="30">
      <c s="3" r="A30" t="s">
        <v>903</v>
      </c>
    </row>
    <row spans="1:3" r="31">
      <c s="4" r="A31" t="s">
        <v>912</v>
      </c>
      <c s="5" r="B31" t="n">
        <v>0</v>
      </c>
      <c s="5" r="C31" t="n">
        <v>0</v>
      </c>
    </row>
    <row spans="1:3" r="32">
      <c s="4" r="A32" t="s">
        <v>915</v>
      </c>
    </row>
    <row spans="1:3" r="33">
      <c s="3" r="A33" t="s">
        <v>903</v>
      </c>
    </row>
    <row spans="1:3" r="34">
      <c s="4" r="A34" t="s">
        <v>912</v>
      </c>
      <c s="5" r="B34" t="n">
        <v>0</v>
      </c>
      <c s="5" r="C34" t="n">
        <v>0</v>
      </c>
    </row>
    <row spans="1:3" r="35">
      <c s="4" r="A35" t="s">
        <v>916</v>
      </c>
    </row>
    <row spans="1:3" r="36">
      <c s="3" r="A36" t="s">
        <v>903</v>
      </c>
    </row>
    <row spans="1:3" r="37">
      <c s="4" r="A37" t="s">
        <v>912</v>
      </c>
      <c s="7" r="B37" t="n">
        <v>5833</v>
      </c>
      <c s="7" r="C37" t="n">
        <v>516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17</v>
      </c>
      <c s="2" r="B1" t="s">
        <v>2</v>
      </c>
      <c s="2" r="C1" t="s">
        <v>390</v>
      </c>
      <c s="2" r="D1" t="s">
        <v>23</v>
      </c>
      <c s="2" r="E1" t="s">
        <v>71</v>
      </c>
      <c s="2" r="F1" t="s">
        <v>391</v>
      </c>
      <c s="2" r="G1" t="s">
        <v>392</v>
      </c>
    </row>
    <row spans="1:7" r="2">
      <c s="3" r="A2" t="s">
        <v>903</v>
      </c>
    </row>
    <row spans="1:7" r="3">
      <c s="4" r="A3" t="s">
        <v>918</v>
      </c>
      <c s="7" r="B3" t="n">
        <v>11363</v>
      </c>
      <c s="7" r="C3" t="n">
        <v>15055</v>
      </c>
      <c s="7" r="D3" t="n">
        <v>8568</v>
      </c>
      <c s="7" r="E3" t="n">
        <v>15169</v>
      </c>
      <c s="7" r="F3" t="n">
        <v>23938</v>
      </c>
      <c s="7" r="G3" t="n">
        <v>47187</v>
      </c>
    </row>
    <row spans="1:7" r="4">
      <c s="4" r="A4" t="s">
        <v>906</v>
      </c>
    </row>
    <row spans="1:7" r="5">
      <c s="3" r="A5" t="s">
        <v>903</v>
      </c>
    </row>
    <row spans="1:7" r="6">
      <c s="4" r="A6" t="s">
        <v>918</v>
      </c>
      <c s="5" r="B6" t="n">
        <v>14031</v>
      </c>
      <c s="5" r="D6" t="n">
        <v>10939</v>
      </c>
    </row>
    <row spans="1:7" r="7">
      <c s="4" r="A7" t="s">
        <v>908</v>
      </c>
    </row>
    <row spans="1:7" r="8">
      <c s="3" r="A8" t="s">
        <v>903</v>
      </c>
    </row>
    <row spans="1:7" r="9">
      <c s="4" r="A9" t="s">
        <v>918</v>
      </c>
      <c s="5" r="B9" t="n">
        <v>0</v>
      </c>
      <c s="5" r="D9" t="n">
        <v>0</v>
      </c>
    </row>
    <row spans="1:7" r="10">
      <c s="4" r="A10" t="s">
        <v>909</v>
      </c>
    </row>
    <row spans="1:7" r="11">
      <c s="3" r="A11" t="s">
        <v>903</v>
      </c>
    </row>
    <row spans="1:7" r="12">
      <c s="4" r="A12" t="s">
        <v>918</v>
      </c>
      <c s="5" r="B12" t="n">
        <v>0</v>
      </c>
      <c s="5" r="D12" t="n">
        <v>0</v>
      </c>
    </row>
    <row spans="1:7" r="13">
      <c s="4" r="A13" t="s">
        <v>910</v>
      </c>
    </row>
    <row spans="1:7" r="14">
      <c s="3" r="A14" t="s">
        <v>903</v>
      </c>
    </row>
    <row spans="1:7" r="15">
      <c s="4" r="A15" t="s">
        <v>918</v>
      </c>
      <c s="5" r="B15" t="n">
        <v>14031</v>
      </c>
      <c s="5" r="D15" t="n">
        <v>10939</v>
      </c>
    </row>
    <row spans="1:7" r="16">
      <c s="4" r="A16" t="s">
        <v>919</v>
      </c>
    </row>
    <row spans="1:7" r="17">
      <c s="3" r="A17" t="s">
        <v>903</v>
      </c>
    </row>
    <row spans="1:7" r="18">
      <c s="4" r="A18" t="s">
        <v>918</v>
      </c>
      <c s="5" r="B18" t="n">
        <v>500</v>
      </c>
      <c s="5" r="D18" t="n">
        <v>80</v>
      </c>
    </row>
    <row spans="1:7" r="19">
      <c s="4" r="A19" t="s">
        <v>920</v>
      </c>
    </row>
    <row spans="1:7" r="20">
      <c s="3" r="A20" t="s">
        <v>903</v>
      </c>
    </row>
    <row spans="1:7" r="21">
      <c s="4" r="A21" t="s">
        <v>918</v>
      </c>
      <c s="5" r="B21" t="n">
        <v>0</v>
      </c>
      <c s="5" r="D21" t="n">
        <v>0</v>
      </c>
    </row>
    <row spans="1:7" r="22">
      <c s="4" r="A22" t="s">
        <v>921</v>
      </c>
    </row>
    <row spans="1:7" r="23">
      <c s="3" r="A23" t="s">
        <v>903</v>
      </c>
    </row>
    <row spans="1:7" r="24">
      <c s="4" r="A24" t="s">
        <v>918</v>
      </c>
      <c s="5" r="B24" t="n">
        <v>0</v>
      </c>
      <c s="5" r="D24" t="n">
        <v>0</v>
      </c>
    </row>
    <row spans="1:7" r="25">
      <c s="4" r="A25" t="s">
        <v>922</v>
      </c>
    </row>
    <row spans="1:7" r="26">
      <c s="3" r="A26" t="s">
        <v>903</v>
      </c>
    </row>
    <row spans="1:7" r="27">
      <c s="4" r="A27" t="s">
        <v>918</v>
      </c>
      <c s="5" r="B27" t="n">
        <v>500</v>
      </c>
      <c s="5" r="D27" t="n">
        <v>80</v>
      </c>
    </row>
    <row spans="1:7" r="28">
      <c s="4" r="A28" t="s">
        <v>923</v>
      </c>
    </row>
    <row spans="1:7" r="29">
      <c s="3" r="A29" t="s">
        <v>903</v>
      </c>
    </row>
    <row spans="1:7" r="30">
      <c s="4" r="A30" t="s">
        <v>918</v>
      </c>
      <c s="5" r="B30" t="n">
        <v>13531</v>
      </c>
      <c s="5" r="D30" t="n">
        <v>10859</v>
      </c>
    </row>
    <row spans="1:7" r="31">
      <c s="4" r="A31" t="s">
        <v>924</v>
      </c>
    </row>
    <row spans="1:7" r="32">
      <c s="3" r="A32" t="s">
        <v>903</v>
      </c>
    </row>
    <row spans="1:7" r="33">
      <c s="4" r="A33" t="s">
        <v>918</v>
      </c>
      <c s="5" r="B33" t="n">
        <v>0</v>
      </c>
      <c s="5" r="D33" t="n">
        <v>0</v>
      </c>
    </row>
    <row spans="1:7" r="34">
      <c s="4" r="A34" t="s">
        <v>925</v>
      </c>
    </row>
    <row spans="1:7" r="35">
      <c s="3" r="A35" t="s">
        <v>903</v>
      </c>
    </row>
    <row spans="1:7" r="36">
      <c s="4" r="A36" t="s">
        <v>918</v>
      </c>
      <c s="5" r="B36" t="n">
        <v>0</v>
      </c>
      <c s="5" r="D36" t="n">
        <v>0</v>
      </c>
    </row>
    <row spans="1:7" r="37">
      <c s="4" r="A37" t="s">
        <v>926</v>
      </c>
    </row>
    <row spans="1:7" r="38">
      <c s="3" r="A38" t="s">
        <v>903</v>
      </c>
    </row>
    <row spans="1:7" r="39">
      <c s="4" r="A39" t="s">
        <v>918</v>
      </c>
      <c s="7" r="B39" t="n">
        <v>13531</v>
      </c>
      <c s="7" r="D39" t="n">
        <v>1085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27</v>
      </c>
      <c s="2" r="B1" t="s">
        <v>2</v>
      </c>
      <c s="2" r="C1" t="s">
        <v>390</v>
      </c>
      <c s="2" r="D1" t="s">
        <v>23</v>
      </c>
      <c s="2" r="E1" t="s">
        <v>71</v>
      </c>
      <c s="2" r="F1" t="s">
        <v>391</v>
      </c>
      <c s="2" r="G1" t="s">
        <v>392</v>
      </c>
    </row>
    <row spans="1:7" r="2">
      <c s="3" r="A2" t="s">
        <v>903</v>
      </c>
    </row>
    <row spans="1:7" r="3">
      <c s="4" r="A3" t="s">
        <v>928</v>
      </c>
      <c s="7" r="B3" t="n">
        <v>11363</v>
      </c>
      <c s="7" r="C3" t="n">
        <v>15055</v>
      </c>
      <c s="7" r="D3" t="n">
        <v>8568</v>
      </c>
      <c s="7" r="E3" t="n">
        <v>15169</v>
      </c>
      <c s="7" r="F3" t="n">
        <v>23938</v>
      </c>
      <c s="7" r="G3" t="n">
        <v>47187</v>
      </c>
    </row>
    <row spans="1:7" r="4">
      <c s="4" r="A4" t="s">
        <v>929</v>
      </c>
    </row>
    <row spans="1:7" r="5">
      <c s="3" r="A5" t="s">
        <v>903</v>
      </c>
    </row>
    <row spans="1:7" r="6">
      <c s="4" r="A6" t="s">
        <v>928</v>
      </c>
      <c s="5" r="B6" t="n">
        <v>14031</v>
      </c>
      <c s="5" r="D6" t="n">
        <v>10939</v>
      </c>
    </row>
    <row spans="1:7" r="7">
      <c s="4" r="A7" t="s">
        <v>930</v>
      </c>
    </row>
    <row spans="1:7" r="8">
      <c s="3" r="A8" t="s">
        <v>903</v>
      </c>
    </row>
    <row spans="1:7" r="9">
      <c s="4" r="A9" t="s">
        <v>928</v>
      </c>
      <c s="5" r="B9" t="n">
        <v>500</v>
      </c>
      <c s="5" r="D9" t="n">
        <v>80</v>
      </c>
    </row>
    <row spans="1:7" r="10">
      <c s="4" r="A10" t="s">
        <v>931</v>
      </c>
      <c s="5" r="B10" t="n">
        <v>0</v>
      </c>
      <c s="5" r="D10" t="n">
        <v>-6</v>
      </c>
    </row>
    <row spans="1:7" r="11">
      <c s="4" r="A11" t="s">
        <v>33</v>
      </c>
      <c s="5" r="B11" t="n">
        <v>500</v>
      </c>
      <c s="5" r="D11" t="n">
        <v>74</v>
      </c>
    </row>
    <row spans="1:7" r="12">
      <c s="4" r="A12" t="s">
        <v>932</v>
      </c>
    </row>
    <row spans="1:7" r="13">
      <c s="3" r="A13" t="s">
        <v>903</v>
      </c>
    </row>
    <row spans="1:7" r="14">
      <c s="4" r="A14" t="s">
        <v>928</v>
      </c>
      <c s="5" r="B14" t="n">
        <v>13531</v>
      </c>
      <c s="5" r="D14" t="n">
        <v>10859</v>
      </c>
    </row>
    <row spans="1:7" r="15">
      <c s="4" r="A15" t="s">
        <v>933</v>
      </c>
      <c s="5" r="B15" t="n">
        <v>-2668</v>
      </c>
      <c s="5" r="D15" t="n">
        <v>-2365</v>
      </c>
    </row>
    <row spans="1:7" r="16">
      <c s="4" r="A16" t="s">
        <v>33</v>
      </c>
      <c s="7" r="B16" t="n">
        <v>10863</v>
      </c>
      <c s="7" r="D16" t="n">
        <v>84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34</v>
      </c>
      <c s="2" r="B1" t="s">
        <v>1</v>
      </c>
      <c s="2" r="C1" t="s">
        <v>683</v>
      </c>
    </row>
    <row spans="1:3" r="2">
      <c s="2" r="B2" t="s">
        <v>2</v>
      </c>
      <c s="2" r="C2" t="s">
        <v>23</v>
      </c>
    </row>
    <row spans="1:3" r="3">
      <c s="4" r="A3" t="s">
        <v>935</v>
      </c>
    </row>
    <row spans="1:3" r="4">
      <c s="3" r="A4" t="s">
        <v>903</v>
      </c>
    </row>
    <row spans="1:3" r="5">
      <c s="4" r="A5" t="s">
        <v>37</v>
      </c>
      <c s="7" r="B5" t="n">
        <v>2463</v>
      </c>
      <c s="7" r="C5" t="n">
        <v>1516</v>
      </c>
    </row>
    <row spans="1:3" r="6">
      <c s="4" r="A6" t="s">
        <v>936</v>
      </c>
    </row>
    <row spans="1:3" r="7">
      <c s="3" r="A7" t="s">
        <v>903</v>
      </c>
    </row>
    <row spans="1:3" r="8">
      <c s="4" r="A8" t="s">
        <v>937</v>
      </c>
      <c s="4" r="B8" t="s">
        <v>938</v>
      </c>
      <c s="4" r="C8" t="s">
        <v>804</v>
      </c>
    </row>
    <row spans="1:3" r="9">
      <c s="4" r="A9" t="s">
        <v>939</v>
      </c>
      <c s="4" r="B9" t="s">
        <v>802</v>
      </c>
      <c s="4" r="C9" t="s">
        <v>802</v>
      </c>
    </row>
    <row spans="1:3" r="10">
      <c s="4" r="A10" t="s">
        <v>940</v>
      </c>
    </row>
    <row spans="1:3" r="11">
      <c s="3" r="A11" t="s">
        <v>903</v>
      </c>
    </row>
    <row spans="1:3" r="12">
      <c s="4" r="A12" t="s">
        <v>937</v>
      </c>
      <c s="4" r="B12" t="s">
        <v>941</v>
      </c>
      <c s="4" r="C12" t="s">
        <v>942</v>
      </c>
    </row>
    <row spans="1:3" r="13">
      <c s="4" r="A13" t="s">
        <v>939</v>
      </c>
      <c s="4" r="B13" t="s">
        <v>808</v>
      </c>
      <c s="4" r="C13" t="s">
        <v>943</v>
      </c>
    </row>
    <row spans="1:3" r="14">
      <c s="4" r="A14" t="s">
        <v>944</v>
      </c>
    </row>
    <row spans="1:3" r="15">
      <c s="3" r="A15" t="s">
        <v>903</v>
      </c>
    </row>
    <row spans="1:3" r="16">
      <c s="4" r="A16" t="s">
        <v>937</v>
      </c>
      <c s="4" r="B16" t="s">
        <v>849</v>
      </c>
      <c s="4" r="C16" t="s">
        <v>945</v>
      </c>
    </row>
    <row spans="1:3" r="17">
      <c s="4" r="A17" t="s">
        <v>939</v>
      </c>
      <c s="4" r="B17" t="s">
        <v>938</v>
      </c>
      <c s="4" r="C17" t="s">
        <v>938</v>
      </c>
    </row>
    <row spans="1:3" r="18">
      <c s="4" r="A18" t="s">
        <v>946</v>
      </c>
    </row>
    <row spans="1:3" r="19">
      <c s="3" r="A19" t="s">
        <v>903</v>
      </c>
    </row>
    <row spans="1:3" r="20">
      <c s="4" r="A20" t="s">
        <v>947</v>
      </c>
      <c s="4" r="B20" t="s">
        <v>948</v>
      </c>
    </row>
    <row spans="1:3" r="21">
      <c s="4" r="A21" t="s">
        <v>949</v>
      </c>
    </row>
    <row spans="1:3" r="22">
      <c s="3" r="A22" t="s">
        <v>903</v>
      </c>
    </row>
    <row spans="1:3" r="23">
      <c s="4" r="A23" t="s">
        <v>950</v>
      </c>
      <c s="4" r="B23" t="s">
        <v>951</v>
      </c>
      <c s="4" r="C23" t="s">
        <v>951</v>
      </c>
    </row>
    <row spans="1:3" r="24">
      <c s="4" r="A24" t="s">
        <v>952</v>
      </c>
    </row>
    <row spans="1:3" r="25">
      <c s="3" r="A25" t="s">
        <v>903</v>
      </c>
    </row>
    <row spans="1:3" r="26">
      <c s="4" r="A26" t="s">
        <v>950</v>
      </c>
      <c s="4" r="B26" t="s">
        <v>953</v>
      </c>
      <c s="4" r="C26" t="s">
        <v>951</v>
      </c>
    </row>
    <row spans="1:3" r="27">
      <c s="4" r="A27" t="s">
        <v>954</v>
      </c>
    </row>
    <row spans="1:3" r="28">
      <c s="3" r="A28" t="s">
        <v>903</v>
      </c>
    </row>
    <row spans="1:3" r="29">
      <c s="4" r="A29" t="s">
        <v>950</v>
      </c>
      <c s="4" r="B29" t="s">
        <v>945</v>
      </c>
      <c s="4" r="C29" t="s">
        <v>951</v>
      </c>
    </row>
    <row spans="1:3" r="30">
      <c s="4" r="A30" t="s">
        <v>955</v>
      </c>
    </row>
    <row spans="1:3" r="31">
      <c s="3" r="A31" t="s">
        <v>903</v>
      </c>
    </row>
    <row spans="1:3" r="32">
      <c s="4" r="A32" t="s">
        <v>950</v>
      </c>
      <c s="4" r="B32" t="s">
        <v>951</v>
      </c>
      <c s="4" r="C32" t="s">
        <v>951</v>
      </c>
    </row>
    <row spans="1:3" r="33">
      <c s="4" r="A33" t="s">
        <v>956</v>
      </c>
    </row>
    <row spans="1:3" r="34">
      <c s="3" r="A34" t="s">
        <v>903</v>
      </c>
    </row>
    <row spans="1:3" r="35">
      <c s="4" r="A35" t="s">
        <v>950</v>
      </c>
      <c s="4" r="B35" t="s">
        <v>957</v>
      </c>
      <c s="4" r="C35" t="s">
        <v>957</v>
      </c>
    </row>
    <row spans="1:3" r="36">
      <c s="4" r="A36" t="s">
        <v>958</v>
      </c>
    </row>
    <row spans="1:3" r="37">
      <c s="3" r="A37" t="s">
        <v>903</v>
      </c>
    </row>
    <row spans="1:3" r="38">
      <c s="4" r="A38" t="s">
        <v>950</v>
      </c>
      <c s="4" r="B38" t="s">
        <v>959</v>
      </c>
      <c s="4" r="C38" t="s">
        <v>960</v>
      </c>
    </row>
    <row spans="1:3" r="39">
      <c s="4" r="A39" t="s">
        <v>961</v>
      </c>
    </row>
    <row spans="1:3" r="40">
      <c s="3" r="A40" t="s">
        <v>903</v>
      </c>
    </row>
    <row spans="1:3" r="41">
      <c s="4" r="A41" t="s">
        <v>928</v>
      </c>
      <c s="7" r="B41" t="n">
        <v>500</v>
      </c>
      <c s="7" r="C41" t="n">
        <v>80</v>
      </c>
    </row>
    <row spans="1:3" r="42">
      <c s="4" r="A42" t="s">
        <v>962</v>
      </c>
    </row>
    <row spans="1:3" r="43">
      <c s="3" r="A43" t="s">
        <v>903</v>
      </c>
    </row>
    <row spans="1:3" r="44">
      <c s="4" r="A44" t="s">
        <v>928</v>
      </c>
      <c s="7" r="B44" t="n">
        <v>13531</v>
      </c>
      <c s="7" r="C44" t="n">
        <v>10859</v>
      </c>
    </row>
    <row spans="1:3" r="45">
      <c s="4" r="A45" t="s">
        <v>963</v>
      </c>
    </row>
    <row spans="1:3" r="46">
      <c s="3" r="A46" t="s">
        <v>903</v>
      </c>
    </row>
    <row spans="1:3" r="47">
      <c s="4" r="A47" t="s">
        <v>950</v>
      </c>
      <c s="4" r="B47" t="s">
        <v>951</v>
      </c>
      <c s="4" r="C47" t="s">
        <v>951</v>
      </c>
    </row>
    <row spans="1:3" r="48">
      <c s="4" r="A48" t="s">
        <v>964</v>
      </c>
    </row>
    <row spans="1:3" r="49">
      <c s="3" r="A49" t="s">
        <v>903</v>
      </c>
    </row>
    <row spans="1:3" r="50">
      <c s="4" r="A50" t="s">
        <v>950</v>
      </c>
      <c s="4" r="B50" t="s">
        <v>965</v>
      </c>
      <c s="4" r="C50" t="s">
        <v>965</v>
      </c>
    </row>
    <row spans="1:3" r="51">
      <c s="4" r="A51" t="s">
        <v>966</v>
      </c>
    </row>
    <row spans="1:3" r="52">
      <c s="3" r="A52" t="s">
        <v>903</v>
      </c>
    </row>
    <row spans="1:3" r="53">
      <c s="4" r="A53" t="s">
        <v>950</v>
      </c>
      <c s="4" r="B53" t="s">
        <v>942</v>
      </c>
      <c s="4" r="C53" t="s">
        <v>943</v>
      </c>
    </row>
    <row spans="1:3" r="54">
      <c s="4" r="A54" t="s">
        <v>967</v>
      </c>
    </row>
    <row spans="1:3" r="55">
      <c s="3" r="A55" t="s">
        <v>903</v>
      </c>
    </row>
    <row spans="1:3" r="56">
      <c s="4" r="A56" t="s">
        <v>968</v>
      </c>
      <c s="7" r="B56" t="n">
        <v>5833</v>
      </c>
      <c s="7" r="C56" t="n">
        <v>5167</v>
      </c>
    </row>
    <row spans="1:3" r="57">
      <c s="4" r="A57" t="s">
        <v>969</v>
      </c>
    </row>
    <row spans="1:3" r="58">
      <c s="3" r="A58" t="s">
        <v>903</v>
      </c>
    </row>
    <row spans="1:3" r="59">
      <c s="4" r="A59" t="s">
        <v>968</v>
      </c>
      <c s="7" r="B59" t="n">
        <v>5833</v>
      </c>
      <c s="7" r="C59" t="n">
        <v>5167</v>
      </c>
    </row>
    <row spans="1:3" r="60">
      <c s="4" r="A60" t="s">
        <v>970</v>
      </c>
    </row>
    <row spans="1:3" r="61">
      <c s="3" r="A61" t="s">
        <v>903</v>
      </c>
    </row>
    <row spans="1:3" r="62">
      <c s="4" r="A62" t="s">
        <v>947</v>
      </c>
      <c s="4" r="B62" t="s">
        <v>948</v>
      </c>
    </row>
    <row spans="1:3" r="63">
      <c s="4" r="A63" t="s">
        <v>971</v>
      </c>
    </row>
    <row spans="1:3" r="64">
      <c s="3" r="A64" t="s">
        <v>903</v>
      </c>
    </row>
    <row spans="1:3" r="65">
      <c s="4" r="A65" t="s">
        <v>972</v>
      </c>
      <c s="7" r="B65" t="n">
        <v>890</v>
      </c>
    </row>
    <row spans="1:3" r="66">
      <c s="4" r="A66" t="s">
        <v>973</v>
      </c>
      <c s="7" r="B66" t="n">
        <v>4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74</v>
      </c>
      <c s="2" r="B1" t="s">
        <v>2</v>
      </c>
      <c s="2" r="C1" t="s">
        <v>390</v>
      </c>
      <c s="2" r="D1" t="s">
        <v>23</v>
      </c>
      <c s="2" r="E1" t="s">
        <v>71</v>
      </c>
      <c s="2" r="F1" t="s">
        <v>391</v>
      </c>
      <c s="2" r="G1" t="s">
        <v>392</v>
      </c>
    </row>
    <row spans="1:7" r="2">
      <c s="3" r="A2" t="s">
        <v>975</v>
      </c>
    </row>
    <row spans="1:7" r="3">
      <c s="4" r="A3" t="s">
        <v>28</v>
      </c>
      <c s="7" r="B3" t="n">
        <v>831548</v>
      </c>
      <c s="7" r="D3" t="n">
        <v>640086</v>
      </c>
    </row>
    <row spans="1:7" r="4">
      <c s="4" r="A4" t="s">
        <v>365</v>
      </c>
      <c s="5" r="B4" t="n">
        <v>57300</v>
      </c>
    </row>
    <row spans="1:7" r="5">
      <c s="4" r="A5" t="s">
        <v>33</v>
      </c>
      <c s="5" r="B5" t="n">
        <v>11363</v>
      </c>
      <c s="7" r="C5" t="n">
        <v>15055</v>
      </c>
      <c s="5" r="D5" t="n">
        <v>8568</v>
      </c>
      <c s="7" r="E5" t="n">
        <v>15169</v>
      </c>
      <c s="7" r="F5" t="n">
        <v>23938</v>
      </c>
      <c s="7" r="G5" t="n">
        <v>47187</v>
      </c>
    </row>
    <row spans="1:7" r="6">
      <c s="4" r="A6" t="s">
        <v>976</v>
      </c>
    </row>
    <row spans="1:7" r="7">
      <c s="3" r="A7" t="s">
        <v>975</v>
      </c>
    </row>
    <row spans="1:7" r="8">
      <c s="4" r="A8" t="s">
        <v>27</v>
      </c>
      <c s="5" r="B8" t="n">
        <v>169671</v>
      </c>
      <c s="5" r="D8" t="n">
        <v>481158</v>
      </c>
    </row>
    <row spans="1:7" r="9">
      <c s="4" r="A9" t="s">
        <v>977</v>
      </c>
    </row>
    <row spans="1:7" r="10">
      <c s="3" r="A10" t="s">
        <v>975</v>
      </c>
    </row>
    <row spans="1:7" r="11">
      <c s="4" r="A11" t="s">
        <v>28</v>
      </c>
      <c s="5" r="B11" t="n">
        <v>831548</v>
      </c>
      <c s="5" r="D11" t="n">
        <v>640086</v>
      </c>
    </row>
    <row spans="1:7" r="12">
      <c s="4" r="A12" t="s">
        <v>365</v>
      </c>
      <c s="5" r="B12" t="n">
        <v>59563</v>
      </c>
      <c s="5" r="D12" t="n">
        <v>3174</v>
      </c>
    </row>
    <row spans="1:7" r="13">
      <c s="4" r="A13" t="s">
        <v>744</v>
      </c>
      <c s="5" r="B13" t="n">
        <v>940</v>
      </c>
      <c s="5" r="D13" t="n">
        <v>3879</v>
      </c>
    </row>
    <row spans="1:7" r="14">
      <c s="4" r="A14" t="s">
        <v>978</v>
      </c>
      <c s="5" r="B14" t="n">
        <v>8664</v>
      </c>
      <c s="5" r="D14" t="n">
        <v>5989</v>
      </c>
    </row>
    <row spans="1:7" r="15">
      <c s="4" r="A15" t="s">
        <v>78</v>
      </c>
      <c s="5" r="B15" t="n">
        <v>2795188</v>
      </c>
      <c s="5" r="D15" t="n">
        <v>2391682</v>
      </c>
    </row>
    <row spans="1:7" r="16">
      <c s="4" r="A16" t="s">
        <v>46</v>
      </c>
      <c s="5" r="B16" t="n">
        <v>4872</v>
      </c>
      <c s="5" r="D16" t="n">
        <v>0</v>
      </c>
    </row>
    <row spans="1:7" r="17">
      <c s="4" r="A17" t="s">
        <v>47</v>
      </c>
      <c s="5" r="B17" t="n">
        <v>2761</v>
      </c>
      <c s="5" r="D17" t="n">
        <v>2771</v>
      </c>
    </row>
    <row spans="1:7" r="18">
      <c s="4" r="A18" t="s">
        <v>727</v>
      </c>
      <c s="5" r="B18" t="n">
        <v>3129</v>
      </c>
      <c s="5" r="D18" t="n">
        <v>1666</v>
      </c>
    </row>
    <row spans="1:7" r="19">
      <c s="4" r="A19" t="s">
        <v>979</v>
      </c>
      <c s="5" r="B19" t="n">
        <v>1164</v>
      </c>
      <c s="5" r="D19" t="n">
        <v>887</v>
      </c>
    </row>
    <row spans="1:7" r="20">
      <c s="4" r="A20" t="s">
        <v>980</v>
      </c>
    </row>
    <row spans="1:7" r="21">
      <c s="3" r="A21" t="s">
        <v>975</v>
      </c>
    </row>
    <row spans="1:7" r="22">
      <c s="4" r="A22" t="s">
        <v>744</v>
      </c>
      <c s="5" r="B22" t="n">
        <v>950</v>
      </c>
      <c s="5" r="D22" t="n">
        <v>0</v>
      </c>
    </row>
    <row spans="1:7" r="23">
      <c s="4" r="A23" t="s">
        <v>727</v>
      </c>
      <c s="5" r="B23" t="n">
        <v>1031</v>
      </c>
      <c s="5" r="D23" t="n">
        <v>0</v>
      </c>
    </row>
    <row spans="1:7" r="24">
      <c s="4" r="A24" t="s">
        <v>981</v>
      </c>
    </row>
    <row spans="1:7" r="25">
      <c s="3" r="A25" t="s">
        <v>975</v>
      </c>
    </row>
    <row spans="1:7" r="26">
      <c s="4" r="A26" t="s">
        <v>31</v>
      </c>
      <c s="5" r="B26" t="n">
        <v>2110761</v>
      </c>
      <c s="5" r="D26" t="n">
        <v>1605891</v>
      </c>
    </row>
    <row spans="1:7" r="27">
      <c s="4" r="A27" t="s">
        <v>33</v>
      </c>
      <c s="5" r="B27" t="n">
        <v>11363</v>
      </c>
      <c s="5" r="D27" t="n">
        <v>8568</v>
      </c>
    </row>
    <row spans="1:7" r="28">
      <c s="4" r="A28" t="s">
        <v>38</v>
      </c>
      <c s="5" r="B28" t="n">
        <v>0</v>
      </c>
      <c s="5" r="D28" t="n">
        <v>22320</v>
      </c>
    </row>
    <row spans="1:7" r="29">
      <c s="4" r="A29" t="s">
        <v>37</v>
      </c>
      <c s="5" r="B29" t="n">
        <v>2463</v>
      </c>
      <c s="5" r="D29" t="n">
        <v>1516</v>
      </c>
    </row>
    <row spans="1:7" r="30">
      <c s="4" r="A30" t="s">
        <v>982</v>
      </c>
      <c s="5" r="B30" t="n">
        <v>3058</v>
      </c>
      <c s="5" r="D30" t="n">
        <v>2512</v>
      </c>
    </row>
    <row spans="1:7" r="31">
      <c s="4" r="A31" t="s">
        <v>983</v>
      </c>
    </row>
    <row spans="1:7" r="32">
      <c s="3" r="A32" t="s">
        <v>975</v>
      </c>
    </row>
    <row spans="1:7" r="33">
      <c s="4" r="A33" t="s">
        <v>27</v>
      </c>
      <c s="5" r="B33" t="n">
        <v>169671</v>
      </c>
      <c s="5" r="D33" t="n">
        <v>481158</v>
      </c>
    </row>
    <row spans="1:7" r="34">
      <c s="4" r="A34" t="s">
        <v>984</v>
      </c>
    </row>
    <row spans="1:7" r="35">
      <c s="3" r="A35" t="s">
        <v>975</v>
      </c>
    </row>
    <row spans="1:7" r="36">
      <c s="4" r="A36" t="s">
        <v>28</v>
      </c>
      <c s="5" r="B36" t="n">
        <v>831548</v>
      </c>
      <c s="5" r="D36" t="n">
        <v>640086</v>
      </c>
    </row>
    <row spans="1:7" r="37">
      <c s="4" r="A37" t="s">
        <v>365</v>
      </c>
      <c s="5" r="B37" t="n">
        <v>59802</v>
      </c>
      <c s="5" r="D37" t="n">
        <v>3245</v>
      </c>
    </row>
    <row spans="1:7" r="38">
      <c s="4" r="A38" t="s">
        <v>744</v>
      </c>
      <c s="5" r="B38" t="n">
        <v>940</v>
      </c>
      <c s="5" r="D38" t="n">
        <v>3879</v>
      </c>
    </row>
    <row spans="1:7" r="39">
      <c s="4" r="A39" t="s">
        <v>978</v>
      </c>
      <c s="5" r="B39" t="n">
        <v>8664</v>
      </c>
      <c s="5" r="D39" t="n">
        <v>5989</v>
      </c>
    </row>
    <row spans="1:7" r="40">
      <c s="4" r="A40" t="s">
        <v>78</v>
      </c>
      <c s="5" r="B40" t="n">
        <v>2795115</v>
      </c>
      <c s="5" r="D40" t="n">
        <v>2391805</v>
      </c>
    </row>
    <row spans="1:7" r="41">
      <c s="4" r="A41" t="s">
        <v>46</v>
      </c>
      <c s="5" r="B41" t="n">
        <v>4872</v>
      </c>
      <c s="5" r="D41" t="n">
        <v>0</v>
      </c>
    </row>
    <row spans="1:7" r="42">
      <c s="4" r="A42" t="s">
        <v>47</v>
      </c>
      <c s="5" r="B42" t="n">
        <v>2761</v>
      </c>
      <c s="5" r="D42" t="n">
        <v>2771</v>
      </c>
    </row>
    <row spans="1:7" r="43">
      <c s="4" r="A43" t="s">
        <v>727</v>
      </c>
      <c s="5" r="B43" t="n">
        <v>3129</v>
      </c>
      <c s="5" r="D43" t="n">
        <v>1666</v>
      </c>
    </row>
    <row spans="1:7" r="44">
      <c s="4" r="A44" t="s">
        <v>979</v>
      </c>
      <c s="5" r="B44" t="n">
        <v>1164</v>
      </c>
      <c s="5" r="D44" t="n">
        <v>887</v>
      </c>
    </row>
    <row spans="1:7" r="45">
      <c s="4" r="A45" t="s">
        <v>985</v>
      </c>
    </row>
    <row spans="1:7" r="46">
      <c s="3" r="A46" t="s">
        <v>975</v>
      </c>
    </row>
    <row spans="1:7" r="47">
      <c s="4" r="A47" t="s">
        <v>744</v>
      </c>
      <c s="5" r="B47" t="n">
        <v>950</v>
      </c>
      <c s="5" r="D47" t="n">
        <v>0</v>
      </c>
    </row>
    <row spans="1:7" r="48">
      <c s="4" r="A48" t="s">
        <v>727</v>
      </c>
      <c s="5" r="B48" t="n">
        <v>1031</v>
      </c>
      <c s="5" r="D48" t="n">
        <v>0</v>
      </c>
    </row>
    <row spans="1:7" r="49">
      <c s="4" r="A49" t="s">
        <v>986</v>
      </c>
    </row>
    <row spans="1:7" r="50">
      <c s="3" r="A50" t="s">
        <v>975</v>
      </c>
    </row>
    <row spans="1:7" r="51">
      <c s="4" r="A51" t="s">
        <v>31</v>
      </c>
      <c s="5" r="B51" t="n">
        <v>2124574</v>
      </c>
      <c s="5" r="D51" t="n">
        <v>1646222</v>
      </c>
    </row>
    <row spans="1:7" r="52">
      <c s="4" r="A52" t="s">
        <v>33</v>
      </c>
      <c s="5" r="B52" t="n">
        <v>14031</v>
      </c>
      <c s="5" r="D52" t="n">
        <v>10939</v>
      </c>
    </row>
    <row spans="1:7" r="53">
      <c s="4" r="A53" t="s">
        <v>38</v>
      </c>
      <c s="5" r="B53" t="n">
        <v>0</v>
      </c>
      <c s="5" r="D53" t="n">
        <v>7572</v>
      </c>
    </row>
    <row spans="1:7" r="54">
      <c s="4" r="A54" t="s">
        <v>37</v>
      </c>
      <c s="5" r="B54" t="n">
        <v>2463</v>
      </c>
      <c s="5" r="D54" t="n">
        <v>1516</v>
      </c>
    </row>
    <row spans="1:7" r="55">
      <c s="4" r="A55" t="s">
        <v>982</v>
      </c>
      <c s="7" r="B55" t="n">
        <v>3058</v>
      </c>
      <c s="7" r="D55" t="n">
        <v>251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87</v>
      </c>
      <c s="2" r="B1" t="s">
        <v>70</v>
      </c>
      <c s="2" r="C1" t="s">
        <v>1</v>
      </c>
    </row>
    <row spans="1:3" r="2">
      <c s="2" r="B2" t="s">
        <v>412</v>
      </c>
      <c s="2" r="C2" t="s">
        <v>412</v>
      </c>
    </row>
    <row spans="1:3" r="3">
      <c s="3" r="A3" t="s">
        <v>903</v>
      </c>
    </row>
    <row spans="1:3" r="4">
      <c s="4" r="A4" t="s">
        <v>988</v>
      </c>
      <c s="7" r="B4" t="n">
        <v>57300</v>
      </c>
      <c s="7" r="C4" t="n">
        <v>57300</v>
      </c>
    </row>
    <row spans="1:3" r="5">
      <c s="4" r="A5" t="s">
        <v>946</v>
      </c>
    </row>
    <row spans="1:3" r="6">
      <c s="3" r="A6" t="s">
        <v>903</v>
      </c>
    </row>
    <row spans="1:3" r="7">
      <c s="4" r="A7" t="s">
        <v>989</v>
      </c>
      <c s="5" r="B7" t="n">
        <v>55500</v>
      </c>
      <c s="5" r="C7" t="n">
        <v>55500</v>
      </c>
    </row>
    <row spans="1:3" r="8">
      <c s="4" r="A8" t="s">
        <v>990</v>
      </c>
      <c s="5" r="B8" t="n">
        <v>1200</v>
      </c>
      <c s="5" r="C8" t="n">
        <v>1700</v>
      </c>
    </row>
    <row spans="1:3" r="9">
      <c s="4" r="A9" t="s">
        <v>991</v>
      </c>
    </row>
    <row spans="1:3" r="10">
      <c s="3" r="A10" t="s">
        <v>903</v>
      </c>
    </row>
    <row spans="1:3" r="11">
      <c s="4" r="A11" t="s">
        <v>744</v>
      </c>
      <c s="5" r="B11" t="n">
        <v>433</v>
      </c>
      <c s="5" r="C11" t="n">
        <v>433</v>
      </c>
    </row>
    <row spans="1:3" r="12">
      <c s="4" r="A12" t="s">
        <v>992</v>
      </c>
      <c s="5" r="B12" t="n">
        <v>57</v>
      </c>
      <c s="5" r="C12" t="n">
        <v>57</v>
      </c>
    </row>
    <row spans="1:3" r="13">
      <c s="4" r="A13" t="s">
        <v>993</v>
      </c>
    </row>
    <row spans="1:3" r="14">
      <c s="3" r="A14" t="s">
        <v>903</v>
      </c>
    </row>
    <row spans="1:3" r="15">
      <c s="4" r="A15" t="s">
        <v>744</v>
      </c>
      <c s="5" r="B15" t="n">
        <v>57</v>
      </c>
      <c s="5" r="C15" t="n">
        <v>57</v>
      </c>
    </row>
    <row spans="1:3" r="16">
      <c s="4" r="A16" t="s">
        <v>992</v>
      </c>
      <c s="7" r="B16" t="n">
        <v>433</v>
      </c>
      <c s="7" r="C16" t="n">
        <v>4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4</v>
      </c>
      <c s="2" r="B1" t="s">
        <v>70</v>
      </c>
      <c s="2" r="D1" t="s">
        <v>1</v>
      </c>
    </row>
    <row spans="1:5" r="2">
      <c s="2" r="B2" t="s">
        <v>2</v>
      </c>
      <c s="2" r="C2" t="s">
        <v>71</v>
      </c>
      <c s="2" r="D2" t="s">
        <v>2</v>
      </c>
      <c s="2" r="E2" t="s">
        <v>71</v>
      </c>
    </row>
    <row spans="1:5" r="3">
      <c s="3" r="A3" t="s">
        <v>995</v>
      </c>
    </row>
    <row spans="1:5" r="4">
      <c s="4" r="A4" t="s">
        <v>109</v>
      </c>
      <c s="7" r="B4" t="n">
        <v>9119</v>
      </c>
      <c s="7" r="C4" t="n">
        <v>11504</v>
      </c>
      <c s="7" r="D4" t="n">
        <v>16302</v>
      </c>
      <c s="7" r="E4" t="n">
        <v>23333</v>
      </c>
    </row>
    <row spans="1:5" r="5">
      <c s="4" r="A5" t="s">
        <v>996</v>
      </c>
      <c s="5" r="B5" t="n">
        <v>-272</v>
      </c>
      <c s="5" r="C5" t="n">
        <v>-173</v>
      </c>
      <c s="5" r="D5" t="n">
        <v>-452</v>
      </c>
      <c s="5" r="E5" t="n">
        <v>-321</v>
      </c>
    </row>
    <row spans="1:5" r="6">
      <c s="4" r="A6" t="s">
        <v>997</v>
      </c>
      <c s="5" r="B6" t="n">
        <v>8847</v>
      </c>
      <c s="5" r="C6" t="n">
        <v>11331</v>
      </c>
      <c s="5" r="D6" t="n">
        <v>15850</v>
      </c>
      <c s="5" r="E6" t="n">
        <v>23012</v>
      </c>
    </row>
    <row spans="1:5" r="7">
      <c s="3" r="A7" t="s">
        <v>998</v>
      </c>
    </row>
    <row spans="1:5" r="8">
      <c s="4" r="A8" t="s">
        <v>997</v>
      </c>
      <c s="7" r="B8" t="n">
        <v>8847</v>
      </c>
      <c s="7" r="C8" t="n">
        <v>11331</v>
      </c>
      <c s="7" r="D8" t="n">
        <v>15850</v>
      </c>
      <c s="7" r="E8" t="n">
        <v>23012</v>
      </c>
    </row>
    <row spans="1:5" r="9">
      <c s="4" r="A9" t="s">
        <v>999</v>
      </c>
      <c s="5" r="B9" t="n">
        <v>35752673</v>
      </c>
      <c s="5" r="C9" t="n">
        <v>32206889</v>
      </c>
      <c s="5" r="D9" t="n">
        <v>35294418</v>
      </c>
      <c s="5" r="E9" t="n">
        <v>32142953</v>
      </c>
    </row>
    <row spans="1:5" r="10">
      <c s="4" r="A10" t="s">
        <v>1000</v>
      </c>
      <c s="5" r="B10" t="n">
        <v>-1065319</v>
      </c>
      <c s="5" r="C10" t="n">
        <v>-483014</v>
      </c>
      <c s="5" r="D10" t="n">
        <v>-978502</v>
      </c>
      <c s="5" r="E10" t="n">
        <v>-442861</v>
      </c>
    </row>
    <row spans="1:5" r="11">
      <c s="4" r="A11" t="s">
        <v>1001</v>
      </c>
      <c s="5" r="B11" t="n">
        <v>34687354</v>
      </c>
      <c s="5" r="C11" t="n">
        <v>31723875</v>
      </c>
      <c s="5" r="D11" t="n">
        <v>34315916</v>
      </c>
      <c s="5" r="E11" t="n">
        <v>31700092</v>
      </c>
    </row>
    <row spans="1:5" r="12">
      <c s="4" r="A12" t="s">
        <v>1002</v>
      </c>
      <c s="8" r="B12" t="n">
        <v>0.26</v>
      </c>
      <c s="8" r="C12" t="n">
        <v>0.36</v>
      </c>
      <c s="8" r="D12" t="n">
        <v>0.46</v>
      </c>
      <c s="8" r="E12" t="n">
        <v>0.73</v>
      </c>
    </row>
    <row spans="1:5" r="13">
      <c s="3" r="A13" t="s">
        <v>1003</v>
      </c>
    </row>
    <row spans="1:5" r="14">
      <c s="4" r="A14" t="s">
        <v>997</v>
      </c>
      <c s="7" r="B14" t="n">
        <v>8847</v>
      </c>
      <c s="7" r="C14" t="n">
        <v>11331</v>
      </c>
      <c s="7" r="D14" t="n">
        <v>15850</v>
      </c>
      <c s="7" r="E14" t="n">
        <v>23012</v>
      </c>
    </row>
    <row spans="1:5" r="15">
      <c s="4" r="A15" t="s">
        <v>1001</v>
      </c>
      <c s="5" r="B15" t="n">
        <v>34687354</v>
      </c>
      <c s="5" r="C15" t="n">
        <v>31723875</v>
      </c>
      <c s="5" r="D15" t="n">
        <v>34315916</v>
      </c>
      <c s="5" r="E15" t="n">
        <v>31700092</v>
      </c>
    </row>
    <row spans="1:5" r="16">
      <c s="4" r="A16" t="s">
        <v>1004</v>
      </c>
      <c s="5" r="B16" t="n">
        <v>1315714</v>
      </c>
      <c s="5" r="C16" t="n">
        <v>1047018</v>
      </c>
      <c s="5" r="D16" t="n">
        <v>1300058</v>
      </c>
      <c s="5" r="E16" t="n">
        <v>1072001</v>
      </c>
    </row>
    <row spans="1:5" r="17">
      <c s="4" r="A17" t="s">
        <v>1005</v>
      </c>
      <c s="5" r="B17" t="n">
        <v>36003068</v>
      </c>
      <c s="5" r="C17" t="n">
        <v>32770893</v>
      </c>
      <c s="5" r="D17" t="n">
        <v>35615974</v>
      </c>
      <c s="5" r="E17" t="n">
        <v>32772093</v>
      </c>
    </row>
    <row spans="1:5" r="18">
      <c s="4" r="A18" t="s">
        <v>1006</v>
      </c>
      <c s="8" r="B18" t="n">
        <v>0.25</v>
      </c>
      <c s="8" r="C18" t="n">
        <v>0.35</v>
      </c>
      <c s="8" r="D18" t="n">
        <v>0.45</v>
      </c>
      <c s="8" r="E18" t="n">
        <v>0.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1007</v>
      </c>
      <c s="2" r="B1" t="s">
        <v>70</v>
      </c>
      <c s="2" r="D1" t="s">
        <v>1</v>
      </c>
    </row>
    <row spans="1:5" r="2">
      <c s="2" r="B2" t="s">
        <v>2</v>
      </c>
      <c s="2" r="C2" t="s">
        <v>71</v>
      </c>
      <c s="2" r="D2" t="s">
        <v>2</v>
      </c>
      <c s="2" r="E2" t="s">
        <v>71</v>
      </c>
    </row>
    <row spans="1:5" r="3">
      <c s="3" r="A3" t="s">
        <v>1008</v>
      </c>
    </row>
    <row spans="1:5" r="4">
      <c s="4" r="A4" t="s">
        <v>1009</v>
      </c>
      <c s="8" r="B4" t="n">
        <v>0.25</v>
      </c>
      <c s="8" r="C4" t="n">
        <v>0.35</v>
      </c>
      <c s="8" r="D4" t="n">
        <v>0.45</v>
      </c>
      <c s="8" r="E4" t="n">
        <v>0.7</v>
      </c>
    </row>
    <row spans="1:5" r="5">
      <c s="4" r="A5" t="s">
        <v>1010</v>
      </c>
    </row>
    <row spans="1:5" r="6">
      <c s="3" r="A6" t="s">
        <v>1008</v>
      </c>
    </row>
    <row spans="1:5" r="7">
      <c s="4" r="A7" t="s">
        <v>1009</v>
      </c>
      <c s="8" r="C7" t="n">
        <v>0.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1011</v>
      </c>
      <c s="2" r="B1" t="s">
        <v>70</v>
      </c>
      <c s="2" r="D1" t="s">
        <v>1</v>
      </c>
    </row>
    <row spans="1:5" r="2">
      <c s="2" r="B2" t="s">
        <v>2</v>
      </c>
      <c s="2" r="C2" t="s">
        <v>71</v>
      </c>
      <c s="2" r="D2" t="s">
        <v>2</v>
      </c>
      <c s="2" r="E2" t="s">
        <v>71</v>
      </c>
    </row>
    <row spans="1:5" r="3">
      <c s="3" r="A3" t="s">
        <v>1012</v>
      </c>
    </row>
    <row spans="1:5" r="4">
      <c s="4" r="A4" t="s">
        <v>463</v>
      </c>
      <c s="7" r="B4" t="n">
        <v>1022</v>
      </c>
      <c s="7" r="C4" t="n">
        <v>5718</v>
      </c>
      <c s="7" r="D4" t="n">
        <v>3920</v>
      </c>
      <c s="7" r="E4" t="n">
        <v>5170</v>
      </c>
    </row>
    <row spans="1:5" r="5">
      <c s="3" r="A5" t="s">
        <v>1013</v>
      </c>
    </row>
    <row spans="1:5" r="6">
      <c s="4" r="A6" t="s">
        <v>119</v>
      </c>
      <c s="5" r="B6" t="n">
        <v>1624</v>
      </c>
      <c s="5" r="C6" t="n">
        <v>-1023</v>
      </c>
      <c s="5" r="D6" t="n">
        <v>-2928</v>
      </c>
      <c s="5" r="E6" t="n">
        <v>273</v>
      </c>
    </row>
    <row spans="1:5" r="7">
      <c s="4" r="A7" t="s">
        <v>1014</v>
      </c>
      <c s="5" r="B7" t="n">
        <v>129</v>
      </c>
      <c s="5" r="C7" t="n">
        <v>73</v>
      </c>
      <c s="5" r="D7" t="n">
        <v>28</v>
      </c>
      <c s="5" r="E7" t="n">
        <v>147</v>
      </c>
    </row>
    <row spans="1:5" r="8">
      <c s="4" r="A8" t="s">
        <v>122</v>
      </c>
      <c s="5" r="B8" t="n">
        <v>633</v>
      </c>
      <c s="5" r="C8" t="n">
        <v>-367</v>
      </c>
      <c s="5" r="D8" t="n">
        <v>-1122</v>
      </c>
      <c s="5" r="E8" t="n">
        <v>455</v>
      </c>
    </row>
    <row spans="1:5" r="9">
      <c s="4" r="A9" t="s">
        <v>468</v>
      </c>
      <c s="5" r="B9" t="n">
        <v>2142</v>
      </c>
      <c s="5" r="C9" t="n">
        <v>5135</v>
      </c>
      <c s="5" r="D9" t="n">
        <v>2142</v>
      </c>
      <c s="5" r="E9" t="n">
        <v>5135</v>
      </c>
    </row>
    <row spans="1:5" r="10">
      <c s="4" r="A10" t="s">
        <v>264</v>
      </c>
    </row>
    <row spans="1:5" r="11">
      <c s="3" r="A11" t="s">
        <v>1012</v>
      </c>
    </row>
    <row spans="1:5" r="12">
      <c s="4" r="A12" t="s">
        <v>463</v>
      </c>
      <c s="5" r="B12" t="n">
        <v>2094</v>
      </c>
      <c s="5" r="C12" t="n">
        <v>5765</v>
      </c>
      <c s="5" r="D12" t="n">
        <v>4210</v>
      </c>
      <c s="5" r="E12" t="n">
        <v>4323</v>
      </c>
    </row>
    <row spans="1:5" r="13">
      <c s="3" r="A13" t="s">
        <v>1013</v>
      </c>
    </row>
    <row spans="1:5" r="14">
      <c s="4" r="A14" t="s">
        <v>119</v>
      </c>
      <c s="5" r="B14" t="n">
        <v>2517</v>
      </c>
      <c s="5" r="C14" t="n">
        <v>-1410</v>
      </c>
      <c s="5" r="D14" t="n">
        <v>-540</v>
      </c>
      <c s="5" r="E14" t="n">
        <v>1364</v>
      </c>
    </row>
    <row spans="1:5" r="15">
      <c s="4" r="A15" t="s">
        <v>1014</v>
      </c>
      <c s="5" r="B15" t="n">
        <v>-17</v>
      </c>
      <c s="5" r="C15" t="n">
        <v>0</v>
      </c>
      <c s="5" r="D15" t="n">
        <v>-338</v>
      </c>
      <c s="5" r="E15" t="n">
        <v>-23</v>
      </c>
    </row>
    <row spans="1:5" r="16">
      <c s="4" r="A16" t="s">
        <v>122</v>
      </c>
      <c s="5" r="B16" t="n">
        <v>922</v>
      </c>
      <c s="5" r="C16" t="n">
        <v>-545</v>
      </c>
      <c s="5" r="D16" t="n">
        <v>-340</v>
      </c>
      <c s="5" r="E16" t="n">
        <v>764</v>
      </c>
    </row>
    <row spans="1:5" r="17">
      <c s="4" r="A17" t="s">
        <v>468</v>
      </c>
      <c s="5" r="B17" t="n">
        <v>3672</v>
      </c>
      <c s="5" r="C17" t="n">
        <v>4900</v>
      </c>
      <c s="5" r="D17" t="n">
        <v>3672</v>
      </c>
      <c s="5" r="E17" t="n">
        <v>4900</v>
      </c>
    </row>
    <row spans="1:5" r="18">
      <c s="4" r="A18" t="s">
        <v>1015</v>
      </c>
    </row>
    <row spans="1:5" r="19">
      <c s="3" r="A19" t="s">
        <v>1012</v>
      </c>
    </row>
    <row spans="1:5" r="20">
      <c s="4" r="A20" t="s">
        <v>463</v>
      </c>
      <c s="5" r="B20" t="n">
        <v>-1072</v>
      </c>
      <c s="5" r="C20" t="n">
        <v>-47</v>
      </c>
      <c s="5" r="D20" t="n">
        <v>-290</v>
      </c>
      <c s="5" r="E20" t="n">
        <v>847</v>
      </c>
    </row>
    <row spans="1:5" r="21">
      <c s="3" r="A21" t="s">
        <v>1013</v>
      </c>
    </row>
    <row spans="1:5" r="22">
      <c s="4" r="A22" t="s">
        <v>119</v>
      </c>
      <c s="5" r="B22" t="n">
        <v>-893</v>
      </c>
      <c s="5" r="C22" t="n">
        <v>387</v>
      </c>
      <c s="5" r="D22" t="n">
        <v>-2388</v>
      </c>
      <c s="5" r="E22" t="n">
        <v>-1091</v>
      </c>
    </row>
    <row spans="1:5" r="23">
      <c s="4" r="A23" t="s">
        <v>1014</v>
      </c>
      <c s="5" r="B23" t="n">
        <v>146</v>
      </c>
      <c s="5" r="C23" t="n">
        <v>73</v>
      </c>
      <c s="5" r="D23" t="n">
        <v>366</v>
      </c>
      <c s="5" r="E23" t="n">
        <v>170</v>
      </c>
    </row>
    <row spans="1:5" r="24">
      <c s="4" r="A24" t="s">
        <v>122</v>
      </c>
      <c s="5" r="B24" t="n">
        <v>-289</v>
      </c>
      <c s="5" r="C24" t="n">
        <v>178</v>
      </c>
      <c s="5" r="D24" t="n">
        <v>-782</v>
      </c>
      <c s="5" r="E24" t="n">
        <v>-309</v>
      </c>
    </row>
    <row spans="1:5" r="25">
      <c s="4" r="A25" t="s">
        <v>468</v>
      </c>
      <c s="7" r="B25" t="n">
        <v>-1530</v>
      </c>
      <c s="7" r="C25" t="n">
        <v>235</v>
      </c>
      <c s="7" r="D25" t="n">
        <v>-1530</v>
      </c>
      <c s="7" r="E25" t="n">
        <v>23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6</v>
      </c>
      <c s="2" r="B1" t="s">
        <v>70</v>
      </c>
      <c s="2" r="D1" t="s">
        <v>1</v>
      </c>
    </row>
    <row spans="1:5" r="2">
      <c s="2" r="B2" t="s">
        <v>2</v>
      </c>
      <c s="2" r="C2" t="s">
        <v>71</v>
      </c>
      <c s="2" r="D2" t="s">
        <v>2</v>
      </c>
      <c s="2" r="E2" t="s">
        <v>71</v>
      </c>
    </row>
    <row spans="1:5" r="3">
      <c s="3" r="A3" t="s">
        <v>1017</v>
      </c>
    </row>
    <row spans="1:5" r="4">
      <c s="4" r="A4" t="s">
        <v>1018</v>
      </c>
      <c s="7" r="B4" t="n">
        <v>-1977</v>
      </c>
      <c s="7" r="C4" t="n">
        <v>-1857</v>
      </c>
      <c s="7" r="D4" t="n">
        <v>-5928</v>
      </c>
      <c s="7" r="E4" t="n">
        <v>-5597</v>
      </c>
    </row>
    <row spans="1:5" r="5">
      <c s="4" r="A5" t="s">
        <v>108</v>
      </c>
      <c s="5" r="B5" t="n">
        <v>-5071</v>
      </c>
      <c s="5" r="C5" t="n">
        <v>-6958</v>
      </c>
      <c s="5" r="D5" t="n">
        <v>-8855</v>
      </c>
      <c s="5" r="E5" t="n">
        <v>-13412</v>
      </c>
    </row>
    <row spans="1:5" r="6">
      <c s="4" r="A6" t="s">
        <v>1019</v>
      </c>
    </row>
    <row spans="1:5" r="7">
      <c s="3" r="A7" t="s">
        <v>1017</v>
      </c>
    </row>
    <row spans="1:5" r="8">
      <c s="4" r="A8" t="s">
        <v>93</v>
      </c>
      <c s="5" r="B8" t="n">
        <v>17</v>
      </c>
      <c s="5" r="C8" t="n">
        <v>0</v>
      </c>
      <c s="5" r="D8" t="n">
        <v>338</v>
      </c>
      <c s="5" r="E8" t="n">
        <v>23</v>
      </c>
    </row>
    <row spans="1:5" r="9">
      <c s="4" r="A9" t="s">
        <v>108</v>
      </c>
      <c s="5" r="B9" t="n">
        <v>-7</v>
      </c>
      <c s="5" r="C9" t="n">
        <v>0</v>
      </c>
      <c s="5" r="D9" t="n">
        <v>-131</v>
      </c>
      <c s="5" r="E9" t="n">
        <v>-9</v>
      </c>
    </row>
    <row spans="1:5" r="10">
      <c s="4" r="A10" t="s">
        <v>109</v>
      </c>
      <c s="5" r="B10" t="n">
        <v>10</v>
      </c>
      <c s="5" r="C10" t="n">
        <v>0</v>
      </c>
      <c s="5" r="D10" t="n">
        <v>207</v>
      </c>
      <c s="5" r="E10" t="n">
        <v>14</v>
      </c>
    </row>
    <row spans="1:5" r="11">
      <c s="4" r="A11" t="s">
        <v>1020</v>
      </c>
    </row>
    <row spans="1:5" r="12">
      <c s="3" r="A12" t="s">
        <v>1017</v>
      </c>
    </row>
    <row spans="1:5" r="13">
      <c s="4" r="A13" t="s">
        <v>1018</v>
      </c>
      <c s="5" r="B13" t="n">
        <v>-146</v>
      </c>
      <c s="5" r="C13" t="n">
        <v>-73</v>
      </c>
      <c s="5" r="D13" t="n">
        <v>-366</v>
      </c>
      <c s="5" r="E13" t="n">
        <v>-170</v>
      </c>
    </row>
    <row spans="1:5" r="14">
      <c s="4" r="A14" t="s">
        <v>108</v>
      </c>
      <c s="5" r="B14" t="n">
        <v>56</v>
      </c>
      <c s="5" r="C14" t="n">
        <v>28</v>
      </c>
      <c s="5" r="D14" t="n">
        <v>142</v>
      </c>
      <c s="5" r="E14" t="n">
        <v>66</v>
      </c>
    </row>
    <row spans="1:5" r="15">
      <c s="4" r="A15" t="s">
        <v>109</v>
      </c>
      <c s="7" r="B15" t="n">
        <v>-90</v>
      </c>
      <c s="7" r="C15" t="n">
        <v>-45</v>
      </c>
      <c s="7" r="D15" t="n">
        <v>-224</v>
      </c>
      <c s="7" r="E15" t="n">
        <v>-10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 OF CHAN7</vt:lpstr>
      <vt:lpstr>CONSOLIDATED STATEMENTS OF CASH</vt:lpstr>
      <vt:lpstr>Basis of Presentation and Recen</vt:lpstr>
      <vt:lpstr>Recent Accounting Pronouncement</vt:lpstr>
      <vt:lpstr>Acquisitions</vt:lpstr>
      <vt:lpstr>Investment Securities</vt:lpstr>
      <vt:lpstr>Loans</vt:lpstr>
      <vt:lpstr>Allowance for Loan and Lease Lo</vt:lpstr>
      <vt:lpstr>Other Real Estate Owned (OREO)</vt:lpstr>
      <vt:lpstr>SBA Servicing Rights</vt:lpstr>
      <vt:lpstr>FDIC Receivable for Loss Share </vt:lpstr>
      <vt:lpstr>Derivative Instruments and Hedg</vt:lpstr>
      <vt:lpstr>Balance Sheet Offsetting and Re</vt:lpstr>
      <vt:lpstr>Regulatory Matters</vt:lpstr>
      <vt:lpstr>Commitments and Contingent Liab</vt:lpstr>
      <vt:lpstr>Fair Value</vt:lpstr>
      <vt:lpstr>Earnings Per Share</vt:lpstr>
      <vt:lpstr>Accumulated Other Comprehensive</vt:lpstr>
      <vt:lpstr>Acquisitions (Tables)</vt:lpstr>
      <vt:lpstr>Investment Securities (Tables)</vt:lpstr>
      <vt:lpstr>Loans (Tables)</vt:lpstr>
      <vt:lpstr>Allowance for Loan and Lease 28</vt:lpstr>
      <vt:lpstr>Other Real Estate Owned (OREO) </vt:lpstr>
      <vt:lpstr>SBA Servicing Rights (Tables)</vt:lpstr>
      <vt:lpstr>FDIC Receivable for Loss Shar31</vt:lpstr>
      <vt:lpstr>Derivative Instruments and He32</vt:lpstr>
      <vt:lpstr>Balance Sheet Offsetting and 33</vt:lpstr>
      <vt:lpstr>Regulatory Matters (Tables)</vt:lpstr>
      <vt:lpstr>Commitments and Contingent Li35</vt:lpstr>
      <vt:lpstr>Fair Value (Tables)</vt:lpstr>
      <vt:lpstr>Earnings Per Share (Tables)</vt:lpstr>
      <vt:lpstr>Accumulated Other Comprehensi38</vt:lpstr>
      <vt:lpstr>Acquisitions - Narrative (Detai</vt:lpstr>
      <vt:lpstr>Acquisitions - Assets Acquired </vt:lpstr>
      <vt:lpstr>Acquisitions - Pro Forma Inform</vt:lpstr>
      <vt:lpstr>Acquisitions - Purchased Credit</vt:lpstr>
      <vt:lpstr>Acquisitions - Assets Acquire43</vt:lpstr>
      <vt:lpstr>Investment Securities (Availabl</vt:lpstr>
      <vt:lpstr>Investment Securities (Schedule</vt:lpstr>
      <vt:lpstr>Investment Securities (Summary </vt:lpstr>
      <vt:lpstr>Investment Securities (Gains an</vt:lpstr>
      <vt:lpstr>Investment Securities (Narrativ</vt:lpstr>
      <vt:lpstr>Loans (Summary) (Details)</vt:lpstr>
      <vt:lpstr>Loans (Organic) (Details)</vt:lpstr>
      <vt:lpstr>Loans (Purchased Non-Credit Imp</vt:lpstr>
      <vt:lpstr>Loans (Purchased Credit Impaire</vt:lpstr>
      <vt:lpstr>Loans (Changes in Carrying Valu</vt:lpstr>
      <vt:lpstr>Loans (Changes in Accretable Di</vt:lpstr>
      <vt:lpstr>Allowance for Loan and Lease 55</vt:lpstr>
      <vt:lpstr>Allowance for Loan and Lease 56</vt:lpstr>
      <vt:lpstr>Allowance for Loan and Lease 57</vt:lpstr>
      <vt:lpstr>Allowance for Loan and Lease 58</vt:lpstr>
      <vt:lpstr>Allowance for Loan and Lease 59</vt:lpstr>
      <vt:lpstr>Allowance for Loan and Lease 60</vt:lpstr>
      <vt:lpstr>Allowance for Loan and Lease 61</vt:lpstr>
      <vt:lpstr>Allowance for Loan and Lease 62</vt:lpstr>
      <vt:lpstr>Allowance for Loan and Lease 63</vt:lpstr>
      <vt:lpstr>Allowance for Loan and Lease 64</vt:lpstr>
      <vt:lpstr>Allowance for Loan and Lease 65</vt:lpstr>
      <vt:lpstr>Allowance for Loan and Lease 66</vt:lpstr>
      <vt:lpstr>Other Real Estate Owned (OREO67</vt:lpstr>
      <vt:lpstr>SBA Servicing Rights (Narrative</vt:lpstr>
      <vt:lpstr>SBA Servicing Rights (Rollforwa</vt:lpstr>
      <vt:lpstr>SBA Servicing Rights (Fair Valu</vt:lpstr>
      <vt:lpstr>SBA Servicing Rights (Past Due)</vt:lpstr>
      <vt:lpstr>FDIC Receivable for Loss Shar72</vt:lpstr>
      <vt:lpstr>FDIC Receivable for Loss Shar73</vt:lpstr>
      <vt:lpstr>Derivative Instruments and He74</vt:lpstr>
      <vt:lpstr>Derivative Instruments and He75</vt:lpstr>
      <vt:lpstr>Derivative Instruments and He76</vt:lpstr>
      <vt:lpstr>Derivative Instruments and He77</vt:lpstr>
      <vt:lpstr>Derivative Instruments and He78</vt:lpstr>
      <vt:lpstr>Balance Sheet Offsetting and 79</vt:lpstr>
      <vt:lpstr>Balance Sheet Offsetting and 80</vt:lpstr>
      <vt:lpstr>Regulatory Matters (Minimum Req</vt:lpstr>
      <vt:lpstr>Regulatory Matters (Regulatory </vt:lpstr>
      <vt:lpstr>Regulatory Matters (Regulator83</vt:lpstr>
      <vt:lpstr>Regulatory Matters (Narrative) </vt:lpstr>
      <vt:lpstr>Commitments and Contingent Li85</vt:lpstr>
      <vt:lpstr>Fair Value (Assets and Liabilit</vt:lpstr>
      <vt:lpstr>Fair Value (Financial Assets Me</vt:lpstr>
      <vt:lpstr>Fair Value (Nonfinancial Assets</vt:lpstr>
      <vt:lpstr>Fair Value (Reconciliation of O</vt:lpstr>
      <vt:lpstr>Fair Value (Unobservable Inputs</vt:lpstr>
      <vt:lpstr>Fair Value (Estimated Fair Valu</vt:lpstr>
      <vt:lpstr>Fair Value (Narrative) (Details</vt:lpstr>
      <vt:lpstr>Earnings Per Share (Details)</vt:lpstr>
      <vt:lpstr>Earnings Per Share (Narrative) </vt:lpstr>
      <vt:lpstr>Accumulated Other Comprehensi95</vt:lpstr>
      <vt:lpstr>Accumulated Other Comprehensi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10:40Z</dcterms:created>
  <dcterms:modified xmlns:dcterms="http://purl.org/dc/terms/" xmlns:xsi="http://www.w3.org/2001/XMLSchema-instance" xsi:type="dcterms:W3CDTF">2015-11-06T14:10:40Z</dcterms:modified>
  <dc:title xmlns:dc="http://purl.org/dc/elements/1.1/">Untitled</dc:title>
  <dc:description xmlns:dc="http://purl.org/dc/elements/1.1/"/>
  <dc:subject xmlns:dc="http://purl.org/dc/elements/1.1/"/>
  <cp:keywords/>
  <cp:category/>
</cp:coreProperties>
</file>